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Receivable, Net" sheetId="11" state="visible" r:id="rId11"/>
    <sheet xmlns:r="http://schemas.openxmlformats.org/officeDocument/2006/relationships" name="Other Assets and Liabilities" sheetId="12" state="visible" r:id="rId12"/>
    <sheet xmlns:r="http://schemas.openxmlformats.org/officeDocument/2006/relationships" name="Secured Debt Agreements, Net" sheetId="13" state="visible" r:id="rId13"/>
    <sheet xmlns:r="http://schemas.openxmlformats.org/officeDocument/2006/relationships" name="Securitized Debt Obligations, N" sheetId="14" state="visible" r:id="rId14"/>
    <sheet xmlns:r="http://schemas.openxmlformats.org/officeDocument/2006/relationships" name="Asset-Specific Debt Agreements," sheetId="15" state="visible" r:id="rId15"/>
    <sheet xmlns:r="http://schemas.openxmlformats.org/officeDocument/2006/relationships" name="Secured Term Loans, Net" sheetId="16" state="visible" r:id="rId16"/>
    <sheet xmlns:r="http://schemas.openxmlformats.org/officeDocument/2006/relationships" name="Convertible Notes, Net"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Other Expenses" sheetId="20" state="visible" r:id="rId20"/>
    <sheet xmlns:r="http://schemas.openxmlformats.org/officeDocument/2006/relationships" name="Income Taxes" sheetId="21" state="visible" r:id="rId21"/>
    <sheet xmlns:r="http://schemas.openxmlformats.org/officeDocument/2006/relationships" name="Stock-Based Incentive Plans" sheetId="22" state="visible" r:id="rId22"/>
    <sheet xmlns:r="http://schemas.openxmlformats.org/officeDocument/2006/relationships" name="Fair Values" sheetId="23" state="visible" r:id="rId23"/>
    <sheet xmlns:r="http://schemas.openxmlformats.org/officeDocument/2006/relationships" name="Variable Interest Entities" sheetId="24" state="visible" r:id="rId24"/>
    <sheet xmlns:r="http://schemas.openxmlformats.org/officeDocument/2006/relationships" name="Transactions With Related Parti" sheetId="25" state="visible" r:id="rId25"/>
    <sheet xmlns:r="http://schemas.openxmlformats.org/officeDocument/2006/relationships" name="Commitments and Contingencies" sheetId="26" state="visible" r:id="rId26"/>
    <sheet xmlns:r="http://schemas.openxmlformats.org/officeDocument/2006/relationships" name="Summary of Quarterly Results of"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oans Receivable, Net (Tables)" sheetId="31" state="visible" r:id="rId31"/>
    <sheet xmlns:r="http://schemas.openxmlformats.org/officeDocument/2006/relationships" name="Other Assets and Liabilities (T" sheetId="32" state="visible" r:id="rId32"/>
    <sheet xmlns:r="http://schemas.openxmlformats.org/officeDocument/2006/relationships" name="Secured Debt Agreements, Net (T" sheetId="33" state="visible" r:id="rId33"/>
    <sheet xmlns:r="http://schemas.openxmlformats.org/officeDocument/2006/relationships" name="Securitized Debt Obligations,_2" sheetId="34" state="visible" r:id="rId34"/>
    <sheet xmlns:r="http://schemas.openxmlformats.org/officeDocument/2006/relationships" name="Asset-Specific Debt Agreement_2" sheetId="35" state="visible" r:id="rId35"/>
    <sheet xmlns:r="http://schemas.openxmlformats.org/officeDocument/2006/relationships" name="Secured Term Loans, Net (Tables" sheetId="36" state="visible" r:id="rId36"/>
    <sheet xmlns:r="http://schemas.openxmlformats.org/officeDocument/2006/relationships" name="Convertible Notes, Net (Tables)" sheetId="37" state="visible" r:id="rId37"/>
    <sheet xmlns:r="http://schemas.openxmlformats.org/officeDocument/2006/relationships" name="Derivative Financial Instrume_2" sheetId="38" state="visible" r:id="rId38"/>
    <sheet xmlns:r="http://schemas.openxmlformats.org/officeDocument/2006/relationships" name="Equity (Tables)" sheetId="39" state="visible" r:id="rId39"/>
    <sheet xmlns:r="http://schemas.openxmlformats.org/officeDocument/2006/relationships" name="Other Expenses (Tables)" sheetId="40" state="visible" r:id="rId40"/>
    <sheet xmlns:r="http://schemas.openxmlformats.org/officeDocument/2006/relationships" name="Stock-Based Incentive Plans (Ta" sheetId="41" state="visible" r:id="rId41"/>
    <sheet xmlns:r="http://schemas.openxmlformats.org/officeDocument/2006/relationships" name="Fair Values (Tables)" sheetId="42" state="visible" r:id="rId42"/>
    <sheet xmlns:r="http://schemas.openxmlformats.org/officeDocument/2006/relationships" name="Variable Interest Entities (Tab" sheetId="43" state="visible" r:id="rId43"/>
    <sheet xmlns:r="http://schemas.openxmlformats.org/officeDocument/2006/relationships" name="Commitments and Contingencies (" sheetId="44" state="visible" r:id="rId44"/>
    <sheet xmlns:r="http://schemas.openxmlformats.org/officeDocument/2006/relationships" name="Summary of Quarterly Results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Loans Receivable, Net - Overall" sheetId="48" state="visible" r:id="rId48"/>
    <sheet xmlns:r="http://schemas.openxmlformats.org/officeDocument/2006/relationships" name="Loans Receivable, Net - Overa_2" sheetId="49" state="visible" r:id="rId49"/>
    <sheet xmlns:r="http://schemas.openxmlformats.org/officeDocument/2006/relationships" name="Loans Receivable, Net - Activit" sheetId="50" state="visible" r:id="rId50"/>
    <sheet xmlns:r="http://schemas.openxmlformats.org/officeDocument/2006/relationships" name="Loans Receivable, Net - Propert" sheetId="51" state="visible" r:id="rId51"/>
    <sheet xmlns:r="http://schemas.openxmlformats.org/officeDocument/2006/relationships" name="Loans Receivable, Net - Prope_2" sheetId="52" state="visible" r:id="rId52"/>
    <sheet xmlns:r="http://schemas.openxmlformats.org/officeDocument/2006/relationships" name="Loans Receivable, Net - Princip" sheetId="53" state="visible" r:id="rId53"/>
    <sheet xmlns:r="http://schemas.openxmlformats.org/officeDocument/2006/relationships" name="Loans Receivable, Net - Princ_2" sheetId="54" state="visible" r:id="rId54"/>
    <sheet xmlns:r="http://schemas.openxmlformats.org/officeDocument/2006/relationships" name="Loans Receivable, Net - Additio" sheetId="55" state="visible" r:id="rId55"/>
    <sheet xmlns:r="http://schemas.openxmlformats.org/officeDocument/2006/relationships" name="Loans Receivable, Net - Schedul" sheetId="56" state="visible" r:id="rId56"/>
    <sheet xmlns:r="http://schemas.openxmlformats.org/officeDocument/2006/relationships" name="Loans Receivable, Net - Loans R" sheetId="57" state="visible" r:id="rId57"/>
    <sheet xmlns:r="http://schemas.openxmlformats.org/officeDocument/2006/relationships" name="Loans Receivable, Net - Loans_2" sheetId="58" state="visible" r:id="rId58"/>
    <sheet xmlns:r="http://schemas.openxmlformats.org/officeDocument/2006/relationships" name="Other Assets and Liabilities - " sheetId="59" state="visible" r:id="rId59"/>
    <sheet xmlns:r="http://schemas.openxmlformats.org/officeDocument/2006/relationships" name="Other Assets and Liabilities _2" sheetId="60" state="visible" r:id="rId60"/>
    <sheet xmlns:r="http://schemas.openxmlformats.org/officeDocument/2006/relationships" name="Other Assets and Liabilities _3" sheetId="61" state="visible" r:id="rId61"/>
    <sheet xmlns:r="http://schemas.openxmlformats.org/officeDocument/2006/relationships" name="Other Assets and Liabilities _4" sheetId="62" state="visible" r:id="rId62"/>
    <sheet xmlns:r="http://schemas.openxmlformats.org/officeDocument/2006/relationships" name="Other Assets and Liabilities _5" sheetId="63" state="visible" r:id="rId63"/>
    <sheet xmlns:r="http://schemas.openxmlformats.org/officeDocument/2006/relationships" name="Other Assets and Liabilities _6" sheetId="64" state="visible" r:id="rId64"/>
    <sheet xmlns:r="http://schemas.openxmlformats.org/officeDocument/2006/relationships" name="Secured Debt Agreements, Net - " sheetId="65" state="visible" r:id="rId65"/>
    <sheet xmlns:r="http://schemas.openxmlformats.org/officeDocument/2006/relationships" name="Secured Debt Agreements, Net _2" sheetId="66" state="visible" r:id="rId66"/>
    <sheet xmlns:r="http://schemas.openxmlformats.org/officeDocument/2006/relationships" name="Secured Debt Agreements, Net _3" sheetId="67" state="visible" r:id="rId67"/>
    <sheet xmlns:r="http://schemas.openxmlformats.org/officeDocument/2006/relationships" name="Secured Debt Agreements, Net _4" sheetId="68" state="visible" r:id="rId68"/>
    <sheet xmlns:r="http://schemas.openxmlformats.org/officeDocument/2006/relationships" name="Securitized Debt Obligations,_3" sheetId="69" state="visible" r:id="rId69"/>
    <sheet xmlns:r="http://schemas.openxmlformats.org/officeDocument/2006/relationships" name="Securitized Debt Obligations,_4" sheetId="70" state="visible" r:id="rId70"/>
    <sheet xmlns:r="http://schemas.openxmlformats.org/officeDocument/2006/relationships" name="Asset-Specific Debt Agreement_3" sheetId="71" state="visible" r:id="rId71"/>
    <sheet xmlns:r="http://schemas.openxmlformats.org/officeDocument/2006/relationships" name="Secured Term Loans, Net - Addit" sheetId="72" state="visible" r:id="rId72"/>
    <sheet xmlns:r="http://schemas.openxmlformats.org/officeDocument/2006/relationships" name="Secured Term Loans, Net - Sched" sheetId="73" state="visible" r:id="rId73"/>
    <sheet xmlns:r="http://schemas.openxmlformats.org/officeDocument/2006/relationships" name="Secured Term Loans, Net - Sch_2" sheetId="74" state="visible" r:id="rId74"/>
    <sheet xmlns:r="http://schemas.openxmlformats.org/officeDocument/2006/relationships" name="Secured Term Loans, Net - Sch_3" sheetId="75" state="visible" r:id="rId75"/>
    <sheet xmlns:r="http://schemas.openxmlformats.org/officeDocument/2006/relationships" name="Convertible Notes, Net - Summar" sheetId="76" state="visible" r:id="rId76"/>
    <sheet xmlns:r="http://schemas.openxmlformats.org/officeDocument/2006/relationships" name="Convertible Notes, Net - Summ_2" sheetId="77" state="visible" r:id="rId77"/>
    <sheet xmlns:r="http://schemas.openxmlformats.org/officeDocument/2006/relationships" name="Convertible Notes, Net - Additi" sheetId="78" state="visible" r:id="rId78"/>
    <sheet xmlns:r="http://schemas.openxmlformats.org/officeDocument/2006/relationships" name="Convertible Notes, Net - Summ_3" sheetId="79" state="visible" r:id="rId79"/>
    <sheet xmlns:r="http://schemas.openxmlformats.org/officeDocument/2006/relationships" name="Convertible Notes, Net - Summ_4"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Derivative Financial Instrume_9" sheetId="87" state="visible" r:id="rId87"/>
    <sheet xmlns:r="http://schemas.openxmlformats.org/officeDocument/2006/relationships" name="Derivative Financial Instrum_10" sheetId="88" state="visible" r:id="rId88"/>
    <sheet xmlns:r="http://schemas.openxmlformats.org/officeDocument/2006/relationships" name="Equity - Additional Information" sheetId="89" state="visible" r:id="rId89"/>
    <sheet xmlns:r="http://schemas.openxmlformats.org/officeDocument/2006/relationships" name="Equity - Summary of Class A Com" sheetId="90" state="visible" r:id="rId90"/>
    <sheet xmlns:r="http://schemas.openxmlformats.org/officeDocument/2006/relationships" name="Equity - Summary of Class A C_2" sheetId="91" state="visible" r:id="rId91"/>
    <sheet xmlns:r="http://schemas.openxmlformats.org/officeDocument/2006/relationships" name="Equity - Schedule of Movement i" sheetId="92" state="visible" r:id="rId92"/>
    <sheet xmlns:r="http://schemas.openxmlformats.org/officeDocument/2006/relationships" name="Equity - Schedule of Movement_2" sheetId="93" state="visible" r:id="rId93"/>
    <sheet xmlns:r="http://schemas.openxmlformats.org/officeDocument/2006/relationships" name="Equity - Schedule of Dividend A" sheetId="94" state="visible" r:id="rId94"/>
    <sheet xmlns:r="http://schemas.openxmlformats.org/officeDocument/2006/relationships" name="Equity - Schedule of Basic and " sheetId="95" state="visible" r:id="rId95"/>
    <sheet xmlns:r="http://schemas.openxmlformats.org/officeDocument/2006/relationships" name="Other Expenses - Additional Inf" sheetId="96" state="visible" r:id="rId96"/>
    <sheet xmlns:r="http://schemas.openxmlformats.org/officeDocument/2006/relationships" name="Other Expenses - Schedule of Ge" sheetId="97" state="visible" r:id="rId97"/>
    <sheet xmlns:r="http://schemas.openxmlformats.org/officeDocument/2006/relationships" name="Other Expenses - Schedule of _2" sheetId="98" state="visible" r:id="rId98"/>
    <sheet xmlns:r="http://schemas.openxmlformats.org/officeDocument/2006/relationships" name="Income Taxes - Additional Infor" sheetId="99" state="visible" r:id="rId99"/>
    <sheet xmlns:r="http://schemas.openxmlformats.org/officeDocument/2006/relationships" name="Stock-Based Incentive Plans - A" sheetId="100" state="visible" r:id="rId100"/>
    <sheet xmlns:r="http://schemas.openxmlformats.org/officeDocument/2006/relationships" name="Stock-Based Incentive Plans - M" sheetId="101" state="visible" r:id="rId101"/>
    <sheet xmlns:r="http://schemas.openxmlformats.org/officeDocument/2006/relationships" name="Fair Values - Assets and Liabil" sheetId="102" state="visible" r:id="rId102"/>
    <sheet xmlns:r="http://schemas.openxmlformats.org/officeDocument/2006/relationships" name="Fair Values - Schedule of Detai" sheetId="103" state="visible" r:id="rId103"/>
    <sheet xmlns:r="http://schemas.openxmlformats.org/officeDocument/2006/relationships" name="Variable Interest Entities - Su" sheetId="104" state="visible" r:id="rId104"/>
    <sheet xmlns:r="http://schemas.openxmlformats.org/officeDocument/2006/relationships" name="Variable Interest Entities - Ad" sheetId="105" state="visible" r:id="rId105"/>
    <sheet xmlns:r="http://schemas.openxmlformats.org/officeDocument/2006/relationships" name="Transactions with Related Par_2"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Summary of Quarterly Results _3" sheetId="110" state="visible" r:id="rId110"/>
    <sheet xmlns:r="http://schemas.openxmlformats.org/officeDocument/2006/relationships" name="Schedule IV - Mortgage Loans _2" sheetId="111" state="visible" r:id="rId111"/>
    <sheet xmlns:r="http://schemas.openxmlformats.org/officeDocument/2006/relationships" name="Schedule IV - Mortgage Loans _3" sheetId="112" state="visible" r:id="rId112"/>
    <sheet xmlns:r="http://schemas.openxmlformats.org/officeDocument/2006/relationships" name="Schedule IV - Reconciliation of" sheetId="113" state="visible" r:id="rId11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 &quot;#,##0_);_(&quot;£ &quot;(#,##0)"/>
    <numFmt numFmtId="170" formatCode="#,##0.0000_);(#,##0.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FY</t>
        </is>
      </c>
    </row>
    <row r="8">
      <c r="A8" s="4" t="inlineStr">
        <is>
          <t>Entity Central Index Key</t>
        </is>
      </c>
      <c r="B8" s="4" t="inlineStr">
        <is>
          <t>0001061630</t>
        </is>
      </c>
    </row>
    <row r="9">
      <c r="A9" s="4" t="inlineStr">
        <is>
          <t>Current Fiscal Year End Date</t>
        </is>
      </c>
      <c r="B9" s="4" t="inlineStr">
        <is>
          <t>--12-31</t>
        </is>
      </c>
    </row>
    <row r="10">
      <c r="A10" s="4" t="inlineStr">
        <is>
          <t>Document Period End Date</t>
        </is>
      </c>
      <c r="B10" s="4" t="inlineStr">
        <is>
          <t>Dec. 31,
		2020</t>
        </is>
      </c>
    </row>
    <row r="11">
      <c r="A11" s="4" t="inlineStr">
        <is>
          <t>Trading Symbol</t>
        </is>
      </c>
      <c r="B11" s="4" t="inlineStr">
        <is>
          <t>BXMT</t>
        </is>
      </c>
    </row>
    <row r="12">
      <c r="A12" s="4" t="inlineStr">
        <is>
          <t>Entity Registrant Name</t>
        </is>
      </c>
      <c r="B12" s="4" t="inlineStr">
        <is>
          <t>Blackstone Mortgage Trust, Inc.</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Public Float</t>
        </is>
      </c>
      <c r="D16" s="5" t="n">
        <v>3.3</v>
      </c>
    </row>
    <row r="17">
      <c r="A17" s="4" t="inlineStr">
        <is>
          <t>Entity Common Stock, Shares Outstanding</t>
        </is>
      </c>
      <c r="C17" s="6" t="n">
        <v>147039855</v>
      </c>
    </row>
    <row r="18">
      <c r="A18" s="4" t="inlineStr">
        <is>
          <t>Document Annual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1-14788</t>
        </is>
      </c>
    </row>
    <row r="22">
      <c r="A22" s="4" t="inlineStr">
        <is>
          <t>Entity Tax Identification Number</t>
        </is>
      </c>
      <c r="B22" s="4" t="inlineStr">
        <is>
          <t>94-6181186</t>
        </is>
      </c>
    </row>
    <row r="23">
      <c r="A23" s="4" t="inlineStr">
        <is>
          <t>Entity Incorporation, State or Country Code</t>
        </is>
      </c>
      <c r="B23" s="4" t="inlineStr">
        <is>
          <t>MD</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Address, Address Line One</t>
        </is>
      </c>
      <c r="B28" s="4" t="inlineStr">
        <is>
          <t>345 Park Avenue, 15th Floor</t>
        </is>
      </c>
    </row>
    <row r="29">
      <c r="A29" s="4" t="inlineStr">
        <is>
          <t>Entity Address, City or Town</t>
        </is>
      </c>
      <c r="B29" s="4" t="inlineStr">
        <is>
          <t>New York</t>
        </is>
      </c>
    </row>
    <row r="30">
      <c r="A30" s="4" t="inlineStr">
        <is>
          <t>Entity Address, Postal Zip Code</t>
        </is>
      </c>
      <c r="B30" s="4" t="inlineStr">
        <is>
          <t>10154</t>
        </is>
      </c>
    </row>
    <row r="31">
      <c r="A31" s="4" t="inlineStr">
        <is>
          <t>City Area Code</t>
        </is>
      </c>
      <c r="B31" s="4" t="inlineStr">
        <is>
          <t>212</t>
        </is>
      </c>
    </row>
    <row r="32">
      <c r="A32" s="4" t="inlineStr">
        <is>
          <t>Local Phone Number</t>
        </is>
      </c>
      <c r="B32" s="4" t="inlineStr">
        <is>
          <t>655-0220</t>
        </is>
      </c>
    </row>
    <row r="33">
      <c r="A33" s="4" t="inlineStr">
        <is>
          <t>Title of 12(b) Security</t>
        </is>
      </c>
      <c r="B33" s="4" t="inlineStr">
        <is>
          <t>Class A common stock</t>
        </is>
      </c>
    </row>
    <row r="34">
      <c r="A34" s="4" t="inlineStr">
        <is>
          <t>Security Exchange Name</t>
        </is>
      </c>
      <c r="B34" s="4" t="inlineStr">
        <is>
          <t>NYSE</t>
        </is>
      </c>
    </row>
    <row r="35">
      <c r="A35" s="4" t="inlineStr">
        <is>
          <t>Entity Address, State or Province</t>
        </is>
      </c>
      <c r="B35" s="4" t="inlineStr">
        <is>
          <t>NY</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reclassifications have been made in the presentation of the prior period balance sheet, statements of cash flows, and secured debt agreements in Note 5 to conform to the current period present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position we own as a held-to-maturity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of December 31, 2020, there is an ongoing global outbreak of a novel coronavirus, or COVID-19. COVID-19 COVID-19. COVID-19 non-essential COVID-19. COVID-19, COVID-19, COVID-19 COVID-19 COVID-19 COVID-19. materially 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terest received is then recorded as a reduction in the outstanding principal balance until accrual is resumed when the loan becomes contractually current and performance is demonstrated to be resumed. In addition, for loans we originate, the related origination expenses are deferred and recognized as a component of interest income, however 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December 31, 2020 and December 31, 2019, we had no restricted cash on our consolidated balance sheets. Through our subsidiaries, we have oversight of certain servicing accounts held with third-party servicers, or Servicing Accounts, which relate to borrower escrows and other cash balances aggregating $384.6 million and $450.8 million as of December 31, 2020 and December 31, 2019,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Loans Receivable We originate and purchase commercial real estate debt and related instruments generally to be held as long-term investments at amortized cost. Debt Securities Held-to-Maturity We classify our debt securities as held-to-maturity, Current Expected Credit Losses Reserve The current expected credit loss, or CECL, reserve required under Accounting Standard Update, or ASU, 2016-13 2016-13, 2016-13 2016-13 We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hich includes zero realized loan losses since the launch of our senior loan origination business in 2013, with market loan loss data licensed from Trepp LLC. This database includes commercial mortgage-backed securities, or CMBS, issued since January 1, 1999 through November 30, 2020. Within this database, we focused our historical loss reference calculations on the most relevant subset of available CMBS data, which we determined based on loan metrics that are most comparable to our loan portfolio including asset type, geography, and origination loan-to-value,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S. Loans
• Non-U.S.
• Unique Loans
• Impaired Loans
differ materially from these estimates. We only expect to realize the impairment losses if and when such amounts are deemed nonrecoverable upon a realization event. This is generally at the time a loan is repaid, or in the case of foreclosure, when the underlying asset is sold, but non-recoverability may also be concluded if, in our determination, it is nearly certain that all amounts due will not be collected. We adopted ASU 2016-13
Impact of ASU 2016-13 Adoption
Assets:
Loans
U.S. Loans $ 8,955
Non-U.S. 3,631
Unique Loans 1,356
CECL reserve on loans $ 13,942
CECL reserve on held-to-maturity 445
Liabilities:
CECL reserve on unfunded loan commitments 3,263
Total impact of ASU 2016-13 $ 17,650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s of computing our CECL reserve.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Our Manager performs a quarterly risk review of our portfolio of loans, and assigns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1 – Very Low Risk
2 – Low Risk
3 – Medium Risk
4 – High Risk/Potential for Loss:
5 – Impaired/Loss Likely: Estimation of Economic Conditions In addition to the WARM method computations and probability-weighted models described above, our CECL reserve is also adjusted to reflect our estimation of the current and future economic conditions that impact the performance of the commercial real estate assets securing our loans. These estimations include unemployment rates, interest rates,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These estimations require significant judgments about future events that, while based on the information available to us as of the balance sheet date, are ultimately indeterminate and the actual economic condition impacting our portfolio could vary significantly from the estimates we made as of December 31, 2020.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Effective April 1, 2020,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Secured Debt Agreements and Asset-Specific Debt Agreements Where applicable, we record investments financed with secured debt agreements or asset-specific debt agreements as separate assets and the related borrowings under any secured debt agreements or asset-specific debt agreements are recorded as separate liabilities on our consolidated balance sheets. Interest income earned on the investments and interest expense incurred on the secured debt agreements or asset-specific debt agreements are reported separately on our consolidated statements of operations. Senior Loan Participations In certain instances, we finance our loans through the non-recourse syndication the non-consolidated senior Secured Term Loans We record our secured term loans as liabilities on our consolidated balance sheets. Where applicable, any issue discount or transaction expenses are deferred and amortized through the maturity date of the secured term loans as additional non-cash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 f the FASB, or ASC 820 ,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as of quarter-end, During the year ended December 31, 2020, we recorded an aggregate $69.7 million CECL reserve specifically related to two of our loans receivable with an aggregate outstanding principal balance of $338.7 million, as of December 31,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deemed relevant by our Manager.
• Debt securities held-to-maturity: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agreements, net: The fair value of these instruments was estimated based on the rate at which a similar agreement would currently be priced.
• Secured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3 for additional information. 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4 for additional information. 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1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 Underwriting Commissions and Offering Costs Underwriting commissions and offering costs incurred in connection with common stock offerings are reflected as a reduction of additional paid-in Recent Accounting Pronouncements In June 2016, the FASB issued ASU 2016-13 2016-13. 2016-13 2016-13 available-for-sale 2016-13 In March 2020, the FASB issued ASU 2020-04 “Reference Rate Reform (Topic 848): Facilitation of the Effects of Reference Rate Reform on Financial Reporting,” or ASU 2020-04. ASU 2020-04 provides optional expedients and exceptions to GAAP requirements for modifications on debt instru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Once ASU 2020-04 2020-04 In August 2020, the FASB issued ASU 2020-06 “Debt—Debt with Conversion and Other Options (Subtopic 470-20) and Derivatives and Hedging—Contracts in Entity’s Own Equity (Subtopic 815-40): Accounting for Convertible Instruments and Contracts in an Entity’s Own Equity,” or ASU 2020-06. ASU 2020-06 simplifies the accounting for convertible debt by eliminating the beneficial conversion and cash conversion accounting models. ASU 2020-06 also updates the earnings per share calculation and requires entities to assume share settlement when the convertible debt can be settled in cash or shares. ASU 2020-06 is effective for fiscal years beginning after December 15, 2021 and is to be adopted through a cumulative-effect adjustment to the opening balance of retained earnings either at the date of adoption or in the first comparative period presented. Upon adoption of ASU 2020-06, convertible debt proceeds, unless issued with a substantial premium or an embedded conversion feature, will no longer be allocated between debt and equity components. This will reduce the issue discount and result in less non-cash interest expense in our consolidated financial statements. Additionally, ASU 2020-06 will result in the reporting of a diluted earnings per share, if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20" customWidth="1" min="3" max="3"/>
    <col width="20" customWidth="1" min="4" max="4"/>
    <col width="24" customWidth="1" min="5" max="5"/>
  </cols>
  <sheetData>
    <row r="1">
      <c r="A1" s="1" t="inlineStr">
        <is>
          <t>Stock-Based Incentive Plans - Additional Information (Detail) $ / shares in Units, $ in Millions</t>
        </is>
      </c>
      <c r="B1" s="2" t="inlineStr">
        <is>
          <t>12 Months Ended</t>
        </is>
      </c>
    </row>
    <row r="2">
      <c r="B2" s="2" t="inlineStr">
        <is>
          <t>Dec. 31, 2020USD ($)Plansshares</t>
        </is>
      </c>
      <c r="C2" s="2" t="inlineStr">
        <is>
          <t>Dec. 31, 2019shares</t>
        </is>
      </c>
      <c r="D2" s="2" t="inlineStr">
        <is>
          <t>Dec. 31, 2018shares</t>
        </is>
      </c>
      <c r="E2" s="2" t="inlineStr">
        <is>
          <t>Jun. 29, 2018$ / shares</t>
        </is>
      </c>
    </row>
    <row r="3">
      <c r="A3" s="3" t="inlineStr">
        <is>
          <t>Share-based Compensation Arrangement by Share-based Payment Award [Line Items]</t>
        </is>
      </c>
    </row>
    <row r="4">
      <c r="A4" s="4" t="inlineStr">
        <is>
          <t>Number of benefit plans | Plans</t>
        </is>
      </c>
      <c r="B4" s="6" t="n">
        <v>9</v>
      </c>
    </row>
    <row r="5">
      <c r="A5" s="4" t="inlineStr">
        <is>
          <t>Restricted Class A Common Stock [Member]</t>
        </is>
      </c>
    </row>
    <row r="6">
      <c r="A6" s="3" t="inlineStr">
        <is>
          <t>Share-based Compensation Arrangement by Share-based Payment Award [Line Items]</t>
        </is>
      </c>
    </row>
    <row r="7">
      <c r="A7" s="4" t="inlineStr">
        <is>
          <t>Restricted shares, vesting period</t>
        </is>
      </c>
      <c r="B7" s="4" t="inlineStr">
        <is>
          <t>3 years</t>
        </is>
      </c>
    </row>
    <row r="8">
      <c r="A8" s="4" t="inlineStr">
        <is>
          <t>Number of shares of restricted class A common stock outstanding</t>
        </is>
      </c>
      <c r="B8" s="6" t="n">
        <v>1627890</v>
      </c>
      <c r="C8" s="6" t="n">
        <v>1614907</v>
      </c>
      <c r="D8" s="6" t="n">
        <v>1698582</v>
      </c>
    </row>
    <row r="9">
      <c r="A9" s="4" t="inlineStr">
        <is>
          <t>Unrecognized compensation cost relating to nonvested share-based compensation | $</t>
        </is>
      </c>
      <c r="B9" s="5" t="n">
        <v>51.4</v>
      </c>
    </row>
    <row r="10">
      <c r="A10" s="4" t="inlineStr">
        <is>
          <t>Nonvested share-based compensation, closing price | $ / shares</t>
        </is>
      </c>
      <c r="E10" s="8" t="n">
        <v>31.43</v>
      </c>
    </row>
    <row r="11">
      <c r="A11" s="4" t="inlineStr">
        <is>
          <t>Unrecognized compensation cost expected to be recognized over weighted average period</t>
        </is>
      </c>
      <c r="B11" s="4" t="inlineStr">
        <is>
          <t>1 year 2 months 12 days</t>
        </is>
      </c>
    </row>
    <row r="12">
      <c r="A12" s="4" t="inlineStr">
        <is>
          <t>Expired Plans [Member]</t>
        </is>
      </c>
    </row>
    <row r="13">
      <c r="A13" s="3" t="inlineStr">
        <is>
          <t>Share-based Compensation Arrangement by Share-based Payment Award [Line Items]</t>
        </is>
      </c>
    </row>
    <row r="14">
      <c r="A14" s="4" t="inlineStr">
        <is>
          <t>Number of shares available under plan</t>
        </is>
      </c>
      <c r="B14" s="6" t="n">
        <v>0</v>
      </c>
    </row>
    <row r="15">
      <c r="A15" s="4" t="inlineStr">
        <is>
          <t>Vest in 2020 [Member] | Restricted Class A Common Stock [Member]</t>
        </is>
      </c>
    </row>
    <row r="16">
      <c r="A16" s="3" t="inlineStr">
        <is>
          <t>Share-based Compensation Arrangement by Share-based Payment Award [Line Items]</t>
        </is>
      </c>
    </row>
    <row r="17">
      <c r="A17" s="4" t="inlineStr">
        <is>
          <t>Number of shares of restricted class A common stock outstanding</t>
        </is>
      </c>
      <c r="B17" s="6" t="n">
        <v>884037</v>
      </c>
    </row>
    <row r="18">
      <c r="A18" s="4" t="inlineStr">
        <is>
          <t>Vest in 2021 [Member] | Restricted Class A Common Stock [Member]</t>
        </is>
      </c>
    </row>
    <row r="19">
      <c r="A19" s="3" t="inlineStr">
        <is>
          <t>Share-based Compensation Arrangement by Share-based Payment Award [Line Items]</t>
        </is>
      </c>
    </row>
    <row r="20">
      <c r="A20" s="4" t="inlineStr">
        <is>
          <t>Number of shares of restricted class A common stock outstanding</t>
        </is>
      </c>
      <c r="B20" s="6" t="n">
        <v>549548</v>
      </c>
    </row>
    <row r="21">
      <c r="A21" s="4" t="inlineStr">
        <is>
          <t>Vest in 2022 [Member] | Restricted Class A Common Stock [Member]</t>
        </is>
      </c>
    </row>
    <row r="22">
      <c r="A22" s="3" t="inlineStr">
        <is>
          <t>Share-based Compensation Arrangement by Share-based Payment Award [Line Items]</t>
        </is>
      </c>
    </row>
    <row r="23">
      <c r="A23" s="4" t="inlineStr">
        <is>
          <t>Number of shares of restricted class A common stock outstanding</t>
        </is>
      </c>
      <c r="B23" s="6" t="n">
        <v>194305</v>
      </c>
    </row>
    <row r="24">
      <c r="A24" s="4" t="inlineStr">
        <is>
          <t>Class A Common Stock [Member] | Stock Incentive Current Plan [Member]</t>
        </is>
      </c>
    </row>
    <row r="25">
      <c r="A25" s="3" t="inlineStr">
        <is>
          <t>Share-based Compensation Arrangement by Share-based Payment Award [Line Items]</t>
        </is>
      </c>
    </row>
    <row r="26">
      <c r="A26" s="4" t="inlineStr">
        <is>
          <t>Number of shares available under plan</t>
        </is>
      </c>
      <c r="B26" s="6" t="n">
        <v>2263098</v>
      </c>
    </row>
    <row r="27">
      <c r="A27" s="4" t="inlineStr">
        <is>
          <t>Maximum number of shares available under plan</t>
        </is>
      </c>
      <c r="B27" s="6" t="n">
        <v>5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Movement in Outstanding Shares of Restricted Class A Common Stock and Weighted-Average Grant Date Fair Value Per Share (Detail) - Restricted Class A Common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Class A Common Stock, Beginning Balance</t>
        </is>
      </c>
      <c r="B4" s="6" t="n">
        <v>1614907</v>
      </c>
      <c r="C4" s="6" t="n">
        <v>1698582</v>
      </c>
    </row>
    <row r="5">
      <c r="A5" s="4" t="inlineStr">
        <is>
          <t>Restricted Class A Common Stock, Granted</t>
        </is>
      </c>
      <c r="B5" s="6" t="n">
        <v>934502</v>
      </c>
      <c r="C5" s="6" t="n">
        <v>1049647</v>
      </c>
    </row>
    <row r="6">
      <c r="A6" s="4" t="inlineStr">
        <is>
          <t>Restricted Class A Common Stock, Vested</t>
        </is>
      </c>
      <c r="B6" s="6" t="n">
        <v>-1004315</v>
      </c>
      <c r="C6" s="6" t="n">
        <v>-948407</v>
      </c>
    </row>
    <row r="7">
      <c r="A7" s="4" t="inlineStr">
        <is>
          <t>Restricted Class A Common Stock, Forfeited</t>
        </is>
      </c>
      <c r="B7" s="6" t="n">
        <v>-879</v>
      </c>
      <c r="C7" s="6" t="n">
        <v>-17565</v>
      </c>
      <c r="D7" s="6" t="n">
        <v>-17820</v>
      </c>
    </row>
    <row r="8">
      <c r="A8" s="4" t="inlineStr">
        <is>
          <t>Restricted Class A Common Stock, Ending Balance</t>
        </is>
      </c>
      <c r="B8" s="6" t="n">
        <v>1627890</v>
      </c>
      <c r="C8" s="6" t="n">
        <v>1614907</v>
      </c>
      <c r="D8" s="6" t="n">
        <v>1698582</v>
      </c>
    </row>
    <row r="9">
      <c r="A9" s="4" t="inlineStr">
        <is>
          <t>Weighted-Average Grant Date Fair Value Per Share, Beginning Balance</t>
        </is>
      </c>
      <c r="B9" s="8" t="n">
        <v>32.94</v>
      </c>
      <c r="C9" s="8" t="n">
        <v>34.52</v>
      </c>
    </row>
    <row r="10">
      <c r="A10" s="4" t="inlineStr">
        <is>
          <t>Weighted-Average Grant Date Fair Value Per Share, Granted</t>
        </is>
      </c>
      <c r="B10" s="13" t="n">
        <v>31.83</v>
      </c>
      <c r="C10" s="13" t="n">
        <v>34.69</v>
      </c>
    </row>
    <row r="11">
      <c r="A11" s="4" t="inlineStr">
        <is>
          <t>Weighted-Average Grant Date Fair Value Per Share, Vested</t>
        </is>
      </c>
      <c r="B11" s="13" t="n">
        <v>34.26</v>
      </c>
      <c r="C11" s="13" t="n">
        <v>32.08</v>
      </c>
    </row>
    <row r="12">
      <c r="A12" s="4" t="inlineStr">
        <is>
          <t>Weighted-Average Grant Date Fair Value Per Share, Forfeited</t>
        </is>
      </c>
      <c r="B12" s="13" t="n">
        <v>34.57</v>
      </c>
      <c r="C12" s="13" t="n">
        <v>31.55</v>
      </c>
    </row>
    <row r="13">
      <c r="A13" s="4" t="inlineStr">
        <is>
          <t>Weighted-Average Grant Date Fair Value Per Share, Ending Balance</t>
        </is>
      </c>
      <c r="B13" s="8" t="n">
        <v>33.14</v>
      </c>
      <c r="C13" s="8" t="n">
        <v>32.94</v>
      </c>
      <c r="D13" s="8" t="n">
        <v>34.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Recurring Basis (Detail) - USD ($) $ in Thousands</t>
        </is>
      </c>
      <c r="B1" s="2" t="inlineStr">
        <is>
          <t>Dec. 31, 2020</t>
        </is>
      </c>
      <c r="C1" s="2" t="inlineStr">
        <is>
          <t>Dec. 31, 2019</t>
        </is>
      </c>
    </row>
    <row r="2">
      <c r="A2" s="3" t="inlineStr">
        <is>
          <t>Assets</t>
        </is>
      </c>
    </row>
    <row r="3">
      <c r="A3" s="4" t="inlineStr">
        <is>
          <t>Derivatives</t>
        </is>
      </c>
      <c r="B3" s="7" t="n">
        <v>522</v>
      </c>
      <c r="C3" s="7" t="n">
        <v>1079</v>
      </c>
    </row>
    <row r="4">
      <c r="A4" s="3" t="inlineStr">
        <is>
          <t>Liabilities</t>
        </is>
      </c>
    </row>
    <row r="5">
      <c r="A5" s="4" t="inlineStr">
        <is>
          <t>Derivatives</t>
        </is>
      </c>
      <c r="B5" s="6" t="n">
        <v>58915</v>
      </c>
      <c r="C5" s="6" t="n">
        <v>42263</v>
      </c>
    </row>
    <row r="6">
      <c r="A6" s="4" t="inlineStr">
        <is>
          <t>Recurring [Member]</t>
        </is>
      </c>
    </row>
    <row r="7">
      <c r="A7" s="3" t="inlineStr">
        <is>
          <t>Assets</t>
        </is>
      </c>
    </row>
    <row r="8">
      <c r="A8" s="4" t="inlineStr">
        <is>
          <t>Derivatives</t>
        </is>
      </c>
      <c r="B8" s="6" t="n">
        <v>522</v>
      </c>
      <c r="C8" s="6" t="n">
        <v>1079</v>
      </c>
    </row>
    <row r="9">
      <c r="A9" s="3" t="inlineStr">
        <is>
          <t>Liabilities</t>
        </is>
      </c>
    </row>
    <row r="10">
      <c r="A10" s="4" t="inlineStr">
        <is>
          <t>Derivatives</t>
        </is>
      </c>
      <c r="B10" s="6" t="n">
        <v>58915</v>
      </c>
      <c r="C10" s="6" t="n">
        <v>42263</v>
      </c>
    </row>
    <row r="11">
      <c r="A11" s="4" t="inlineStr">
        <is>
          <t>Level 2 [Member] | Recurring [Member]</t>
        </is>
      </c>
    </row>
    <row r="12">
      <c r="A12" s="3" t="inlineStr">
        <is>
          <t>Assets</t>
        </is>
      </c>
    </row>
    <row r="13">
      <c r="A13" s="4" t="inlineStr">
        <is>
          <t>Derivatives</t>
        </is>
      </c>
      <c r="B13" s="6" t="n">
        <v>522</v>
      </c>
      <c r="C13" s="6" t="n">
        <v>1079</v>
      </c>
    </row>
    <row r="14">
      <c r="A14" s="3" t="inlineStr">
        <is>
          <t>Liabilities</t>
        </is>
      </c>
    </row>
    <row r="15">
      <c r="A15" s="4" t="inlineStr">
        <is>
          <t>Derivatives</t>
        </is>
      </c>
      <c r="B15" s="7" t="n">
        <v>58915</v>
      </c>
      <c r="C15" s="7" t="n">
        <v>422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Details of Book Value, Face Amount, and Fair Value of Financial Instruments (Detail) - USD ($) $ in Thousands</t>
        </is>
      </c>
      <c r="B1" s="2" t="inlineStr">
        <is>
          <t>Dec. 31, 2020</t>
        </is>
      </c>
      <c r="C1" s="2" t="inlineStr">
        <is>
          <t>Dec. 31, 2019</t>
        </is>
      </c>
    </row>
    <row r="2">
      <c r="A2" s="3" t="inlineStr">
        <is>
          <t>Financial assets</t>
        </is>
      </c>
    </row>
    <row r="3">
      <c r="A3" s="4" t="inlineStr">
        <is>
          <t>Cash and cash equivalents</t>
        </is>
      </c>
      <c r="B3" s="7" t="n">
        <v>289970</v>
      </c>
      <c r="C3" s="7" t="n">
        <v>150090</v>
      </c>
    </row>
    <row r="4">
      <c r="A4" s="4" t="inlineStr">
        <is>
          <t>Loans receivable, net</t>
        </is>
      </c>
      <c r="B4" s="6" t="n">
        <v>16652824</v>
      </c>
      <c r="C4" s="6" t="n">
        <v>16277343</v>
      </c>
    </row>
    <row r="5">
      <c r="A5" s="4" t="inlineStr">
        <is>
          <t>Debt securities held-to-maturity</t>
        </is>
      </c>
      <c r="B5" s="6" t="n">
        <v>79200</v>
      </c>
      <c r="C5" s="6" t="n">
        <v>88958</v>
      </c>
    </row>
    <row r="6">
      <c r="A6" s="3" t="inlineStr">
        <is>
          <t>Financial liabilities</t>
        </is>
      </c>
    </row>
    <row r="7">
      <c r="A7" s="4" t="inlineStr">
        <is>
          <t>Secured debt agreements, net, face amount</t>
        </is>
      </c>
      <c r="B7" s="6" t="n">
        <v>7896863</v>
      </c>
      <c r="C7" s="6" t="n">
        <v>9753059</v>
      </c>
    </row>
    <row r="8">
      <c r="A8" s="4" t="inlineStr">
        <is>
          <t>Securitized debt obligations, net</t>
        </is>
      </c>
      <c r="B8" s="6" t="n">
        <v>2922499</v>
      </c>
      <c r="C8" s="6" t="n">
        <v>1187084</v>
      </c>
    </row>
    <row r="9">
      <c r="A9" s="4" t="inlineStr">
        <is>
          <t>Securitized debt obligations, net,face amount</t>
        </is>
      </c>
      <c r="B9" s="6" t="n">
        <v>2940638</v>
      </c>
      <c r="C9" s="6" t="n">
        <v>1189642</v>
      </c>
    </row>
    <row r="10">
      <c r="A10" s="4" t="inlineStr">
        <is>
          <t>Secured term loans, net</t>
        </is>
      </c>
      <c r="B10" s="6" t="n">
        <v>1062766</v>
      </c>
      <c r="C10" s="6" t="n">
        <v>746878</v>
      </c>
    </row>
    <row r="11">
      <c r="A11" s="4" t="inlineStr">
        <is>
          <t>Asset-specific debt agreements, net</t>
        </is>
      </c>
      <c r="B11" s="6" t="n">
        <v>391269</v>
      </c>
      <c r="C11" s="6" t="n">
        <v>323504</v>
      </c>
    </row>
    <row r="12">
      <c r="A12" s="4" t="inlineStr">
        <is>
          <t>Asset-specific debt agreements, net, face amount</t>
        </is>
      </c>
      <c r="B12" s="6" t="n">
        <v>399699</v>
      </c>
      <c r="C12" s="6" t="n">
        <v>330879</v>
      </c>
    </row>
    <row r="13">
      <c r="A13" s="4" t="inlineStr">
        <is>
          <t>Book Value [Member]</t>
        </is>
      </c>
    </row>
    <row r="14">
      <c r="A14" s="3" t="inlineStr">
        <is>
          <t>Financial assets</t>
        </is>
      </c>
    </row>
    <row r="15">
      <c r="A15" s="4" t="inlineStr">
        <is>
          <t>Cash and cash equivalents</t>
        </is>
      </c>
      <c r="B15" s="6" t="n">
        <v>289970</v>
      </c>
      <c r="C15" s="6" t="n">
        <v>150090</v>
      </c>
    </row>
    <row r="16">
      <c r="A16" s="4" t="inlineStr">
        <is>
          <t>Loans receivable, net</t>
        </is>
      </c>
      <c r="B16" s="6" t="n">
        <v>16399166</v>
      </c>
      <c r="C16" s="6" t="n">
        <v>16164801</v>
      </c>
    </row>
    <row r="17">
      <c r="A17" s="4" t="inlineStr">
        <is>
          <t>Debt securities held-to-maturity</t>
        </is>
      </c>
      <c r="B17" s="6" t="n">
        <v>75722</v>
      </c>
      <c r="C17" s="6" t="n">
        <v>86638</v>
      </c>
    </row>
    <row r="18">
      <c r="A18" s="3" t="inlineStr">
        <is>
          <t>Financial liabilities</t>
        </is>
      </c>
    </row>
    <row r="19">
      <c r="A19" s="4" t="inlineStr">
        <is>
          <t>Secured debt agreements, net</t>
        </is>
      </c>
      <c r="B19" s="6" t="n">
        <v>7880536</v>
      </c>
      <c r="C19" s="6" t="n">
        <v>9731426</v>
      </c>
    </row>
    <row r="20">
      <c r="A20" s="4" t="inlineStr">
        <is>
          <t>Securitized debt obligations, net</t>
        </is>
      </c>
      <c r="B20" s="6" t="n">
        <v>2922499</v>
      </c>
      <c r="C20" s="6" t="n">
        <v>1187084</v>
      </c>
    </row>
    <row r="21">
      <c r="A21" s="4" t="inlineStr">
        <is>
          <t>Secured term loans, net</t>
        </is>
      </c>
      <c r="B21" s="6" t="n">
        <v>1041704</v>
      </c>
      <c r="C21" s="6" t="n">
        <v>736142</v>
      </c>
    </row>
    <row r="22">
      <c r="A22" s="4" t="inlineStr">
        <is>
          <t>Convertible notes, net</t>
        </is>
      </c>
      <c r="B22" s="6" t="n">
        <v>616389</v>
      </c>
      <c r="C22" s="6" t="n">
        <v>613071</v>
      </c>
    </row>
    <row r="23">
      <c r="A23" s="4" t="inlineStr">
        <is>
          <t>Asset-specific debt agreements, net</t>
        </is>
      </c>
      <c r="B23" s="6" t="n">
        <v>391269</v>
      </c>
      <c r="C23" s="6" t="n">
        <v>323504</v>
      </c>
    </row>
    <row r="24">
      <c r="A24" s="4" t="inlineStr">
        <is>
          <t>Fair Value [Member]</t>
        </is>
      </c>
    </row>
    <row r="25">
      <c r="A25" s="3" t="inlineStr">
        <is>
          <t>Financial assets</t>
        </is>
      </c>
    </row>
    <row r="26">
      <c r="A26" s="4" t="inlineStr">
        <is>
          <t>Cash and cash equivalents</t>
        </is>
      </c>
      <c r="B26" s="6" t="n">
        <v>289970</v>
      </c>
      <c r="C26" s="6" t="n">
        <v>150090</v>
      </c>
    </row>
    <row r="27">
      <c r="A27" s="4" t="inlineStr">
        <is>
          <t>Loans receivable, net</t>
        </is>
      </c>
      <c r="B27" s="6" t="n">
        <v>16447192</v>
      </c>
      <c r="C27" s="6" t="n">
        <v>16279904</v>
      </c>
    </row>
    <row r="28">
      <c r="A28" s="4" t="inlineStr">
        <is>
          <t>Debt securities held-to-maturity</t>
        </is>
      </c>
      <c r="B28" s="6" t="n">
        <v>70127</v>
      </c>
      <c r="C28" s="6" t="n">
        <v>88305</v>
      </c>
    </row>
    <row r="29">
      <c r="A29" s="3" t="inlineStr">
        <is>
          <t>Financial liabilities</t>
        </is>
      </c>
    </row>
    <row r="30">
      <c r="A30" s="4" t="inlineStr">
        <is>
          <t>Secured debt agreements, net</t>
        </is>
      </c>
      <c r="B30" s="6" t="n">
        <v>7896863</v>
      </c>
      <c r="C30" s="6" t="n">
        <v>9753059</v>
      </c>
    </row>
    <row r="31">
      <c r="A31" s="4" t="inlineStr">
        <is>
          <t>Securitized debt obligations, net</t>
        </is>
      </c>
      <c r="B31" s="6" t="n">
        <v>2923489</v>
      </c>
      <c r="C31" s="6" t="n">
        <v>1189368</v>
      </c>
    </row>
    <row r="32">
      <c r="A32" s="4" t="inlineStr">
        <is>
          <t>Secured term loans, net</t>
        </is>
      </c>
      <c r="B32" s="6" t="n">
        <v>1053060</v>
      </c>
      <c r="C32" s="6" t="n">
        <v>750769</v>
      </c>
    </row>
    <row r="33">
      <c r="A33" s="4" t="inlineStr">
        <is>
          <t>Convertible notes, net</t>
        </is>
      </c>
      <c r="B33" s="6" t="n">
        <v>621568</v>
      </c>
      <c r="C33" s="6" t="n">
        <v>665900</v>
      </c>
    </row>
    <row r="34">
      <c r="A34" s="4" t="inlineStr">
        <is>
          <t>Asset-specific debt agreements, net</t>
        </is>
      </c>
      <c r="B34" s="6" t="n">
        <v>399699</v>
      </c>
      <c r="C34" s="6" t="n">
        <v>330879</v>
      </c>
    </row>
    <row r="35">
      <c r="A35" s="4" t="inlineStr">
        <is>
          <t>Convertible Senior Note [Member]</t>
        </is>
      </c>
    </row>
    <row r="36">
      <c r="A36" s="3" t="inlineStr">
        <is>
          <t>Financial liabilities</t>
        </is>
      </c>
    </row>
    <row r="37">
      <c r="A37" s="4" t="inlineStr">
        <is>
          <t>Convertible notes, net, face amount</t>
        </is>
      </c>
      <c r="B37" s="7" t="n">
        <v>622500</v>
      </c>
      <c r="C37" s="7" t="n">
        <v>622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Consolidated CLO and Single Asset Securitization VIE (Detail) - USD ($) $ in Thousands</t>
        </is>
      </c>
      <c r="B1" s="2" t="inlineStr">
        <is>
          <t>Dec. 31, 2020</t>
        </is>
      </c>
      <c r="C1" s="2" t="inlineStr">
        <is>
          <t>Dec. 31, 2019</t>
        </is>
      </c>
    </row>
    <row r="2">
      <c r="A2" s="3" t="inlineStr">
        <is>
          <t>Assets:</t>
        </is>
      </c>
    </row>
    <row r="3">
      <c r="A3" s="4" t="inlineStr">
        <is>
          <t>Assets</t>
        </is>
      </c>
      <c r="B3" s="7" t="n">
        <v>16958955</v>
      </c>
      <c r="C3" s="7" t="n">
        <v>16551871</v>
      </c>
    </row>
    <row r="4">
      <c r="A4" s="3" t="inlineStr">
        <is>
          <t>Liabilities:</t>
        </is>
      </c>
    </row>
    <row r="5">
      <c r="A5" s="4" t="inlineStr">
        <is>
          <t>Liabilities</t>
        </is>
      </c>
      <c r="B5" s="6" t="n">
        <v>13054724</v>
      </c>
      <c r="C5" s="6" t="n">
        <v>12767190</v>
      </c>
    </row>
    <row r="6">
      <c r="A6" s="4" t="inlineStr">
        <is>
          <t>VIE [Member]</t>
        </is>
      </c>
    </row>
    <row r="7">
      <c r="A7" s="3" t="inlineStr">
        <is>
          <t>Assets:</t>
        </is>
      </c>
    </row>
    <row r="8">
      <c r="A8" s="4" t="inlineStr">
        <is>
          <t>Assets</t>
        </is>
      </c>
      <c r="B8" s="6" t="n">
        <v>3587950</v>
      </c>
      <c r="C8" s="6" t="n">
        <v>1401691</v>
      </c>
    </row>
    <row r="9">
      <c r="A9" s="3" t="inlineStr">
        <is>
          <t>Liabilities:</t>
        </is>
      </c>
    </row>
    <row r="10">
      <c r="A10" s="4" t="inlineStr">
        <is>
          <t>Liabilities</t>
        </is>
      </c>
      <c r="B10" s="6" t="n">
        <v>2924603</v>
      </c>
      <c r="C10" s="6" t="n">
        <v>1188732</v>
      </c>
    </row>
    <row r="11">
      <c r="A11" s="4" t="inlineStr">
        <is>
          <t>VIE [Member] | Loans Receivable [Member]</t>
        </is>
      </c>
    </row>
    <row r="12">
      <c r="A12" s="3" t="inlineStr">
        <is>
          <t>Assets:</t>
        </is>
      </c>
    </row>
    <row r="13">
      <c r="A13" s="4" t="inlineStr">
        <is>
          <t>Assets</t>
        </is>
      </c>
      <c r="B13" s="6" t="n">
        <v>3520130</v>
      </c>
      <c r="C13" s="6" t="n">
        <v>1349903</v>
      </c>
    </row>
    <row r="14">
      <c r="A14" s="4" t="inlineStr">
        <is>
          <t>Loans receivable, net</t>
        </is>
      </c>
      <c r="B14" s="6" t="n">
        <v>3506676</v>
      </c>
      <c r="C14" s="6" t="n">
        <v>1349903</v>
      </c>
    </row>
    <row r="15">
      <c r="A15" s="4" t="inlineStr">
        <is>
          <t>VIE [Member] | Current Expected Credit Loss Reserve [Member]</t>
        </is>
      </c>
    </row>
    <row r="16">
      <c r="A16" s="3" t="inlineStr">
        <is>
          <t>Assets:</t>
        </is>
      </c>
    </row>
    <row r="17">
      <c r="A17" s="4" t="inlineStr">
        <is>
          <t>Assets</t>
        </is>
      </c>
      <c r="B17" s="6" t="n">
        <v>-13454</v>
      </c>
    </row>
    <row r="18">
      <c r="A18" s="4" t="inlineStr">
        <is>
          <t>VIE [Member] | Other Assets [Member]</t>
        </is>
      </c>
    </row>
    <row r="19">
      <c r="A19" s="3" t="inlineStr">
        <is>
          <t>Assets:</t>
        </is>
      </c>
    </row>
    <row r="20">
      <c r="A20" s="4" t="inlineStr">
        <is>
          <t>Assets</t>
        </is>
      </c>
      <c r="B20" s="6" t="n">
        <v>81274</v>
      </c>
      <c r="C20" s="6" t="n">
        <v>51788</v>
      </c>
    </row>
    <row r="21">
      <c r="A21" s="4" t="inlineStr">
        <is>
          <t>VIE [Member] | Securitized Debt Obligations, Net [Member]</t>
        </is>
      </c>
    </row>
    <row r="22">
      <c r="A22" s="3" t="inlineStr">
        <is>
          <t>Liabilities:</t>
        </is>
      </c>
    </row>
    <row r="23">
      <c r="A23" s="4" t="inlineStr">
        <is>
          <t>Liabilities</t>
        </is>
      </c>
      <c r="B23" s="6" t="n">
        <v>2922499</v>
      </c>
      <c r="C23" s="6" t="n">
        <v>1187084</v>
      </c>
    </row>
    <row r="24">
      <c r="A24" s="4" t="inlineStr">
        <is>
          <t>VIE [Member] | Other Liabilities [Member]</t>
        </is>
      </c>
    </row>
    <row r="25">
      <c r="A25" s="3" t="inlineStr">
        <is>
          <t>Liabilities:</t>
        </is>
      </c>
    </row>
    <row r="26">
      <c r="A26" s="4" t="inlineStr">
        <is>
          <t>Liabilities</t>
        </is>
      </c>
      <c r="B26" s="7" t="n">
        <v>2104</v>
      </c>
      <c r="C26" s="7" t="n">
        <v>16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 Additional Information (Detail) - USD ($) $ in Thousands</t>
        </is>
      </c>
      <c r="B1" s="2" t="inlineStr">
        <is>
          <t>3 Months Ended</t>
        </is>
      </c>
      <c r="C1" s="2" t="inlineStr">
        <is>
          <t>12 Months Ended</t>
        </is>
      </c>
    </row>
    <row r="2">
      <c r="B2" s="2" t="inlineStr">
        <is>
          <t>Sep. 30, 2018</t>
        </is>
      </c>
      <c r="C2" s="2" t="inlineStr">
        <is>
          <t>Dec. 31, 2018</t>
        </is>
      </c>
      <c r="D2" s="2" t="inlineStr">
        <is>
          <t>Dec. 31, 2020</t>
        </is>
      </c>
    </row>
    <row r="3">
      <c r="A3" s="3" t="inlineStr">
        <is>
          <t>Variable Interest Entity [Line Items]</t>
        </is>
      </c>
    </row>
    <row r="4">
      <c r="A4" s="4" t="inlineStr">
        <is>
          <t>Loan contributed to securitization</t>
        </is>
      </c>
      <c r="C4" s="7" t="n">
        <v>512002</v>
      </c>
    </row>
    <row r="5">
      <c r="A5" s="4" t="inlineStr">
        <is>
          <t>Subordinate risk retention interest notional amount</t>
        </is>
      </c>
      <c r="B5" s="7" t="n">
        <v>99000</v>
      </c>
    </row>
    <row r="6">
      <c r="A6" s="4" t="inlineStr">
        <is>
          <t>Loans Receivable [Member]</t>
        </is>
      </c>
    </row>
    <row r="7">
      <c r="A7" s="3" t="inlineStr">
        <is>
          <t>Variable Interest Entity [Line Items]</t>
        </is>
      </c>
    </row>
    <row r="8">
      <c r="A8" s="4" t="inlineStr">
        <is>
          <t>Loan contributed to securitization</t>
        </is>
      </c>
      <c r="B8" s="6" t="n">
        <v>517500</v>
      </c>
    </row>
    <row r="9">
      <c r="A9" s="4" t="inlineStr">
        <is>
          <t>2018 Single Asset Securitization [Member]</t>
        </is>
      </c>
    </row>
    <row r="10">
      <c r="A10" s="3" t="inlineStr">
        <is>
          <t>Variable Interest Entity [Line Items]</t>
        </is>
      </c>
    </row>
    <row r="11">
      <c r="A11" s="4" t="inlineStr">
        <is>
          <t>Single asset securitization principal amount</t>
        </is>
      </c>
      <c r="B11" s="7" t="n">
        <v>1000000</v>
      </c>
    </row>
    <row r="12">
      <c r="A12" s="4" t="inlineStr">
        <is>
          <t>Maximum exposure to loss</t>
        </is>
      </c>
      <c r="D12" s="7" t="n">
        <v>757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27" customWidth="1" min="3" max="3"/>
    <col width="80" customWidth="1" min="4" max="4"/>
    <col width="27" customWidth="1" min="5" max="5"/>
    <col width="27" customWidth="1" min="6" max="6"/>
    <col width="27" customWidth="1" min="7" max="7"/>
    <col width="21" customWidth="1" min="8" max="8"/>
    <col width="21" customWidth="1" min="9" max="9"/>
    <col width="21" customWidth="1" min="10" max="10"/>
    <col width="21" customWidth="1" min="11" max="11"/>
    <col width="21" customWidth="1" min="12" max="12"/>
  </cols>
  <sheetData>
    <row r="1">
      <c r="A1" s="1" t="inlineStr">
        <is>
          <t>Transactions with Related Parties - Additional Information (Detail) € in Millions, £ in Millions</t>
        </is>
      </c>
      <c r="B1" s="2" t="inlineStr">
        <is>
          <t>3 Months Ended</t>
        </is>
      </c>
      <c r="D1" s="2" t="inlineStr">
        <is>
          <t>12 Months Ended</t>
        </is>
      </c>
    </row>
    <row r="2">
      <c r="B2" s="2" t="inlineStr">
        <is>
          <t>Jun. 30, 2020USD ($)</t>
        </is>
      </c>
      <c r="C2" s="2" t="inlineStr">
        <is>
          <t>Mar. 31, 2020USD ($)shares</t>
        </is>
      </c>
      <c r="D2" s="2" t="inlineStr">
        <is>
          <t>Dec. 31, 2020USD ($)shares</t>
        </is>
      </c>
      <c r="E2" s="2" t="inlineStr">
        <is>
          <t>Dec. 31, 2019USD ($)shares</t>
        </is>
      </c>
      <c r="F2" s="2" t="inlineStr">
        <is>
          <t>Dec. 31, 2018USD ($)shares</t>
        </is>
      </c>
      <c r="G2" s="2" t="inlineStr">
        <is>
          <t>Dec. 31, 2019EUR (€)shares</t>
        </is>
      </c>
      <c r="H2" s="2" t="inlineStr">
        <is>
          <t>Sep. 30, 2019USD ($)</t>
        </is>
      </c>
      <c r="I2" s="2" t="inlineStr">
        <is>
          <t>Sep. 30, 2019EUR (€)</t>
        </is>
      </c>
      <c r="J2" s="2" t="inlineStr">
        <is>
          <t>Jun. 30, 2019USD ($)</t>
        </is>
      </c>
      <c r="K2" s="2" t="inlineStr">
        <is>
          <t>Jun. 30, 2019EUR (€)</t>
        </is>
      </c>
      <c r="L2" s="2" t="inlineStr">
        <is>
          <t>Mar. 31, 2019GBP (£)</t>
        </is>
      </c>
    </row>
    <row r="3">
      <c r="A3" s="3" t="inlineStr">
        <is>
          <t>Related Party Transaction [Line Items]</t>
        </is>
      </c>
    </row>
    <row r="4">
      <c r="A4" s="4" t="inlineStr">
        <is>
          <t>Non-cash expenses</t>
        </is>
      </c>
      <c r="D4" s="7" t="n">
        <v>34532000</v>
      </c>
      <c r="E4" s="7" t="n">
        <v>30656000</v>
      </c>
      <c r="F4" s="7" t="n">
        <v>28154000</v>
      </c>
    </row>
    <row r="5">
      <c r="A5" s="4" t="inlineStr">
        <is>
          <t>Loan face amount</t>
        </is>
      </c>
      <c r="D5" s="7" t="n">
        <v>16652824000</v>
      </c>
      <c r="E5" s="7" t="n">
        <v>16277343000</v>
      </c>
      <c r="F5" s="7" t="n">
        <v>14293970000</v>
      </c>
    </row>
    <row r="6">
      <c r="A6" s="4" t="inlineStr">
        <is>
          <t>Manager [Member]</t>
        </is>
      </c>
    </row>
    <row r="7">
      <c r="A7" s="3" t="inlineStr">
        <is>
          <t>Related Party Transaction [Line Items]</t>
        </is>
      </c>
    </row>
    <row r="8">
      <c r="A8" s="4" t="inlineStr">
        <is>
          <t>Management Agreement renewal term, description</t>
        </is>
      </c>
      <c r="D8" s="4" t="inlineStr">
        <is>
          <t>the current term of which expires on December 19, 2021, and will be automatically renewed for a one-year term upon such date and each anniversary thereafter unless earlier terminated.</t>
        </is>
      </c>
    </row>
    <row r="9">
      <c r="A9" s="4" t="inlineStr">
        <is>
          <t>Twenty Nineteen Term Loan [Member]</t>
        </is>
      </c>
    </row>
    <row r="10">
      <c r="A10" s="3" t="inlineStr">
        <is>
          <t>Related Party Transaction [Line Items]</t>
        </is>
      </c>
    </row>
    <row r="11">
      <c r="A11" s="4" t="inlineStr">
        <is>
          <t>Debt Securities</t>
        </is>
      </c>
      <c r="J11" s="7" t="n">
        <v>60000000</v>
      </c>
    </row>
    <row r="12">
      <c r="A12" s="4" t="inlineStr">
        <is>
          <t>percentage of total secured term loans</t>
        </is>
      </c>
      <c r="J12" s="4" t="inlineStr">
        <is>
          <t>8.00%</t>
        </is>
      </c>
      <c r="K12" s="4" t="inlineStr">
        <is>
          <t>8.00%</t>
        </is>
      </c>
    </row>
    <row r="13">
      <c r="A13" s="4" t="inlineStr">
        <is>
          <t>Twenty Twenty Term Loan [Member]</t>
        </is>
      </c>
    </row>
    <row r="14">
      <c r="A14" s="3" t="inlineStr">
        <is>
          <t>Related Party Transaction [Line Items]</t>
        </is>
      </c>
    </row>
    <row r="15">
      <c r="A15" s="4" t="inlineStr">
        <is>
          <t>Debt Securities</t>
        </is>
      </c>
      <c r="B15" s="7" t="n">
        <v>5000000</v>
      </c>
    </row>
    <row r="16">
      <c r="A16" s="4" t="inlineStr">
        <is>
          <t>percentage of total secured term loans</t>
        </is>
      </c>
      <c r="B16" s="4" t="inlineStr">
        <is>
          <t>2.00%</t>
        </is>
      </c>
    </row>
    <row r="17">
      <c r="A17" s="4" t="inlineStr">
        <is>
          <t>Restricted Class A Common Stock [Member]</t>
        </is>
      </c>
    </row>
    <row r="18">
      <c r="A18" s="3" t="inlineStr">
        <is>
          <t>Related Party Transaction [Line Items]</t>
        </is>
      </c>
    </row>
    <row r="19">
      <c r="A19" s="4" t="inlineStr">
        <is>
          <t>Shares held | shares</t>
        </is>
      </c>
      <c r="D19" s="6" t="n">
        <v>1627890</v>
      </c>
      <c r="E19" s="6" t="n">
        <v>1614907</v>
      </c>
      <c r="F19" s="6" t="n">
        <v>1698582</v>
      </c>
      <c r="G19" s="6" t="n">
        <v>1614907</v>
      </c>
    </row>
    <row r="20">
      <c r="A20" s="4" t="inlineStr">
        <is>
          <t>Senior Term Facility [Member]</t>
        </is>
      </c>
    </row>
    <row r="21">
      <c r="A21" s="3" t="inlineStr">
        <is>
          <t>Related Party Transaction [Line Items]</t>
        </is>
      </c>
    </row>
    <row r="22">
      <c r="A22" s="4" t="inlineStr">
        <is>
          <t>Loan face amount</t>
        </is>
      </c>
      <c r="E22" s="7" t="n">
        <v>1600000000</v>
      </c>
      <c r="H22" s="7" t="n">
        <v>1600000000</v>
      </c>
    </row>
    <row r="23">
      <c r="A23" s="4" t="inlineStr">
        <is>
          <t>Senior term facility | €</t>
        </is>
      </c>
      <c r="G23" s="10" t="n">
        <v>250</v>
      </c>
      <c r="I23" s="10" t="n">
        <v>250</v>
      </c>
    </row>
    <row r="24">
      <c r="A24" s="4" t="inlineStr">
        <is>
          <t>Minority participation in senior term facility</t>
        </is>
      </c>
      <c r="E24" s="4" t="inlineStr">
        <is>
          <t>16.00%</t>
        </is>
      </c>
      <c r="G24" s="4" t="inlineStr">
        <is>
          <t>16.00%</t>
        </is>
      </c>
      <c r="H24" s="4" t="inlineStr">
        <is>
          <t>16.00%</t>
        </is>
      </c>
      <c r="I24" s="4" t="inlineStr">
        <is>
          <t>16.00%</t>
        </is>
      </c>
      <c r="J24" s="4" t="inlineStr">
        <is>
          <t>49.00%</t>
        </is>
      </c>
      <c r="K24" s="4" t="inlineStr">
        <is>
          <t>49.00%</t>
        </is>
      </c>
      <c r="L24" s="4" t="inlineStr">
        <is>
          <t>49.00%</t>
        </is>
      </c>
    </row>
    <row r="25">
      <c r="A25" s="4" t="inlineStr">
        <is>
          <t>Manager [Member]</t>
        </is>
      </c>
    </row>
    <row r="26">
      <c r="A26" s="3" t="inlineStr">
        <is>
          <t>Related Party Transaction [Line Items]</t>
        </is>
      </c>
    </row>
    <row r="27">
      <c r="A27" s="4" t="inlineStr">
        <is>
          <t>Accrued management and incentive fees payable</t>
        </is>
      </c>
      <c r="D27" s="7" t="n">
        <v>19200000</v>
      </c>
      <c r="E27" s="7" t="n">
        <v>20200000</v>
      </c>
    </row>
    <row r="28">
      <c r="A28" s="4" t="inlineStr">
        <is>
          <t>Management fees paid to Manager</t>
        </is>
      </c>
      <c r="D28" s="6" t="n">
        <v>78900000</v>
      </c>
      <c r="E28" s="6" t="n">
        <v>76900000</v>
      </c>
      <c r="F28" s="7" t="n">
        <v>70500000</v>
      </c>
    </row>
    <row r="29">
      <c r="A29" s="4" t="inlineStr">
        <is>
          <t>Expenses reimbursed to Manager</t>
        </is>
      </c>
      <c r="D29" s="7" t="n">
        <v>1000000</v>
      </c>
      <c r="E29" s="6" t="n">
        <v>1100000</v>
      </c>
      <c r="F29" s="6" t="n">
        <v>836000</v>
      </c>
    </row>
    <row r="30">
      <c r="A30" s="4" t="inlineStr">
        <is>
          <t>Manager [Member] | Class A Common Stock [Member]</t>
        </is>
      </c>
    </row>
    <row r="31">
      <c r="A31" s="3" t="inlineStr">
        <is>
          <t>Related Party Transaction [Line Items]</t>
        </is>
      </c>
    </row>
    <row r="32">
      <c r="A32" s="4" t="inlineStr">
        <is>
          <t>Stock Issued During Period, Shares, Issued for Services | shares</t>
        </is>
      </c>
      <c r="C32" s="6" t="n">
        <v>840696</v>
      </c>
      <c r="D32" s="6" t="n">
        <v>840696</v>
      </c>
    </row>
    <row r="33">
      <c r="A33" s="4" t="inlineStr">
        <is>
          <t>Management fees paid to Manager</t>
        </is>
      </c>
      <c r="C33" s="7" t="n">
        <v>19300000</v>
      </c>
    </row>
    <row r="34">
      <c r="A34" s="4" t="inlineStr">
        <is>
          <t>Manager [Member] | Class A Common Stock [Member] | Restricted Class A Common Stock [Member]</t>
        </is>
      </c>
    </row>
    <row r="35">
      <c r="A35" s="3" t="inlineStr">
        <is>
          <t>Related Party Transaction [Line Items]</t>
        </is>
      </c>
    </row>
    <row r="36">
      <c r="A36" s="4" t="inlineStr">
        <is>
          <t>Shares held | shares</t>
        </is>
      </c>
      <c r="D36" s="6" t="n">
        <v>942054</v>
      </c>
    </row>
    <row r="37">
      <c r="A37" s="4" t="inlineStr">
        <is>
          <t>Non-cash expenses</t>
        </is>
      </c>
      <c r="D37" s="7" t="n">
        <v>17000000</v>
      </c>
      <c r="E37" s="6" t="n">
        <v>15100000</v>
      </c>
      <c r="F37" s="6" t="n">
        <v>13500000</v>
      </c>
    </row>
    <row r="38">
      <c r="A38" s="4" t="inlineStr">
        <is>
          <t>Manager [Member] | Class A Common Stock [Member] | Restricted Class A Common Stock [Member] | Manager [Member]</t>
        </is>
      </c>
    </row>
    <row r="39">
      <c r="A39" s="3" t="inlineStr">
        <is>
          <t>Related Party Transaction [Line Items]</t>
        </is>
      </c>
    </row>
    <row r="40">
      <c r="A40" s="4" t="inlineStr">
        <is>
          <t>Non-cash expenses</t>
        </is>
      </c>
      <c r="D40" s="6" t="n">
        <v>30100000</v>
      </c>
    </row>
    <row r="41">
      <c r="A41" s="4" t="inlineStr">
        <is>
          <t>Affiliates of Manager [Member] | Third-Party Service Provider [Member]</t>
        </is>
      </c>
    </row>
    <row r="42">
      <c r="A42" s="3" t="inlineStr">
        <is>
          <t>Related Party Transaction [Line Items]</t>
        </is>
      </c>
    </row>
    <row r="43">
      <c r="A43" s="4" t="inlineStr">
        <is>
          <t>Administrative services expenses incurred</t>
        </is>
      </c>
      <c r="D43" s="7" t="n">
        <v>487000</v>
      </c>
      <c r="E43" s="7" t="n">
        <v>440000</v>
      </c>
      <c r="F43" s="7" t="n">
        <v>450000</v>
      </c>
    </row>
    <row r="44">
      <c r="A44" s="4" t="inlineStr">
        <is>
          <t>BXMT Advisors Limited Liability Company and Affiliates [Member] | Twenty Nineteen Term Loan [Member]</t>
        </is>
      </c>
    </row>
    <row r="45">
      <c r="A45" s="3" t="inlineStr">
        <is>
          <t>Related Party Transaction [Line Items]</t>
        </is>
      </c>
    </row>
    <row r="46">
      <c r="A46" s="4" t="inlineStr">
        <is>
          <t>Total incentive compensation payments</t>
        </is>
      </c>
      <c r="B46" s="7" t="n">
        <v>750000</v>
      </c>
    </row>
    <row r="47">
      <c r="A47" s="4" t="inlineStr">
        <is>
          <t>BXMT Advisors Limited Liability Company and Affiliates [Member] | Twenty Twenty Term Loan [Member]</t>
        </is>
      </c>
    </row>
    <row r="48">
      <c r="A48" s="3" t="inlineStr">
        <is>
          <t>Related Party Transaction [Line Items]</t>
        </is>
      </c>
    </row>
    <row r="49">
      <c r="A49" s="4" t="inlineStr">
        <is>
          <t>Total incentive compensation payments</t>
        </is>
      </c>
      <c r="B49" s="7" t="n">
        <v>250000</v>
      </c>
    </row>
    <row r="50">
      <c r="A50" s="4" t="inlineStr">
        <is>
          <t>Blackstone-Advised Investment Vehicles, or the Funds [Member] | Senior Term Facility [Member]</t>
        </is>
      </c>
    </row>
    <row r="51">
      <c r="A51" s="3" t="inlineStr">
        <is>
          <t>Related Party Transaction [Line Items]</t>
        </is>
      </c>
    </row>
    <row r="52">
      <c r="A52" s="4" t="inlineStr">
        <is>
          <t>Loan face amount</t>
        </is>
      </c>
      <c r="C52" s="6" t="n">
        <v>421500000</v>
      </c>
      <c r="G52" s="10" t="n">
        <v>388</v>
      </c>
      <c r="H52" s="7" t="n">
        <v>437400000</v>
      </c>
      <c r="K52" s="14" t="n">
        <v>391.3</v>
      </c>
      <c r="L52" s="11" t="n">
        <v>490</v>
      </c>
    </row>
    <row r="53">
      <c r="A53" s="4" t="inlineStr">
        <is>
          <t>Senior term facility</t>
        </is>
      </c>
      <c r="C53" s="7" t="n">
        <v>140000000</v>
      </c>
      <c r="G53" s="14" t="n">
        <v>193.6</v>
      </c>
      <c r="H53" s="7" t="n">
        <v>214300000</v>
      </c>
      <c r="K53" s="14" t="n">
        <v>191.8</v>
      </c>
      <c r="L53" s="15" t="n">
        <v>240.1</v>
      </c>
    </row>
    <row r="54">
      <c r="A54" s="4" t="inlineStr">
        <is>
          <t>Minority participation in senior term facility</t>
        </is>
      </c>
      <c r="C54" s="4" t="inlineStr">
        <is>
          <t>33.00%</t>
        </is>
      </c>
      <c r="E54" s="4" t="inlineStr">
        <is>
          <t>49.00%</t>
        </is>
      </c>
      <c r="G54" s="4" t="inlineStr">
        <is>
          <t>49.00%</t>
        </is>
      </c>
      <c r="H54" s="4" t="inlineStr">
        <is>
          <t>49.00%</t>
        </is>
      </c>
      <c r="I54" s="4" t="inlineStr">
        <is>
          <t>49.00%</t>
        </is>
      </c>
    </row>
  </sheetData>
  <mergeCells count="5">
    <mergeCell ref="A1:A2"/>
    <mergeCell ref="B1:C1"/>
    <mergeCell ref="D1:F1"/>
    <mergeCell ref="H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6" customWidth="1" min="2" max="2"/>
  </cols>
  <sheetData>
    <row r="1">
      <c r="A1" s="1" t="inlineStr">
        <is>
          <t>Commitments and Contingencies - Additional Information (Detail)</t>
        </is>
      </c>
      <c r="B1" s="2" t="inlineStr">
        <is>
          <t>12 Months Ended</t>
        </is>
      </c>
    </row>
    <row r="2">
      <c r="B2" s="2" t="inlineStr">
        <is>
          <t>Dec. 31, 2020USD ($)Loans</t>
        </is>
      </c>
    </row>
    <row r="3">
      <c r="A3" s="3" t="inlineStr">
        <is>
          <t>Commitments And Contingencies [Line Items]</t>
        </is>
      </c>
    </row>
    <row r="4">
      <c r="A4" s="4" t="inlineStr">
        <is>
          <t>Number of loans receivable | Loans</t>
        </is>
      </c>
      <c r="B4" s="6" t="n">
        <v>84</v>
      </c>
    </row>
    <row r="5">
      <c r="A5" s="4" t="inlineStr">
        <is>
          <t>Average Rate</t>
        </is>
      </c>
      <c r="B5" s="4" t="inlineStr">
        <is>
          <t>100.00%</t>
        </is>
      </c>
    </row>
    <row r="6">
      <c r="A6" s="4" t="inlineStr">
        <is>
          <t>Loans Receivable [Member]</t>
        </is>
      </c>
    </row>
    <row r="7">
      <c r="A7" s="3" t="inlineStr">
        <is>
          <t>Commitments And Contingencies [Line Items]</t>
        </is>
      </c>
    </row>
    <row r="8">
      <c r="A8" s="4" t="inlineStr">
        <is>
          <t>Unfunded loan commitments</t>
        </is>
      </c>
      <c r="B8" s="7" t="n">
        <v>3200000000</v>
      </c>
    </row>
    <row r="9">
      <c r="A9" s="4" t="inlineStr">
        <is>
          <t>Average Rate</t>
        </is>
      </c>
      <c r="B9" s="4" t="inlineStr">
        <is>
          <t>72.80%</t>
        </is>
      </c>
    </row>
    <row r="10">
      <c r="A10" s="4" t="inlineStr">
        <is>
          <t>Aggregate unfunded loan commitments</t>
        </is>
      </c>
      <c r="B10" s="7" t="n">
        <v>2200000000</v>
      </c>
    </row>
    <row r="11">
      <c r="A11" s="4" t="inlineStr">
        <is>
          <t>Weighted-average future funding period</t>
        </is>
      </c>
      <c r="B11" s="4" t="inlineStr">
        <is>
          <t>3 years 8 months 12 days</t>
        </is>
      </c>
    </row>
    <row r="12">
      <c r="A12" s="4" t="inlineStr">
        <is>
          <t>Five Independent Board of Directors [Member]</t>
        </is>
      </c>
    </row>
    <row r="13">
      <c r="A13" s="3" t="inlineStr">
        <is>
          <t>Commitments And Contingencies [Line Items]</t>
        </is>
      </c>
    </row>
    <row r="14">
      <c r="A14" s="4" t="inlineStr">
        <is>
          <t>Annual cash compensation</t>
        </is>
      </c>
      <c r="B14" s="7" t="n">
        <v>175000</v>
      </c>
    </row>
    <row r="15">
      <c r="A15" s="4" t="inlineStr">
        <is>
          <t>Annual cash compensation paid in the form of deferred stock units</t>
        </is>
      </c>
      <c r="B15" s="6" t="n">
        <v>100000</v>
      </c>
    </row>
    <row r="16">
      <c r="A16" s="4" t="inlineStr">
        <is>
          <t>Annual cash compensation paid in cash</t>
        </is>
      </c>
      <c r="B16" s="6" t="n">
        <v>75000</v>
      </c>
    </row>
    <row r="17">
      <c r="A17" s="4" t="inlineStr">
        <is>
          <t>Chairperson of Audit Committee [Member]</t>
        </is>
      </c>
    </row>
    <row r="18">
      <c r="A18" s="3" t="inlineStr">
        <is>
          <t>Commitments And Contingencies [Line Items]</t>
        </is>
      </c>
    </row>
    <row r="19">
      <c r="A19" s="4" t="inlineStr">
        <is>
          <t>Annual cash compensation</t>
        </is>
      </c>
      <c r="B19" s="6" t="n">
        <v>20000</v>
      </c>
    </row>
    <row r="20">
      <c r="A20" s="4" t="inlineStr">
        <is>
          <t>Audit Committee Members [Member]</t>
        </is>
      </c>
    </row>
    <row r="21">
      <c r="A21" s="3" t="inlineStr">
        <is>
          <t>Commitments And Contingencies [Line Items]</t>
        </is>
      </c>
    </row>
    <row r="22">
      <c r="A22" s="4" t="inlineStr">
        <is>
          <t>Annual cash compensation</t>
        </is>
      </c>
      <c r="B22" s="6" t="n">
        <v>10000</v>
      </c>
    </row>
    <row r="23">
      <c r="A23" s="4" t="inlineStr">
        <is>
          <t>Compensation and Corporate Governance Committees [Member]</t>
        </is>
      </c>
    </row>
    <row r="24">
      <c r="A24" s="3" t="inlineStr">
        <is>
          <t>Commitments And Contingencies [Line Items]</t>
        </is>
      </c>
    </row>
    <row r="25">
      <c r="A25" s="4" t="inlineStr">
        <is>
          <t>Annual cash compensation</t>
        </is>
      </c>
      <c r="B25" s="7" t="n">
        <v>1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rincipal Debt Repayments (Detail) $ in Thousands</t>
        </is>
      </c>
      <c r="B1" s="2" t="inlineStr">
        <is>
          <t>Dec. 31, 2020USD ($)</t>
        </is>
      </c>
    </row>
    <row r="2">
      <c r="A2" s="3" t="inlineStr">
        <is>
          <t>Debt Instrument [Line Items]</t>
        </is>
      </c>
    </row>
    <row r="3">
      <c r="A3" s="4" t="inlineStr">
        <is>
          <t>Total Obligation</t>
        </is>
      </c>
      <c r="B3" s="7" t="n">
        <v>9981828</v>
      </c>
    </row>
    <row r="4">
      <c r="A4" s="4" t="inlineStr">
        <is>
          <t>Less Than 1 Year</t>
        </is>
      </c>
      <c r="B4" s="6" t="n">
        <v>273633</v>
      </c>
    </row>
    <row r="5">
      <c r="A5" s="4" t="inlineStr">
        <is>
          <t>1 to 3 Years</t>
        </is>
      </c>
      <c r="B5" s="6" t="n">
        <v>4185691</v>
      </c>
    </row>
    <row r="6">
      <c r="A6" s="4" t="inlineStr">
        <is>
          <t>3 to 5 Years</t>
        </is>
      </c>
      <c r="B6" s="6" t="n">
        <v>4303649</v>
      </c>
    </row>
    <row r="7">
      <c r="A7" s="4" t="inlineStr">
        <is>
          <t>More Than 5 Years</t>
        </is>
      </c>
      <c r="B7" s="6" t="n">
        <v>1218855</v>
      </c>
    </row>
    <row r="8">
      <c r="A8" s="4" t="inlineStr">
        <is>
          <t>Secured Debt agreements[Member]</t>
        </is>
      </c>
    </row>
    <row r="9">
      <c r="A9" s="3" t="inlineStr">
        <is>
          <t>Debt Instrument [Line Items]</t>
        </is>
      </c>
    </row>
    <row r="10">
      <c r="A10" s="4" t="inlineStr">
        <is>
          <t>Total Obligation</t>
        </is>
      </c>
      <c r="B10" s="6" t="n">
        <v>7896863</v>
      </c>
    </row>
    <row r="11">
      <c r="A11" s="4" t="inlineStr">
        <is>
          <t>Less Than 1 Year</t>
        </is>
      </c>
      <c r="B11" s="6" t="n">
        <v>262895</v>
      </c>
    </row>
    <row r="12">
      <c r="A12" s="4" t="inlineStr">
        <is>
          <t>1 to 3 Years</t>
        </is>
      </c>
      <c r="B12" s="6" t="n">
        <v>3230648</v>
      </c>
    </row>
    <row r="13">
      <c r="A13" s="4" t="inlineStr">
        <is>
          <t>3 to 5 Years</t>
        </is>
      </c>
      <c r="B13" s="6" t="n">
        <v>4193543</v>
      </c>
    </row>
    <row r="14">
      <c r="A14" s="4" t="inlineStr">
        <is>
          <t>More Than 5 Years</t>
        </is>
      </c>
      <c r="B14" s="6" t="n">
        <v>209777</v>
      </c>
    </row>
    <row r="15">
      <c r="A15" s="4" t="inlineStr">
        <is>
          <t>Asset-specific debt agreements [Member]</t>
        </is>
      </c>
    </row>
    <row r="16">
      <c r="A16" s="3" t="inlineStr">
        <is>
          <t>Debt Instrument [Line Items]</t>
        </is>
      </c>
    </row>
    <row r="17">
      <c r="A17" s="4" t="inlineStr">
        <is>
          <t>Total Obligation</t>
        </is>
      </c>
      <c r="B17" s="6" t="n">
        <v>399699</v>
      </c>
    </row>
    <row r="18">
      <c r="A18" s="4" t="inlineStr">
        <is>
          <t>1 to 3 Years</t>
        </is>
      </c>
      <c r="B18" s="6" t="n">
        <v>311068</v>
      </c>
    </row>
    <row r="19">
      <c r="A19" s="4" t="inlineStr">
        <is>
          <t>3 to 5 Years</t>
        </is>
      </c>
      <c r="B19" s="6" t="n">
        <v>88631</v>
      </c>
    </row>
    <row r="20">
      <c r="A20" s="4" t="inlineStr">
        <is>
          <t>Secured Term Loans [Member]</t>
        </is>
      </c>
    </row>
    <row r="21">
      <c r="A21" s="3" t="inlineStr">
        <is>
          <t>Debt Instrument [Line Items]</t>
        </is>
      </c>
    </row>
    <row r="22">
      <c r="A22" s="4" t="inlineStr">
        <is>
          <t>Total Obligation</t>
        </is>
      </c>
      <c r="B22" s="6" t="n">
        <v>1062766</v>
      </c>
    </row>
    <row r="23">
      <c r="A23" s="4" t="inlineStr">
        <is>
          <t>Less Than 1 Year</t>
        </is>
      </c>
      <c r="B23" s="6" t="n">
        <v>10738</v>
      </c>
    </row>
    <row r="24">
      <c r="A24" s="4" t="inlineStr">
        <is>
          <t>1 to 3 Years</t>
        </is>
      </c>
      <c r="B24" s="6" t="n">
        <v>21475</v>
      </c>
    </row>
    <row r="25">
      <c r="A25" s="4" t="inlineStr">
        <is>
          <t>3 to 5 Years</t>
        </is>
      </c>
      <c r="B25" s="6" t="n">
        <v>21475</v>
      </c>
    </row>
    <row r="26">
      <c r="A26" s="4" t="inlineStr">
        <is>
          <t>More Than 5 Years</t>
        </is>
      </c>
      <c r="B26" s="6" t="n">
        <v>1009078</v>
      </c>
    </row>
    <row r="27">
      <c r="A27" s="4" t="inlineStr">
        <is>
          <t>Convertible Notes [Member]</t>
        </is>
      </c>
    </row>
    <row r="28">
      <c r="A28" s="3" t="inlineStr">
        <is>
          <t>Debt Instrument [Line Items]</t>
        </is>
      </c>
    </row>
    <row r="29">
      <c r="A29" s="4" t="inlineStr">
        <is>
          <t>Total Obligation</t>
        </is>
      </c>
      <c r="B29" s="6" t="n">
        <v>622500</v>
      </c>
    </row>
    <row r="30">
      <c r="A30" s="4" t="inlineStr">
        <is>
          <t>1 to 3 Years</t>
        </is>
      </c>
      <c r="B30" s="7" t="n">
        <v>622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rincipal Debt Repayments (Parenthetical) (Detail) $ in Millions</t>
        </is>
      </c>
      <c r="B1" s="2" t="inlineStr">
        <is>
          <t>12 Months Ended</t>
        </is>
      </c>
    </row>
    <row r="2">
      <c r="B2" s="2" t="inlineStr">
        <is>
          <t>Dec. 31, 2020USD ($)</t>
        </is>
      </c>
    </row>
    <row r="3">
      <c r="A3" s="3" t="inlineStr">
        <is>
          <t>Debt Instrument [Line Items]</t>
        </is>
      </c>
    </row>
    <row r="4">
      <c r="A4" s="4" t="inlineStr">
        <is>
          <t>Non-consolidated senior interests excluded from contractual obligations</t>
        </is>
      </c>
      <c r="B4" s="5" t="n">
        <v>801.8</v>
      </c>
    </row>
    <row r="5">
      <c r="A5" s="4" t="inlineStr">
        <is>
          <t>Securitized debt obligations excluded from contractual obligations</t>
        </is>
      </c>
      <c r="B5" s="7" t="n">
        <v>2900</v>
      </c>
    </row>
    <row r="6">
      <c r="A6" s="4" t="inlineStr">
        <is>
          <t>Debt Instrument Amortization Percentage</t>
        </is>
      </c>
      <c r="B6" s="4" t="inlineStr">
        <is>
          <t>1.00%</t>
        </is>
      </c>
    </row>
    <row r="7">
      <c r="A7" s="4" t="inlineStr">
        <is>
          <t>Nonconsolidated securitized debt excluded from contractual obligations</t>
        </is>
      </c>
      <c r="B7" s="5" t="n">
        <v>656.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0</t>
        </is>
      </c>
    </row>
    <row r="3">
      <c r="A3" s="3" t="inlineStr">
        <is>
          <t>Receivables [Abstract]</t>
        </is>
      </c>
    </row>
    <row r="4">
      <c r="A4" s="4" t="inlineStr">
        <is>
          <t>Loans Receivable, Net</t>
        </is>
      </c>
      <c r="B4" s="4" t="inlineStr">
        <is>
          <t xml:space="preserve">3. LOANS RECEIVABLE, NET The following table details overall statistics for our loans receivable portfolio ($ in thousands):
December 31, December 31,
Number of loans 120 128
Principal balance $ 16,652,824 $ 16,277,343
Net book value $ 16,399,166 $ 16,164,801
Unfunded loan commitments (1) $ 3,160,084 $ 3,911,868
Weighted-average cash coupon (2) L + 3.18 % L + 3.20 %
Weighted-average all-in (2) L + 3.53 % L + 3.55 %
Weighted-average maximum maturity (years) (3) 3.1 3.8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all-in
(3) Maximum maturity assumes all extension options are exercised by the borrower, however our loans may be repaid prior to such date. As of December 31, 2020, 31% of our loans by principal balance were subject to yield maintenance or other prepayment restrictions and 69% were open to repayment by the borrower without penalty. As of December 31, 2019, 61% of our loans by principal balance were subject to yield maintenance or other prepayment restrictions and 39% were open to repayment by the borrower without penalty. Activity relating to our loans receivable portfolio was as follows ($ in thousands):
Principal Balance Deferred Fees / (1) Net Book Value
Loans Receivable, as of December 31, 2018 $ 14,293,970 $ (102,770 ) $ 14,191,200
Loan fundings 6,890,249 — 6,890,249
Loan repayments and sales proceeds (4,974,881 ) — (4,974,881 )
Unrealized gain (loss) on foreign currency translation 68,005 (629 ) 67,376
Deferred fees and other items — (66,558 ) (66,558 )
Amortization of fees and other items — 57,415 57,415
Loans Receivable, as of December 31, 2019 $ 16,277,343 $ (112,542 ) $ 16,164,801
Loan fundings 1,896,276 — 1,896,276
Loan repayments and sales (1,862,955 ) — (1,862,955 )
Unrealized gain (loss) on foreign currency translation 342,160 (1,900 ) 340,260
Deferred fees and other items — (21,946 ) (21,946 )
Amortization of fees and other items — 56,279 56,279
Loans Receivable, as of December 31, 2020 $ 16,652,824 $ (80,109 ) $ 16,572,715
CECL reserve (173,549 )
Loans Receivable, net, as of December 31, 2020 $ 16,399,166
(1) Other items primarily consist of purchase and sale discounts or premiums, exit fees, and deferred origination expenses. The tables below detail the property type and geographic distribution of the properties securing the loans in our portfolio ($ in thousands):
December 31, 2020
Property Type Number of Net Book Value Total Loan (1)(2) Percentage of
Office 59 $ 9,980,799 $ 10,451,658 59 %
Hospitality 14 2,295,255 2,369,454 14
Multifamily 31 1,788,149 1,862,667 11
Industrial 6 673,912 675,344 4
Retail 4 538,702 551,243 3
Self-Storage 2 301,566 301,491 2
Condominium 2 245,492 264,162 2
Other 2 748,840 978,602 5
Total loans receivable 120 $ 16,572,715 $ 17,454,621 100 %
CECL reserve (173,549 )
Loans receivable, net $ 16,399,166
Geographic Location Number of Net Book Value Total Loan (1)(2) Percentage of
United States
Northeast 24 $ 4,050,732 $ 4,069,712 23 %
West 27 2,942,126 3,413,089 20
Southeast 25 2,624,701 2,707,080 16
Midwest 8 973,702 976,693 6
Southwest 9 597,100 598,813 3
Northwest 1 15,404 15,413 —
Subtotal 94 11,203,765 11,780,800 68
International
United Kingdom 13 1,816,901 2,066,390 12
Ireland 1 1,309,443 1,317,846 8
Spain 2 1,247,162 1,252,080 7
Australia 2 259,126 259,788 1
Germany 1 214,795 252,816 1
Italy 1 203,982 205,514 1
Netherlands 1 105,300 106,274 1
Belgium 1 94,757 94,936 1
Canada 3 82,185 82,262 —
France 1 35,299 35,915 —
Subtotal 26 5,368,950 5,673,821 32
Total loans receivable 120 $ 16,572,715 $ 17,454,621 100 %
CECL reserve (173,549 )
Loans receivable, net $ 16,399,166
(1) In certain instances, we finance our loans through the non-recourse non-consolidated
(2) Excludes investment exposure to the $735.5 million 2018 Single Asset Securitization. See Note 4 for details of the subordinate position we own in the 2018 Single Asset Securitization.
December 31, 2019
Property Type Number of Net Book Value Total Loan (1)(2) Percentage of
Office 63 $ 9,946,055 $ 10,266,567 61 %
Hospitality 14 2,199,220 2,281,718 13
Multifamily 36 1,596,333 1,642,664 10
Industrial 5 603,917 607,423 4
Retail 3 373,045 381,040 2
Self-Storage 2 291,994 292,496 2
Condominium 1 232,778 234,260 1
Other 4 921,459 1,259,696 7
128 $ 16,164,801 $ 16,965,864 100 %
Geographic Location Number of Net Book Value Total Loan (1)(2) Percentage of
United States
Northeast 25 $ 3,789,477 $ 3,815,580 22 %
West 30 3,143,323 3,451,914 20
Southeast 23 2,321,444 2,334,852 14
Midwest 10 1,174,581 1,180,240 7
Southwest 11 464,989 467,532 3
Northwest 3 52,891 52,989 —
Subtotal 102 10,946,705 11,303,107 66
International
United Kingdom 13 1,738,536 2,102,501 12
Ireland 1 1,318,196 1,330,647 8
Spain 2 1,231,061 1,237,809 7
Australia 3 360,047 361,763 2
Germany 1 195,081 251,020 1
Italy 1 178,740 180,897 1
Belgium 1 86,807 87,201 1
Canada 3 77,656 77,953 1
France 1 31,972 32,966 1
Subtotal 26 5,218,096 5,662,757 34
Total 128 $ 16,164,801 $ 16,965,864 100 %
(1) In certain instances, we finance our loans through the non-recourse non-consolidated
(2) Excludes investment exposure to the $930.0 million 2018 Single Asset Securitization. See Note 4 for details of the subordinate position we own in the 2018 Single Asset Securitization.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December 31, 2020 December 31, 2019
Risk Number Net Book Value Total Loan (1)(2) Number Net Book Value Total Loan (1)(2)
1 8 $ 777,163 $ 778,283 6 $ 376,379 $ 378,427
2 17 2,513,848 2,528,835 30 3,481,123 3,504,972
3 79 9,911,914 10,763,496 89 12,137,963 12,912,722
4 14 3,032,593 3,045,309 3 169,336 169,743
5 2 337,197 338,698 — — —
Total loans receivable 120 $ 16,572,715 $ 17,454,621 128 $ 16,164,801 $ 16,965,864
CECL reserve (173,549) —
Loans receivable, net $ 16,399,166 $ 16,164,801
(1) In certain instances, we finance our loans through the non-recourse non-consolidated
(2) Excludes investment exposure to the 2018 Single Asset Securitization of $735.5 million and $930.0 million as of December 31, 2020 and December 31, 2019, respectively. See Note 4 for details of the subordinate position we own in the 2018 Single Asset Securitization. The weighted-average risk rating of our total loan exposure was 3.0 and 2.8 as of December 31, 2020 and 2019, respectively. The increase in the risk rating was primarily the result of loans with an aggregate principal balance of $3.2 billion that were downgraded to a “4” or “5” during the year ended December 31, 2020 to reflect the higher risk in loans collateralized by hospitality assets and select other assets that are particularly negatively impacted by the COVID-19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loans receivable CECL reserve by investment pool for the year ended December 31, 2020 ($ in thousands):
U.S. Loans Non-U.S. Unique Impaired Total
Loans Receivable, Net
CECL reserve as of December 31, 2019 $ — $ — $ — $ — $ —
Initial CECL reserve on January 1, 2020 8,955 3,631 1,356 — 13,942
Increase in CECL reserve 34,040 24,103 31,803 69,661 159,607
CECL reserve as of December 31, 2020 $ 42,995 $ 27,734 $ 33,159 $ 69,661 $ 173,549
Our initial CECL reserve of $13.9 million against our loans receivable portfolio, recorded on January 1, 2020, is reflected as a direct charge to retained earnings on our consolidated statements of changes in equity; however subsequent changes to the CECL reserve are recognized through net income on our consolidated statements of operations. During the year ended December 31, 2020, we recorded an increase of $159.6 million in the current expected credit loss reserve against our loans receivable portfolio, bringing our total CECL reserve to $173.5 million as of December 31, 2020. This CECL reserve reflects the macroeconomic impact of the COVID-19 COVID-19. During the first and fourth quarters of 2020, we entered into loan modifications related to a multifamily asset in New York City, which is classified as a troubled debt restructuring under GAAP. These modifications included, among other changes, a reduction in the loan’s contractual interest payments and an extension of the loan’s maturity date. During the three months ended June 30, 2020, we recorded a $14.8 million CECL reserve on this loan, which was unchanged as of December 31, 2020. This loan has an outstanding principal balance of $52.4 million, net of cost-recovery proceeds, as of December 31, 2020. The CECL reserve was recorded based on our Manager’s estimation of the fair value of the loan’s underlying collateral as of December 31, 2020. During the third quarter of 2020, we entered into a loan modification related to a hospitality asset in New York City, which is classified as a troubled debt restructuring under GAAP. This modification included, among other changes, a reduction in the loan’s contractual interest payments and an extension of the loan’s maturity date. During the three months ended June 30, 2020, we recorded a $54.9 million CECL reserve on this loan, which was unchanged as of December 31, 2020. This loan has an outstanding principal balance of $286.3 million, net of cost-recovery proceeds, as of December 31, 2020. The CECL reserve was recorded based on our Manager’s estimation of the fair value of the loan’s underlying collateral as of December 31, 2020. As of July 1, 2020, the income accrual was suspended on the two loans detailed above, which had an aggregate outstanding principal balance of $338.7 million, as of December 31, 2020. No income was recorded on these loans subsequent to July 1, 2020. Our primary credit quality indicator is our risk ratings, which are further discussed above. The following table presents the net book value of our loan portfolio as of December 31, 2020 by year of origination, investment pool, and risk rating ($ in thousands):
Net Book Value of Loans Receivable by Year of Origination (1)(2)
As of December 31, 2020
Risk Rating 2020 2019 2018 2017 2016 Prior Total
U.S. loans
1 $ — $ 231,796 $ 253,674 $ 43,906 $ 17,009 $ — $ 546,385
2 — 282,017 1,172,168 757,138 79,848 222,677 2,513,848
3 781,595 2,391,297 1,672,897 1,134,288 227,466 220,644 6,428,187
4 65,978 170,541 1,055,142 63,293 105,380 — 1,460,334
5 — — — — — — —
Total U.S. loans $ 847,573 $ 3,075,651 $ 4,153,881 $ 1,998,625 $ 429,703 $ 443,321 $ 10,948,754
Non-U.S.
1 $ — $ — $ 136,021 $ 94,757 $ — $ — $ 230,778
2 — — — — — — —
3 105,300 2,526,225 479,512 — 113,653 — 3,224,690
4 — 256,494 — — — — 256,494
5 — — — — — — —
Total Non-U.S. $ 105,300 $ 2,782,719 $ 615,533 $ 94,757 $ 113,653 $ — $ 3,711,962
Unique loans
1 $ — $ — $ — $ — $ — $ — $ —
2 — — — — — — —
3 — — 198,433 — — 60,604 259,037
4 — 325,097 990,668 — — — 1,315,765
5 — — — — — — —
Total unique loans $ — $ 325,097 $ 1,189,101 $ — $ — $ 60,604 $ 1,574,802
Impaired loans
1 $ — $ — $ — $ — $ — $ — $ —
2 — — — — — — —
3 — — — — — — —
4 — — — — — — —
5 — — 284,809 — — 52,388 337,197
Total impaired loans $ — $ — $ 284,809 $ — $ — $ 52,388 $ 337,197
Total loans receivable
1 $ — $ 231,796 $ 389,695 $ 138,663 $ 17,009 $ — $ 777,163
2 — 282,017 1,172,168 757,138 79,848 222,677 2,513,848
3 886,895 4,917,522 2,350,842 1,134,288 341,119 281,248 9,911,914
4 65,978 752,132 2,045,810 63,293 105,380 — 3,032,593
5 — — 284,809 — — 52,388 337,197
Total loans receivable $ 952,873 $ 6,183,467 $ 6,243,324 $ 2,093,382 $ 543,356 $ 556,313 $ 16,572,715
CECL reserve (173,549 )
Loans receivable, net $ 16,399,166
(1) Date loan was originated or acquired by us. Origination dates are subsequently updated to reflect material loan modifications.
(2) Excludes the $ 75.7 held-to-maturity Multifamily Joint Venture As discussed in Note 2, we entered into a Multifamily Joint Venture in April 2017. As of December 31, 2020 and December 31, 2019, our Multifamily Joint Venture held $484.8 million and $670.5 million of loans, respectively, which are included in the loan disclosures above. Refer to Note 2 for additional discussion of our Multifamily Joint Ventu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of Operations - Summary of 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come from loans and other investments, net</t>
        </is>
      </c>
      <c r="B4" s="7" t="n">
        <v>109450</v>
      </c>
      <c r="C4" s="7" t="n">
        <v>114961</v>
      </c>
      <c r="D4" s="7" t="n">
        <v>107129</v>
      </c>
      <c r="E4" s="7" t="n">
        <v>100636</v>
      </c>
      <c r="F4" s="7" t="n">
        <v>109711</v>
      </c>
      <c r="G4" s="7" t="n">
        <v>101916</v>
      </c>
      <c r="H4" s="7" t="n">
        <v>106478</v>
      </c>
      <c r="I4" s="7" t="n">
        <v>106071</v>
      </c>
      <c r="J4" s="7" t="n">
        <v>432177</v>
      </c>
      <c r="K4" s="7" t="n">
        <v>424176</v>
      </c>
      <c r="L4" s="7" t="n">
        <v>396484</v>
      </c>
    </row>
    <row r="5">
      <c r="A5" s="4" t="inlineStr">
        <is>
          <t>Net (loss) income</t>
        </is>
      </c>
      <c r="B5" s="6" t="n">
        <v>84423</v>
      </c>
      <c r="C5" s="6" t="n">
        <v>90769</v>
      </c>
      <c r="D5" s="6" t="n">
        <v>18505</v>
      </c>
      <c r="E5" s="6" t="n">
        <v>-53283</v>
      </c>
      <c r="F5" s="6" t="n">
        <v>79581</v>
      </c>
      <c r="G5" s="6" t="n">
        <v>75394</v>
      </c>
      <c r="H5" s="6" t="n">
        <v>75551</v>
      </c>
      <c r="I5" s="6" t="n">
        <v>76867</v>
      </c>
      <c r="J5" s="6" t="n">
        <v>140414</v>
      </c>
      <c r="K5" s="6" t="n">
        <v>307393</v>
      </c>
      <c r="L5" s="6" t="n">
        <v>285813</v>
      </c>
    </row>
    <row r="6">
      <c r="A6" s="4" t="inlineStr">
        <is>
          <t>Net income attributable to Blackstone Mortgage Trust, Inc.</t>
        </is>
      </c>
      <c r="B6" s="7" t="n">
        <v>83616</v>
      </c>
      <c r="C6" s="7" t="n">
        <v>89860</v>
      </c>
      <c r="D6" s="7" t="n">
        <v>17544</v>
      </c>
      <c r="E6" s="7" t="n">
        <v>-53350</v>
      </c>
      <c r="F6" s="7" t="n">
        <v>78931</v>
      </c>
      <c r="G6" s="7" t="n">
        <v>74897</v>
      </c>
      <c r="H6" s="7" t="n">
        <v>75174</v>
      </c>
      <c r="I6" s="7" t="n">
        <v>76565</v>
      </c>
      <c r="J6" s="7" t="n">
        <v>137670</v>
      </c>
      <c r="K6" s="7" t="n">
        <v>305567</v>
      </c>
      <c r="L6" s="7" t="n">
        <v>285078</v>
      </c>
    </row>
    <row r="7">
      <c r="A7" s="3" t="inlineStr">
        <is>
          <t>Net income per share of class A common stock:</t>
        </is>
      </c>
    </row>
    <row r="8">
      <c r="A8" s="4" t="inlineStr">
        <is>
          <t>Basic and diluted</t>
        </is>
      </c>
      <c r="B8" s="8" t="n">
        <v>0.57</v>
      </c>
      <c r="C8" s="8" t="n">
        <v>0.61</v>
      </c>
      <c r="D8" s="8" t="n">
        <v>0.13</v>
      </c>
      <c r="E8" s="8" t="n">
        <v>-0.39</v>
      </c>
      <c r="F8" s="8" t="n">
        <v>0.59</v>
      </c>
      <c r="G8" s="8" t="n">
        <v>0.5600000000000001</v>
      </c>
      <c r="H8" s="8" t="n">
        <v>0.59</v>
      </c>
      <c r="I8" s="8" t="n">
        <v>0.62</v>
      </c>
      <c r="J8" s="8" t="n">
        <v>0.97</v>
      </c>
      <c r="K8" s="8" t="n">
        <v>2.35</v>
      </c>
      <c r="L8" s="8" t="n">
        <v>2.5</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9, Real Estate Companies, Investment in Mortgage Loans on Real Estate [Line Items]</t>
        </is>
      </c>
    </row>
    <row r="4">
      <c r="A4" s="4" t="inlineStr">
        <is>
          <t>Fixed Interest Payment Rates</t>
        </is>
      </c>
      <c r="B4" s="4" t="inlineStr">
        <is>
          <t>5.15%</t>
        </is>
      </c>
    </row>
    <row r="5">
      <c r="A5" s="4" t="inlineStr">
        <is>
          <t>Prior Liens</t>
        </is>
      </c>
      <c r="B5" s="7" t="n">
        <v>801796</v>
      </c>
    </row>
    <row r="6">
      <c r="A6" s="4" t="inlineStr">
        <is>
          <t>Face Amount of Loans</t>
        </is>
      </c>
      <c r="B6" s="6" t="n">
        <v>16652824</v>
      </c>
      <c r="C6" s="7" t="n">
        <v>16277343</v>
      </c>
      <c r="D6" s="7" t="n">
        <v>14293970</v>
      </c>
    </row>
    <row r="7">
      <c r="A7" s="4" t="inlineStr">
        <is>
          <t>Carrying Amount of Loans</t>
        </is>
      </c>
      <c r="B7" s="6" t="n">
        <v>16572715</v>
      </c>
      <c r="C7" s="6" t="n">
        <v>16164801</v>
      </c>
      <c r="D7" s="6" t="n">
        <v>14191200</v>
      </c>
      <c r="E7" s="7" t="n">
        <v>10056732</v>
      </c>
    </row>
    <row r="8">
      <c r="A8" s="4" t="inlineStr">
        <is>
          <t>CECL reserve</t>
        </is>
      </c>
      <c r="B8" s="6" t="n">
        <v>-173549</v>
      </c>
      <c r="C8" s="6" t="n">
        <v>0</v>
      </c>
    </row>
    <row r="9">
      <c r="A9" s="4" t="inlineStr">
        <is>
          <t>Loans receivable, net</t>
        </is>
      </c>
      <c r="B9" s="6" t="n">
        <v>16399166</v>
      </c>
      <c r="C9" s="6" t="n">
        <v>16164801</v>
      </c>
      <c r="D9" s="7" t="n">
        <v>14191200</v>
      </c>
    </row>
    <row r="10">
      <c r="A10" s="4" t="inlineStr">
        <is>
          <t>Senior Mortgage Loans Less Than 3% of the Carrying Amount of Total Loans [Member]</t>
        </is>
      </c>
    </row>
    <row r="11">
      <c r="A11" s="3" t="inlineStr">
        <is>
          <t>SEC Schedule, 12-29, Real Estate Companies, Investment in Mortgage Loans on Real Estate [Line Items]</t>
        </is>
      </c>
    </row>
    <row r="12">
      <c r="A12" s="4" t="inlineStr">
        <is>
          <t>Face Amount of Loans</t>
        </is>
      </c>
      <c r="B12" s="6" t="n">
        <v>12868151</v>
      </c>
    </row>
    <row r="13">
      <c r="A13" s="4" t="inlineStr">
        <is>
          <t>Carrying Amount of Loans</t>
        </is>
      </c>
      <c r="B13" s="6" t="n">
        <v>12803901</v>
      </c>
    </row>
    <row r="14">
      <c r="A14" s="4" t="inlineStr">
        <is>
          <t>Senior Mortgage Loans [Member]</t>
        </is>
      </c>
    </row>
    <row r="15">
      <c r="A15" s="3" t="inlineStr">
        <is>
          <t>SEC Schedule, 12-29, Real Estate Companies, Investment in Mortgage Loans on Real Estate [Line Items]</t>
        </is>
      </c>
    </row>
    <row r="16">
      <c r="A16" s="4" t="inlineStr">
        <is>
          <t>Face Amount of Loans</t>
        </is>
      </c>
      <c r="B16" s="6" t="n">
        <v>16451802</v>
      </c>
    </row>
    <row r="17">
      <c r="A17" s="4" t="inlineStr">
        <is>
          <t>Carrying Amount of Loans</t>
        </is>
      </c>
      <c r="B17" s="6" t="n">
        <v>16376645</v>
      </c>
    </row>
    <row r="18">
      <c r="A18" s="4" t="inlineStr">
        <is>
          <t>Subordinate Loans [Member]</t>
        </is>
      </c>
    </row>
    <row r="19">
      <c r="A19" s="3" t="inlineStr">
        <is>
          <t>SEC Schedule, 12-29, Real Estate Companies, Investment in Mortgage Loans on Real Estate [Line Items]</t>
        </is>
      </c>
    </row>
    <row r="20">
      <c r="A20" s="4" t="inlineStr">
        <is>
          <t>Prior Liens</t>
        </is>
      </c>
      <c r="B20" s="6" t="n">
        <v>801796</v>
      </c>
    </row>
    <row r="21">
      <c r="A21" s="4" t="inlineStr">
        <is>
          <t>Face Amount of Loans</t>
        </is>
      </c>
      <c r="B21" s="6" t="n">
        <v>201022</v>
      </c>
    </row>
    <row r="22">
      <c r="A22" s="4" t="inlineStr">
        <is>
          <t>Carrying Amount of Loans</t>
        </is>
      </c>
      <c r="B22" s="6" t="n">
        <v>196070</v>
      </c>
    </row>
    <row r="23">
      <c r="A23" s="4" t="inlineStr">
        <is>
          <t>Office [Member]</t>
        </is>
      </c>
    </row>
    <row r="24">
      <c r="A24" s="3" t="inlineStr">
        <is>
          <t>SEC Schedule, 12-29, Real Estate Companies, Investment in Mortgage Loans on Real Estate [Line Items]</t>
        </is>
      </c>
    </row>
    <row r="25">
      <c r="A25" s="4" t="inlineStr">
        <is>
          <t>Carrying Amount of Loans</t>
        </is>
      </c>
      <c r="B25" s="6" t="n">
        <v>9980799</v>
      </c>
      <c r="C25" s="6" t="n">
        <v>9946055</v>
      </c>
    </row>
    <row r="26">
      <c r="A26" s="4" t="inlineStr">
        <is>
          <t>Multifamily [Member]</t>
        </is>
      </c>
    </row>
    <row r="27">
      <c r="A27" s="3" t="inlineStr">
        <is>
          <t>SEC Schedule, 12-29, Real Estate Companies, Investment in Mortgage Loans on Real Estate [Line Items]</t>
        </is>
      </c>
    </row>
    <row r="28">
      <c r="A28" s="4" t="inlineStr">
        <is>
          <t>Carrying Amount of Loans</t>
        </is>
      </c>
      <c r="B28" s="6" t="n">
        <v>1788149</v>
      </c>
      <c r="C28" s="6" t="n">
        <v>1596333</v>
      </c>
    </row>
    <row r="29">
      <c r="A29" s="4" t="inlineStr">
        <is>
          <t>Hospitality [Member]</t>
        </is>
      </c>
    </row>
    <row r="30">
      <c r="A30" s="3" t="inlineStr">
        <is>
          <t>SEC Schedule, 12-29, Real Estate Companies, Investment in Mortgage Loans on Real Estate [Line Items]</t>
        </is>
      </c>
    </row>
    <row r="31">
      <c r="A31" s="4" t="inlineStr">
        <is>
          <t>Carrying Amount of Loans</t>
        </is>
      </c>
      <c r="B31" s="6" t="n">
        <v>2295255</v>
      </c>
      <c r="C31" s="6" t="n">
        <v>2199220</v>
      </c>
    </row>
    <row r="32">
      <c r="A32" s="4" t="inlineStr">
        <is>
          <t>Industrial [Member]</t>
        </is>
      </c>
    </row>
    <row r="33">
      <c r="A33" s="3" t="inlineStr">
        <is>
          <t>SEC Schedule, 12-29, Real Estate Companies, Investment in Mortgage Loans on Real Estate [Line Items]</t>
        </is>
      </c>
    </row>
    <row r="34">
      <c r="A34" s="4" t="inlineStr">
        <is>
          <t>Carrying Amount of Loans</t>
        </is>
      </c>
      <c r="B34" s="6" t="n">
        <v>673912</v>
      </c>
      <c r="C34" s="6" t="n">
        <v>603917</v>
      </c>
    </row>
    <row r="35">
      <c r="A35" s="4" t="inlineStr">
        <is>
          <t>Other [Member]</t>
        </is>
      </c>
    </row>
    <row r="36">
      <c r="A36" s="3" t="inlineStr">
        <is>
          <t>SEC Schedule, 12-29, Real Estate Companies, Investment in Mortgage Loans on Real Estate [Line Items]</t>
        </is>
      </c>
    </row>
    <row r="37">
      <c r="A37" s="4" t="inlineStr">
        <is>
          <t>Carrying Amount of Loans</t>
        </is>
      </c>
      <c r="B37" s="6" t="n">
        <v>748840</v>
      </c>
      <c r="C37" s="6" t="n">
        <v>921459</v>
      </c>
    </row>
    <row r="38">
      <c r="A38" s="4" t="inlineStr">
        <is>
          <t>Ireland [Member]</t>
        </is>
      </c>
    </row>
    <row r="39">
      <c r="A39" s="3" t="inlineStr">
        <is>
          <t>SEC Schedule, 12-29, Real Estate Companies, Investment in Mortgage Loans on Real Estate [Line Items]</t>
        </is>
      </c>
    </row>
    <row r="40">
      <c r="A40" s="4" t="inlineStr">
        <is>
          <t>Carrying Amount of Loans</t>
        </is>
      </c>
      <c r="B40" s="7" t="n">
        <v>1309443</v>
      </c>
      <c r="C40" s="6" t="n">
        <v>1318196</v>
      </c>
    </row>
    <row r="41">
      <c r="A41" s="4" t="inlineStr">
        <is>
          <t>Ireland [Member] | Office [Member] | Borrower A [Member] | Senior Mortgage Loans in Excess of 3% of the Carrying Amount of Total Loans [Member]</t>
        </is>
      </c>
    </row>
    <row r="42">
      <c r="A42" s="3" t="inlineStr">
        <is>
          <t>SEC Schedule, 12-29, Real Estate Companies, Investment in Mortgage Loans on Real Estate [Line Items]</t>
        </is>
      </c>
    </row>
    <row r="43">
      <c r="A43" s="4" t="inlineStr">
        <is>
          <t>Debt instrument variable rate basis</t>
        </is>
      </c>
      <c r="B43" s="4" t="inlineStr">
        <is>
          <t>LIBOR</t>
        </is>
      </c>
    </row>
    <row r="44">
      <c r="A44" s="4" t="inlineStr">
        <is>
          <t>Interest Payment Rates</t>
        </is>
      </c>
      <c r="B44" s="4" t="inlineStr">
        <is>
          <t>2.50%</t>
        </is>
      </c>
    </row>
    <row r="45">
      <c r="A45" s="4" t="inlineStr">
        <is>
          <t>Maturity Date</t>
        </is>
      </c>
      <c r="B45" s="4" t="inlineStr">
        <is>
          <t>2024</t>
        </is>
      </c>
    </row>
    <row r="46">
      <c r="A46" s="4" t="inlineStr">
        <is>
          <t>Periodic Payment Terms</t>
        </is>
      </c>
      <c r="B46" s="4" t="inlineStr">
        <is>
          <t>I/O</t>
        </is>
      </c>
    </row>
    <row r="47">
      <c r="A47" s="4" t="inlineStr">
        <is>
          <t>Face Amount of Loans</t>
        </is>
      </c>
      <c r="B47" s="7" t="n">
        <v>1317846</v>
      </c>
    </row>
    <row r="48">
      <c r="A48" s="4" t="inlineStr">
        <is>
          <t>Carrying Amount of Loans</t>
        </is>
      </c>
      <c r="B48" s="6" t="n">
        <v>1309443</v>
      </c>
    </row>
    <row r="49">
      <c r="A49" s="4" t="inlineStr">
        <is>
          <t>Spain [Member]</t>
        </is>
      </c>
    </row>
    <row r="50">
      <c r="A50" s="3" t="inlineStr">
        <is>
          <t>SEC Schedule, 12-29, Real Estate Companies, Investment in Mortgage Loans on Real Estate [Line Items]</t>
        </is>
      </c>
    </row>
    <row r="51">
      <c r="A51" s="4" t="inlineStr">
        <is>
          <t>Carrying Amount of Loans</t>
        </is>
      </c>
      <c r="B51" s="7" t="n">
        <v>1247162</v>
      </c>
      <c r="C51" s="6" t="n">
        <v>1231061</v>
      </c>
    </row>
    <row r="52">
      <c r="A52" s="4" t="inlineStr">
        <is>
          <t>Spain [Member] | Mixed Use [Member] | Borrower B [Member] | Senior Mortgage Loans in Excess of 3% of the Carrying Amount of Total Loans [Member]</t>
        </is>
      </c>
    </row>
    <row r="53">
      <c r="A53" s="3" t="inlineStr">
        <is>
          <t>SEC Schedule, 12-29, Real Estate Companies, Investment in Mortgage Loans on Real Estate [Line Items]</t>
        </is>
      </c>
    </row>
    <row r="54">
      <c r="A54" s="4" t="inlineStr">
        <is>
          <t>Debt instrument variable rate basis</t>
        </is>
      </c>
      <c r="B54" s="4" t="inlineStr">
        <is>
          <t>LIBOR</t>
        </is>
      </c>
    </row>
    <row r="55">
      <c r="A55" s="4" t="inlineStr">
        <is>
          <t>Interest Payment Rates</t>
        </is>
      </c>
      <c r="B55" s="4" t="inlineStr">
        <is>
          <t>3.15%</t>
        </is>
      </c>
    </row>
    <row r="56">
      <c r="A56" s="4" t="inlineStr">
        <is>
          <t>Maturity Date</t>
        </is>
      </c>
      <c r="B56" s="4" t="inlineStr">
        <is>
          <t>2023</t>
        </is>
      </c>
    </row>
    <row r="57">
      <c r="A57" s="4" t="inlineStr">
        <is>
          <t>Periodic Payment Terms</t>
        </is>
      </c>
      <c r="B57" s="4" t="inlineStr">
        <is>
          <t>I/O</t>
        </is>
      </c>
    </row>
    <row r="58">
      <c r="A58" s="4" t="inlineStr">
        <is>
          <t>Face Amount of Loans</t>
        </is>
      </c>
      <c r="B58" s="7" t="n">
        <v>993263</v>
      </c>
    </row>
    <row r="59">
      <c r="A59" s="4" t="inlineStr">
        <is>
          <t>Carrying Amount of Loans</t>
        </is>
      </c>
      <c r="B59" s="7" t="n">
        <v>990668</v>
      </c>
    </row>
    <row r="60">
      <c r="A60" s="4" t="inlineStr">
        <is>
          <t>Southeast [Member] | Office [Member] | Borrower D [Member] | Senior Mortgage Loans in Excess of 3% of the Carrying Amount of Total Loans [Member]</t>
        </is>
      </c>
    </row>
    <row r="61">
      <c r="A61" s="3" t="inlineStr">
        <is>
          <t>SEC Schedule, 12-29, Real Estate Companies, Investment in Mortgage Loans on Real Estate [Line Items]</t>
        </is>
      </c>
    </row>
    <row r="62">
      <c r="A62" s="4" t="inlineStr">
        <is>
          <t>Debt instrument variable rate basis</t>
        </is>
      </c>
      <c r="B62" s="4" t="inlineStr">
        <is>
          <t>LIBOR</t>
        </is>
      </c>
    </row>
    <row r="63">
      <c r="A63" s="4" t="inlineStr">
        <is>
          <t>Interest Payment Rates</t>
        </is>
      </c>
      <c r="B63" s="4" t="inlineStr">
        <is>
          <t>3.40%</t>
        </is>
      </c>
    </row>
    <row r="64">
      <c r="A64" s="4" t="inlineStr">
        <is>
          <t>Maturity Date</t>
        </is>
      </c>
      <c r="B64" s="4" t="inlineStr">
        <is>
          <t>2023</t>
        </is>
      </c>
    </row>
    <row r="65">
      <c r="A65" s="4" t="inlineStr">
        <is>
          <t>Periodic Payment Terms</t>
        </is>
      </c>
      <c r="B65" s="4" t="inlineStr">
        <is>
          <t>I/O</t>
        </is>
      </c>
    </row>
    <row r="66">
      <c r="A66" s="4" t="inlineStr">
        <is>
          <t>Face Amount of Loans</t>
        </is>
      </c>
      <c r="B66" s="7" t="n">
        <v>619194</v>
      </c>
    </row>
    <row r="67">
      <c r="A67" s="4" t="inlineStr">
        <is>
          <t>Carrying Amount of Loans</t>
        </is>
      </c>
      <c r="B67" s="7" t="n">
        <v>618766</v>
      </c>
    </row>
    <row r="68">
      <c r="A68" s="4" t="inlineStr">
        <is>
          <t>Diversified [Member] | Office [Member] | Senior Mortgage Loans Less Than 3% of the Carrying Amount of Total Loans [Member]</t>
        </is>
      </c>
    </row>
    <row r="69">
      <c r="A69" s="3" t="inlineStr">
        <is>
          <t>SEC Schedule, 12-29, Real Estate Companies, Investment in Mortgage Loans on Real Estate [Line Items]</t>
        </is>
      </c>
    </row>
    <row r="70">
      <c r="A70" s="4" t="inlineStr">
        <is>
          <t>Debt instrument variable rate basis</t>
        </is>
      </c>
      <c r="B70" s="4" t="inlineStr">
        <is>
          <t>LIBOR</t>
        </is>
      </c>
    </row>
    <row r="71">
      <c r="A71" s="4" t="inlineStr">
        <is>
          <t>Fixed Interest Payment Rates</t>
        </is>
      </c>
      <c r="B71" s="4" t="inlineStr">
        <is>
          <t>4.46%</t>
        </is>
      </c>
    </row>
    <row r="72">
      <c r="A72" s="4" t="inlineStr">
        <is>
          <t>Periodic Payment Terms</t>
        </is>
      </c>
      <c r="B72" s="4" t="inlineStr">
        <is>
          <t>I/O &amp; P/I</t>
        </is>
      </c>
    </row>
    <row r="73">
      <c r="A73" s="4" t="inlineStr">
        <is>
          <t>Face Amount of Loans</t>
        </is>
      </c>
      <c r="B73" s="7" t="n">
        <v>6970825</v>
      </c>
    </row>
    <row r="74">
      <c r="A74" s="4" t="inlineStr">
        <is>
          <t>Carrying Amount of Loans</t>
        </is>
      </c>
      <c r="B74" s="7" t="n">
        <v>6931306</v>
      </c>
    </row>
    <row r="75">
      <c r="A75" s="4" t="inlineStr">
        <is>
          <t>Diversified [Member] | Multifamily [Member] | Senior Mortgage Loans Less Than 3% of the Carrying Amount of Total Loans [Member]</t>
        </is>
      </c>
    </row>
    <row r="76">
      <c r="A76" s="3" t="inlineStr">
        <is>
          <t>SEC Schedule, 12-29, Real Estate Companies, Investment in Mortgage Loans on Real Estate [Line Items]</t>
        </is>
      </c>
    </row>
    <row r="77">
      <c r="A77" s="4" t="inlineStr">
        <is>
          <t>Debt instrument variable rate basis</t>
        </is>
      </c>
      <c r="B77" s="4" t="inlineStr">
        <is>
          <t>LIBOR</t>
        </is>
      </c>
    </row>
    <row r="78">
      <c r="A78" s="4" t="inlineStr">
        <is>
          <t>Periodic Payment Terms</t>
        </is>
      </c>
      <c r="B78" s="4" t="inlineStr">
        <is>
          <t>I/O</t>
        </is>
      </c>
    </row>
    <row r="79">
      <c r="A79" s="4" t="inlineStr">
        <is>
          <t>Face Amount of Loans</t>
        </is>
      </c>
      <c r="B79" s="7" t="n">
        <v>1198907</v>
      </c>
    </row>
    <row r="80">
      <c r="A80" s="4" t="inlineStr">
        <is>
          <t>Carrying Amount of Loans</t>
        </is>
      </c>
      <c r="B80" s="7" t="n">
        <v>1195218</v>
      </c>
    </row>
    <row r="81">
      <c r="A81" s="4" t="inlineStr">
        <is>
          <t>Diversified [Member] | Hospitality [Member] | Senior Mortgage Loans Less Than 3% of the Carrying Amount of Total Loans [Member]</t>
        </is>
      </c>
    </row>
    <row r="82">
      <c r="A82" s="3" t="inlineStr">
        <is>
          <t>SEC Schedule, 12-29, Real Estate Companies, Investment in Mortgage Loans on Real Estate [Line Items]</t>
        </is>
      </c>
    </row>
    <row r="83">
      <c r="A83" s="4" t="inlineStr">
        <is>
          <t>Debt instrument variable rate basis</t>
        </is>
      </c>
      <c r="B83" s="4" t="inlineStr">
        <is>
          <t>LIBOR</t>
        </is>
      </c>
    </row>
    <row r="84">
      <c r="A84" s="4" t="inlineStr">
        <is>
          <t>Periodic Payment Terms</t>
        </is>
      </c>
      <c r="B84" s="4" t="inlineStr">
        <is>
          <t>I/O</t>
        </is>
      </c>
    </row>
    <row r="85">
      <c r="A85" s="4" t="inlineStr">
        <is>
          <t>Face Amount of Loans</t>
        </is>
      </c>
      <c r="B85" s="7" t="n">
        <v>2097826</v>
      </c>
    </row>
    <row r="86">
      <c r="A86" s="4" t="inlineStr">
        <is>
          <t>Carrying Amount of Loans</t>
        </is>
      </c>
      <c r="B86" s="7" t="n">
        <v>2089177</v>
      </c>
    </row>
    <row r="87">
      <c r="A87" s="4" t="inlineStr">
        <is>
          <t>Diversified [Member] | Mixed Use [Member] | Senior Mortgage Loans Less Than 3% of the Carrying Amount of Total Loans [Member]</t>
        </is>
      </c>
    </row>
    <row r="88">
      <c r="A88" s="3" t="inlineStr">
        <is>
          <t>SEC Schedule, 12-29, Real Estate Companies, Investment in Mortgage Loans on Real Estate [Line Items]</t>
        </is>
      </c>
    </row>
    <row r="89">
      <c r="A89" s="4" t="inlineStr">
        <is>
          <t>Debt instrument variable rate basis</t>
        </is>
      </c>
      <c r="B89" s="4" t="inlineStr">
        <is>
          <t>LIBOR</t>
        </is>
      </c>
    </row>
    <row r="90">
      <c r="A90" s="4" t="inlineStr">
        <is>
          <t>Periodic Payment Terms</t>
        </is>
      </c>
      <c r="B90" s="4" t="inlineStr">
        <is>
          <t>I/O &amp; P/I</t>
        </is>
      </c>
    </row>
    <row r="91">
      <c r="A91" s="4" t="inlineStr">
        <is>
          <t>Face Amount of Loans</t>
        </is>
      </c>
      <c r="B91" s="7" t="n">
        <v>1540549</v>
      </c>
    </row>
    <row r="92">
      <c r="A92" s="4" t="inlineStr">
        <is>
          <t>Carrying Amount of Loans</t>
        </is>
      </c>
      <c r="B92" s="7" t="n">
        <v>1531806</v>
      </c>
    </row>
    <row r="93">
      <c r="A93" s="4" t="inlineStr">
        <is>
          <t>Diversified [Member] | Industrial [Member] | Senior Mortgage Loans Less Than 3% of the Carrying Amount of Total Loans [Member]</t>
        </is>
      </c>
    </row>
    <row r="94">
      <c r="A94" s="3" t="inlineStr">
        <is>
          <t>SEC Schedule, 12-29, Real Estate Companies, Investment in Mortgage Loans on Real Estate [Line Items]</t>
        </is>
      </c>
    </row>
    <row r="95">
      <c r="A95" s="4" t="inlineStr">
        <is>
          <t>Debt instrument variable rate basis</t>
        </is>
      </c>
      <c r="B95" s="4" t="inlineStr">
        <is>
          <t>LIBOR</t>
        </is>
      </c>
    </row>
    <row r="96">
      <c r="A96" s="4" t="inlineStr">
        <is>
          <t>Periodic Payment Terms</t>
        </is>
      </c>
      <c r="B96" s="4" t="inlineStr">
        <is>
          <t>I/O</t>
        </is>
      </c>
    </row>
    <row r="97">
      <c r="A97" s="4" t="inlineStr">
        <is>
          <t>Face Amount of Loans</t>
        </is>
      </c>
      <c r="B97" s="7" t="n">
        <v>515018</v>
      </c>
    </row>
    <row r="98">
      <c r="A98" s="4" t="inlineStr">
        <is>
          <t>Carrying Amount of Loans</t>
        </is>
      </c>
      <c r="B98" s="7" t="n">
        <v>514322</v>
      </c>
    </row>
    <row r="99">
      <c r="A99" s="4" t="inlineStr">
        <is>
          <t>Diversified [Member] | Other [Member] | Senior Mortgage Loans Less Than 3% of the Carrying Amount of Total Loans [Member]</t>
        </is>
      </c>
    </row>
    <row r="100">
      <c r="A100" s="3" t="inlineStr">
        <is>
          <t>SEC Schedule, 12-29, Real Estate Companies, Investment in Mortgage Loans on Real Estate [Line Items]</t>
        </is>
      </c>
    </row>
    <row r="101">
      <c r="A101" s="4" t="inlineStr">
        <is>
          <t>Debt instrument variable rate basis</t>
        </is>
      </c>
      <c r="B101" s="4" t="inlineStr">
        <is>
          <t>LIBOR</t>
        </is>
      </c>
    </row>
    <row r="102">
      <c r="A102" s="4" t="inlineStr">
        <is>
          <t>Periodic Payment Terms</t>
        </is>
      </c>
      <c r="B102" s="4" t="inlineStr">
        <is>
          <t>I/O &amp; P/I</t>
        </is>
      </c>
    </row>
    <row r="103">
      <c r="A103" s="4" t="inlineStr">
        <is>
          <t>Face Amount of Loans</t>
        </is>
      </c>
      <c r="B103" s="7" t="n">
        <v>545026</v>
      </c>
    </row>
    <row r="104">
      <c r="A104" s="4" t="inlineStr">
        <is>
          <t>Carrying Amount of Loans</t>
        </is>
      </c>
      <c r="B104" s="7" t="n">
        <v>542072</v>
      </c>
    </row>
    <row r="105">
      <c r="A105" s="4" t="inlineStr">
        <is>
          <t>Diversified [Member] | Various [Member] | Subordinate Loans [Member]</t>
        </is>
      </c>
    </row>
    <row r="106">
      <c r="A106" s="3" t="inlineStr">
        <is>
          <t>SEC Schedule, 12-29, Real Estate Companies, Investment in Mortgage Loans on Real Estate [Line Items]</t>
        </is>
      </c>
    </row>
    <row r="107">
      <c r="A107" s="4" t="inlineStr">
        <is>
          <t>Debt instrument variable rate basis</t>
        </is>
      </c>
      <c r="B107" s="4" t="inlineStr">
        <is>
          <t>LIBOR</t>
        </is>
      </c>
    </row>
    <row r="108">
      <c r="A108" s="4" t="inlineStr">
        <is>
          <t>Fixed Interest Payment Rates</t>
        </is>
      </c>
      <c r="B108" s="4" t="inlineStr">
        <is>
          <t>5.75%</t>
        </is>
      </c>
    </row>
    <row r="109">
      <c r="A109" s="4" t="inlineStr">
        <is>
          <t>Periodic Payment Terms</t>
        </is>
      </c>
      <c r="B109" s="4" t="inlineStr">
        <is>
          <t>I/O &amp; P/I</t>
        </is>
      </c>
    </row>
    <row r="110">
      <c r="A110" s="4" t="inlineStr">
        <is>
          <t>Prior Liens</t>
        </is>
      </c>
      <c r="C110" s="6" t="n">
        <v>801796</v>
      </c>
    </row>
    <row r="111">
      <c r="A111" s="4" t="inlineStr">
        <is>
          <t>Face Amount of Loans</t>
        </is>
      </c>
      <c r="C111" s="6" t="n">
        <v>201022</v>
      </c>
    </row>
    <row r="112">
      <c r="A112" s="4" t="inlineStr">
        <is>
          <t>Carrying Amount of Loans</t>
        </is>
      </c>
      <c r="C112" s="7" t="n">
        <v>196070</v>
      </c>
    </row>
    <row r="113">
      <c r="A113" s="4" t="inlineStr">
        <is>
          <t>Northeast [Member] | Office [Member] | Borrower C [Member] | Senior Mortgage Loans in Excess of 3% of the Carrying Amount of Total Loans [Member]</t>
        </is>
      </c>
    </row>
    <row r="114">
      <c r="A114" s="3" t="inlineStr">
        <is>
          <t>SEC Schedule, 12-29, Real Estate Companies, Investment in Mortgage Loans on Real Estate [Line Items]</t>
        </is>
      </c>
    </row>
    <row r="115">
      <c r="A115" s="4" t="inlineStr">
        <is>
          <t>Debt instrument variable rate basis</t>
        </is>
      </c>
      <c r="B115" s="4" t="inlineStr">
        <is>
          <t>LIBOR</t>
        </is>
      </c>
    </row>
    <row r="116">
      <c r="A116" s="4" t="inlineStr">
        <is>
          <t>Interest Payment Rates</t>
        </is>
      </c>
      <c r="B116" s="4" t="inlineStr">
        <is>
          <t>2.30%</t>
        </is>
      </c>
    </row>
    <row r="117">
      <c r="A117" s="4" t="inlineStr">
        <is>
          <t>Maturity Date</t>
        </is>
      </c>
      <c r="B117" s="4" t="inlineStr">
        <is>
          <t>2024</t>
        </is>
      </c>
    </row>
    <row r="118">
      <c r="A118" s="4" t="inlineStr">
        <is>
          <t>Periodic Payment Terms</t>
        </is>
      </c>
      <c r="B118" s="4" t="inlineStr">
        <is>
          <t>I/O</t>
        </is>
      </c>
    </row>
    <row r="119">
      <c r="A119" s="4" t="inlineStr">
        <is>
          <t>Face Amount of Loans</t>
        </is>
      </c>
      <c r="B119" s="7" t="n">
        <v>653348</v>
      </c>
    </row>
    <row r="120">
      <c r="A120" s="4" t="inlineStr">
        <is>
          <t>Carrying Amount of Loans</t>
        </is>
      </c>
      <c r="B120" s="7" t="n">
        <v>653867</v>
      </c>
    </row>
    <row r="121">
      <c r="A121" s="4" t="inlineStr">
        <is>
          <t>Minimum [Member] | Diversified [Member] | Office [Member] | Senior Mortgage Loans Less Than 3% of the Carrying Amount of Total Loans [Member]</t>
        </is>
      </c>
    </row>
    <row r="122">
      <c r="A122" s="3" t="inlineStr">
        <is>
          <t>SEC Schedule, 12-29, Real Estate Companies, Investment in Mortgage Loans on Real Estate [Line Items]</t>
        </is>
      </c>
    </row>
    <row r="123">
      <c r="A123" s="4" t="inlineStr">
        <is>
          <t>Interest Payment Rates</t>
        </is>
      </c>
      <c r="B123" s="4" t="inlineStr">
        <is>
          <t>2.40%</t>
        </is>
      </c>
    </row>
    <row r="124">
      <c r="A124" s="4" t="inlineStr">
        <is>
          <t>Maturity Date</t>
        </is>
      </c>
      <c r="B124" s="4" t="inlineStr">
        <is>
          <t>2021</t>
        </is>
      </c>
    </row>
    <row r="125">
      <c r="A125" s="4" t="inlineStr">
        <is>
          <t>Minimum [Member] | Diversified [Member] | Multifamily [Member] | Senior Mortgage Loans Less Than 3% of the Carrying Amount of Total Loans [Member]</t>
        </is>
      </c>
    </row>
    <row r="126">
      <c r="A126" s="3" t="inlineStr">
        <is>
          <t>SEC Schedule, 12-29, Real Estate Companies, Investment in Mortgage Loans on Real Estate [Line Items]</t>
        </is>
      </c>
    </row>
    <row r="127">
      <c r="A127" s="4" t="inlineStr">
        <is>
          <t>Interest Payment Rates</t>
        </is>
      </c>
      <c r="B127" s="4" t="inlineStr">
        <is>
          <t>1.86%</t>
        </is>
      </c>
    </row>
    <row r="128">
      <c r="A128" s="4" t="inlineStr">
        <is>
          <t>Maturity Date</t>
        </is>
      </c>
      <c r="B128" s="4" t="inlineStr">
        <is>
          <t>2021</t>
        </is>
      </c>
    </row>
    <row r="129">
      <c r="A129" s="4" t="inlineStr">
        <is>
          <t>Minimum [Member] | Diversified [Member] | Hospitality [Member] | Senior Mortgage Loans Less Than 3% of the Carrying Amount of Total Loans [Member]</t>
        </is>
      </c>
    </row>
    <row r="130">
      <c r="A130" s="3" t="inlineStr">
        <is>
          <t>SEC Schedule, 12-29, Real Estate Companies, Investment in Mortgage Loans on Real Estate [Line Items]</t>
        </is>
      </c>
    </row>
    <row r="131">
      <c r="A131" s="4" t="inlineStr">
        <is>
          <t>Interest Payment Rates</t>
        </is>
      </c>
      <c r="B131" s="4" t="inlineStr">
        <is>
          <t>2.35%</t>
        </is>
      </c>
    </row>
    <row r="132">
      <c r="A132" s="4" t="inlineStr">
        <is>
          <t>Maturity Date</t>
        </is>
      </c>
      <c r="B132" s="4" t="inlineStr">
        <is>
          <t>2021</t>
        </is>
      </c>
    </row>
    <row r="133">
      <c r="A133" s="4" t="inlineStr">
        <is>
          <t>Minimum [Member] | Diversified [Member] | Mixed Use [Member] | Senior Mortgage Loans Less Than 3% of the Carrying Amount of Total Loans [Member]</t>
        </is>
      </c>
    </row>
    <row r="134">
      <c r="A134" s="3" t="inlineStr">
        <is>
          <t>SEC Schedule, 12-29, Real Estate Companies, Investment in Mortgage Loans on Real Estate [Line Items]</t>
        </is>
      </c>
    </row>
    <row r="135">
      <c r="A135" s="4" t="inlineStr">
        <is>
          <t>Interest Payment Rates</t>
        </is>
      </c>
      <c r="B135" s="4" t="inlineStr">
        <is>
          <t>2.50%</t>
        </is>
      </c>
    </row>
    <row r="136">
      <c r="A136" s="4" t="inlineStr">
        <is>
          <t>Maturity Date</t>
        </is>
      </c>
      <c r="B136" s="4" t="inlineStr">
        <is>
          <t>2022</t>
        </is>
      </c>
    </row>
    <row r="137">
      <c r="A137" s="4" t="inlineStr">
        <is>
          <t>Minimum [Member] | Diversified [Member] | Industrial [Member] | Senior Mortgage Loans Less Than 3% of the Carrying Amount of Total Loans [Member]</t>
        </is>
      </c>
    </row>
    <row r="138">
      <c r="A138" s="3" t="inlineStr">
        <is>
          <t>SEC Schedule, 12-29, Real Estate Companies, Investment in Mortgage Loans on Real Estate [Line Items]</t>
        </is>
      </c>
    </row>
    <row r="139">
      <c r="A139" s="4" t="inlineStr">
        <is>
          <t>Interest Payment Rates</t>
        </is>
      </c>
      <c r="B139" s="4" t="inlineStr">
        <is>
          <t>2.60%</t>
        </is>
      </c>
    </row>
    <row r="140">
      <c r="A140" s="4" t="inlineStr">
        <is>
          <t>Maturity Date</t>
        </is>
      </c>
      <c r="B140" s="4" t="inlineStr">
        <is>
          <t>2022</t>
        </is>
      </c>
    </row>
    <row r="141">
      <c r="A141" s="4" t="inlineStr">
        <is>
          <t>Minimum [Member] | Diversified [Member] | Other [Member] | Senior Mortgage Loans Less Than 3% of the Carrying Amount of Total Loans [Member]</t>
        </is>
      </c>
    </row>
    <row r="142">
      <c r="A142" s="3" t="inlineStr">
        <is>
          <t>SEC Schedule, 12-29, Real Estate Companies, Investment in Mortgage Loans on Real Estate [Line Items]</t>
        </is>
      </c>
    </row>
    <row r="143">
      <c r="A143" s="4" t="inlineStr">
        <is>
          <t>Interest Payment Rates</t>
        </is>
      </c>
      <c r="B143" s="4" t="inlineStr">
        <is>
          <t>3.10%</t>
        </is>
      </c>
    </row>
    <row r="144">
      <c r="A144" s="4" t="inlineStr">
        <is>
          <t>Maturity Date</t>
        </is>
      </c>
      <c r="B144" s="4" t="inlineStr">
        <is>
          <t>2021</t>
        </is>
      </c>
    </row>
    <row r="145">
      <c r="A145" s="4" t="inlineStr">
        <is>
          <t>Minimum [Member] | Diversified [Member] | Various [Member] | Subordinate Loans [Member]</t>
        </is>
      </c>
    </row>
    <row r="146">
      <c r="A146" s="3" t="inlineStr">
        <is>
          <t>SEC Schedule, 12-29, Real Estate Companies, Investment in Mortgage Loans on Real Estate [Line Items]</t>
        </is>
      </c>
    </row>
    <row r="147">
      <c r="A147" s="4" t="inlineStr">
        <is>
          <t>Interest Payment Rates</t>
        </is>
      </c>
      <c r="B147" s="4" t="inlineStr">
        <is>
          <t>3.12%</t>
        </is>
      </c>
    </row>
    <row r="148">
      <c r="A148" s="4" t="inlineStr">
        <is>
          <t>Maturity Date</t>
        </is>
      </c>
      <c r="B148" s="4" t="inlineStr">
        <is>
          <t>2022</t>
        </is>
      </c>
    </row>
    <row r="149">
      <c r="A149" s="4" t="inlineStr">
        <is>
          <t>Maximum [Member] | Diversified [Member] | Office [Member] | Senior Mortgage Loans Less Than 3% of the Carrying Amount of Total Loans [Member]</t>
        </is>
      </c>
    </row>
    <row r="150">
      <c r="A150" s="3" t="inlineStr">
        <is>
          <t>SEC Schedule, 12-29, Real Estate Companies, Investment in Mortgage Loans on Real Estate [Line Items]</t>
        </is>
      </c>
    </row>
    <row r="151">
      <c r="A151" s="4" t="inlineStr">
        <is>
          <t>Interest Payment Rates</t>
        </is>
      </c>
      <c r="B151" s="4" t="inlineStr">
        <is>
          <t>8.50%</t>
        </is>
      </c>
    </row>
    <row r="152">
      <c r="A152" s="4" t="inlineStr">
        <is>
          <t>Maturity Date</t>
        </is>
      </c>
      <c r="B152" s="4" t="inlineStr">
        <is>
          <t>2026</t>
        </is>
      </c>
    </row>
    <row r="153">
      <c r="A153" s="4" t="inlineStr">
        <is>
          <t>Maximum [Member] | Diversified [Member] | Multifamily [Member] | Senior Mortgage Loans Less Than 3% of the Carrying Amount of Total Loans [Member]</t>
        </is>
      </c>
    </row>
    <row r="154">
      <c r="A154" s="3" t="inlineStr">
        <is>
          <t>SEC Schedule, 12-29, Real Estate Companies, Investment in Mortgage Loans on Real Estate [Line Items]</t>
        </is>
      </c>
    </row>
    <row r="155">
      <c r="A155" s="4" t="inlineStr">
        <is>
          <t>Interest Payment Rates</t>
        </is>
      </c>
      <c r="B155" s="4" t="inlineStr">
        <is>
          <t>5.00%</t>
        </is>
      </c>
    </row>
    <row r="156">
      <c r="A156" s="4" t="inlineStr">
        <is>
          <t>Maturity Date</t>
        </is>
      </c>
      <c r="B156" s="4" t="inlineStr">
        <is>
          <t>2025</t>
        </is>
      </c>
    </row>
    <row r="157">
      <c r="A157" s="4" t="inlineStr">
        <is>
          <t>Maximum [Member] | Diversified [Member] | Hospitality [Member] | Senior Mortgage Loans Less Than 3% of the Carrying Amount of Total Loans [Member]</t>
        </is>
      </c>
    </row>
    <row r="158">
      <c r="A158" s="3" t="inlineStr">
        <is>
          <t>SEC Schedule, 12-29, Real Estate Companies, Investment in Mortgage Loans on Real Estate [Line Items]</t>
        </is>
      </c>
    </row>
    <row r="159">
      <c r="A159" s="4" t="inlineStr">
        <is>
          <t>Interest Payment Rates</t>
        </is>
      </c>
      <c r="B159" s="4" t="inlineStr">
        <is>
          <t>5.00%</t>
        </is>
      </c>
    </row>
    <row r="160">
      <c r="A160" s="4" t="inlineStr">
        <is>
          <t>Maturity Date</t>
        </is>
      </c>
      <c r="B160" s="4" t="inlineStr">
        <is>
          <t>2026</t>
        </is>
      </c>
    </row>
    <row r="161">
      <c r="A161" s="4" t="inlineStr">
        <is>
          <t>Maximum [Member] | Diversified [Member] | Mixed Use [Member] | Senior Mortgage Loans Less Than 3% of the Carrying Amount of Total Loans [Member]</t>
        </is>
      </c>
    </row>
    <row r="162">
      <c r="A162" s="3" t="inlineStr">
        <is>
          <t>SEC Schedule, 12-29, Real Estate Companies, Investment in Mortgage Loans on Real Estate [Line Items]</t>
        </is>
      </c>
    </row>
    <row r="163">
      <c r="A163" s="4" t="inlineStr">
        <is>
          <t>Interest Payment Rates</t>
        </is>
      </c>
      <c r="B163" s="4" t="inlineStr">
        <is>
          <t>4.10%</t>
        </is>
      </c>
    </row>
    <row r="164">
      <c r="A164" s="4" t="inlineStr">
        <is>
          <t>Maturity Date</t>
        </is>
      </c>
      <c r="B164" s="4" t="inlineStr">
        <is>
          <t>2025</t>
        </is>
      </c>
    </row>
    <row r="165">
      <c r="A165" s="4" t="inlineStr">
        <is>
          <t>Maximum [Member] | Diversified [Member] | Industrial [Member] | Senior Mortgage Loans Less Than 3% of the Carrying Amount of Total Loans [Member]</t>
        </is>
      </c>
    </row>
    <row r="166">
      <c r="A166" s="3" t="inlineStr">
        <is>
          <t>SEC Schedule, 12-29, Real Estate Companies, Investment in Mortgage Loans on Real Estate [Line Items]</t>
        </is>
      </c>
    </row>
    <row r="167">
      <c r="A167" s="4" t="inlineStr">
        <is>
          <t>Interest Payment Rates</t>
        </is>
      </c>
      <c r="B167" s="4" t="inlineStr">
        <is>
          <t>3.55%</t>
        </is>
      </c>
    </row>
    <row r="168">
      <c r="A168" s="4" t="inlineStr">
        <is>
          <t>Maturity Date</t>
        </is>
      </c>
      <c r="B168" s="4" t="inlineStr">
        <is>
          <t>2024</t>
        </is>
      </c>
    </row>
    <row r="169">
      <c r="A169" s="4" t="inlineStr">
        <is>
          <t>Maximum [Member] | Diversified [Member] | Other [Member] | Senior Mortgage Loans Less Than 3% of the Carrying Amount of Total Loans [Member]</t>
        </is>
      </c>
    </row>
    <row r="170">
      <c r="A170" s="3" t="inlineStr">
        <is>
          <t>SEC Schedule, 12-29, Real Estate Companies, Investment in Mortgage Loans on Real Estate [Line Items]</t>
        </is>
      </c>
    </row>
    <row r="171">
      <c r="A171" s="4" t="inlineStr">
        <is>
          <t>Interest Payment Rates</t>
        </is>
      </c>
      <c r="B171" s="4" t="inlineStr">
        <is>
          <t>5.00%</t>
        </is>
      </c>
    </row>
    <row r="172">
      <c r="A172" s="4" t="inlineStr">
        <is>
          <t>Maturity Date</t>
        </is>
      </c>
      <c r="B172" s="4" t="inlineStr">
        <is>
          <t>2026</t>
        </is>
      </c>
    </row>
    <row r="173">
      <c r="A173" s="4" t="inlineStr">
        <is>
          <t>Maximum [Member] | Diversified [Member] | Various [Member] | Subordinate Loans [Member]</t>
        </is>
      </c>
    </row>
    <row r="174">
      <c r="A174" s="3" t="inlineStr">
        <is>
          <t>SEC Schedule, 12-29, Real Estate Companies, Investment in Mortgage Loans on Real Estate [Line Items]</t>
        </is>
      </c>
    </row>
    <row r="175">
      <c r="A175" s="4" t="inlineStr">
        <is>
          <t>Interest Payment Rates</t>
        </is>
      </c>
      <c r="B175" s="4" t="inlineStr">
        <is>
          <t>5.25%</t>
        </is>
      </c>
    </row>
    <row r="176">
      <c r="A176" s="4" t="inlineStr">
        <is>
          <t>Maturity Date</t>
        </is>
      </c>
      <c r="B176" s="4" t="inlineStr">
        <is>
          <t>2025</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Parenthetical) (Detail) - USD ($) $ in Thousands</t>
        </is>
      </c>
      <c r="B1" s="2" t="inlineStr">
        <is>
          <t>12 Months Ended</t>
        </is>
      </c>
    </row>
    <row r="2">
      <c r="B2" s="2" t="inlineStr">
        <is>
          <t>Dec. 31, 2020</t>
        </is>
      </c>
      <c r="C2" s="2" t="inlineStr">
        <is>
          <t>Dec. 31, 2019</t>
        </is>
      </c>
      <c r="D2" s="2" t="inlineStr">
        <is>
          <t>Dec. 31, 2018</t>
        </is>
      </c>
    </row>
    <row r="3">
      <c r="A3" s="4" t="inlineStr">
        <is>
          <t>Tax basis of mortgage loans</t>
        </is>
      </c>
      <c r="B3" s="7" t="n">
        <v>15200000</v>
      </c>
    </row>
    <row r="4">
      <c r="A4" s="4" t="inlineStr">
        <is>
          <t>Net book value of restructured loan</t>
        </is>
      </c>
      <c r="B4" s="6" t="n">
        <v>16399166</v>
      </c>
      <c r="C4" s="7" t="n">
        <v>16164801</v>
      </c>
      <c r="D4" s="7" t="n">
        <v>14191200</v>
      </c>
    </row>
    <row r="5">
      <c r="A5" s="4" t="inlineStr">
        <is>
          <t>Increase in CECL reserve</t>
        </is>
      </c>
      <c r="B5" s="6" t="n">
        <v>-173549</v>
      </c>
    </row>
    <row r="6">
      <c r="A6" s="4" t="inlineStr">
        <is>
          <t>Reduction in Loan Spread and Extension in Maturity Date [Member]</t>
        </is>
      </c>
    </row>
    <row r="7">
      <c r="A7" s="4" t="inlineStr">
        <is>
          <t>Financing receivable troubled debt restructuring premodification recorded investment</t>
        </is>
      </c>
      <c r="B7" s="6" t="n">
        <v>338700</v>
      </c>
    </row>
    <row r="8">
      <c r="A8" s="4" t="inlineStr">
        <is>
          <t>Impaired Loans [Member]</t>
        </is>
      </c>
    </row>
    <row r="9">
      <c r="A9" s="4" t="inlineStr">
        <is>
          <t>Increase in CECL reserve</t>
        </is>
      </c>
      <c r="B9" s="6" t="n">
        <v>69700</v>
      </c>
    </row>
    <row r="10">
      <c r="A10" s="4" t="inlineStr">
        <is>
          <t>COVID-19 pandemic [Member]</t>
        </is>
      </c>
    </row>
    <row r="11">
      <c r="A11" s="4" t="inlineStr">
        <is>
          <t>Net book value of restructured loan</t>
        </is>
      </c>
      <c r="B11" s="7" t="n">
        <v>1735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conciliation of Mortgage Loans on Real Estate (Detail)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Abstract]</t>
        </is>
      </c>
    </row>
    <row r="4">
      <c r="A4" s="4" t="inlineStr">
        <is>
          <t>Balance at January 1,</t>
        </is>
      </c>
      <c r="B4" s="7" t="n">
        <v>16164801</v>
      </c>
      <c r="C4" s="7" t="n">
        <v>14191200</v>
      </c>
      <c r="D4" s="7" t="n">
        <v>10056732</v>
      </c>
    </row>
    <row r="5">
      <c r="A5" s="3" t="inlineStr">
        <is>
          <t>Additions during period:</t>
        </is>
      </c>
    </row>
    <row r="6">
      <c r="A6" s="4" t="inlineStr">
        <is>
          <t>Loan fundings</t>
        </is>
      </c>
      <c r="B6" s="6" t="n">
        <v>1896276</v>
      </c>
      <c r="C6" s="6" t="n">
        <v>6890249</v>
      </c>
      <c r="D6" s="6" t="n">
        <v>7890051</v>
      </c>
    </row>
    <row r="7">
      <c r="A7" s="4" t="inlineStr">
        <is>
          <t>Amortization of fees and other items</t>
        </is>
      </c>
      <c r="B7" s="6" t="n">
        <v>56279</v>
      </c>
      <c r="C7" s="6" t="n">
        <v>57415</v>
      </c>
      <c r="D7" s="6" t="n">
        <v>46864</v>
      </c>
    </row>
    <row r="8">
      <c r="A8" s="3" t="inlineStr">
        <is>
          <t>Deductions during period:</t>
        </is>
      </c>
    </row>
    <row r="9">
      <c r="A9" s="4" t="inlineStr">
        <is>
          <t>Loan repayments and sales proceeds</t>
        </is>
      </c>
      <c r="B9" s="6" t="n">
        <v>-1862955</v>
      </c>
      <c r="C9" s="6" t="n">
        <v>-4974881</v>
      </c>
      <c r="D9" s="6" t="n">
        <v>-3035383</v>
      </c>
    </row>
    <row r="10">
      <c r="A10" s="4" t="inlineStr">
        <is>
          <t>Loan contributed to securitization</t>
        </is>
      </c>
      <c r="D10" s="6" t="n">
        <v>-512002</v>
      </c>
    </row>
    <row r="11">
      <c r="A11" s="4" t="inlineStr">
        <is>
          <t>Unrealized gain (loss) on foreign currency translation</t>
        </is>
      </c>
      <c r="B11" s="6" t="n">
        <v>340260</v>
      </c>
      <c r="C11" s="6" t="n">
        <v>67376</v>
      </c>
      <c r="D11" s="6" t="n">
        <v>-150654</v>
      </c>
    </row>
    <row r="12">
      <c r="A12" s="4" t="inlineStr">
        <is>
          <t>Deferred fees and other items</t>
        </is>
      </c>
      <c r="B12" s="6" t="n">
        <v>-21946</v>
      </c>
      <c r="C12" s="6" t="n">
        <v>-66558</v>
      </c>
      <c r="D12" s="6" t="n">
        <v>-104408</v>
      </c>
    </row>
    <row r="13">
      <c r="A13" s="4" t="inlineStr">
        <is>
          <t>Balance at December 31,</t>
        </is>
      </c>
      <c r="B13" s="6" t="n">
        <v>16572715</v>
      </c>
      <c r="C13" s="6" t="n">
        <v>16164801</v>
      </c>
      <c r="D13" s="6" t="n">
        <v>14191200</v>
      </c>
    </row>
    <row r="14">
      <c r="A14" s="4" t="inlineStr">
        <is>
          <t>CECL reserve</t>
        </is>
      </c>
      <c r="B14" s="6" t="n">
        <v>-173549</v>
      </c>
    </row>
    <row r="15">
      <c r="A15" s="4" t="inlineStr">
        <is>
          <t>Loans receivable, net</t>
        </is>
      </c>
      <c r="B15" s="7" t="n">
        <v>16399166</v>
      </c>
      <c r="C15" s="7" t="n">
        <v>16164801</v>
      </c>
      <c r="D15" s="7" t="n">
        <v>141912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0</t>
        </is>
      </c>
    </row>
    <row r="3">
      <c r="A3" s="3" t="inlineStr">
        <is>
          <t>Text Block [Abstract]</t>
        </is>
      </c>
    </row>
    <row r="4">
      <c r="A4" s="4" t="inlineStr">
        <is>
          <t>Other Assets and Liabilities</t>
        </is>
      </c>
      <c r="B4" s="4" t="inlineStr">
        <is>
          <t>4. OTHER ASSETS AND LIABILITIES Other Assets The following table details the components of our other assets ($ in thousands):
December 31, December 31,
Debt securities held-to-maturity (1) $ 77,445 $ 86,638
CECL reserve (1,723 ) —
Debt securities held-to-maturity, 75,722 86,638
Loan portfolio payments held by servicer (2) 73,224 49,584
Accrued interest receivable 66,757 66,649
Collateral deposited under derivative agreements 51,050 30,800
Prepaid expenses 973 739
Derivative assets 522 1,079
Prepaid taxes 376 376
Other 1,195 1,115
Total $ 269,819 $ 236,980
(1) Represents the subordinate position we own in the 2018 Single Asset Securitization, which held aggregate loan assets of $735.5 million and $930.0 million as of December 31, 2020 and December 31, 2019, respectively, with a yield to full maturity of L+10.0% and a maximum maturity date of June 9, 2025, assuming all extension options are exercised by the borrower. Refer to Note 16 for additional discussion.
(2) Represents loan principal and interest payments held by our third-party loan servicer as of the balance sheet date which were remitted to us during the subsequent remittance cycle. Current Expected Credit Loss Reserve The CECL reserve required under GAAP reflects our current estimate of potential credit losses related to the loans and debt securities included in our consolidated balance sheets. Refer to Note 2 for further discussion of our CECL reserve. The following table presents the activity in our debt securities CECL reserve by investment pool for the year ended December 31, 2020 ($ in thousands):
U.S. Loans Non-U.S. Unique Impaired Total
Debt Securities Held-To-Maturity
CECL reserve as of December 31, 2019 $ — $ — $ — $ — $ —
Initial CECL reserve on January 1, 2020 445 — — — 445
Increase in CECL reserve 1,278 — — — 1,278
CECL reserve as of December 31, 2020 $ 1,723 $ — $ — $ — $ 1,723
Our initial CECL reserve of $445,000 against our debt securities held-to-maturity, subsequent changes to the CECL reserve are recognized through net income on our consolidated statements of operations. During the year ended December , , we recorded an increase of $ million in the expected credit loss reserve against our debt securities held-to-maturity, bringing our total CECL reserve to $ million as of December , . This CECL reserve reflects the macroeconomic impact of the COVID-19 pandemic on commercial real estate markets generally and is not specific to any loan losses or impairments in our portfolio. See Note for further discussion of COVID-19. Other Liabilities The following table details the components of our other liabilities ($ in thousands):
December 31, December 31,
Accrued dividends payable $ 91,004 $ 83,702
Derivative liabilities 58,915 42,263
Accrued interest payable 20,548 24,831
Accrued management and incentive fees payable 19,158 20,159
Current expected credit loss reserve for unfunded loan commitments (1) 10,031 —
Accounts payable and other liabilities 2,671 5,008
Total $ 202,327 $ 175,963
(1) Represents the CECL reserve related to our unfunded loan commitments. See Note 2 for further discussion of the CECL reserve. Current Expected Credit Loss Reserve for Unfunded Loan Commitments As of December 31, 2020, we had unfunded commitments of $3.2 billion related to 84 loans receivable. The expected credit losses over the contractual period of our loans are subject to the obligation to extend credit through our unfunded loan commitments. See Note 2 for further discussion of the CECL reserve related to our unfunded loan commitments, and Note 18 for further discussion of our unfunded loan commitments. The following table presents the activity in the CECL reserve related to our unfunded loan commitments by investment pool for the year ended December 31, 2020 ($ in thousands):
U.S. Loans Non-U.S. Unique Impaired Total
Unfunded Loan Commitments
CECL reserve as of December 31, 2019 $ — $ — $ — $ — $ —
Initial CECL reserve on January 1, 2020 2,801 453 9 — 3,263
Increase in CECL reserve 4,152 2,541 75 — 6,768
CECL reserve as of December 31, 2020 $ 6,953 $ 2,994 $ 84 $ — $ 10,031
Our initial CECL reserve of $3.3 million against our unfunded loan commitments, recorded on January 1, 2020, is reflected as a direct charge to retained earnings on our consolidated statements of changes in equity; however subsequent changes to the CECL reserve are recognized through net income on our consolidated statements of operations. During the year ended December 31, 2020, we recorded an increase of $6.8 million in the expected credit loss reserve against our unfunded loan commitments, bringing our total CECL reserve to $10.0 million as of December 31, 2020. This CECL reserve reflects the macroeconomic impact of the COVID-19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Debt Agreements, Net</t>
        </is>
      </c>
      <c r="B1" s="2" t="inlineStr">
        <is>
          <t>12 Months Ended</t>
        </is>
      </c>
    </row>
    <row r="2">
      <c r="B2" s="2" t="inlineStr">
        <is>
          <t>Dec. 31, 2020</t>
        </is>
      </c>
    </row>
    <row r="3">
      <c r="A3" s="3" t="inlineStr">
        <is>
          <t>Debt Disclosure [Abstract]</t>
        </is>
      </c>
    </row>
    <row r="4">
      <c r="A4" s="4" t="inlineStr">
        <is>
          <t>Secured Debt Agreements, Net</t>
        </is>
      </c>
      <c r="B4" s="4" t="inlineStr">
        <is>
          <t xml:space="preserve">5. SECURED DEBT AGREEMENTS, NET During the three months ended June 30, 2020, we entered into agreements with our seven largest secured credit facility lenders, representing an aggregate $7.9 billion of our secured credit facilities as of June 30, 2020, to temporarily suspend credit mark provisions and pre-approve certain loan modifications to certain of their portfolio assets, primarily in exchange for cash repayments and pledging additional loan collateral. During the three months ended December 31, 2020, we extended the credit facility modification agreements with the seven lenders without any further deleveraging or increased cost. In addition, during the year ended December 31, 2020, we increased the size of one of our credit facilities and added a multi-currency facility with one of our existing lenders, providing an aggregate additional $650.0 million of credit capacity. Our secured debt agreements include secured credit facilities and a revolving credit agreement. The following table details our secured debt agreements ($ in thousands):
Secured Debt Agreements Borrowings Outstanding
December 31, 2020 December 31, 2019
Secured credit facilities $ 7,896,863 $ 9,753,059
Revolving credit agreement — —
Total secured debt agreements $ 7,896,863 $ 9,753,059
Deferred financing costs (1) (16,327 ) (21,633 )
Net book value of secured debt $ 7,880,536 $ 9,731,426
(1) Costs incurred in connection with our secured debt agreements are recorded on our consolidated balance sheet when incurred and recognized as a component of interest expense over the life of each related agreement. Secured Credit Facilities The following table details our secured credit facilities as of December 31, 2020 ($ in thousands):
December 31, 2020
Credit Facility Borrowings Collateral Assets (2)
Lender Potential (1) Outstanding Available (1)
Deutsche Bank $ 1,892,211 $ 1,847,211 $ 45,000 $ 2,869,889
Barclays 1,443,251 1,249,415 193,836 1,862,987
Wells Fargo 1,241,357 956,780 284,577 1,663,661
Citibank 927,531 779,139 148,392 1,212,521
Goldman Sachs 615,411 615,411 — 828,965
Bank of America 473,678 473,678 — 667,830
JP Morgan 449,449 422,096 27,353 605,144
Morgan Stanley 528,846 401,846 127,000 849,426
MetLife 276,605 276,605 — 349,612
Santander 269,501 269,501 — 337,329
Société Générale 237,822 237,822 — 308,700
US Bank - (3) 184,802 181,795 3,007 231,003
Goldman Sachs - (3) 167,964 167,964 — 231,840
Bank of America - (3) 17,600 17,600 — 22,000
$ 8,726,028 $ 7,896,863 $ 829,165 $ 12,040,907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weighted-average outstanding balance of our secured credit facilities was $8.8 billion for the year ended December 31, 2020. As of December 31, 2020, we had aggregate borrowings of $7.9 billion outstanding under our secured credit facilities, with a weighted-average cash coupon of LIBOR plus 1.63% per annum, a weighted-average all-in The following table details our secured credit facilities as of December 31, 2019 ($ in thousands):
December 31, 2019
Credit Facility Borrowings Collateral Assets (2)
Lender Potential (1) Outstanding Available (1)
Wells Fargo $ 2,056,769 $ 2,018,057 $ 38,712 $ 2,621,806
Deutsche Bank 2,037,795 1,971,860 65,935 2,573,447
Barclays 1,629,551 1,442,083 187,468 2,044,654
Citibank 1,159,888 1,109,837 50,051 1,473,745
Bank of America 603,660 513,660 90,000 775,678
Morgan Stanley 524,162 468,048 56,114 706,080
Goldman Sachs 474,338 450,000 24,338 632,013
MetLife 417,677 417,677 — 536,553
Société Générale 333,473 333,473 — 437,130
US Bank - (3) 279,838 279,552 286 350,034
JP Morgan 303,288 259,062 44,226 386,545
Santander 239,332 239,332 — 299,597
Goldman Sachs - (3) 203,846 203,846 — 261,461
Bank of America - (3) 46,572 46,572 — 58,957
$ 10,310,189 $ 9,753,059 $ 557,130 $ 13,157,70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weighted-average outstanding balance of our secured credit facilities was $8.8 billion for the year ended December 31, 2019. As of December 31, 2019, we had aggregate borrowings of $9.8 billion outstanding under our secured credit facilities, with a weighted-average cash coupon of LIBOR plus 1.60% per annum, a weighted-average all-in Borrowings under each facility are subject to the initial approval of eligible collateral loans by the lender and the maximum advance rate and pricing rate of individual advances are determined with reference to the attributes of the respective collateral loan. The following table outlines the key terms of our secured credit facilities as of December 31, 2020:
Lender Currency Guarantee (1) Margin Call (2) Term/Maturity
Deutsche Bank $ / € 62 % (4) Collateral marks only Term matched (6)
Barclays $ / £ / € 25 % Collateral marks only Term matched (6)
Wells Fargo $ / C$ 25 % (5) Collateral marks only Term matched (6)
Citibank $ / £ / € / A$ / C$ 25 % Collateral marks only Term matched (6)
Goldman Sachs $ / £ / € 25 % Collateral marks only Term matched (6)
Bank of America $ 50 % Collateral marks only May 21, 2024 (7)
JP Morgan $ / £ 43 % Collateral marks only January 7, 2024 (8)
Morgan Stanley $ / £ / € 25 % Collateral marks only September 29, 2025 (9)
MetLife $ 71 % Collateral marks only September 23, 2025 (10)
Santander € 50 % Collateral marks only Term matched (6)
Société Générale $ / £ / € 25 % Collateral marks only Term matched (6)
US Bank - (3) $ 25 % Collateral marks only Term matched (6)
Goldman Sachs - (3) $ 25 % Collateral marks only July 12, 2022 (11)
Bank of America - (3) $ 43 % Collateral marks only July 19, 2023 (12)
(1) Other than amounts guaranteed based on specific collateral asset types, borrowings under our credit facilities are non-recourse
(2) Margin call provisions under our credit facilities do not permit valuation adjustments based on capital markets events, and are limited to collateral-specific credit marks. These provisions have been temporarily suspended on certain of our facilities as described above.
(3) These facilities finance the loan investments of our consolidated Multifamily Joint Venture. Refer to Note 2 for additional discussion of our Multifamily Joint Venture.
(4) Specific borrowings outstanding of $907.9 million are 100% guaranteed. The remainder of the credit facility borrowings are 25% guaranteed.
(5) In addition to the 25% guarantee across all borrowings, there is an incremental guarantee of $147.2 million related to $196.3 million of specific borrowings outstanding.
(6) These secured credit facilities have various availability periods during which new advances can be made and which are generally subject to each lender’s discretion. Maturity dates for advances outstanding are tied to the term of each respective collateral asset.
(7) Includes two one-year
(8) Includes two one-year
(9) Includes two one-year
(10) Includes four one-year
(11) Includes a one-year
(12) Includes two one-year The following table details the floating benchmark rates for our secured credit facilities as of December 31, 2020 ($/€/£/A$/C$ in thousands):
Currency Potential (1) Outstanding Floating Rate Index (2) Spread Advance (3)
$ $ 4,844,927 $ 4,023,408 L + 1.64% 72.9%
€ € 2,051,170 € 2,044,904 EURIBOR E + 1.44% 73.3%
£ £ 822,401 £ 822,401 GBP LIBOR L + 1.95% 71.6%
A$ A$ 244,891 A$ 244,891 BBSY BBSY + 1.90% 72.5%
C$ C$ 79,852 C$ 79,862 CDOR CDOR + 1.80% 76.7%
$ 8,726,028 $ 7,896,863 INDEX + 1.63% 72.8%
(1) Potential borrowings represents the total amount we could draw under each facility based on collateral already approved and pledged. When undrawn, these amounts are immediately available to us at our sole discretion under the terms of each credit facility.
(2) Floating rate indices are generally matched to the payment timing under the terms of each secured credit facility and its respective collateral assets.
(3) Represents weighted-average advance rate based on the approved outstanding principal balance of the collateral assets pledged. Revolving Credit Agreement We have a $250.0 million full recourse secured revolving credit agreement with Barclays that is designed to finance first mortgage originations for up to nine months as a bridge to term financing or syndication. Advances under the agreement are subject to availability under a specified borrowing base and accrue interest at a per annum pricing rate equal to the sum of (i) an applicable base rate or Eurodollar rate and (ii) an applicable margin, in each case, dependent on the applicable type of loan collateral. The maturity date of the facility is April 4, 2023. During the year ended December 31, 2020, we had no borrowings under the revolving credit agreement and we recorded interest expense of $1.6 million, including $685,000 of amortization of deferred fees and expenses. During the year ended December 31, 2019, the weighted-average outstanding borrowings under the revolving credit agreement was $14.3 million and we recorded interest expense of $2.6 million, including $1.0 million of amortization of deferred fees and expenses. As of December 31, 2019, we had no outstanding borrowings under the agreement. Debt Covenants The guarantees related to our secured debt agreements contain the following financial covenants: (i) our ratio of earnings before interest, taxes, depreciation, and amortization, or EBITDA, to fixed charges, as defined in the agreements, shall be not less than 1.4 to 1.0; (ii) our tangible net worth, as defined in the agreements, shall not be less than $3.0 billion as of each measurement date plus 75% of the net cash proceeds of future equity issuances subsequent to December 31, 2020; (iii) cash liquidity shall not be less than the greater of (x) $10.0 million or (y) no more than 5% of our recourse indebtedness; and (iv) our indebtedness shall not exceed 83.33% of our total assets. As of December 31, 2020 and December 31, 2019, we were in compliance with these covenants. These financial covenants also apply to our asset-specific debt agreements. Refer to Note 7 for information regarding our asset-specific financings. Refer to Note 8 for information regarding financial covenants contained in the agreements governing our senior secured term loan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zed Debt Obligations, Net</t>
        </is>
      </c>
      <c r="B1" s="2" t="inlineStr">
        <is>
          <t>12 Months Ended</t>
        </is>
      </c>
    </row>
    <row r="2">
      <c r="B2" s="2" t="inlineStr">
        <is>
          <t>Dec. 31, 2020</t>
        </is>
      </c>
    </row>
    <row r="3">
      <c r="A3" s="3" t="inlineStr">
        <is>
          <t>Text Block [Abstract]</t>
        </is>
      </c>
    </row>
    <row r="4">
      <c r="A4" s="4" t="inlineStr">
        <is>
          <t>Securitized Debt Obligations, Net</t>
        </is>
      </c>
      <c r="B4" s="4" t="inlineStr">
        <is>
          <t xml:space="preserve"> 6. SECURITIZED DEBT OBLIGATIONS, NET We have financed certain pools of our loans through collateralized loan obligations, which include the 2020 FL3 CLO, 2020 FL2 CLO, and 2017 FL1 CLO, or collectively, the CLOs. We have also financed one of our loans through a single asset securitization vehicle, or the 2017 Single Asset Securitization. The CLOs and the 2017 Single Asset Securitization have issued securitized debt obligations that are non-recourse The following tables detail our securitized debt obligations ($ in thousands):
December 31, 2020
Securitized Debt Obligations Count Principal Book Value Wtd. Avg. (1) Term (2)
2020 FL3 Collateralized Loan Obligation
Collateral assets 25 $ 1,000,000 $ 1,000,000 L+3.09 % February 2024
Financing provided 1 808,750 800,993 L+2.08 % November 2037
2020 FL2 Collateralized Loan Obligation
Collateral assets 31 1,500,000 1,500,000 L+3.17 % January 2024
Financing provided 1 1,243,125 1,233,464 L+1.44 % February 2038
2017 FL1 Collateralized Loan Obligation
Collateral assets 15 666,334 666,334 L+3.39 % January 2023
Financing provided 1 483,834 483,113 L+1.83 % June 2035
2017 Single Asset Securitization
Collateral assets (3) 1 619,194 618,766 L+3.57 % June 2023
Financing provided 1 404,929 404,929 L+1.63 % June 2033
Total
Collateral assets 72 $ 3,785,528 $ 3,785,100 L+3.25 %
Financing provided (4) 4 $ 2,940,638 $ 2,922,499 L+1.70 %
December 31, 2019
Securitized Debt Obligations Count Principal Book Value Wtd. Avg. (1) Term (2)
2017 FL1 Collateralized Loan Obligation
Collateral assets 18 $ 897,522 $ 897,522 L+3.43 % September 2022
Financing provided 1 715,022 712,517 L+1.98 % June 2035
2017 Single Asset Securitization
Collateral assets (3) 1 711,738 710,260 L+3.60 % June 2023
Financing provided 1 474,620 474,567 L+1.64 % June 2033
Total
Collateral assets 19 $ 1,609,260 $ 1,607,782 L+3.51 %
Financing provided (4) 2 $ 1,189,642 $ 1,187,084 L+1.84 %
(1) In addition to cash coupon, all-in All-i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2017 Single Asset Securitization include the total loan amount, of which we securitized $500.0 million.
(4) During the years ended December 31, 2020 and 2019, we recorded $43.1 million and $47.2 million, respectively, of interest expense related to our securitized debt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Specific Debt Agreements, Net</t>
        </is>
      </c>
      <c r="B1" s="2" t="inlineStr">
        <is>
          <t>12 Months Ended</t>
        </is>
      </c>
    </row>
    <row r="2">
      <c r="B2" s="2" t="inlineStr">
        <is>
          <t>Dec. 31, 2020</t>
        </is>
      </c>
    </row>
    <row r="3">
      <c r="A3" s="3" t="inlineStr">
        <is>
          <t>Debt Disclosure [Abstract]</t>
        </is>
      </c>
    </row>
    <row r="4">
      <c r="A4" s="4" t="inlineStr">
        <is>
          <t>Asset-Specific Debt Agreements, Net</t>
        </is>
      </c>
      <c r="B4" s="4" t="inlineStr">
        <is>
          <t xml:space="preserve">7. ASSET-SPECIFIC DEBT AGREEMENTS, NET The following tables detail our asset-specific debt agreements ($ in thousands):
December 31, 2020
Asset-Specific Debt Agreements Count Principal Book Value Wtd. Avg. Yield/Cost (1) (2) Wtd. Avg. (3)
Collateral assets 4 $ 512,794 $ 499,085 L+4.65 % n/a Oct. 2023
Financing provided 4 $ 399,699 $ 391,269 L+3.48 % $ 33,244 Oct. 2023
December 31, 2019
Asset-Specific Debt Agreements Count Principal Book Value Wtd. Avg. (1) (2) Wtd. Avg. (3)
Collateral assets 4 $ 429,983 $ 417,820 L+4.90 % n/a Mar. 2023
Financing provided 4 $ 330,879 $ 323,504 L+3.42 % $ 97,930 Mar. 2023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debt agreements is term-matched to the corresponding collateral lo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Term Loans, Net</t>
        </is>
      </c>
      <c r="B1" s="2" t="inlineStr">
        <is>
          <t>12 Months Ended</t>
        </is>
      </c>
    </row>
    <row r="2">
      <c r="B2" s="2" t="inlineStr">
        <is>
          <t>Dec. 31, 2020</t>
        </is>
      </c>
    </row>
    <row r="3">
      <c r="A3" s="3" t="inlineStr">
        <is>
          <t>Debt Disclosure [Abstract]</t>
        </is>
      </c>
    </row>
    <row r="4">
      <c r="A4" s="4" t="inlineStr">
        <is>
          <t>Secured Term Loans, Net</t>
        </is>
      </c>
      <c r="B4" s="4" t="inlineStr">
        <is>
          <t xml:space="preserve">8. SECURED TERM LOANS, NET During the year ended December 31, 2020, we entered into a $325.0 million senior secured term loan facility, or the 2020 Term Loan. As of December 31, 2020, the following senior secured term loan facilities, or Secured Term Loans, were outstanding ($ in thousands):
Term Loans Face Value Interest (1) All-in Cost (1)(2) Maturity
2019 Term Loan $ 739,391 L+2.25 % L+2.52 % April 23, 2026
2020 Term Loan 323,375 L+4.75 % L+5.60 % April 23, 2026
(1) The 2020 Term Loan includes a LIBOR floor of 1.00%.
(2) Includes issue discount and transaction expenses that are amortized through interest expense over the life of the Secured Term Loans. The 2019 and 2020 Term Loans are partially amortizing, with an amount equal to 1.0% per annum of the aggregate principal balance due in quarterly installments. The issue discount and transaction expenses on the 2019 Term Loan were $1.6 million and $10.1 million, respectively, which will be amortized into interest expense over the life of the 2019 Term Loan. The issue discount and transaction expenses of the 2020 Term Loan were $9.6 million and The following table details the net book value of our Secured Term Loans on our consolidated balance sheets ($ in thousands):
December 31, December 31,
Face value $ 1,062,766 $ 746,878
Unamortized discount (9,807 ) (1,456 )
Deferred financing costs (11,255 ) (9,280 )
Net book value $ 1,041,704 $ 736,142
The guarantee under our Secured Term Loans contains the financial covenant that our indebtedness shall not exceed 83.33% of our total assets. As of December 31, 2020 and December 31, 2019, we were in compliance with this covenant. Refer to Note 2 for additional discussion of our accounting policies for the Secured Term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Notes, Net</t>
        </is>
      </c>
      <c r="B1" s="2" t="inlineStr">
        <is>
          <t>12 Months Ended</t>
        </is>
      </c>
    </row>
    <row r="2">
      <c r="B2" s="2" t="inlineStr">
        <is>
          <t>Dec. 31, 2020</t>
        </is>
      </c>
    </row>
    <row r="3">
      <c r="A3" s="3" t="inlineStr">
        <is>
          <t>Text Block [Abstract]</t>
        </is>
      </c>
    </row>
    <row r="4">
      <c r="A4" s="4" t="inlineStr">
        <is>
          <t>Convertible Notes, Net</t>
        </is>
      </c>
      <c r="B4" s="4" t="inlineStr">
        <is>
          <t xml:space="preserve">9. CONVERTIBLE NOTES, NET As of December 31, 2020, the following convertible senior notes, or Convertible Notes, were outstanding ($ in thousands):
Convertible Notes Issuance Face Value Interest Rate All-in Cost (1) Conversion Rate (2) Maturity
May 2017 $ 402,500 4.38 % 4.85 % 28.0324 May 5, 2022
March 2018 $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December 31, 2020. 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 Thereafter, the Convertible Notes are convertible at the option of the holder at any time until the second scheduled trading day immediately preceding the maturity date. We may not redeem the Convertible Notes prior to maturity. The last reported sale price of our class A common stock of $27.53 on December 31, 2020 was less than the per share conversion price of the May 2017 and March 2018 convertible notes. We have the intent and ability to settle each series of the Convertible Notes in cash and, as a result, the potential conversion of the Convertible Notes did not have any impact on our diluted earnings per share. Upon our issuance of the May 2017 convertible notes, we recorded a $979,000 discount based on the implied value of the conversion option and an assumed effective interest rate of 4.57%, as well as $8.4 million of issue discount and issuance costs. Including the amortization of the discount and issuance costs, our total cost of the May 2017 convertible notes issuance is 4.91% per annum. Upon our issuance of the March 2018 convertible notes, we recorded a $1.5 million discount based on the implied value of the conversion option and an assumed effective interest rate of 5.25%, as well as $5.2 million of issue discount and issuance costs. Including the amortization of the discount and issuance costs, our total cost of the March 2018 convertible notes issuance is 5.49% per annum. The following table details the net book value of our Convertible Notes on our consolidated balance sheets ($ in thousands):
December 31, December 31,
Face value $ 622,500 $ 622,500
Unamortized discount (5,715 ) (8,801 )
Deferred financing costs (396 ) (628 )
Net book value $ 616,389 $ 613,071
The following table details our interest expense related to the Convertible Notes ($ in thousands):
Year Ended December 31,
2020 2019 2018
Cash coupon $ 28,059 $ 28,059 $ 33,859
Discount and issuance cost amortization 3,319 3,159 5,531
Total interest expense $ 31,378 $ 31,218 $ 39,390
Accrued interest payable for the Convertible Notes was $6.0 million as of both December 31, 2020 and December 31, 2019. Refer to Note 2 for additional discussion of our accounting policies for the Convertibl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0. DERIVATIVE FINANCIAL INSTRUMENTS The sol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Cash Flow Hedges of Interest Rate Risk Certain of our transactions expose us to interest rate risks, which include a fixed versus floating rate mismatch between our assets and liabilities. We use derivative financial instruments, which includes interest rate caps, and may also include interest rate swaps, options, floors, and other interest rate derivative contracts, to hedge interest rate risk. The following tables detail our outstanding interest rate derivatives that were designated as cash flow hedges of interest rate risk (notional amount in thousands):
December 31, 2020
Interest Rate Derivatives Number of Notional Amount Strike Index Wtd.-Avg.
Interest Rate Caps 2 C$ 38,293 1.0 % CDOR 0.8
December 31, 2019
Interest Rate Derivatives Number of Notional Amount Strike Index Wtd.-Avg.
Interest Rate Swaps 2 C$ 17,273 1.0 % CDOR 0.7
Interest Rate Caps 1 C$ 21,387 3.0 % CDOR 1.0 Amounts reported in accumulated other comprehensive income (loss) related to derivatives will be reclassified to interest expense as interest payments are made on our floating rate debt. During the twelve months following December 31, 2020, we estimate that an additional $10,000 will be reclassified from accumulated other comprehensive income (loss) as an increase to interest expense.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During the three months ended March 31, 2020, we terminated all of our outstanding foreign currency forward contracts, with aggregate notional amounts of €552.1 million, £365.5 million, A$134.8 million, and C$23.7 million. During the three months ended June 30, 2020, we entered into foreign currency forward contracts with aggregate notional amounts of €620.4 million, £530.2 million, A$92.8 million, and C$24.4 million. Designated Hedges of Foreign Currency Risk The following table details our outstanding foreign exchange derivatives that were designated as net investment hedges of foreign currency risk (notional amount in thousands):
December 31, 2020 December 31, 2019
Foreign Currency Derivatives Number of Notional Foreign Currency Derivatives Number of Notional
Buy USD / Sell EUR Forward 8 € 754,722 Buy USD / Sell GBP Forward 4 £ 527,100
Buy USD / Sell GBP Forward 4 £ 372,487 Buy USD / Sell EUR Forward 5 € 525,600
Buy USD / Sell AUD Forward 1 A$ 92,800 Buy USD / Sell AUD Forward 3 A$ 135,600
Buy USD / Sell CAD Forward 1 C$ 26,200 Buy USD / Sell CAD Forward 1 C$ 23,200 Non-designated The following table details our outstanding foreign exchange derivatives that were non-designated
December 31, 2020 December 31, 2019
Non-designated Number of Notional Non-designated Hedges Number of Notional
Buy EUR / Sell GBP Forward 2 £ 146,207 Buy CAD / Sell USD Forward 1 C$ 15,900
Buy USD / Sell EUR Forward 1 € 8,410 Buy USD / Sell CAD Forward 1 C$ 15,900
Buy GBP / Sell EUR Forward 1 € 12,857
Buy AUD / Sell USD Forward 1 A$ 10,000
Buy USD / Sell AUD Forward 1 A$ 10,000 Financial Statement Impact of Hedges of Foreign Currency Risk The following table presents the effect of our derivative financial instruments on our consolidated statements of operations ($ in thousands):
Increase (Decrease) to Interest Income and Interest Expense Exchange Contracts
Foreign Exchange Contracts in Hedging Relationships Location of Income Year Ended Year Ended Year Ended
Designated Hedges Interest Income (1) $ 4,382 $ — $ —
Non-Designated Interest Income (1) (522 ) — —
Non-Designated Interest Expense ( 2 (4,357 ) 1,060 23
Total $ (497 ) $ 1,060 $ 23
(1) Represents the forward points earned on our foreign currency forward contracts, which reflect the interest rate differentials between the applicable base rate for our foreign currency investments and USD LIBOR. These forward contracts effectively convert the rate exposure to USD LIBOR, resulting in additional interest income earned in U.S. dollar terms.
(2) Represents the spot rate movement in our non-designated marked-to-market Valuation and Other Comprehensive Income The following table summarizes the fair value of our derivative financial instruments ($ in thousands):
Fair Value of Derivatives in an Asset (1) Fair Value of Derivatives in a Liability (2)
December 31, 2020 December 31, December 31, December 31,
Derivatives designated as hedging instruments:
Foreign exchange contracts $ 521 $ — $ 55,758 $ 41,728
Interest rate derivatives 1 96 — —
Total $ 522 $ 96 $ 55,758 $ 41,728
Derivatives not designated as
Foreign exchange contracts $ — $ 983 $ 3,157 $ 535
Interest rate derivatives — — — —
Total $ — $ 983 $ 3,157 $ 535
Total Derivatives $ 522 $ 1,079 $ 58,915 $ 42,263
(1) Included in other assets in our consolidated balance sheets.
(2) Included in other liabilities in our consolidated balance sheets. The following table presents the effect of our derivative financial instruments on our consolidated statements of operations ($ in thousands):
Derivatives in Hedging Relationships Amount of (Loss) Gain Recognized in OCI on Derivatives Location of from Amount of Loss Reclassified from
Year Ended December 31, Accumulated Year Ended December 31,
2020 2019 2018 OCI into Income 2020 2019 2018
Net Investment Hedges
Foreign exchange contracts (1) $ (59,609 ) $ (5,592 ) $ 40,372 Interest Expense $ — $ — $ —
Cash Flow Hedges
Interest rate derivatives (94 ) (144 ) (8 ) Interest Expense (2) 7 195 563
Total $ (59,703 ) $ (5,736 ) $ 40,364 $ 7 $ 195 $ 563
(1) During the year ended December 31, 2020, we paid net cash settlements of $43.0 million on our foreign currency contracts. During the years ended December 31, 2019, and December 31, 2018, we received net cash settlements of $43.1 million and $29.1 million, respectively, on our foreign currency forward contracts. Those amounts are included as a component of accumulated other comprehensive loss on our consolidated balance sheets.
(2) During the years ended December 31, 2020, December 31, 2019, and December 31, 2018, we recorded total interest and related expenses of $347.5 million, $458.5 million, and $359.6 million, respectively, which were reduced by $7,000, $195,000, and $563,000, respectively, related to income generated by our cash flow hedge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December 31, 2020, we were in a net liability position with each such derivative counterparty and posted collateral of $ 51.1 3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1. EQUITY Stock and Stock Equivalents Authorized Capital During the year ended December 31, 2020, we filed articles of amendment to our charter authorizing us to issue an additional 200,000,000 shares of common stock. As of December 31, 2020, we had the authority to issue up to 500,000,000 shares of stock, consisting of 4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December 31, 2020.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The following table details our issuance of class A common stock during the years ended December 31, 2020, 2019, and 2018 ($ in thousands, except share and per share data):
Class A Common Stock Offerings
2020 (1) 2019 (2) 2018 (3)
Shares issued 10,840,696 10,534,628 14,566,743
Gross share issue price (4) $ 27.79 $ 35.75 $ 33.16
Net share issue price (5) $ 27.52 $ 35.38 $ 32.76
Net proceeds (6) $ 297,599 $ 372,341 $ 476,420
(1) Includes 840,696 shares issued to our Manager in satisfaction of the management and incentive fees accrued in the first quarter of 2020, with a share issue price of $22.93. The per share price was calculated based on the volume-weighted average price on the NYSE of our class A common stock over the five trading days following our April 29, 2020 first quarter 2020 earnings conference call.
(2) Issuance includes 1.9 at-the-market 34.63
(3) Issuance includes 7.7 at-the-market 33.66
(4) Represents the weighted-average gross price per share paid by the underwriters or sales agents, as applicable.
(5) Represents the weighted-average net proceeds per share after underwriting or sales discounts and commissions, as applicable.
(6) Net proceeds represent proceeds received from the underwriters less applicable transaction costs. Includes $19.3 million of net proceeds related to 840,696 shares issued to our Manager in satisfaction of the management and incentives fees accrued in the first quarter of 2020. We also issue restricted class A common stock under our stock-based incentive plans. Refer to Note 14 for additional discussion of these long-term incentive plans. In addition to our class A common stock, we also issue deferred stock units to certain members of our board of directors in lieu of cash compensation for services rendered. These deferred stock units are non-voting, The following table details the movement in our outstanding shares of class A common stock, including restricted class A common stock and deferred stock units:
Year Ended December 31,
Common Stock Outstanding (1) 2020 2019 2018
Beginning balance 135,263,728 123,664,577 108,081,077
Issuance of class A common stock (2) 10,842,746 10,535,842 14,568,431
Issuance of restricted class A common stock, net(3) 933,623 1,032,082 983,447
Issuance of deferred stock units 46,625 31,227 31,622
Ending balance 147,086,722 135,263,728 123,664,577
(1) Includes 306,691 deferred stock units, 260,066 deferred stock units, and 228,839 deferred stock units held by members of our board of directors as of December 31, 2020, 2019, and 2018, respectively.
(2) Includes 2,050 shares,
(3) Includes 879 17,565 17,820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years ended December 31, 2020, 2019, and 2018 we issued 2,050 shares, 1,214 shares, and 1,688 shares, respectively, of class A common stock under the dividend reinvestment component of the plan. As of December , , a total of 9,991,974 shares of class A common stock remained available for issuance under the dividend reinvestment and direct stock purchase plan. At the Market Stock Offering Program On November 14, 2018, we entered into six equity distribution agreements, or ATM Agreements, pursuant to which we may sell, from time to time, up to an aggregate sales price of $500.0 million of our class A common stock. On July 26, 2019, we amended our existing ATM Agreements and entered into one additional ATM Agreement. Sales of class A common stock made pursuant to our ATM Agreements may be made in negotiated transactions or transactions that are deemed to be “at the market” offerings as defined in Rule 415 under the Securities Act of 1933, as amended. Actual sales depend on a variety of factors including market conditions, the trading price of our class A common stock, our capital needs, and our determination of the appropriate sources of funding to meet such needs. We did not sell any shares of our class A common stock under ATM Agreements during the year ended December 31, 2020. During the year ended December 31, 2019, we issued and sold 1,909,628 shares of class A common stock under ATM Agreements, generating net proceeds totaling $65.4 million. During the year ended December 31, 2018, we issued and sold 7,666,743 shares of class A common stock under ATM Agreements, generating net proceeds totaling $254.1 million. As of December 31, 2020, sales of our class A common stock with an aggregate sales price of $363.8 million remained available for issuance under our ATM Agreements. Dividends We generally intend to distribute substantially all of our taxable income, which does not necessarily equal net income as calculated in accordance with GAAP, to our stockholders each year to comply with the REIT provisions of the Internal Revenue Code. Our On December 15, 2020, we declared a dividend of $0.62 per share, or $91.0 million in aggregate, that was paid on January 15, 2021 to stockholders of record as of December 31, 2020. The following table details our dividend activity ($ in thousands, except per share data):
Year Ended December 31,
2020 2019 2018
Dividends declared per share of common stock $ 2.48 $ 2.48 $ 2.48
Percent taxable as ordinary dividends 100.00 % 100.00 % 99.70 %
Percent taxable as capital gain dividends — % — % 0.30 %
100.0 % 100.0 % 100.0 % Earnings Per Share We calculate our basic and diluted earnings per share using the two-class The following table sets forth the calculation of basic and diluted net income per share of class A common stock based on the weighted-average of both restricted and unrestricted class A common stock outstanding ($ in thousands, except per share data):
Year Ended December 31,
2020 2019 2018
Net income (1) $ 137,670 $ 305,567 $ 285,078
Weighted-average shares outstanding, basic and diluted 141,795,977 130,085,398 113,857,238
Per share amount, basic and diluted $ 0.97 $ 2.35 $ 2.50
(1) Represents net income attributable to Blackstone Mortgage Trust. Other Balance Sheet Items Accumulated Other Comprehensive Income As of December 31, 2020, total accumulated other comprehensive income was $11.2 million, primarily representing (i) $6.4 million of cumulative unrealized currency translation adjustments on assets and liabilities denominated in foreign currencies, and (ii) $4.8 million of net realized and unrealized gains related to changes in the fair value of derivative instruments. As of December 31, 2019, total accumulated other comprehensive loss was $16.2 million, primarily representing $80.7 million of cumulative unrealized currency translation adjustments on assets and liabilities denominated in foreign currencies, offset by $64.5 million of net realized and unrealized gains related to changes in the fair value of derivative instruments. Non-Controlling The non-controlling non-controlling non-controlling non-control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289970</v>
      </c>
      <c r="C3" s="7" t="n">
        <v>150090</v>
      </c>
    </row>
    <row r="4">
      <c r="A4" s="4" t="inlineStr">
        <is>
          <t>Loans receivable</t>
        </is>
      </c>
      <c r="B4" s="6" t="n">
        <v>16572715</v>
      </c>
      <c r="C4" s="6" t="n">
        <v>16164801</v>
      </c>
    </row>
    <row r="5">
      <c r="A5" s="4" t="inlineStr">
        <is>
          <t>Current expected credit loss reserve</t>
        </is>
      </c>
      <c r="B5" s="6" t="n">
        <v>-173549</v>
      </c>
    </row>
    <row r="6">
      <c r="A6" s="4" t="inlineStr">
        <is>
          <t>Loans receivable, net</t>
        </is>
      </c>
      <c r="B6" s="6" t="n">
        <v>16399166</v>
      </c>
      <c r="C6" s="6" t="n">
        <v>16164801</v>
      </c>
    </row>
    <row r="7">
      <c r="A7" s="4" t="inlineStr">
        <is>
          <t>Other assets</t>
        </is>
      </c>
      <c r="B7" s="6" t="n">
        <v>269819</v>
      </c>
      <c r="C7" s="6" t="n">
        <v>236980</v>
      </c>
    </row>
    <row r="8">
      <c r="A8" s="4" t="inlineStr">
        <is>
          <t>Total Assets</t>
        </is>
      </c>
      <c r="B8" s="6" t="n">
        <v>16958955</v>
      </c>
      <c r="C8" s="6" t="n">
        <v>16551871</v>
      </c>
    </row>
    <row r="9">
      <c r="A9" s="3" t="inlineStr">
        <is>
          <t>Liabilities and Equity</t>
        </is>
      </c>
    </row>
    <row r="10">
      <c r="A10" s="4" t="inlineStr">
        <is>
          <t>Secured debt agreements, net</t>
        </is>
      </c>
      <c r="B10" s="6" t="n">
        <v>7880536</v>
      </c>
      <c r="C10" s="6" t="n">
        <v>9731426</v>
      </c>
    </row>
    <row r="11">
      <c r="A11" s="4" t="inlineStr">
        <is>
          <t>Securitized debt obligations, net</t>
        </is>
      </c>
      <c r="B11" s="6" t="n">
        <v>2922499</v>
      </c>
      <c r="C11" s="6" t="n">
        <v>1187084</v>
      </c>
    </row>
    <row r="12">
      <c r="A12" s="4" t="inlineStr">
        <is>
          <t>Asset-specific debt agreements, net</t>
        </is>
      </c>
      <c r="B12" s="6" t="n">
        <v>391269</v>
      </c>
      <c r="C12" s="6" t="n">
        <v>323504</v>
      </c>
    </row>
    <row r="13">
      <c r="A13" s="4" t="inlineStr">
        <is>
          <t>Secured term loans, net</t>
        </is>
      </c>
      <c r="B13" s="6" t="n">
        <v>1041704</v>
      </c>
      <c r="C13" s="6" t="n">
        <v>736142</v>
      </c>
    </row>
    <row r="14">
      <c r="A14" s="4" t="inlineStr">
        <is>
          <t>Convertible notes, net</t>
        </is>
      </c>
      <c r="B14" s="6" t="n">
        <v>616389</v>
      </c>
      <c r="C14" s="6" t="n">
        <v>613071</v>
      </c>
    </row>
    <row r="15">
      <c r="A15" s="4" t="inlineStr">
        <is>
          <t>Other liabilities</t>
        </is>
      </c>
      <c r="B15" s="6" t="n">
        <v>202327</v>
      </c>
      <c r="C15" s="6" t="n">
        <v>175963</v>
      </c>
    </row>
    <row r="16">
      <c r="A16" s="4" t="inlineStr">
        <is>
          <t>Total Liabilities</t>
        </is>
      </c>
      <c r="B16" s="6" t="n">
        <v>13054724</v>
      </c>
      <c r="C16" s="6" t="n">
        <v>12767190</v>
      </c>
    </row>
    <row r="17">
      <c r="A17" s="4" t="inlineStr">
        <is>
          <t>Commitments and contingencies</t>
        </is>
      </c>
      <c r="B17" s="4" t="inlineStr">
        <is>
          <t xml:space="preserve"> </t>
        </is>
      </c>
      <c r="C17" s="4" t="inlineStr">
        <is>
          <t xml:space="preserve"> </t>
        </is>
      </c>
    </row>
    <row r="18">
      <c r="A18" s="3" t="inlineStr">
        <is>
          <t>Equity</t>
        </is>
      </c>
    </row>
    <row r="19">
      <c r="A19" s="4" t="inlineStr">
        <is>
          <t>Class A common stock, $0.01 par value, 400,000,000 shares authorized and 146,780,031 shares issued and outstanding as of December 31, 2020, and 200,000,000 shares authorized and 135,003,662 shares issued and outstanding as of December 31, 2019</t>
        </is>
      </c>
      <c r="B19" s="6" t="n">
        <v>1468</v>
      </c>
      <c r="C19" s="6" t="n">
        <v>1350</v>
      </c>
    </row>
    <row r="20">
      <c r="A20" s="4" t="inlineStr">
        <is>
          <t>Additional paid-in capital</t>
        </is>
      </c>
      <c r="B20" s="6" t="n">
        <v>4702713</v>
      </c>
      <c r="C20" s="6" t="n">
        <v>4370014</v>
      </c>
    </row>
    <row r="21">
      <c r="A21" s="4" t="inlineStr">
        <is>
          <t>Accumulated other comprehensive income (loss)</t>
        </is>
      </c>
      <c r="B21" s="6" t="n">
        <v>11170</v>
      </c>
      <c r="C21" s="6" t="n">
        <v>-16233</v>
      </c>
    </row>
    <row r="22">
      <c r="A22" s="4" t="inlineStr">
        <is>
          <t>Accumulated deficit</t>
        </is>
      </c>
      <c r="B22" s="6" t="n">
        <v>-829284</v>
      </c>
      <c r="C22" s="6" t="n">
        <v>-592548</v>
      </c>
    </row>
    <row r="23">
      <c r="A23" s="4" t="inlineStr">
        <is>
          <t>Total Blackstone Mortgage Trust, Inc. stockholders' equity</t>
        </is>
      </c>
      <c r="B23" s="6" t="n">
        <v>3886067</v>
      </c>
      <c r="C23" s="6" t="n">
        <v>3762583</v>
      </c>
    </row>
    <row r="24">
      <c r="A24" s="4" t="inlineStr">
        <is>
          <t>Non-controlling interests</t>
        </is>
      </c>
      <c r="B24" s="6" t="n">
        <v>18164</v>
      </c>
      <c r="C24" s="6" t="n">
        <v>22098</v>
      </c>
    </row>
    <row r="25">
      <c r="A25" s="4" t="inlineStr">
        <is>
          <t>Total Equity</t>
        </is>
      </c>
      <c r="B25" s="6" t="n">
        <v>3904231</v>
      </c>
      <c r="C25" s="6" t="n">
        <v>3784681</v>
      </c>
    </row>
    <row r="26">
      <c r="A26" s="4" t="inlineStr">
        <is>
          <t>Total Liabilities and Equity</t>
        </is>
      </c>
      <c r="B26" s="7" t="n">
        <v>16958955</v>
      </c>
      <c r="C26" s="7" t="n">
        <v>16551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0</t>
        </is>
      </c>
    </row>
    <row r="3">
      <c r="A3" s="3" t="inlineStr">
        <is>
          <t>Other Income and Expenses [Abstract]</t>
        </is>
      </c>
    </row>
    <row r="4">
      <c r="A4" s="4" t="inlineStr">
        <is>
          <t>Other Expenses</t>
        </is>
      </c>
      <c r="B4" s="4" t="inlineStr">
        <is>
          <t xml:space="preserve">12. OTHER EXPENSES Our other expenses consist of the management and incentive fees we pay to our Manager and our general and administrative expenses. Management and Incentive Fees Pursuant to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i) non-cash non-cash During the years ended December 31, 2020, 2019, and 2018, we incurred $60.4 million, $55.3 million, and $47.0 million, respectively, of management fees payable to our Manager. In addition, during the years ended December 31, 2020, 2019, and 2018, we incurred $17.5 million, $23.2 million, and $27.9 million, respectively, of incentive fees payable to our Manager. During the year ended December 31, 2020, we issued 840,696 shares of class A common stock to our Manager in satisfaction of our aggregate $19.3 million of management and incentive fees accrued in the first quarter of 2020. As of December 31, 2020 and 2019 we had accrued management and incentive fees payable to our Manager of $19.2 million and $20.2 million, respectively. General and Administrative Expenses General and administrative expenses consisted of the following ($ in thousands):
Year Ended December 31,
2020 2019 2018
Professional services (1) $ 7,324 $ 5,163 $ 4,437
Operating and other costs (1) 4,015 3,035 2,938
Subtotal 11,339 8,198 7,375
Non-cash
Restricted class A common stock earned 34,032 30,156 27,654
Director stock-based compensation 500 500 500
Subtotal 34,532 30,656 28,154
Total general and administrative expenses $ 45,871 $ 38,854 $ 35,529
(1) During the years ended December 31, 2020, 2019, and 2018, we recognized an aggregate $1.1 million, $865,000, and $427,000, respectively, of expenses related to our Multifamily Joint Ven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20 and 2019,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During the year ended December 31, 2020, we recorded a current income tax provision of $323,000, primarily related to activities of our taxable REIT subsidiaries and various state and local taxes. During the year ended December 31, 2019, we recorded a current income tax benefit of $506,000, primarily due to a tax credit refund. During the year ended December 31, 2018, we recorded a current income tax provision of $308,000, primarily related to activities of our taxable REIT subsidiaries and various state and local taxes. We did not have any deferred tax assets or liabilities as of December 31, 2020 or 2019.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December 31, 2020, we had estimated NOLs of $159.0 million that will expire in 2029 As of December 31, 2020, tax years 2017 through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Incentive Plans</t>
        </is>
      </c>
      <c r="B1" s="2" t="inlineStr">
        <is>
          <t>12 Months Ended</t>
        </is>
      </c>
    </row>
    <row r="2">
      <c r="B2" s="2" t="inlineStr">
        <is>
          <t>Dec. 31, 2020</t>
        </is>
      </c>
    </row>
    <row r="3">
      <c r="A3" s="3" t="inlineStr">
        <is>
          <t>Disclosure of Compensation Related Costs, Share-based Payments [Abstract]</t>
        </is>
      </c>
    </row>
    <row r="4">
      <c r="A4" s="4" t="inlineStr">
        <is>
          <t>Stock-Based Incentive Plans</t>
        </is>
      </c>
      <c r="B4" s="4" t="inlineStr">
        <is>
          <t>14. STOCK-BASED INCENTIVE PLANS We are externally managed by our Manager and do not currently have any employees. However, as of December 31, 2020, our Manager, certain individuals employed by an affiliate of our Manager, and certain members of our board of directors were compensated, in part, through our issuance of stock-based instruments. We had stock-based incentive awards outstanding under nine benefit plans as of December 31, 2020. Seven of such benefit plans have expired and no new awards may be issued under them. Under our two current benefit plans, a maximum of 5,000,000 shares of our class A common stock may be issued to our Manager, our directors and officers, and certain employees of affiliates of our Manager. As of December 31, 2020, there were 2,263,098 shares available under our current benefit plans. The following table details the movement in our outstanding shares of restricted class A common stock and the weighted-average grant date fair value per share:
Restricted Class A Weighted-Average
Balance as of December 31, 2018 1,614,907 $ 32.94
Granted 1,049,647 34.69
Vested (948,407 ) 32.08
Forfeited (17,565 ) 31.55
Balance as of December 31, 2019 1,698,582 $ 34.52
Granted 934,502 31.83
Vested (1,004,315 ) 34.26
Forfeited (879 ) 34.57
Balance as of December 31, 2020 1,627,890 $ 33.14
These shares generally vest in installments over a three compensation arrangements for awards granted before July 1, 2018 is based on the closing price of our class A common stock of $31.43 on June 29, 2018, the last trading day prior to July 1, 2018. This cost is expected to be recognized over a weighted-average period of 1.2 years from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0</t>
        </is>
      </c>
    </row>
    <row r="3">
      <c r="A3" s="3" t="inlineStr">
        <is>
          <t>Fair Value Disclosures [Abstract]</t>
        </is>
      </c>
    </row>
    <row r="4">
      <c r="A4" s="4" t="inlineStr">
        <is>
          <t>Fair Values</t>
        </is>
      </c>
      <c r="B4" s="4" t="inlineStr">
        <is>
          <t>15. FAIR VALUES Assets and Liabilities Measured at Fair Value The following table summarizes our assets and liabilities measured at fair value on a recurring basis ($ in thousands):
December 31, 2020 December 31, 2019
Level 1 Level 2 Level 3 Total Level 1 Level 2 Level 3 Total
Assets
Derivatives $ — $ 522 $ — $ 522 $ — $ 1,079 $ — $ 1,079
Liabilities
Derivatives $ — $ 58,915 $ — $ 58,915 $ — $ 42,263 $ — $ 42,263 Refer to Note 2 for further discussion regarding fair value measurement.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book value, face amount, and fair value of the financial instruments described in Note 2 ($ in thousands):
December 31, 2020 December 31, 2019
Book Value Face Fair Value Book Value Face Fair Value
Financial assets
Cash and cash equivalents $ 289,970 $ 289,970 $ 289,970 $ 150,090 $ 150,090 $ 150,090
Loans receivable, net 16,399,166 16,652,824 16,447,192 16,164,801 16,277,343 16,279,904
Debt securities held-to-maturity (1) 75,722 79,200 70,127 86,638 88,958 88,305
Financial liabilities
Secured debt agreements, net 7,880,536 7,896,863 7,896,863 9,731,426 9,753,059 9,753,059
Securitized debt obligations, net 2,922,499 2,940,638 2,923,489 1,187,084 1,189,642 1,189,368
Asset-specific debt agreements, net 391,269 399,699 399,699 323,504 330,879 330,879
Secured term loans, net 1,041,704 1,062,766 1,053,060 736,142 746,878 750,769
Convertible notes, net 616,389 622,500 621,568 613,071 622,500 665,900
(1) Included in other assets on our consolidated balance sheets. Estimates of fair value for cash and cash equivalents and convertible notes are measured using observable, quoted market prices, or Level 1 inputs. Estimates of fair value for debt securities held-to-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16. VARIABLE INTEREST ENTITIES Consolidated Variable Interest Entities We have financed a portion of our loans through the CLOs and the 2017 Single Asset Securitization, all of which are VIEs. We are the primary beneficiary of, and therefore consolidate, the CLOs and the 2017 Single Asset Securitization on our balance sheet as we (i) control the relevant interests of the CLOs and the 2017 Single Asset Securitization that give us power to direct the activities that most significantly affect the CLOs and the 2017 Single Asset Securitization, and (ii) have the right to receive benefits and obligation to absorb losses of the CLOs and the 2017 Single Asset Securitization through the subordinate interests we own. The following table details the assets and liabilities of our consolidated CLOs and 2017 Single Asset Securitization VIEs ($ in thousands):
December 31, 2020 December 31, 2019
Assets:
Loans receivable $ 3,520,130 $ 1,349,903
Current expected credit loss reserve (13,454 ) —
Loans receivable, net 3,506,676 1,349,903
Other assets 81,274 51,788
Total assets $ 3,587,950 $ 1,401,691
Liabilities:
Securitized debt obligations, net $ 2,922,499 $ 1,187,084
Other liabilities 2,104 1,648
Total liabilities $ 2,924,603 $ 1,188,732
Assets held by these VIEs are restricted and can be used only to settle obligations of the VIEs, including the subordinate interests owned by us. The liabilities of these VIEs are non-recourse Non-Consolidated In the third quarter of 2018, we contributed a $517.5 million loan to the $1.0 billion 2018 Single Asset Securitization, which is a VIE, and invested in the related $99.0 million subordinate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position we own as a held-to-maturity We are not obligated to provide, have not provided, and do not intend to provide financial support to these consolidated and non-consolid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17. TRANSACTIONS WITH RELATED PARTIES We are managed by our Manager pursuant to the Management Agreement, the current term of which expires on December 19, 2021, and will be automatically renewed for a one-year term upon such date and each anniversary thereafter unless earlier terminated. As of December 31, 2020 and 2019, our consolidated balance sheets included $19.2 million and $20.2 million of accrued management and incentive fees payable to our Manager, respectively. During the years ended December 31, 2020, 2019, and 2018, we paid aggregate management and incentive fees of $78.9 million, $76.9 million and $70.5 million, respectively, to our Manager. During the year ended December 31, 2020, we issued 840,696 shares of class A common stock to our Manager in satisfaction of our aggregate $19.3 million of management and incentive fees accrued in the first quarter of 2020. The per share price with respect to such issuance was calculated based on the volume-weighted average price on the NYSE of our class A common stock over the five trading days following our April 29, 2020 first quarter 2020 earnings conference call. In addition, during the years ended December 31, 2020, 2019, and 2018, we reimbursed our Manager for expenses incurred on our behalf of $ million, $ million, and $ , respectively. As of December 31, 2020, our Manager held 942,054 shares of unvested restricted class A common stock, which had an aggregate grant date fair value of $30.1 million, and vest in installments over three years from the date of issuance. During the years ended December 31, 2020, 2019, and 2018, we recorded non-cash An affiliate of our Manager is the special servicer of the CLOs. This affiliate did not earn any special servicing fees related to the CLOs during the years ended December 31, 2020, 2019 or 2018. During the years ended December 31, 2020, 2019, and 2018, we originated two loans, nine loans, and six loans respectively, whereby the respective borrowers engaged an affiliate of our Manager to act as title insurance agent in connection with these transactions. We did not incur any expenses or receive any revenues as a result of these transactions. During the years ended December 31, 2020, 2019, and 2018, we incurred $487,000, $440,000, and $450,000, respectively, of expenses for various administrative, compliance, and capital market data services to third-party service providers that are affiliates of our Manager. In the second quarter of 2020, a Blackstone-advised investment vehicle acquired an aggregate $5.0 million participation, or 2%, of the total 2020 Term Loan as a part of a broad syndication lead-arranged by JP Morgan. Blackstone Securities Partners L.P., an affiliate of our Manager, was engaged as a book-runner for the transaction and received aggregate fees of $250,000 in such capacity. Both of these transactions were on terms equivalent to those of unaffiliated parties. In the first quarter of 2020, we acquired a $140.0 million interest in a total $421.5 million senior loan to a borrower that is partially owned by a Blackstone-advised investment vehicle. We will forgo all non-economic In the fourth quarter of 2019, we acquired €193.6 million of a total €388.0 million senior loan to a borrower that is wholly owned by a Blackstone-advised investment vehicle. We will forgo all non-economic loan, including voting rights, so long as the Blackstone-advised investment vehicle controls the borrower. The senior loan terms were negotiated by a third party without our involvement and our % interest in the senior loan was made on such market terms. In the third quarter of 2019, we originated $214.3 million of a total $437.4 million senior loan to an unaffiliated third party, which was part of a total financing that included a mezzanine loan originated by a Blackstone advised investment vehicle. We will forgo all non-economic In the third and fourth quarter of 2019, we acquired an aggregate €250.0 million of a total €1.6 billion senior loan to a borrower that is partially owned by a Blackstone-advised investment vehicle. We will forgo all non-economic In the second and fourth quarter of 2019, certain Blackstone-advised investment vehicles acquired an aggregate $60.0 million participation, or 8%, of the total 2019 Term Loan as a part of a broad syndication lead-arranged by JP Morgan. Blackstone Securities Partners L.P., an affiliate of our Manager, was engaged as a book-runner for the transactions and received aggregate fees of $750,000 in such capacity. Both of these transactions were on terms equivalent to those of unaffiliated parties. In the second quarter of 2019, we originated €191.8 million of a total €391.3 million senior loan to a borrower that is wholly owned by a Blackstone-advised investment vehicle. We will forgo all non-economic In the first quarter of 2019, we originated £240.1 million of a total £490.0 million senior loan to a borrower that is wholly owned by a Blackstone-advised investment vehicle. We will forgo all non-econom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8. COMMITMENTS AND CONTINGENCIES Impact of COVID-19 As further discussed in Note 2, the full extent of the impact of COVID-19 COVID-19, COVID-19. Unfunded Commitments Under Loans Receivable As of December 31, 2020, we had unfunded commitments of $3.2 billion related to 84 loans receivable. We generally finance the funding of our loan commitments on terms consistent with our overall credit facilities, with an average advance rate of 72.8% for such financed loans, resulting in identified financing for $2.2 billion of our aggregate unfunded loan commitments as of December 31, 2020. Some of our lenders, including substantially all of our financing of construction loans, are contractually obligated to fund their ratable portion of these loan commitments over time, while other lenders have some degree of discretion over future loan funding obligations. We expect to fund our loan commitments over the tenor of these loans, which have a weighted-average future funding period of 3.7 years. Our future loan fundings comprise funding for capital expenditures and construction, leasing costs, and interest and carry costs, and will vary depending on the progress of capital projects, leasing, and cash flows at the assets underlying our loans. Therefore, the exact timing and amounts of such future loan fundings are uncertain and will depend on the current and future performance of the underlying collateral assets. As a result of the COVID-19 has been has been slower Principal Debt Repayments Our contractual principal debt repayments as of December 31, 2020 were as follows ($ in thousands):
Payment Timing
Total Less Than 1 to 3 to More Than
Principal repayments under secured debt agreements (1) $ 7,896,863 $ 262,895 $ 3,230,648 $ 4,193,543 $ 209,777
Principal repayments under asset-specific debt agreements (1) 399,699 — 311,068 88,631 —
Principal repayments of secured term loans (2) 1,062,766 10,738 21,475 21,475 1,009,078
Principal repayments of convertible notes (3) 622,500 — 622,500 — —
Total (4) $ 9,981,828 $ 273,633 $ 4,185,691 $ 4,303,649 $ 1,218,855
(1) The allocation of repayments under our secured debt agreements and asset-specific debt agreements is based on the earlier of (i) the maturity date of each agreement, or (ii) the maximum maturity date of the collateral loans, assuming all extension options are exercised by the borrower.
(2) The Secured Term Loans are partially amortizing, with an amount equal to 1.0% per annum of the principal balance due in quarterly installments. Refer to Note 8 for further details on our secured term loans.
(3) Reflects the outstanding principal balance of Convertible Notes, excluding any potential conversion premium. Refer to Note 9 for further details on our Convertible Notes.
(4) Total does not include $2.9 billion of consolidated securitized debt obligations, $656.3 million of non-consolidated non-consolidated Board of Directors’ Compensation As of December 31, 2020, of the eight members of our board of directors, our five independent directors are entitled to annual compensation of $175,000 each, $75,000 of which will be paid in the form of cash and $100,000 in the form of deferred stock units. The other three board members, including our chairman and our chief executive officer, are not compensated by us for their service as directors. In addition, (i) the chair of our audit committee receives additional annual cash compensation of $20,000, (ii) the other members of our audit committee receive additional annual cash compensation of $10,000, and (iii) the chairs of each of our compensation and corporate governance committees receive additional annual cash compensation of $10,000. Litigation From time to time, we may be involved in various claims and legal actions arising in the ordinary course of business. As of December 31, 2020, we were not involved in any material legal proceed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Results of Operation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 xml:space="preserve">19. SUMMARY OF QUARTERLY RESULTS OF OPERATIONS (UNAUDITED) The following is a summary of the unaudited quarterly results of operations for the years ended December 31, 2020 and 2019 ($ in thousands except per share data):
March 31 June 30 September 30 December 31
2020
Income from loans and other investments, net $ 100,636 $ 107,129 $ 114,961 $ 109,450
Net (loss) income $ (53,283 ) $ 18,505 $ 90,769 $ 84,423
Net (loss) income attributable to
Blackstone Mortgage Trust, Inc. $ (53,350 ) $ 17,544 $ 89,860 $ 83,616
Net (loss) income per share of class A common stock:
Basic and diluted $ (0.39 ) $ 0.13 $ 0.61 $ 0.57
2019
Income from loans and other investments, net $ 106,071 $ 106,478 $ 101,916 $ 109,711
Net income $ 76,867 $ 75,551 $ 75,394 $ 79,581
Net income attributable to
Blackstone Mortgage Trust, Inc. $ 76,565 $ 75,174 $ 74,897 $ 78,931
Net income per share of class A common stock:
Basic and diluted $ 0.62 $ 0.59 $ 0.56 $ 0.59 Quarterly basic and diluted earnings per share are computed based on the weighted-average shares of common stock and stock units outstanding for each period. Accordingly, the sum of the quarterly earnings per share amounts may not agree to the total for the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Blackstone Mortgage Trust, Inc. Schedule IV – Mortgage Loans on Real Estate As of December 31, 2020 (in thousands)
Type of Loan/Borrower Description / Location Interest Payment Rates (2) Maximum (3) Periodic (4)(5) Prior Liens (6) Face Amount Carrying (5)(7)
Senior Mortgage Loans (1)
Senior loans in excess of 3% of the carrying amount of total loans
Borrower A Office / Ireland L 2024 I/O $ — $ 1,317,846 $ 1,309,443
Borrower B Mixed-Use / Spain L 2023 I/O — 993,263 990,668
Borrower C Office / Northeast L 2024 I/O — 653,348 653,867
Borrower D Office / Southeast L 2023 I/O — 619,194 618,766
Senior loans less than 3% of the carrying amount of total loans
Senior mortgage loans Office / Diversified L 2021 – 2026 I/O &amp; P/I — 6,970,825 6,931,306
Fixed 4.46 %
Senior mortgage loans Hospitality / Diversified L 2021 – 2026 I/O — 2,097,826 2,089,177
Senior mortgage loans Mixed-Use / Diversified L 2022 – 2025 I/O &amp; P/I — 1,540,549 1,531,806
Senior mortgage loans Multifamily / Diversified L 2021 – 2025 I/O — 1,198,907 1,195,218
Senior mortgage loans Industrial / Diversified L 2022 – 2024 I/O — 515,018 514,322
Senior mortgage loans Other / Diversified L 2021 – 2026 I/O &amp; P/I — 545,026 542,072
Fixed 5.15 %
— 12,868,151 12,803,901
Total senior mortgage loans $ — $ 16,451,802 $ 16,376,645
Blackstone Mortgage Trust, Inc. Schedule IV – Mortgage Loans on Real Estate As of December 31, 2020 (in thousands)
Type of Loan/Borrower Description / Location Interest Payment Rates (2) Maximum (3) Periodic (4)(5) Prior (6) Face Amount Carrying (5)(7)
Subordinate Loans (8)
Subordinate loans less than 3% of the carrying amount of total loans
Subordinate loans Various / Diversified L 2022 – 2025 I/O &amp; P/I 801,796 201,022 196,070
Fixed 5.75%
Total subordinate loans 801,796 201,022 196,070
Total loans $ 801,796 $ 16,652,824 $ 16,572,715
CECL reserve (9) (173,549 )
Total loans, net $ 16,399,166
(1) Includes senior mortgages and similar credit quality loans, including related contiguous subordinate loans, and pari passu participations in senior mortgage loans.
(2) The interest payment rates are expressed as a spread over the relevant floating benchmark rates, which include USD LIBOR, GBP LIBOR, EURIBOR, BBSY, and CDOR, as applicable to each loan.
(3) Maximum maturity date assumes all extension options are exercised.
(4) I/O = interest only, P/I = principal and interest.
(5) As of December 31, 2020, there were no loans with delinquent principal or interest.
(6) Represents only third party liens.
(7) The tax basis of the loans included above is $15.2 billion as of December 31, 2020.
(8) Includes subordinate interests in mortgages and mezzanine loans.
(9) As of December 31, 2020, we had a total CECL reserve of $173.5 million on our loans receivable, of which an aggregate $69.7 million is specifically related to two of our loans receivable with an aggregate outstanding principal balance of $338.7 million, as of December 31, 2020. This CECL reserve reflects the macroeconomic impact of the COVID-19 Blackstone Mortgage Trust, Inc. Notes to Schedule IV As of December 31, 2020 (in thousands)
1. Reconciliation of Mortgage Loans on Real Estate: The following table reconciles mortgage loans on real estate for the years ended:
2020 2019 2018
Balance at January 1, $ 16,164,801 $ 14,191,200 $ 10,056,732
Additions during period:
Loan fundings 1,896,276 6,890,249 7,890,051
Amortization of fees and other items 56,279 57,415 46,864
Deductions during period:
Loan repayments and sales proceeds (1,862,955 ) (4,974,881 ) (3,035,383 )
Loan contributed to securitization — — (512,002 )
Unrealized gain (loss) on foreign currency translation 340,260 67,376 (150,654 )
Deferred fees and other items (21,946 ) (66,558 ) (104,408 )
Balance at December 31, $ 16,572,715 $ 16,164,801 $ 14,191,200
CECL reserve (173,549 ) — —
Net balance at December 31, $ 16,399,166 $ 16,164,801 $ 14,191,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reclassifications have been made in the presentation of the prior period balance sheet, statements of cash flows, and secured debt agreements in Note 5 to conform to the current period presentation. </t>
        </is>
      </c>
    </row>
    <row r="5">
      <c r="A5" s="4" t="inlineStr">
        <is>
          <t>Principles of Consolidation</t>
        </is>
      </c>
      <c r="B5" s="4" t="inlineStr">
        <is>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the third quarter of 2018, we contributed a loan to a single asset securitization vehicle, or the 2018 Single Asset Securitization, which is a VIE, and invested in the related subordinate position. We are not the primary beneficiary of the VIE because we do not have the power to direct the activities that most significantly affect the VIE’s economic performance and, therefore, do not consolidate the 2018 Single Asset Securitization on our balance sheet. We have classified the subordinate position we own as a held-to-maturity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t>
        </is>
      </c>
    </row>
    <row r="6">
      <c r="A6" s="4" t="inlineStr">
        <is>
          <t>Use of Estimates</t>
        </is>
      </c>
      <c r="B6" s="4" t="inlineStr">
        <is>
          <t xml:space="preserve">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s of December 31, 2020, there is an ongoing global outbreak of a novel coronavirus, or COVID-19. COVID-19 COVID-19. COVID-19 non-essential COVID-19. COVID-19, COVID-19, COVID-19 COVID-19 COVID-19 COVID-19. materially </t>
        </is>
      </c>
    </row>
    <row r="7">
      <c r="A7" s="4" t="inlineStr">
        <is>
          <t>Revenue Recognition</t>
        </is>
      </c>
      <c r="B7" s="4" t="inlineStr">
        <is>
          <t>Revenue Recognition Interest income from our loans receivable portfolio and debt securities is recognized over the life of each investment using the effective interest method and is recorded on the accrual basis. Recognition of fees, premiums, and discounts associated with these investments is deferred and recorded over the term of the loan or debt security as an adjustment to yield. Income accrual is generally suspended for loans at the earlier of the date at which payments become 90 days past due or when, in the opinion of our Manager, recovery of income and principal becomes doubtful. Interest received is then recorded as a reduction in the outstanding principal balance until accrual is resumed when the loan becomes contractually current and performance is demonstrated to be resumed. In addition, for loans we originate, the related origination expenses are deferred and recognized as a component of interest income, however</t>
        </is>
      </c>
    </row>
    <row r="8">
      <c r="A8" s="4" t="inlineStr">
        <is>
          <t>Cash and Cash Equivalents</t>
        </is>
      </c>
      <c r="B8" s="4" t="inlineStr">
        <is>
          <t xml:space="preserve">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December 31, 2020 and December 31, 2019, we had no restricted cash on our consolidated balance sheets. Through our subsidiaries, we have oversight of certain servicing accounts held with third-party servicers, or Servicing Accounts, which relate to borrower escrows and other cash balances aggregating $384.6 million and $450.8 million as of December 31, 2020 and December 31, 2019,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t>
        </is>
      </c>
    </row>
    <row r="9">
      <c r="A9" s="4" t="inlineStr">
        <is>
          <t>Loans Receivable</t>
        </is>
      </c>
      <c r="B9" s="4" t="inlineStr">
        <is>
          <t xml:space="preserve">Loans Receivable We originate and purchase commercial real estate debt and related instruments generally to be held as long-term investments at amortized cost. </t>
        </is>
      </c>
    </row>
    <row r="10">
      <c r="A10" s="4" t="inlineStr">
        <is>
          <t>Debt Securities Held-to-Maturity</t>
        </is>
      </c>
      <c r="B10" s="4" t="inlineStr">
        <is>
          <t>Debt Securities Held-to-Maturity We classify our debt securities as held-to-maturity,</t>
        </is>
      </c>
    </row>
    <row r="11">
      <c r="A11" s="4" t="inlineStr">
        <is>
          <t>Current Expected Credit Losses Reserve</t>
        </is>
      </c>
      <c r="B11" s="4" t="inlineStr">
        <is>
          <t xml:space="preserve">Current Expected Credit Losses Reserve The current expected credit loss, or CECL, reserve required under Accounting Standard Update, or ASU, 2016-13 2016-13, 2016-13 2016-13 We estimate our CECL reserve primarily using the Weighted Average Remaining Maturity, or WARM method, which has been identified as an acceptable loss-rate method for estimating CECL reserves in the Financial Accounting Standards Board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loans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a CECL reserve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hich includes zero realized loan losses since the launch of our senior loan origination business in 2013, with market loan loss data licensed from Trepp LLC. This database includes commercial mortgage-backed securities, or CMBS, issued since January 1, 1999 through November 30, 2020. Within this database, we focused our historical loss reference calculations on the most relevant subset of available CMBS data, which we determined based on loan metrics that are most comparable to our loan portfolio including asset type, geography, and origination loan-to-value, Our loans typically include commitments to fund incremental proceeds to our borrowers over the life of the loan, which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 is measured on a collective basis wherever similar risk characteristics exist within a pool of similar assets. We have identified the following pools and measure the reserve for credit losses using the following methods:
• U.S. Loans
• Non-U.S.
• Unique Loans
• Impaired Loans
differ materially from these estimates. We only expect to realize the impairment losses if and when such amounts are deemed nonrecoverable upon a realization event. This is generally at the time a loan is repaid, or in the case of foreclosure, when the underlying asset is sold, but non-recoverability may also be concluded if, in our determination, it is nearly certain that all amounts due will not be collected. We adopted ASU 2016-13
Impact of ASU 2016-13 Adoption
Assets:
Loans
U.S. Loans $ 8,955
Non-U.S. 3,631
Unique Loans 1,356
CECL reserve on loans $ 13,942
CECL reserve on held-to-maturity 445
Liabilities:
CECL reserve on unfunded loan commitments 3,263
Total impact of ASU 2016-13 $ 17,650
Contractual Term and Unfunded Loan Commitments Expected credit losses are estimated over the contractual term of each loan, adjusted for expected prepayments. As part of our quarterly review of our loan portfolio, we assess the expected repayment date of each loan, which is used to determine the contractual term for purposes of computing our CECL reserve.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 receivables. Credit Quality Indicator Our risk rating is our primary credit quality indicator in assessing our current expected credit loss reserve. Our Manager performs a quarterly risk review of our portfolio of loans, and assigns each loan a risk rating based on a variety of factors, including, without limitation, LTV, debt yield, property type, geographic and local market dynamics, physical condition, cash flow volatility, leasing and tenant profile, loan structure and exit plan, and project sponsorship. Based on a 5-point
1 – Very Low Risk
2 – Low Risk
3 – Medium Risk
4 – High Risk/Potential for Loss:
5 – Impaired/Loss Likely: Estimation of Economic Conditions In addition to the WARM method computations and probability-weighted models described above, our CECL reserve is also adjusted to reflect our estimation of the current and future economic conditions that impact the performance of the commercial real estate assets securing our loans. These estimations include unemployment rates, interest rates,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These estimations require significant judgments about future events that, while based on the information available to us as of the balance sheet date, are ultimately indeterminate and the actual economic condition impacting our portfolio could vary significantly from the estimates we made as of December 31, 2020. </t>
        </is>
      </c>
    </row>
    <row r="12">
      <c r="A12" s="4" t="inlineStr">
        <is>
          <t>Derivative Financial Instruments</t>
        </is>
      </c>
      <c r="B12" s="4" t="inlineStr">
        <is>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Effective April 1, 2020,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t>
        </is>
      </c>
    </row>
    <row r="13">
      <c r="A13" s="4" t="inlineStr">
        <is>
          <t>Secured Debt Agreements and Asset-Specific Debt Agreements</t>
        </is>
      </c>
      <c r="B13" s="4" t="inlineStr">
        <is>
          <t xml:space="preserve">Secured Debt Agreements and Asset-Specific Debt Agreements Where applicable, we record investments financed with secured debt agreements or asset-specific debt agreements as separate assets and the related borrowings under any secured debt agreements or asset-specific debt agreements are recorded as separate liabilities on our consolidated balance sheets. Interest income earned on the investments and interest expense incurred on the secured debt agreements or asset-specific debt agreements are reported separately on our consolidated statements of operations. </t>
        </is>
      </c>
    </row>
    <row r="14">
      <c r="A14" s="4" t="inlineStr">
        <is>
          <t>Senior Loan Participations</t>
        </is>
      </c>
      <c r="B14" s="4" t="inlineStr">
        <is>
          <t>Senior Loan Participations In certain instances, we finance our loans through the non-recourse syndication the non-consolidated senior</t>
        </is>
      </c>
    </row>
    <row r="15">
      <c r="A15" s="4" t="inlineStr">
        <is>
          <t>Secured Term Loans</t>
        </is>
      </c>
      <c r="B15" s="4" t="inlineStr">
        <is>
          <t>Secured Term Loans We record our secured term loans as liabilities on our consolidated balance sheets. Where applicable, any issue discount or transaction expenses are deferred and amortized through the maturity date of the secured term loans as additional non-cash</t>
        </is>
      </c>
    </row>
    <row r="16">
      <c r="A16" s="4" t="inlineStr">
        <is>
          <t>Convertible Notes</t>
        </is>
      </c>
      <c r="B16" s="4" t="inlineStr">
        <is>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t>
        </is>
      </c>
    </row>
    <row r="17">
      <c r="A17" s="4" t="inlineStr">
        <is>
          <t>Deferred Financing Costs</t>
        </is>
      </c>
      <c r="B17" s="4" t="inlineStr">
        <is>
          <t xml:space="preserve">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t>
        </is>
      </c>
    </row>
    <row r="18">
      <c r="A18" s="4" t="inlineStr">
        <is>
          <t>Fair Value of Financial Instruments</t>
        </is>
      </c>
      <c r="B18" s="4" t="inlineStr">
        <is>
          <t xml:space="preserve">Fair Value of Financial Instruments The “Fair Value Measurements and Disclosures” Topic o f the FASB, or ASC 820 ,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as of quarter-end, During the year ended December 31, 2020, we recorded an aggregate $69.7 million CECL reserve specifically related to two of our loans receivable with an aggregate outstanding principal balance of $338.7 million, as of December 31,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by our Manager based on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deemed relevant by our Manager.
• Debt securities held-to-maturity: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agreements, net: The fair value of these instruments was estimated based on the rate at which a similar agreement would currently be priced.
• Secured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t>
        </is>
      </c>
    </row>
    <row r="19">
      <c r="A19" s="4" t="inlineStr">
        <is>
          <t>Income Taxes</t>
        </is>
      </c>
      <c r="B19" s="4" t="inlineStr">
        <is>
          <t xml:space="preserve">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3 for additional information. </t>
        </is>
      </c>
    </row>
    <row r="20">
      <c r="A20" s="4" t="inlineStr">
        <is>
          <t>Stock-Based Compensation</t>
        </is>
      </c>
      <c r="B20" s="4" t="inlineStr">
        <is>
          <t xml:space="preserve">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4 for additional information. </t>
        </is>
      </c>
    </row>
    <row r="21">
      <c r="A21" s="4" t="inlineStr">
        <is>
          <t>Earnings per Share</t>
        </is>
      </c>
      <c r="B21" s="4" t="inlineStr">
        <is>
          <t xml:space="preserve">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1 for additional discussion of earnings per share. </t>
        </is>
      </c>
    </row>
    <row r="22">
      <c r="A22" s="4" t="inlineStr">
        <is>
          <t>Foreign Currency</t>
        </is>
      </c>
      <c r="B22" s="4" t="inlineStr">
        <is>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t>
        </is>
      </c>
    </row>
    <row r="23">
      <c r="A23" s="4" t="inlineStr">
        <is>
          <t>Underwriting Commissions and Offering Costs</t>
        </is>
      </c>
      <c r="B23" s="4" t="inlineStr">
        <is>
          <t>Underwriting Commissions and Offering Costs Underwriting commissions and offering costs incurred in connection with common stock offerings are reflected as a reduction of additional paid-in</t>
        </is>
      </c>
    </row>
    <row r="24">
      <c r="A24" s="4" t="inlineStr">
        <is>
          <t>Recent Accounting Pronouncements</t>
        </is>
      </c>
      <c r="B24" s="4" t="inlineStr">
        <is>
          <t>Recent Accounting Pronouncements In June 2016, the FASB issued ASU 2016-13 2016-13. 2016-13 2016-13 available-for-sale 2016-13 In March 2020, the FASB issued ASU 2020-04 “Reference Rate Reform (Topic 848): Facilitation of the Effects of Reference Rate Reform on Financial Reporting,” or ASU 2020-04. ASU 2020-04 provides optional expedients and exceptions to GAAP requirements for modifications on debt instru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Once ASU 2020-04 2020-04 In August 2020, the FASB issued ASU 2020-06 “Debt—Debt with Conversion and Other Options (Subtopic 470-20) and Derivatives and Hedging—Contracts in Entity’s Own Equity (Subtopic 815-40): Accounting for Convertible Instruments and Contracts in an Entity’s Own Equity,” or ASU 2020-06. ASU 2020-06 simplifies the accounting for convertible debt by eliminating the beneficial conversion and cash conversion accounting models. ASU 2020-06 also updates the earnings per share calculation and requires entities to assume share settlement when the convertible debt can be settled in cash or shares. ASU 2020-06 is effective for fiscal years beginning after December 15, 2021 and is to be adopted through a cumulative-effect adjustment to the opening balance of retained earnings either at the date of adoption or in the first comparative period presented. Upon adoption of ASU 2020-06, convertible debt proceeds, unless issued with a substantial premium or an embedded conversion feature, will no longer be allocated between debt and equity components. This will reduce the issue discount and result in less non-cash interest expense in our consolidated financial statements. Additionally, ASU 2020-06 will result in the reporting of a diluted earnings per share, if th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mmon stock, par value in dollars per share</t>
        </is>
      </c>
      <c r="B2" s="8" t="n">
        <v>0.01</v>
      </c>
      <c r="C2" s="8" t="n">
        <v>0.01</v>
      </c>
    </row>
    <row r="3">
      <c r="A3" s="4" t="inlineStr">
        <is>
          <t>Common stock, shares authorized</t>
        </is>
      </c>
      <c r="B3" s="6" t="n">
        <v>400000000</v>
      </c>
      <c r="C3" s="6" t="n">
        <v>200000000</v>
      </c>
    </row>
    <row r="4">
      <c r="A4" s="4" t="inlineStr">
        <is>
          <t>Common stock, shares issued</t>
        </is>
      </c>
      <c r="B4" s="6" t="n">
        <v>146780031</v>
      </c>
      <c r="C4" s="6" t="n">
        <v>135003662</v>
      </c>
    </row>
    <row r="5">
      <c r="A5" s="4" t="inlineStr">
        <is>
          <t>Common stock, shares outstanding</t>
        </is>
      </c>
      <c r="B5" s="6" t="n">
        <v>146780031</v>
      </c>
      <c r="C5" s="6" t="n">
        <v>135003662</v>
      </c>
    </row>
    <row r="6">
      <c r="A6" s="4" t="inlineStr">
        <is>
          <t>Assets</t>
        </is>
      </c>
      <c r="B6" s="7" t="n">
        <v>16958955</v>
      </c>
      <c r="C6" s="7" t="n">
        <v>16551871</v>
      </c>
    </row>
    <row r="7">
      <c r="A7" s="4" t="inlineStr">
        <is>
          <t>Liabilities</t>
        </is>
      </c>
      <c r="B7" s="6" t="n">
        <v>13054724</v>
      </c>
      <c r="C7" s="6" t="n">
        <v>12767190</v>
      </c>
    </row>
    <row r="8">
      <c r="A8" s="4" t="inlineStr">
        <is>
          <t>Variable interest entity, consolidated, carrying amount [Member]</t>
        </is>
      </c>
    </row>
    <row r="9">
      <c r="A9" s="4" t="inlineStr">
        <is>
          <t>Assets</t>
        </is>
      </c>
      <c r="B9" s="6" t="n">
        <v>3587950</v>
      </c>
      <c r="C9" s="6" t="n">
        <v>1401691</v>
      </c>
    </row>
    <row r="10">
      <c r="A10" s="4" t="inlineStr">
        <is>
          <t>Liabilities</t>
        </is>
      </c>
      <c r="B10" s="7" t="n">
        <v>2924603</v>
      </c>
      <c r="C10" s="7" t="n">
        <v>1188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umulative Effective Adjustment To The Opening Retained Earnings</t>
        </is>
      </c>
      <c r="B4" s="4" t="inlineStr">
        <is>
          <t>The following table details the impact of this adoption ($ in thousands):
Impact of ASU 2016-13 Adoption
Assets:
Loans
U.S. Loans $ 8,955
Non-U.S. 3,631
Unique Loans 1,356
CECL reserve on loans $ 13,942
CECL reserve on held-to-maturity 445
Liabilities:
CECL reserve on unfunded loan commitments 3,263
Total impact of ASU 2016-13 $ 17,6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0</t>
        </is>
      </c>
    </row>
    <row r="3">
      <c r="A3" s="3" t="inlineStr">
        <is>
          <t>Receivables [Abstract]</t>
        </is>
      </c>
    </row>
    <row r="4">
      <c r="A4" s="4" t="inlineStr">
        <is>
          <t>Overall Statistics for Loans Receivable Portfolio</t>
        </is>
      </c>
      <c r="B4" s="4" t="inlineStr">
        <is>
          <t xml:space="preserve">The following table details overall statistics for our loans receivable portfolio ($ in thousands):
December 31, December 31,
Number of loans 120 128
Principal balance $ 16,652,824 $ 16,277,343
Net book value $ 16,399,166 $ 16,164,801
Unfunded loan commitments (1) $ 3,160,084 $ 3,911,868
Weighted-average cash coupon (2) L + 3.18 % L + 3.20 %
Weighted-average all-in (2) L + 3.53 % L + 3.55 %
Weighted-average maximum maturity (years) (3) 3.1 3.8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all-in
(3) Maximum maturity assumes all extension options are exercised by the borrower, however our loans may be repaid prior to such date. As of December 31, 2020, 31% of our loans by principal balance were subject to yield maintenance or other prepayment restrictions and 69% were open to repayment by the borrower without penalty. As of December 31, 2019, 61% of our loans by principal balance were subject to yield maintenance or other prepayment restrictions and 39% were open to repayment by the borrower without penalty. </t>
        </is>
      </c>
    </row>
    <row r="5">
      <c r="A5" s="4" t="inlineStr">
        <is>
          <t>Activity Relating to Loans Receivable Portfolio</t>
        </is>
      </c>
      <c r="B5" s="4" t="inlineStr">
        <is>
          <t xml:space="preserve"> Activity relating to our loans receivable portfolio was as follows ($ in thousands):
Principal Balance Deferred Fees / (1) Net Book Value
Loans Receivable, as of December 31, 2018 $ 14,293,970 $ (102,770 ) $ 14,191,200
Loan fundings 6,890,249 — 6,890,249
Loan repayments and sales proceeds (4,974,881 ) — (4,974,881 )
Unrealized gain (loss) on foreign currency translation 68,005 (629 ) 67,376
Deferred fees and other items — (66,558 ) (66,558 )
Amortization of fees and other items — 57,415 57,415
Loans Receivable, as of December 31, 2019 $ 16,277,343 $ (112,542 ) $ 16,164,801
Loan fundings 1,896,276 — 1,896,276
Loan repayments and sales (1,862,955 ) — (1,862,955 )
Unrealized gain (loss) on foreign currency translation 342,160 (1,900 ) 340,260
Deferred fees and other items — (21,946 ) (21,946 )
Amortization of fees and other items — 56,279 56,279
Loans Receivable, as of December 31, 2020 $ 16,652,824 $ (80,109 ) $ 16,572,715
CECL reserve (173,549 )
Loans Receivable, net, as of December 31, 2020 $ 16,399,166
(1) Other items primarily consist of purchase and sale discounts or premiums, exit fees, and deferred origination expenses. </t>
        </is>
      </c>
    </row>
    <row r="6">
      <c r="A6" s="4" t="inlineStr">
        <is>
          <t>Property Type and Geographic Distribution of Properties Securing Loans in Portfolio</t>
        </is>
      </c>
      <c r="B6" s="4" t="inlineStr">
        <is>
          <t xml:space="preserve"> The tables below detail the property type and geographic distribution of the properties securing the loans in our portfolio ($ in thousands):
December 31, 2020
Property Type Number of Net Book Value Total Loan (1)(2) Percentage of
Office 59 $ 9,980,799 $ 10,451,658 59 %
Hospitality 14 2,295,255 2,369,454 14
Multifamily 31 1,788,149 1,862,667 11
Industrial 6 673,912 675,344 4
Retail 4 538,702 551,243 3
Self-Storage 2 301,566 301,491 2
Condominium 2 245,492 264,162 2
Other 2 748,840 978,602 5
Total loans receivable 120 $ 16,572,715 $ 17,454,621 100 %
CECL reserve (173,549 )
Loans receivable, net $ 16,399,166
Geographic Location Number of Net Book Value Total Loan (1)(2) Percentage of
United States
Northeast 24 $ 4,050,732 $ 4,069,712 23 %
West 27 2,942,126 3,413,089 20
Southeast 25 2,624,701 2,707,080 16
Midwest 8 973,702 976,693 6
Southwest 9 597,100 598,813 3
Northwest 1 15,404 15,413 —
Subtotal 94 11,203,765 11,780,800 68
International
United Kingdom 13 1,816,901 2,066,390 12
Ireland 1 1,309,443 1,317,846 8
Spain 2 1,247,162 1,252,080 7
Australia 2 259,126 259,788 1
Germany 1 214,795 252,816 1
Italy 1 203,982 205,514 1
Netherlands 1 105,300 106,274 1
Belgium 1 94,757 94,936 1
Canada 3 82,185 82,262 —
France 1 35,299 35,915 —
Subtotal 26 5,368,950 5,673,821 32
Total loans receivable 120 $ 16,572,715 $ 17,454,621 100 %
CECL reserve (173,549 )
Loans receivable, net $ 16,399,166
(1) In certain instances, we finance our loans through the non-recourse non-consolidated
(2) Excludes investment exposure to the $735.5 million 2018 Single Asset Securitization. See Note 4 for details of the subordinate position we own in the 2018 Single Asset Securitization.
December 31, 2019
Property Type Number of Net Book Value Total Loan (1)(2) Percentage of
Office 63 $ 9,946,055 $ 10,266,567 61 %
Hospitality 14 2,199,220 2,281,718 13
Multifamily 36 1,596,333 1,642,664 10
Industrial 5 603,917 607,423 4
Retail 3 373,045 381,040 2
Self-Storage 2 291,994 292,496 2
Condominium 1 232,778 234,260 1
Other 4 921,459 1,259,696 7
128 $ 16,164,801 $ 16,965,864 100 %
Geographic Location Number of Net Book Value Total Loan (1)(2) Percentage of
United States
Northeast 25 $ 3,789,477 $ 3,815,580 22 %
West 30 3,143,323 3,451,914 20
Southeast 23 2,321,444 2,334,852 14
Midwest 10 1,174,581 1,180,240 7
Southwest 11 464,989 467,532 3
Northwest 3 52,891 52,989 —
Subtotal 102 10,946,705 11,303,107 66
International
United Kingdom 13 1,738,536 2,102,501 12
Ireland 1 1,318,196 1,330,647 8
Spain 2 1,231,061 1,237,809 7
Australia 3 360,047 361,763 2
Germany 1 195,081 251,020 1
Italy 1 178,740 180,897 1
Belgium 1 86,807 87,201 1
Canada 3 77,656 77,953 1
France 1 31,972 32,966 1
Subtotal 26 5,218,096 5,662,757 34
Total 128 $ 16,164,801 $ 16,965,864 100 %
(1) In certain instances, we finance our loans through the non-recourse non-consolidated
(2) Excludes investment exposure to the $930.0 million 2018 Single Asset Securitization. See Note 4 for details of the subordinate position we own in the 2018 Single Asset Securitization. </t>
        </is>
      </c>
    </row>
    <row r="7">
      <c r="A7" s="4" t="inlineStr">
        <is>
          <t>Principal Balance and Net Book Value of Loans Receivable Based on Internal Risk Ratings</t>
        </is>
      </c>
      <c r="B7" s="4" t="inlineStr">
        <is>
          <t xml:space="preserve">The following table allocates the principal balance and net book value of our loans receivable based on our internal risk ratings ($ in thousands):
December 31, 2020 December 31, 2019
Risk Number Net Book Value Total Loan (1)(2) Number Net Book Value Total Loan (1)(2)
1 8 $ 777,163 $ 778,283 6 $ 376,379 $ 378,427
2 17 2,513,848 2,528,835 30 3,481,123 3,504,972
3 79 9,911,914 10,763,496 89 12,137,963 12,912,722
4 14 3,032,593 3,045,309 3 169,336 169,743
5 2 337,197 338,698 — — —
Total loans receivable 120 $ 16,572,715 $ 17,454,621 128 $ 16,164,801 $ 16,965,864
CECL reserve (173,549) —
Loans receivable, net $ 16,399,166 $ 16,164,801
(1) In certain instances, we finance our loans through the non-recourse non-consolidated
(2) Excludes investment exposure to the 2018 Single Asset Securitization of $735.5 million and $930.0 million as of December 31, 2020 and December 31, 2019, respectively. See Note 4 for details of the subordinate position we own in the 2018 Single Asset Securitization. </t>
        </is>
      </c>
    </row>
    <row r="8">
      <c r="A8" s="4" t="inlineStr">
        <is>
          <t>Schedule Of Current Expected Credit Loss Reserve By Pool</t>
        </is>
      </c>
      <c r="B8" s="4" t="inlineStr">
        <is>
          <t>The following table presents the activity in our loans receivable CECL reserve by investment pool for the year ended December 31, 2020 ($ in thousands):
U.S. Loans Non-U.S. Unique Impaired Total
Loans Receivable, Net
CECL reserve as of December 31, 2019 $ — $ — $ — $ — $ —
Initial CECL reserve on January 1, 2020 8,955 3,631 1,356 — 13,942
Increase in CECL reserve 34,040 24,103 31,803 69,661 159,607
CECL reserve as of December 31, 2020 $ 42,995 $ 27,734 $ 33,159 $ 69,661 $ 173,549</t>
        </is>
      </c>
    </row>
    <row r="9">
      <c r="A9" s="4" t="inlineStr">
        <is>
          <t>Schedule of Loans Receivable Based On Our Internal Risk Ratings, Separated By Year Of Origination</t>
        </is>
      </c>
      <c r="B9" s="4" t="inlineStr">
        <is>
          <t>The following table presents the net book value of our loan portfolio as of December 31, 2020 by year of origination, investment pool, and risk rating ($ in thousands):
Net Book Value of Loans Receivable by Year of Origination (1)(2)
As of December 31, 2020
Risk Rating 2020 2019 2018 2017 2016 Prior Total
U.S. loans
1 $ — $ 231,796 $ 253,674 $ 43,906 $ 17,009 $ — $ 546,385
2 — 282,017 1,172,168 757,138 79,848 222,677 2,513,848
3 781,595 2,391,297 1,672,897 1,134,288 227,466 220,644 6,428,187
4 65,978 170,541 1,055,142 63,293 105,380 — 1,460,334
5 — — — — — — —
Total U.S. loans $ 847,573 $ 3,075,651 $ 4,153,881 $ 1,998,625 $ 429,703 $ 443,321 $ 10,948,754
Non-U.S.
1 $ — $ — $ 136,021 $ 94,757 $ — $ — $ 230,778
2 — — — — — — —
3 105,300 2,526,225 479,512 — 113,653 — 3,224,690
4 — 256,494 — — — — 256,494
5 — — — — — — —
Total Non-U.S. $ 105,300 $ 2,782,719 $ 615,533 $ 94,757 $ 113,653 $ — $ 3,711,962
Unique loans
1 $ — $ — $ — $ — $ — $ — $ —
2 — — — — — — —
3 — — 198,433 — — 60,604 259,037
4 — 325,097 990,668 — — — 1,315,765
5 — — — — — — —
Total unique loans $ — $ 325,097 $ 1,189,101 $ — $ — $ 60,604 $ 1,574,802
Impaired loans
1 $ — $ — $ — $ — $ — $ — $ —
2 — — — — — — —
3 — — — — — — —
4 — — — — — — —
5 — — 284,809 — — 52,388 337,197
Total impaired loans $ — $ — $ 284,809 $ — $ — $ 52,388 $ 337,197
Total loans receivable
1 $ — $ 231,796 $ 389,695 $ 138,663 $ 17,009 $ — $ 777,163
2 — 282,017 1,172,168 757,138 79,848 222,677 2,513,848
3 886,895 4,917,522 2,350,842 1,134,288 341,119 281,248 9,911,914
4 65,978 752,132 2,045,810 63,293 105,380 — 3,032,593
5 — — 284,809 — — 52,388 337,197
Total loans receivable $ 952,873 $ 6,183,467 $ 6,243,324 $ 2,093,382 $ 543,356 $ 556,313 $ 16,572,715
CECL reserve (173,549 )
Loans receivable, net $ 16,399,166
(1) Date loan was originated or acquired by us. Origination dates are subsequently updated to reflect material loan modifications.
(2) Excludes the $ 75.7 held-to-mat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Other Assets and Liabilities (Tables)</t>
        </is>
      </c>
      <c r="B1" s="2" t="inlineStr">
        <is>
          <t>12 Months Ended</t>
        </is>
      </c>
    </row>
    <row r="2">
      <c r="B2" s="2" t="inlineStr">
        <is>
          <t>Dec. 31, 2020</t>
        </is>
      </c>
    </row>
    <row r="3">
      <c r="A3" s="4" t="inlineStr">
        <is>
          <t>Summary of Components of Other Assets</t>
        </is>
      </c>
      <c r="B3" s="4" t="inlineStr">
        <is>
          <t xml:space="preserve">The following table details the components of our other assets ($ in thousands):
December 31, December 31,
Debt securities held-to-maturity (1) $ 77,445 $ 86,638
CECL reserve (1,723 ) —
Debt securities held-to-maturity, 75,722 86,638
Loan portfolio payments held by servicer (2) 73,224 49,584
Accrued interest receivable 66,757 66,649
Collateral deposited under derivative agreements 51,050 30,800
Prepaid expenses 973 739
Derivative assets 522 1,079
Prepaid taxes 376 376
Other 1,195 1,115
Total $ 269,819 $ 236,980
(1) Represents the subordinate position we own in the 2018 Single Asset Securitization, which held aggregate loan assets of $735.5 million and $930.0 million as of December 31, 2020 and December 31, 2019, respectively, with a yield to full maturity of L+10.0% and a maximum maturity date of June 9, 2025, assuming all extension options are exercised by the borrower. Refer to Note 16 for additional discussion.
(2) Represents loan principal and interest payments held by our third-party loan servicer as of the balance sheet date which were remitted to us during the subsequent remittance cycle. </t>
        </is>
      </c>
    </row>
    <row r="4">
      <c r="A4" s="4" t="inlineStr">
        <is>
          <t>Schedule Of Current Expected Credit Loss Reserve By Pool</t>
        </is>
      </c>
      <c r="B4" s="4" t="inlineStr">
        <is>
          <t>The following table presents the activity in our loans receivable CECL reserve by investment pool for the year ended December 31, 2020 ($ in thousands):
U.S. Loans Non-U.S. Unique Impaired Total
Loans Receivable, Net
CECL reserve as of December 31, 2019 $ — $ — $ — $ — $ —
Initial CECL reserve on January 1, 2020 8,955 3,631 1,356 — 13,942
Increase in CECL reserve 34,040 24,103 31,803 69,661 159,607
CECL reserve as of December 31, 2020 $ 42,995 $ 27,734 $ 33,159 $ 69,661 $ 173,549</t>
        </is>
      </c>
    </row>
    <row r="5">
      <c r="A5" s="4" t="inlineStr">
        <is>
          <t>Summary of Components of Other Liabilities</t>
        </is>
      </c>
      <c r="B5" s="4" t="inlineStr">
        <is>
          <t xml:space="preserve">The following table details the components of our other liabilities ($ in thousands):
December 31, December 31,
Accrued dividends payable $ 91,004 $ 83,702
Derivative liabilities 58,915 42,263
Accrued interest payable 20,548 24,831
Accrued management and incentive fees payable 19,158 20,159
Current expected credit loss reserve for unfunded loan commitments (1) 10,031 —
Accounts payable and other liabilities 2,671 5,008
Total $ 202,327 $ 175,963
(1) Represents the CECL reserve related to our unfunded loan commitments. See Note 2 for further discussion of the CECL reserve. </t>
        </is>
      </c>
    </row>
    <row r="6">
      <c r="A6" s="4" t="inlineStr">
        <is>
          <t>Schedule of Unfunded Loan Commitments Reserve</t>
        </is>
      </c>
      <c r="B6" s="4" t="inlineStr">
        <is>
          <t>The following table presents the activity in the CECL reserve related to our unfunded loan commitments by investment pool for the year ended December 31, 2020 ($ in thousands):
U.S. Loans Non-U.S. Unique Impaired Total
Unfunded Loan Commitments
CECL reserve as of December 31, 2019 $ — $ — $ — $ — $ —
Initial CECL reserve on January 1, 2020 2,801 453 9 — 3,263
Increase in CECL reserve 4,152 2,541 75 — 6,768
CECL reserve as of December 31, 2020 $ 6,953 $ 2,994 $ 84 $ — $ 10,031</t>
        </is>
      </c>
    </row>
    <row r="7">
      <c r="A7" s="4" t="inlineStr">
        <is>
          <t>Held To Maturity Debt Securities [Member]</t>
        </is>
      </c>
    </row>
    <row r="8">
      <c r="A8" s="4" t="inlineStr">
        <is>
          <t>Schedule Of Current Expected Credit Loss Reserve By Pool</t>
        </is>
      </c>
      <c r="B8" s="4" t="inlineStr">
        <is>
          <t>The following table presents the activity in our debt securities CECL reserve by investment pool for the year ended December 31, 2020 ($ in thousands):
U.S. Loans Non-U.S. Unique Impaired Total
Debt Securities Held-To-Maturity
CECL reserve as of December 31, 2019 $ — $ — $ — $ — $ —
Initial CECL reserve on January 1, 2020 445 — — — 445
Increase in CECL reserve 1,278 — — — 1,278
CECL reserve as of December 31, 2020 $ 1,723 $ — $ — $ — $ 1,7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cured Debt Agreements, Net (Tables)</t>
        </is>
      </c>
      <c r="B1" s="2" t="inlineStr">
        <is>
          <t>12 Months Ended</t>
        </is>
      </c>
    </row>
    <row r="2">
      <c r="B2" s="2" t="inlineStr">
        <is>
          <t>Dec. 31, 2020</t>
        </is>
      </c>
    </row>
    <row r="3">
      <c r="A3" s="4" t="inlineStr">
        <is>
          <t>Schedule of Secured Debt Agreements</t>
        </is>
      </c>
      <c r="B3" s="4" t="inlineStr">
        <is>
          <t xml:space="preserve">The following table details our secured debt agreements ($ in thousands):
Secured Debt Agreements Borrowings Outstanding
December 31, 2020 December 31, 2019
Secured credit facilities $ 7,896,863 $ 9,753,059
Revolving credit agreement — —
Total secured debt agreements $ 7,896,863 $ 9,753,059
Deferred financing costs (1) (16,327 ) (21,633 )
Net book value of secured debt $ 7,880,536 $ 9,731,426
(1) Costs incurred in connection with our secured debt agreements are recorded on our consolidated balance sheet when incurred and recognized as a component of interest expense over the life of each related agreement. </t>
        </is>
      </c>
    </row>
    <row r="4">
      <c r="A4" s="4" t="inlineStr">
        <is>
          <t>Credit Facilities</t>
        </is>
      </c>
      <c r="B4" s="4" t="inlineStr">
        <is>
          <t xml:space="preserve">The following table details our secured credit facilities as of December 31, 2020 ($ in thousands):
December 31, 2020
Credit Facility Borrowings Collateral Assets (2)
Lender Potential (1) Outstanding Available (1)
Deutsche Bank $ 1,892,211 $ 1,847,211 $ 45,000 $ 2,869,889
Barclays 1,443,251 1,249,415 193,836 1,862,987
Wells Fargo 1,241,357 956,780 284,577 1,663,661
Citibank 927,531 779,139 148,392 1,212,521
Goldman Sachs 615,411 615,411 — 828,965
Bank of America 473,678 473,678 — 667,830
JP Morgan 449,449 422,096 27,353 605,144
Morgan Stanley 528,846 401,846 127,000 849,426
MetLife 276,605 276,605 — 349,612
Santander 269,501 269,501 — 337,329
Société Générale 237,822 237,822 — 308,700
US Bank - (3) 184,802 181,795 3,007 231,003
Goldman Sachs - (3) 167,964 167,964 — 231,840
Bank of America - (3) 17,600 17,600 — 22,000
$ 8,726,028 $ 7,896,863 $ 829,165 $ 12,040,907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following table details our secured credit facilities as of December 31, 2019 ($ in thousands):
December 31, 2019
Credit Facility Borrowings Collateral Assets (2)
Lender Potential (1) Outstanding Available (1)
Wells Fargo $ 2,056,769 $ 2,018,057 $ 38,712 $ 2,621,806
Deutsche Bank 2,037,795 1,971,860 65,935 2,573,447
Barclays 1,629,551 1,442,083 187,468 2,044,654
Citibank 1,159,888 1,109,837 50,051 1,473,745
Bank of America 603,660 513,660 90,000 775,678
Morgan Stanley 524,162 468,048 56,114 706,080
Goldman Sachs 474,338 450,000 24,338 632,013
MetLife 417,677 417,677 — 536,553
Société Générale 333,473 333,473 — 437,130
US Bank - (3) 279,838 279,552 286 350,034
JP Morgan 303,288 259,062 44,226 386,545
Santander 239,332 239,332 — 299,597
Goldman Sachs - (3) 203,846 203,846 — 261,461
Bank of America - (3) 46,572 46,572 — 58,957
$ 10,310,189 $ 9,753,059 $ 557,130 $ 13,157,70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
        </is>
      </c>
    </row>
    <row r="5">
      <c r="A5" s="4" t="inlineStr">
        <is>
          <t>Summary of Key Terms of Credit Facilities</t>
        </is>
      </c>
      <c r="B5" s="4" t="inlineStr">
        <is>
          <t xml:space="preserve"> The following table outlines the key terms of our secured credit facilities as of December 31, 2020:
Lender Currency Guarantee (1) Margin Call (2) Term/Maturity
Deutsche Bank $ / € 62 % (4) Collateral marks only Term matched (6)
Barclays $ / £ / € 25 % Collateral marks only Term matched (6)
Wells Fargo $ / C$ 25 % (5) Collateral marks only Term matched (6)
Citibank $ / £ / € / A$ / C$ 25 % Collateral marks only Term matched (6)
Goldman Sachs $ / £ / € 25 % Collateral marks only Term matched (6)
Bank of America $ 50 % Collateral marks only May 21, 2024 (7)
JP Morgan $ / £ 43 % Collateral marks only January 7, 2024 (8)
Morgan Stanley $ / £ / € 25 % Collateral marks only September 29, 2025 (9)
MetLife $ 71 % Collateral marks only September 23, 2025 (10)
Santander € 50 % Collateral marks only Term matched (6)
Société Générale $ / £ / € 25 % Collateral marks only Term matched (6)
US Bank - (3) $ 25 % Collateral marks only Term matched (6)
Goldman Sachs - (3) $ 25 % Collateral marks only July 12, 2022 (11)
Bank of America - (3) $ 43 % Collateral marks only July 19, 2023 (12)
(1) Other than amounts guaranteed based on specific collateral asset types, borrowings under our credit facilities are non-recourse
(2) Margin call provisions under our credit facilities do not permit valuation adjustments based on capital markets events, and are limited to collateral-specific credit marks. These provisions have been temporarily suspended on certain of our facilities as described above.
(3) These facilities finance the loan investments of our consolidated Multifamily Joint Venture. Refer to Note 2 for additional discussion of our Multifamily Joint Venture.
(4) Specific borrowings outstanding of $907.9 million are 100% guaranteed. The remainder of the credit facility borrowings are 25% guaranteed.
(5) In addition to the 25% guarantee across all borrowings, there is an incremental guarantee of $147.2 million related to $196.3 million of specific borrowings outstanding.
(6) These secured credit facilities have various availability periods during which new advances can be made and which are generally subject to each lender’s discretion. Maturity dates for advances outstanding are tied to the term of each respective collateral asset.
(7) Includes two one-year
(8) Includes two one-year
(9) Includes two one-year
(10) Includes four one-year
(11) Includes a one-year
(12) Includes two one-year
Currency Potential (1) Outstanding Floating Rate Index (2) Spread Advance (3)
$ $ 4,844,927 $ 4,023,408 L + 1.64% 72.9%
€ € 2,051,170 € 2,044,904 EURIBOR E + 1.44% 73.3%
£ £ 822,401 £ 822,401 GBP LIBOR L + 1.95% 71.6%
A$ A$ 244,891 A$ 244,891 BBSY BBSY + 1.90% 72.5%
C$ C$ 79,852 C$ 79,862 CDOR CDOR + 1.80% 76.7%
$ 8,726,028 $ 7,896,863 INDEX + 1.63% 72.8%
(1) Potential borrowings represents the total amount we could draw under each facility based on collateral already approved and pledged. When undrawn, these amounts are immediately available to us at our sole discretion under the terms of each credit facility.
(2) Floating rate indices are generally matched to the payment timing under the terms of each secured credit facility and its respective collateral assets.
(3) Represents weighted-average advance rate based on the approved outstanding principal balance of the collateral assets pledg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zed Debt Obligations, Net (Tables)</t>
        </is>
      </c>
      <c r="B1" s="2" t="inlineStr">
        <is>
          <t>12 Months Ended</t>
        </is>
      </c>
    </row>
    <row r="2">
      <c r="B2" s="2" t="inlineStr">
        <is>
          <t>Dec. 31, 2020</t>
        </is>
      </c>
    </row>
    <row r="3">
      <c r="A3" s="3" t="inlineStr">
        <is>
          <t>Text Block [Abstract]</t>
        </is>
      </c>
    </row>
    <row r="4">
      <c r="A4" s="4" t="inlineStr">
        <is>
          <t>Schedule of Information on Securitized Debt Obligations</t>
        </is>
      </c>
      <c r="B4" s="4" t="inlineStr">
        <is>
          <t xml:space="preserve">The following tables detail our securitized debt obligations ($ in thousands):
December 31, 2020
Securitized Debt Obligations Count Principal Book Value Wtd. Avg. (1) Term (2)
2020 FL3 Collateralized Loan Obligation
Collateral assets 25 $ 1,000,000 $ 1,000,000 L+3.09 % February 2024
Financing provided 1 808,750 800,993 L+2.08 % November 2037
2020 FL2 Collateralized Loan Obligation
Collateral assets 31 1,500,000 1,500,000 L+3.17 % January 2024
Financing provided 1 1,243,125 1,233,464 L+1.44 % February 2038
2017 FL1 Collateralized Loan Obligation
Collateral assets 15 666,334 666,334 L+3.39 % January 2023
Financing provided 1 483,834 483,113 L+1.83 % June 2035
2017 Single Asset Securitization
Collateral assets (3) 1 619,194 618,766 L+3.57 % June 2023
Financing provided 1 404,929 404,929 L+1.63 % June 2033
Total
Collateral assets 72 $ 3,785,528 $ 3,785,100 L+3.25 %
Financing provided (4) 4 $ 2,940,638 $ 2,922,499 L+1.70 %
December 31, 2019
Securitized Debt Obligations Count Principal Book Value Wtd. Avg. (1) Term (2)
2017 FL1 Collateralized Loan Obligation
Collateral assets 18 $ 897,522 $ 897,522 L+3.43 % September 2022
Financing provided 1 715,022 712,517 L+1.98 % June 2035
2017 Single Asset Securitization
Collateral assets (3) 1 711,738 710,260 L+3.60 % June 2023
Financing provided 1 474,620 474,567 L+1.64 % June 2033
Total
Collateral assets 19 $ 1,609,260 $ 1,607,782 L+3.51 %
Financing provided (4) 2 $ 1,189,642 $ 1,187,084 L+1.84 %
(1) In addition to cash coupon, all-in All-i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2017 Single Asset Securitization include the total loan amount, of which we securitized $500.0 million.
(4) During the years ended December 31, 2020 and 2019, we recorded $43.1 million and $47.2 million, respectively, of interest expense related to our securitized debt oblig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pecific Debt Agreements, Net (Tables)</t>
        </is>
      </c>
      <c r="B1" s="2" t="inlineStr">
        <is>
          <t>12 Months Ended</t>
        </is>
      </c>
    </row>
    <row r="2">
      <c r="B2" s="2" t="inlineStr">
        <is>
          <t>Dec. 31, 2020</t>
        </is>
      </c>
    </row>
    <row r="3">
      <c r="A3" s="3" t="inlineStr">
        <is>
          <t>Debt Disclosure [Abstract]</t>
        </is>
      </c>
    </row>
    <row r="4">
      <c r="A4" s="4" t="inlineStr">
        <is>
          <t>Summary of Asset-Specific Financings</t>
        </is>
      </c>
      <c r="B4" s="4" t="inlineStr">
        <is>
          <t xml:space="preserve">The following tables detail our asset-specific debt agreements ($ in thousands):
December 31, 2020
Asset-Specific Debt Agreements Count Principal Book Value Wtd. Avg. Yield/Cost (1) (2) Wtd. Avg. (3)
Collateral assets 4 $ 512,794 $ 499,085 L+4.65 % n/a Oct. 2023
Financing provided 4 $ 399,699 $ 391,269 L+3.48 % $ 33,244 Oct. 2023
December 31, 2019
Asset-Specific Debt Agreements Count Principal Book Value Wtd. Avg. (1) (2) Wtd. Avg. (3)
Collateral assets 4 $ 429,983 $ 417,820 L+4.90 % n/a Mar. 2023
Financing provided 4 $ 330,879 $ 323,504 L+3.42 % $ 97,930 Mar. 2023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debt agreements is term-matched to the corresponding collateral loa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ed Term Loans, Net (Tables)</t>
        </is>
      </c>
      <c r="B1" s="2" t="inlineStr">
        <is>
          <t>12 Months Ended</t>
        </is>
      </c>
    </row>
    <row r="2">
      <c r="B2" s="2" t="inlineStr">
        <is>
          <t>Dec. 31, 2020</t>
        </is>
      </c>
    </row>
    <row r="3">
      <c r="A3" s="3" t="inlineStr">
        <is>
          <t>Debt Disclosure [Line Items]</t>
        </is>
      </c>
    </row>
    <row r="4">
      <c r="A4" s="4" t="inlineStr">
        <is>
          <t>Schedule of Debt</t>
        </is>
      </c>
      <c r="B4" s="4" t="inlineStr">
        <is>
          <t xml:space="preserve">The following table details our secured credit facilities as of December 31, 2020 ($ in thousands):
December 31, 2020
Credit Facility Borrowings Collateral Assets (2)
Lender Potential (1) Outstanding Available (1)
Deutsche Bank $ 1,892,211 $ 1,847,211 $ 45,000 $ 2,869,889
Barclays 1,443,251 1,249,415 193,836 1,862,987
Wells Fargo 1,241,357 956,780 284,577 1,663,661
Citibank 927,531 779,139 148,392 1,212,521
Goldman Sachs 615,411 615,411 — 828,965
Bank of America 473,678 473,678 — 667,830
JP Morgan 449,449 422,096 27,353 605,144
Morgan Stanley 528,846 401,846 127,000 849,426
MetLife 276,605 276,605 — 349,612
Santander 269,501 269,501 — 337,329
Société Générale 237,822 237,822 — 308,700
US Bank - (3) 184,802 181,795 3,007 231,003
Goldman Sachs - (3) 167,964 167,964 — 231,840
Bank of America - (3) 17,600 17,600 — 22,000
$ 8,726,028 $ 7,896,863 $ 829,165 $ 12,040,907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he following table details our secured credit facilities as of December 31, 2019 ($ in thousands):
December 31, 2019
Credit Facility Borrowings Collateral Assets (2)
Lender Potential (1) Outstanding Available (1)
Wells Fargo $ 2,056,769 $ 2,018,057 $ 38,712 $ 2,621,806
Deutsche Bank 2,037,795 1,971,860 65,935 2,573,447
Barclays 1,629,551 1,442,083 187,468 2,044,654
Citibank 1,159,888 1,109,837 50,051 1,473,745
Bank of America 603,660 513,660 90,000 775,678
Morgan Stanley 524,162 468,048 56,114 706,080
Goldman Sachs 474,338 450,000 24,338 632,013
MetLife 417,677 417,677 — 536,553
Société Générale 333,473 333,473 — 437,130
US Bank - (3) 279,838 279,552 286 350,034
JP Morgan 303,288 259,062 44,226 386,545
Santander 239,332 239,332 — 299,597
Goldman Sachs - (3) 203,846 203,846 — 261,461
Bank of America - (3) 46,572 46,572 — 58,957
$ 10,310,189 $ 9,753,059 $ 557,130 $ 13,157,700
(1) Potential borrowings represents the total amount we could draw under each facility based on collateral already approved and pledged. When undrawn, these amounts are immediately available to us at our sole discretion under the terms of each credit facility.
(2) Represents the principal balance of the collateral assets.
(3) These facilities finance the loan investments of our consolidated Multifamily Joint Venture. Refer to Note 2 for additional discussion of our Multifamily Joint Venture. </t>
        </is>
      </c>
    </row>
    <row r="5">
      <c r="A5" s="4" t="inlineStr">
        <is>
          <t>Schedule of Net Book Value of Our Secured Term Loans on Our Consolidated Balance Sheets</t>
        </is>
      </c>
      <c r="B5" s="4" t="inlineStr">
        <is>
          <t>The following table details the net book value of our Convertible Notes on our consolidated balance sheets ($ in thousands):
December 31, December 31,
Face value $ 622,500 $ 622,500
Unamortized discount (5,715 ) (8,801 )
Deferred financing costs (396 ) (628 )
Net book value $ 616,389 $ 613,071</t>
        </is>
      </c>
    </row>
    <row r="6">
      <c r="A6" s="4" t="inlineStr">
        <is>
          <t>Secured Debt [Member]</t>
        </is>
      </c>
    </row>
    <row r="7">
      <c r="A7" s="3" t="inlineStr">
        <is>
          <t>Debt Disclosure [Line Items]</t>
        </is>
      </c>
    </row>
    <row r="8">
      <c r="A8" s="4" t="inlineStr">
        <is>
          <t>Schedule of Debt</t>
        </is>
      </c>
      <c r="B8" s="4" t="inlineStr">
        <is>
          <t xml:space="preserve">As of December 31, 2020, the following senior secured term loan facilities, or Secured Term Loans, were outstanding ($ in thousands):
Term Loans Face Value Interest (1) All-in Cost (1)(2) Maturity
2019 Term Loan $ 739,391 L+2.25 % L+2.52 % April 23, 2026
2020 Term Loan 323,375 L+4.75 % L+5.60 % April 23, 2026
(1) The 2020 Term Loan includes a LIBOR floor of 1.00%.
(2) Includes issue discount and transaction expenses that are amortized through interest expense over the life of the Secured Term Loans. </t>
        </is>
      </c>
    </row>
    <row r="9">
      <c r="A9" s="4" t="inlineStr">
        <is>
          <t>Secured Term Loan [Member]</t>
        </is>
      </c>
    </row>
    <row r="10">
      <c r="A10" s="3" t="inlineStr">
        <is>
          <t>Debt Disclosure [Line Items]</t>
        </is>
      </c>
    </row>
    <row r="11">
      <c r="A11" s="4" t="inlineStr">
        <is>
          <t>Schedule of Net Book Value of Our Secured Term Loans on Our Consolidated Balance Sheets</t>
        </is>
      </c>
      <c r="B11" s="4" t="inlineStr">
        <is>
          <t>The following table details the net book value of our Secured Term Loans on our consolidated balance sheets ($ in thousands):
December 31, December 31,
Face value $ 1,062,766 $ 746,878
Unamortized discount (9,807 ) (1,456 )
Deferred financing costs (11,255 ) (9,280 )
Net book value $ 1,041,704 $ 736,1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vertible Notes, Net (Tables)</t>
        </is>
      </c>
      <c r="B1" s="2" t="inlineStr">
        <is>
          <t>12 Months Ended</t>
        </is>
      </c>
    </row>
    <row r="2">
      <c r="B2" s="2" t="inlineStr">
        <is>
          <t>Dec. 31, 2020</t>
        </is>
      </c>
    </row>
    <row r="3">
      <c r="A3" s="3" t="inlineStr">
        <is>
          <t>Text Block [Abstract]</t>
        </is>
      </c>
    </row>
    <row r="4">
      <c r="A4" s="4" t="inlineStr">
        <is>
          <t>Summary of Outstanding Convertible Senior Notes</t>
        </is>
      </c>
      <c r="B4" s="4" t="inlineStr">
        <is>
          <t xml:space="preserve">As of December 31, 2020, the following convertible senior notes, or Convertible Notes, were outstanding ($ in thousands):
Convertible Notes Issuance Face Value Interest Rate All-in Cost (1) Conversion Rate (2) Maturity
May 2017 $ 402,500 4.38 % 4.85 % 28.0324 May 5, 2022
March 2018 $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35.67 and $36.23 per share of class A common stock, respectively, for the May 2017 and March 2018 convertible notes. The cumulative dividend threshold as defined in the respective May 2017 and March 2018 convertible notes supplemental indentures have not been exceeded as of December 31, 2020. </t>
        </is>
      </c>
    </row>
    <row r="5">
      <c r="A5" s="4" t="inlineStr">
        <is>
          <t>Summary of Details of Net Book Value of Convertible Note</t>
        </is>
      </c>
      <c r="B5" s="4" t="inlineStr">
        <is>
          <t>The following table details the net book value of our Convertible Notes on our consolidated balance sheets ($ in thousands):
December 31, December 31,
Face value $ 622,500 $ 622,500
Unamortized discount (5,715 ) (8,801 )
Deferred financing costs (396 ) (628 )
Net book value $ 616,389 $ 613,071</t>
        </is>
      </c>
    </row>
    <row r="6">
      <c r="A6" s="4" t="inlineStr">
        <is>
          <t>Summary of Details about Interest Expense</t>
        </is>
      </c>
      <c r="B6" s="4" t="inlineStr">
        <is>
          <t>The following table details our interest expense related to the Convertible Notes ($ in thousands):
Year Ended December 31,
2020 2019 2018
Cash coupon $ 28,059 $ 28,059 $ 33,859
Discount and issuance cost amortization 3,319 3,159 5,531
Total interest expense $ 31,378 $ 31,218 $ 39,3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Outstanding Interest Rate Derivatives Designated as Cash Flow Hedges of Interest Rate Risk</t>
        </is>
      </c>
      <c r="B4" s="4" t="inlineStr">
        <is>
          <t>The following tables detail our outstanding interest rate derivatives that were designated as cash flow hedges of interest rate risk (notional amount in thousands):
December 31, 2020
Interest Rate Derivatives Number of Notional Amount Strike Index Wtd.-Avg.
Interest Rate Caps 2 C$ 38,293 1.0 % CDOR 0.8
December 31, 2019
Interest Rate Derivatives Number of Notional Amount Strike Index Wtd.-Avg.
Interest Rate Swaps 2 C$ 17,273 1.0 % CDOR 0.7
Interest Rate Caps 1 C$ 21,387 3.0 % CDOR 1.0</t>
        </is>
      </c>
    </row>
    <row r="5">
      <c r="A5" s="4" t="inlineStr">
        <is>
          <t>Summary of Outstanding Foreign Exchange Derivatives Designated as Net Investment Hedges of Foreign Currency Risk</t>
        </is>
      </c>
      <c r="B5" s="4" t="inlineStr">
        <is>
          <t xml:space="preserve">The following table details our outstanding foreign exchange derivatives that were designated as net investment hedges of foreign currency risk (notional amount in thousands):
December 31, 2020 December 31, 2019
Foreign Currency Derivatives Number of Notional Foreign Currency Derivatives Number of Notional
Buy USD / Sell EUR Forward 8 € 754,722 Buy USD / Sell GBP Forward 4 £ 527,100
Buy USD / Sell GBP Forward 4 £ 372,487 Buy USD / Sell EUR Forward 5 € 525,600
Buy USD / Sell AUD Forward 1 A$ 92,800 Buy USD / Sell AUD Forward 3 A$ 135,600
Buy USD / Sell CAD Forward 1 C$ 26,200 Buy USD / Sell CAD Forward 1 C$ 23,200 </t>
        </is>
      </c>
    </row>
    <row r="6">
      <c r="A6" s="4" t="inlineStr">
        <is>
          <t>Summary of Non-designated Hedges</t>
        </is>
      </c>
      <c r="B6" s="4" t="inlineStr">
        <is>
          <t xml:space="preserve">The following table details our outstanding foreign exchange derivatives that were non-designated
December 31, 2020 December 31, 2019
Non-designated Number of Notional Non-designated Hedges Number of Notional
Buy EUR / Sell GBP Forward 2 £ 146,207 Buy CAD / Sell USD Forward 1 C$ 15,900
Buy USD / Sell EUR Forward 1 € 8,410 Buy USD / Sell CAD Forward 1 C$ 15,900
Buy GBP / Sell EUR Forward 1 € 12,857
Buy AUD / Sell USD Forward 1 A$ 10,000
Buy USD / Sell AUD Forward 1 A$ 10,000 </t>
        </is>
      </c>
    </row>
    <row r="7">
      <c r="A7" s="4" t="inlineStr">
        <is>
          <t>Schedule of Derivative Instruments Gain Loss in Statement of Operations</t>
        </is>
      </c>
      <c r="B7" s="4" t="inlineStr">
        <is>
          <t>The following table presents the effect of our derivative financial instruments on our consolidated statements of operations ($ in thousands):
Increase (Decrease) to Interest Income and Interest Expense Exchange Contracts
Foreign Exchange Contracts in Hedging Relationships Location of Income Year Ended Year Ended Year Ended
Designated Hedges Interest Income (1) $ 4,382 $ — $ —
Non-Designated Interest Income (1) (522 ) — —
Non-Designated Interest Expense ( 2 (4,357 ) 1,060 23
Total $ (497 ) $ 1,060 $ 23
(1) Represents the forward points earned on our foreign currency forward contracts, which reflect the interest rate differentials between the applicable base rate for our foreign currency investments and USD LIBOR. These forward contracts effectively convert the rate exposure to USD LIBOR, resulting in additional interest income earned in U.S. dollar terms.
(2) Represents the spot rate movement in our non-designated marked-to-market</t>
        </is>
      </c>
    </row>
    <row r="8">
      <c r="A8" s="4" t="inlineStr">
        <is>
          <t>Summary of Fair Value of Derivative Financial Instruments</t>
        </is>
      </c>
      <c r="B8" s="4" t="inlineStr">
        <is>
          <t xml:space="preserve">The following table summarizes the fair value of our derivative financial instruments ($ in thousands):
Fair Value of Derivatives in an Asset (1) Fair Value of Derivatives in a Liability (2)
December 31, 2020 December 31, December 31, December 31,
Derivatives designated as hedging instruments:
Foreign exchange contracts $ 521 $ — $ 55,758 $ 41,728
Interest rate derivatives 1 96 — —
Total $ 522 $ 96 $ 55,758 $ 41,728
Derivatives not designated as
Foreign exchange contracts $ — $ 983 $ 3,157 $ 535
Interest rate derivatives — — — —
Total $ — $ 983 $ 3,157 $ 535
Total Derivatives $ 522 $ 1,079 $ 58,915 $ 42,263
(1) Included in other assets in our consolidated balance sheets.
(2) Included in other liabilities in our consolidated balance sheets. </t>
        </is>
      </c>
    </row>
    <row r="9">
      <c r="A9" s="4" t="inlineStr">
        <is>
          <t>Summary of Effect of Derivative Financial Instruments on Consolidated Statements of Operations</t>
        </is>
      </c>
      <c r="B9" s="4" t="inlineStr">
        <is>
          <t xml:space="preserve">The following table presents the effect of our derivative financial instruments on our consolidated statements of operations ($ in thousands):
Derivatives in Hedging Relationships Amount of (Loss) Gain Recognized in OCI on Derivatives Location of from Amount of Loss Reclassified from
Year Ended December 31, Accumulated Year Ended December 31,
2020 2019 2018 OCI into Income 2020 2019 2018
Net Investment Hedges
Foreign exchange contracts (1) $ (59,609 ) $ (5,592 ) $ 40,372 Interest Expense $ — $ — $ —
Cash Flow Hedges
Interest rate derivatives (94 ) (144 ) (8 ) Interest Expense (2) 7 195 563
Total $ (59,703 ) $ (5,736 ) $ 40,364 $ 7 $ 195 $ 563
(1) During the year ended December 31, 2020, we paid net cash settlements of $43.0 million on our foreign currency contracts. During the years ended December 31, 2019, and December 31, 2018, we received net cash settlements of $43.1 million and $29.1 million, respectively, on our foreign currency forward contracts. Those amounts are included as a component of accumulated other comprehensive loss on our consolidated balance sheets.
(2) During the years ended December 31, 2020, December 31, 2019, and December 31, 2018, we recorded total interest and related expenses of $347.5 million, $458.5 million, and $359.6 million, respectively, which were reduced by $7,000, $195,000, and $563,000, respectively, related to income generated by our cash flow hedg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Class A Common Stock Issuances</t>
        </is>
      </c>
      <c r="B4" s="4" t="inlineStr">
        <is>
          <t xml:space="preserve">The following table details our issuance of class A common stock during the years ended December 31, 2020, 2019, and 2018 ($ in thousands, except share and per share data):
Class A Common Stock Offerings
2020 (1) 2019 (2) 2018 (3)
Shares issued 10,840,696 10,534,628 14,566,743
Gross share issue price (4) $ 27.79 $ 35.75 $ 33.16
Net share issue price (5) $ 27.52 $ 35.38 $ 32.76
Net proceeds (6) $ 297,599 $ 372,341 $ 476,420
(1) Includes 840,696 shares issued to our Manager in satisfaction of the management and incentive fees accrued in the first quarter of 2020, with a share issue price of $22.93. The per share price was calculated based on the volume-weighted average price on the NYSE of our class A common stock over the five trading days following our April 29, 2020 first quarter 2020 earnings conference call.
(2) Issuance includes 1.9 at-the-market 34.63
(3) Issuance includes 7.7 at-the-market 33.66
(4) Represents the weighted-average gross price per share paid by the underwriters or sales agents, as applicable.
(5) Represents the weighted-average net proceeds per share after underwriting or sales discounts and commissions, as applicable.
(6) Net proceeds represent proceeds received from the underwriters less applicable transaction costs. Includes $19.3 million of net proceeds related to 840,696 shares issued to our Manager in satisfaction of the management and incentives fees accrued in the first quarter of 2020. </t>
        </is>
      </c>
    </row>
    <row r="5">
      <c r="A5" s="4" t="inlineStr">
        <is>
          <t>Schedule of Movement in Outstanding Shares of Class A Common Stock, Restricted Class A Common Stock and Deferred Stock Units</t>
        </is>
      </c>
      <c r="B5" s="4" t="inlineStr">
        <is>
          <t xml:space="preserve">The following table details the movement in our outstanding shares of class A common stock, including restricted class A common stock and deferred stock units:
Year Ended December 31,
Common Stock Outstanding (1) 2020 2019 2018
Beginning balance 135,263,728 123,664,577 108,081,077
Issuance of class A common stock (2) 10,842,746 10,535,842 14,568,431
Issuance of restricted class A common stock, net(3) 933,623 1,032,082 983,447
Issuance of deferred stock units 46,625 31,227 31,622
Ending balance 147,086,722 135,263,728 123,664,577
(1) Includes 306,691 deferred stock units, 260,066 deferred stock units, and 228,839 deferred stock units held by members of our board of directors as of December 31, 2020, 2019, and 2018, respectively.
(2) Includes 2,050 shares,
(3) Includes 879 17,565 17,820 </t>
        </is>
      </c>
    </row>
    <row r="6">
      <c r="A6" s="4" t="inlineStr">
        <is>
          <t>Schedule of Dividend Activity</t>
        </is>
      </c>
      <c r="B6" s="4" t="inlineStr">
        <is>
          <t xml:space="preserve">The following table details our dividend activity ($ in thousands, except per share data):
Year Ended December 31,
2020 2019 2018
Dividends declared per share of common stock $ 2.48 $ 2.48 $ 2.48
Percent taxable as ordinary dividends 100.00 % 100.00 % 99.70 %
Percent taxable as capital gain dividends — % — % 0.30 %
100.0 % 100.0 % 100.0 % </t>
        </is>
      </c>
    </row>
    <row r="7">
      <c r="A7" s="4" t="inlineStr">
        <is>
          <t>Schedule of Basic and Diluted Earnings Per Share, or EPS, Based on Weighted-Average of Both Restricted and Unrestricted Class A Common Stock Outstanding</t>
        </is>
      </c>
      <c r="B7" s="4" t="inlineStr">
        <is>
          <t xml:space="preserve">The following table sets forth the calculation of basic and diluted net income per share of class A common stock based on the weighted-average of both restricted and unrestricted class A common stock outstanding ($ in thousands, except per share data):
Year Ended December 31,
2020 2019 2018
Net income (1) $ 137,670 $ 305,567 $ 285,078
Weighted-average shares outstanding, basic and diluted 141,795,977 130,085,398 113,857,238
Per share amount, basic and diluted $ 0.97 $ 2.35 $ 2.50
(1) Represents net income attributable to Blackstone Mortgage Trus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from loans and other investments</t>
        </is>
      </c>
    </row>
    <row r="4">
      <c r="A4" s="4" t="inlineStr">
        <is>
          <t>Interest and related income</t>
        </is>
      </c>
      <c r="B4" s="7" t="n">
        <v>779648</v>
      </c>
      <c r="C4" s="7" t="n">
        <v>882679</v>
      </c>
      <c r="D4" s="7" t="n">
        <v>756109</v>
      </c>
    </row>
    <row r="5">
      <c r="A5" s="4" t="inlineStr">
        <is>
          <t>Less: Interest and related expenses</t>
        </is>
      </c>
      <c r="B5" s="6" t="n">
        <v>347471</v>
      </c>
      <c r="C5" s="6" t="n">
        <v>458503</v>
      </c>
      <c r="D5" s="6" t="n">
        <v>359625</v>
      </c>
    </row>
    <row r="6">
      <c r="A6" s="4" t="inlineStr">
        <is>
          <t>Income from loans and other investments, net</t>
        </is>
      </c>
      <c r="B6" s="6" t="n">
        <v>432177</v>
      </c>
      <c r="C6" s="6" t="n">
        <v>424176</v>
      </c>
      <c r="D6" s="6" t="n">
        <v>396484</v>
      </c>
    </row>
    <row r="7">
      <c r="A7" s="3" t="inlineStr">
        <is>
          <t>Other expenses</t>
        </is>
      </c>
    </row>
    <row r="8">
      <c r="A8" s="4" t="inlineStr">
        <is>
          <t>Management and incentive fees</t>
        </is>
      </c>
      <c r="B8" s="6" t="n">
        <v>77916</v>
      </c>
      <c r="C8" s="6" t="n">
        <v>78435</v>
      </c>
      <c r="D8" s="6" t="n">
        <v>74834</v>
      </c>
    </row>
    <row r="9">
      <c r="A9" s="4" t="inlineStr">
        <is>
          <t>General and administrative expenses</t>
        </is>
      </c>
      <c r="B9" s="6" t="n">
        <v>45871</v>
      </c>
      <c r="C9" s="6" t="n">
        <v>38854</v>
      </c>
      <c r="D9" s="6" t="n">
        <v>35529</v>
      </c>
    </row>
    <row r="10">
      <c r="A10" s="4" t="inlineStr">
        <is>
          <t>Total other expenses</t>
        </is>
      </c>
      <c r="B10" s="6" t="n">
        <v>123787</v>
      </c>
      <c r="C10" s="6" t="n">
        <v>117289</v>
      </c>
      <c r="D10" s="6" t="n">
        <v>110363</v>
      </c>
    </row>
    <row r="11">
      <c r="A11" s="4" t="inlineStr">
        <is>
          <t>Increase in current expected credit loss reserve</t>
        </is>
      </c>
      <c r="B11" s="6" t="n">
        <v>-167653</v>
      </c>
    </row>
    <row r="12">
      <c r="A12" s="4" t="inlineStr">
        <is>
          <t>Income before income taxes</t>
        </is>
      </c>
      <c r="B12" s="6" t="n">
        <v>140737</v>
      </c>
      <c r="C12" s="6" t="n">
        <v>306887</v>
      </c>
      <c r="D12" s="6" t="n">
        <v>286121</v>
      </c>
    </row>
    <row r="13">
      <c r="A13" s="4" t="inlineStr">
        <is>
          <t>Income tax provision (benefit)</t>
        </is>
      </c>
      <c r="B13" s="6" t="n">
        <v>323</v>
      </c>
      <c r="C13" s="6" t="n">
        <v>-506</v>
      </c>
      <c r="D13" s="6" t="n">
        <v>308</v>
      </c>
    </row>
    <row r="14">
      <c r="A14" s="4" t="inlineStr">
        <is>
          <t>Net income</t>
        </is>
      </c>
      <c r="B14" s="6" t="n">
        <v>140414</v>
      </c>
      <c r="C14" s="6" t="n">
        <v>307393</v>
      </c>
      <c r="D14" s="6" t="n">
        <v>285813</v>
      </c>
    </row>
    <row r="15">
      <c r="A15" s="4" t="inlineStr">
        <is>
          <t>Net income attributable to non-controlling interests</t>
        </is>
      </c>
      <c r="B15" s="6" t="n">
        <v>-2744</v>
      </c>
      <c r="C15" s="6" t="n">
        <v>-1826</v>
      </c>
      <c r="D15" s="6" t="n">
        <v>-735</v>
      </c>
    </row>
    <row r="16">
      <c r="A16" s="4" t="inlineStr">
        <is>
          <t>Net income attributable to Blackstone Mortgage Trust, Inc.</t>
        </is>
      </c>
      <c r="B16" s="7" t="n">
        <v>137670</v>
      </c>
      <c r="C16" s="7" t="n">
        <v>305567</v>
      </c>
      <c r="D16" s="7" t="n">
        <v>285078</v>
      </c>
    </row>
    <row r="17">
      <c r="A17" s="4" t="inlineStr">
        <is>
          <t>Net income per share of common stock basic and diluted</t>
        </is>
      </c>
      <c r="B17" s="8" t="n">
        <v>0.97</v>
      </c>
      <c r="C17" s="8" t="n">
        <v>2.35</v>
      </c>
      <c r="D17" s="8" t="n">
        <v>2.5</v>
      </c>
    </row>
    <row r="18">
      <c r="A18" s="4" t="inlineStr">
        <is>
          <t>Weighted-average shares of common stock outstanding, basic and diluted</t>
        </is>
      </c>
      <c r="B18" s="6" t="n">
        <v>141795977</v>
      </c>
      <c r="C18" s="6" t="n">
        <v>130085398</v>
      </c>
      <c r="D18" s="6" t="n">
        <v>113857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12 Months Ended</t>
        </is>
      </c>
    </row>
    <row r="2">
      <c r="B2" s="2" t="inlineStr">
        <is>
          <t>Dec. 31, 2020</t>
        </is>
      </c>
    </row>
    <row r="3">
      <c r="A3" s="3" t="inlineStr">
        <is>
          <t>Other Income and Expenses [Abstract]</t>
        </is>
      </c>
    </row>
    <row r="4">
      <c r="A4" s="4" t="inlineStr">
        <is>
          <t>Schedule of General and Administrative Expenses</t>
        </is>
      </c>
      <c r="B4" s="4" t="inlineStr">
        <is>
          <t xml:space="preserve">General and administrative expenses consisted of the following ($ in thousands):
Year Ended December 31,
2020 2019 2018
Professional services (1) $ 7,324 $ 5,163 $ 4,437
Operating and other costs (1) 4,015 3,035 2,938
Subtotal 11,339 8,198 7,375
Non-cash
Restricted class A common stock earned 34,032 30,156 27,654
Director stock-based compensation 500 500 500
Subtotal 34,532 30,656 28,154
Total general and administrative expenses $ 45,871 $ 38,854 $ 35,529
(1) During the years ended December 31, 2020, 2019, and 2018, we recognized an aggregate $1.1 million, $865,000, and $427,000, respectively, of expenses related to our Multifamily Joint Ventur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0</t>
        </is>
      </c>
    </row>
    <row r="3">
      <c r="A3" s="3" t="inlineStr">
        <is>
          <t>Disclosure of Compensation Related Costs, Share-based Payments [Abstract]</t>
        </is>
      </c>
    </row>
    <row r="4">
      <c r="A4" s="4" t="inlineStr">
        <is>
          <t>Movement in Outstanding Shares of Restricted Class A Common Stock and Weighted-Average Grant Date Fair Value Per Share</t>
        </is>
      </c>
      <c r="B4" s="4" t="inlineStr">
        <is>
          <t>The following table details the movement in our outstanding shares of restricted class A common stock and the weighted-average grant date fair value per share:
Restricted Class A Weighted-Average
Balance as of December 31, 2018 1,614,907 $ 32.94
Granted 1,049,647 34.69
Vested (948,407 ) 32.08
Forfeited (17,565 ) 31.55
Balance as of December 31, 2019 1,698,582 $ 34.52
Granted 934,502 31.83
Vested (1,004,315 ) 34.26
Forfeited (879 ) 34.57
Balance as of December 31, 2020 1,627,890 $ 33.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The following table summarizes our assets and liabilities measured at fair value on a recurring basis ($ in thousands):
December 31, 2020 December 31, 2019
Level 1 Level 2 Level 3 Total Level 1 Level 2 Level 3 Total
Assets
Derivatives $ — $ 522 $ — $ 522 $ — $ 1,079 $ — $ 1,079
Liabilities
Derivatives $ — $ 58,915 $ — $ 58,915 $ — $ 42,263 $ — $ 42,263 </t>
        </is>
      </c>
    </row>
    <row r="5">
      <c r="A5" s="4" t="inlineStr">
        <is>
          <t>Schedule of Details of Carrying Amount, Face Amount, and Fair Value of Financial Instruments</t>
        </is>
      </c>
      <c r="B5" s="4" t="inlineStr">
        <is>
          <t xml:space="preserve">The following table details the book value, face amount, and fair value of the financial instruments described in Note 2 ($ in thousands):
December 31, 2020 December 31, 2019
Book Value Face Fair Value Book Value Face Fair Value
Financial assets
Cash and cash equivalents $ 289,970 $ 289,970 $ 289,970 $ 150,090 $ 150,090 $ 150,090
Loans receivable, net 16,399,166 16,652,824 16,447,192 16,164,801 16,277,343 16,279,904
Debt securities held-to-maturity (1) 75,722 79,200 70,127 86,638 88,958 88,305
Financial liabilities
Secured debt agreements, net 7,880,536 7,896,863 7,896,863 9,731,426 9,753,059 9,753,059
Securitized debt obligations, net 2,922,499 2,940,638 2,923,489 1,187,084 1,189,642 1,189,368
Asset-specific debt agreements, net 391,269 399,699 399,699 323,504 330,879 330,879
Secured term loans, net 1,041,704 1,062,766 1,053,060 736,142 746,878 750,769
Convertible notes, net 616,389 622,500 621,568 613,071 622,500 665,900
(1) Included in other assets on our consolidated balance shee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Assets and Liabilities of Consolidated CLO and Single Asset Securitization VIE</t>
        </is>
      </c>
      <c r="B4" s="4" t="inlineStr">
        <is>
          <t>The following table details the assets and liabilities of our consolidated CLOs and 2017 Single Asset Securitization VIEs ($ in thousands):
December 31, 2020 December 31, 2019
Assets:
Loans receivable $ 3,520,130 $ 1,349,903
Current expected credit loss reserve (13,454 ) —
Loans receivable, net 3,506,676 1,349,903
Other assets 81,274 51,788
Total assets $ 3,587,950 $ 1,401,691
Liabilities:
Securitized debt obligations, net $ 2,922,499 $ 1,187,084
Other liabilities 2,104 1,648
Total liabilities $ 2,924,603 $ 1,188,7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rincipal Contractual Obligations</t>
        </is>
      </c>
      <c r="B4" s="4" t="inlineStr">
        <is>
          <t>Our contractual principal debt repayments as of December 31, 2020 were as follows ($ in thousands):
Payment Timing
Total Less Than 1 to 3 to More Than
Principal repayments under secured debt agreements (1) $ 7,896,863 $ 262,895 $ 3,230,648 $ 4,193,543 $ 209,777
Principal repayments under asset-specific debt agreements (1) 399,699 — 311,068 88,631 —
Principal repayments of secured term loans (2) 1,062,766 10,738 21,475 21,475 1,009,078
Principal repayments of convertible notes (3) 622,500 — 622,500 — —
Total (4) $ 9,981,828 $ 273,633 $ 4,185,691 $ 4,303,649 $ 1,218,855
(1) The allocation of repayments under our secured debt agreements and asset-specific debt agreements is based on the earlier of (i) the maturity date of each agreement, or (ii) the maximum maturity date of the collateral loans, assuming all extension options are exercised by the borrower.
(2) The Secured Term Loans are partially amortizing, with an amount equal to 1.0% per annum of the principal balance due in quarterly installments. Refer to Note 8 for further details on our secured term loans.
(3) Reflects the outstanding principal balance of Convertible Notes, excluding any potential conversion premium. Refer to Note 9 for further details on our Convertible Notes.
(4) Total does not include $2.9 billion of consolidated securitized debt obligations, $656.3 million of non-consolidated non-consolida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Results of Operations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 xml:space="preserve">The following is a summary of the unaudited quarterly results of operations for the years ended December 31, 2020 and 2019 ($ in thousands except per share data):
March 31 June 30 September 30 December 31
2020
Income from loans and other investments, net $ 100,636 $ 107,129 $ 114,961 $ 109,450
Net (loss) income $ (53,283 ) $ 18,505 $ 90,769 $ 84,423
Net (loss) income attributable to
Blackstone Mortgage Trust, Inc. $ (53,350 ) $ 17,544 $ 89,860 $ 83,616
Net (loss) income per share of class A common stock:
Basic and diluted $ (0.39 ) $ 0.13 $ 0.61 $ 0.57
2019
Income from loans and other investments, net $ 106,071 $ 106,478 $ 101,916 $ 109,711
Net income $ 76,867 $ 75,551 $ 75,394 $ 79,581
Net income attributable to
Blackstone Mortgage Trust, Inc. $ 76,565 $ 75,174 $ 74,897 $ 78,931
Net income per share of class A common stock:
Basic and diluted $ 0.62 $ 0.59 $ 0.56 $ 0.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Apr. 30, 2017</t>
        </is>
      </c>
    </row>
    <row r="3">
      <c r="A3" s="3" t="inlineStr">
        <is>
          <t>Accounts, Notes, Loans and Financing Receivable [Line Items]</t>
        </is>
      </c>
    </row>
    <row r="4">
      <c r="A4" s="4" t="inlineStr">
        <is>
          <t>Joint venture capital contribution percentage</t>
        </is>
      </c>
      <c r="D4" s="4" t="inlineStr">
        <is>
          <t>85.00%</t>
        </is>
      </c>
    </row>
    <row r="5">
      <c r="A5" s="4" t="inlineStr">
        <is>
          <t>Income accrual, description</t>
        </is>
      </c>
      <c r="B5" s="4" t="inlineStr">
        <is>
          <t>Income accrual is generally suspended for loans at the earlier of the dateat which payments become 90 days past due or when, in the opinion of our Manager, recovery of income and principal becomes doubtful</t>
        </is>
      </c>
    </row>
    <row r="6">
      <c r="A6" s="4" t="inlineStr">
        <is>
          <t>Cash and cash equivalents, description</t>
        </is>
      </c>
      <c r="B6" s="4" t="inlineStr">
        <is>
          <t>Cash and cash equivalents represent cash held in banks and liquid investments with original maturities of three months or less</t>
        </is>
      </c>
    </row>
    <row r="7">
      <c r="A7" s="4" t="inlineStr">
        <is>
          <t>Borrower Escrows</t>
        </is>
      </c>
      <c r="B7" s="7" t="n">
        <v>384600</v>
      </c>
      <c r="C7" s="7" t="n">
        <v>450800</v>
      </c>
    </row>
    <row r="8">
      <c r="A8" s="4" t="inlineStr">
        <is>
          <t>Restricted cash</t>
        </is>
      </c>
      <c r="B8" s="6" t="n">
        <v>0</v>
      </c>
      <c r="C8" s="6" t="n">
        <v>0</v>
      </c>
    </row>
    <row r="9">
      <c r="A9" s="4" t="inlineStr">
        <is>
          <t>Cumulative-effect adjustment to retained earnings</t>
        </is>
      </c>
      <c r="B9" s="6" t="n">
        <v>-829284</v>
      </c>
      <c r="C9" s="7" t="n">
        <v>-592548</v>
      </c>
    </row>
    <row r="10">
      <c r="A10" s="4" t="inlineStr">
        <is>
          <t>Increase in CECL reserve</t>
        </is>
      </c>
      <c r="B10" s="6" t="n">
        <v>-173549</v>
      </c>
    </row>
    <row r="11">
      <c r="A11" s="4" t="inlineStr">
        <is>
          <t>Impaired Loans [Member]</t>
        </is>
      </c>
    </row>
    <row r="12">
      <c r="A12" s="3" t="inlineStr">
        <is>
          <t>Accounts, Notes, Loans and Financing Receivable [Line Items]</t>
        </is>
      </c>
    </row>
    <row r="13">
      <c r="A13" s="4" t="inlineStr">
        <is>
          <t>Increase in CECL reserve</t>
        </is>
      </c>
      <c r="B13" s="6" t="n">
        <v>69700</v>
      </c>
    </row>
    <row r="14">
      <c r="A14" s="4" t="inlineStr">
        <is>
          <t>Level 3 [Member] | Fair Value, Nonrecurring [Member] | Impaired Loans [Member]</t>
        </is>
      </c>
    </row>
    <row r="15">
      <c r="A15" s="3" t="inlineStr">
        <is>
          <t>Accounts, Notes, Loans and Financing Receivable [Line Items]</t>
        </is>
      </c>
    </row>
    <row r="16">
      <c r="A16" s="4" t="inlineStr">
        <is>
          <t>Loans and lease receivable</t>
        </is>
      </c>
      <c r="B16" s="7" t="n">
        <v>338700</v>
      </c>
    </row>
    <row r="17">
      <c r="A17" s="4" t="inlineStr">
        <is>
          <t>Level 3 [Member] | Minimum [Member] | Measurement Input, Cap Rate [Member]</t>
        </is>
      </c>
    </row>
    <row r="18">
      <c r="A18" s="3" t="inlineStr">
        <is>
          <t>Accounts, Notes, Loans and Financing Receivable [Line Items]</t>
        </is>
      </c>
    </row>
    <row r="19">
      <c r="A19" s="4" t="inlineStr">
        <is>
          <t>Capitalisation rate of loans receivable</t>
        </is>
      </c>
      <c r="B19" s="4" t="inlineStr">
        <is>
          <t>4.25%</t>
        </is>
      </c>
    </row>
    <row r="20">
      <c r="A20" s="4" t="inlineStr">
        <is>
          <t>Level 3 [Member] | Maximum [Member] | Measurement Input, Cap Rate [Member]</t>
        </is>
      </c>
    </row>
    <row r="21">
      <c r="A21" s="3" t="inlineStr">
        <is>
          <t>Accounts, Notes, Loans and Financing Receivable [Line Items]</t>
        </is>
      </c>
    </row>
    <row r="22">
      <c r="A22" s="4" t="inlineStr">
        <is>
          <t>Capitalisation rate of loans receivable</t>
        </is>
      </c>
      <c r="B22" s="4" t="inlineStr">
        <is>
          <t>4.80%</t>
        </is>
      </c>
    </row>
    <row r="23">
      <c r="A23" s="4" t="inlineStr">
        <is>
          <t>Accounting Standards Update 2016-13 [Member] | Adoption of ASU 2016-13 [Member]</t>
        </is>
      </c>
    </row>
    <row r="24">
      <c r="A24" s="3" t="inlineStr">
        <is>
          <t>Accounts, Notes, Loans and Financing Receivable [Line Items]</t>
        </is>
      </c>
    </row>
    <row r="25">
      <c r="A25" s="4" t="inlineStr">
        <is>
          <t>Cumulative-effect adjustment to retained earnings</t>
        </is>
      </c>
      <c r="B25" s="7" t="n">
        <v>17700</v>
      </c>
    </row>
    <row r="26">
      <c r="A26" s="4" t="inlineStr">
        <is>
          <t>Walker and Dunlop [Member]</t>
        </is>
      </c>
    </row>
    <row r="27">
      <c r="A27" s="3" t="inlineStr">
        <is>
          <t>Accounts, Notes, Loans and Financing Receivable [Line Items]</t>
        </is>
      </c>
    </row>
    <row r="28">
      <c r="A28" s="4" t="inlineStr">
        <is>
          <t>Joint venture capital contribution percentage</t>
        </is>
      </c>
      <c r="D28" s="4" t="inlineStr">
        <is>
          <t>1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mpact of this Adoption (Detail) - USD ($)</t>
        </is>
      </c>
      <c r="B1" s="2" t="inlineStr">
        <is>
          <t>Dec. 31, 2020</t>
        </is>
      </c>
      <c r="C1" s="2" t="inlineStr">
        <is>
          <t>Jan. 01, 2020</t>
        </is>
      </c>
      <c r="D1" s="2" t="inlineStr">
        <is>
          <t>Dec. 31, 2019</t>
        </is>
      </c>
    </row>
    <row r="2">
      <c r="A2" s="3" t="inlineStr">
        <is>
          <t>Financing Receivable, Allowance for Credit Loss [Line Items]</t>
        </is>
      </c>
    </row>
    <row r="3">
      <c r="A3" s="4" t="inlineStr">
        <is>
          <t>Current expected credit loss reserve</t>
        </is>
      </c>
      <c r="B3" s="7" t="n">
        <v>173549000</v>
      </c>
      <c r="D3" s="7" t="n">
        <v>0</v>
      </c>
    </row>
    <row r="4">
      <c r="A4" s="4" t="inlineStr">
        <is>
          <t>Current expected credit loss reserve</t>
        </is>
      </c>
      <c r="B4" s="6" t="n">
        <v>1723000</v>
      </c>
      <c r="D4" s="6" t="n">
        <v>0</v>
      </c>
    </row>
    <row r="5">
      <c r="A5" s="4" t="inlineStr">
        <is>
          <t>Impact of ASU 2016-13 Adoption [Member]</t>
        </is>
      </c>
    </row>
    <row r="6">
      <c r="A6" s="3" t="inlineStr">
        <is>
          <t>Financing Receivable, Allowance for Credit Loss [Line Items]</t>
        </is>
      </c>
    </row>
    <row r="7">
      <c r="A7" s="4" t="inlineStr">
        <is>
          <t>Current expected credit loss reserve</t>
        </is>
      </c>
      <c r="C7" s="7" t="n">
        <v>13942000</v>
      </c>
    </row>
    <row r="8">
      <c r="A8" s="4" t="inlineStr">
        <is>
          <t>Current expected credit loss reserve</t>
        </is>
      </c>
      <c r="B8" s="6" t="n">
        <v>445000</v>
      </c>
      <c r="D8" s="6" t="n">
        <v>445000</v>
      </c>
    </row>
    <row r="9">
      <c r="A9" s="4" t="inlineStr">
        <is>
          <t>Impact of ASU 2016-13 Adoption [Member] | Adoption of ASU 2016-13 [Member]</t>
        </is>
      </c>
    </row>
    <row r="10">
      <c r="A10" s="3" t="inlineStr">
        <is>
          <t>Financing Receivable, Allowance for Credit Loss [Line Items]</t>
        </is>
      </c>
    </row>
    <row r="11">
      <c r="A11" s="4" t="inlineStr">
        <is>
          <t>Current expected credit loss reserve</t>
        </is>
      </c>
      <c r="B11" s="6" t="n">
        <v>17650000</v>
      </c>
    </row>
    <row r="12">
      <c r="A12" s="4" t="inlineStr">
        <is>
          <t>Current expected credit loss reserve</t>
        </is>
      </c>
      <c r="B12" s="6" t="n">
        <v>445000</v>
      </c>
    </row>
    <row r="13">
      <c r="A13" s="4" t="inlineStr">
        <is>
          <t>CECL reserve on unfunded loan commitments [Member]</t>
        </is>
      </c>
    </row>
    <row r="14">
      <c r="A14" s="3" t="inlineStr">
        <is>
          <t>Financing Receivable, Allowance for Credit Loss [Line Items]</t>
        </is>
      </c>
    </row>
    <row r="15">
      <c r="A15" s="4" t="inlineStr">
        <is>
          <t>Current expected credit loss reserve</t>
        </is>
      </c>
      <c r="B15" s="6" t="n">
        <v>10031000</v>
      </c>
      <c r="D15" s="6" t="n">
        <v>0</v>
      </c>
    </row>
    <row r="16">
      <c r="A16" s="4" t="inlineStr">
        <is>
          <t>CECL reserve on unfunded loan commitments [Member] | Impact of ASU 2016-13 Adoption [Member]</t>
        </is>
      </c>
    </row>
    <row r="17">
      <c r="A17" s="3" t="inlineStr">
        <is>
          <t>Financing Receivable, Allowance for Credit Loss [Line Items]</t>
        </is>
      </c>
    </row>
    <row r="18">
      <c r="A18" s="4" t="inlineStr">
        <is>
          <t>Current expected credit loss reserve</t>
        </is>
      </c>
      <c r="B18" s="6" t="n">
        <v>3300000</v>
      </c>
      <c r="C18" s="6" t="n">
        <v>3263000</v>
      </c>
    </row>
    <row r="19">
      <c r="A19" s="4" t="inlineStr">
        <is>
          <t>CECL reserve on unfunded loan commitments [Member] | Impact of ASU 2016-13 Adoption [Member] | Adoption of ASU 2016-13 [Member]</t>
        </is>
      </c>
    </row>
    <row r="20">
      <c r="A20" s="3" t="inlineStr">
        <is>
          <t>Financing Receivable, Allowance for Credit Loss [Line Items]</t>
        </is>
      </c>
    </row>
    <row r="21">
      <c r="A21" s="4" t="inlineStr">
        <is>
          <t>Current expected credit loss reserve</t>
        </is>
      </c>
      <c r="B21" s="6" t="n">
        <v>3263000</v>
      </c>
    </row>
    <row r="22">
      <c r="A22" s="4" t="inlineStr">
        <is>
          <t>U.S. Loans [Member]</t>
        </is>
      </c>
    </row>
    <row r="23">
      <c r="A23" s="3" t="inlineStr">
        <is>
          <t>Financing Receivable, Allowance for Credit Loss [Line Items]</t>
        </is>
      </c>
    </row>
    <row r="24">
      <c r="A24" s="4" t="inlineStr">
        <is>
          <t>Current expected credit loss reserve</t>
        </is>
      </c>
      <c r="B24" s="6" t="n">
        <v>42995000</v>
      </c>
      <c r="D24" s="6" t="n">
        <v>0</v>
      </c>
    </row>
    <row r="25">
      <c r="A25" s="4" t="inlineStr">
        <is>
          <t>Current expected credit loss reserve</t>
        </is>
      </c>
      <c r="B25" s="6" t="n">
        <v>1723000</v>
      </c>
      <c r="D25" s="6" t="n">
        <v>0</v>
      </c>
    </row>
    <row r="26">
      <c r="A26" s="4" t="inlineStr">
        <is>
          <t>U.S. Loans [Member] | Impact of ASU 2016-13 Adoption [Member]</t>
        </is>
      </c>
    </row>
    <row r="27">
      <c r="A27" s="3" t="inlineStr">
        <is>
          <t>Financing Receivable, Allowance for Credit Loss [Line Items]</t>
        </is>
      </c>
    </row>
    <row r="28">
      <c r="A28" s="4" t="inlineStr">
        <is>
          <t>Current expected credit loss reserve</t>
        </is>
      </c>
      <c r="C28" s="6" t="n">
        <v>8955000</v>
      </c>
    </row>
    <row r="29">
      <c r="A29" s="4" t="inlineStr">
        <is>
          <t>Current expected credit loss reserve</t>
        </is>
      </c>
      <c r="D29" s="6" t="n">
        <v>445000</v>
      </c>
    </row>
    <row r="30">
      <c r="A30" s="4" t="inlineStr">
        <is>
          <t>U.S. Loans [Member] | Impact of ASU 2016-13 Adoption [Member] | Adoption of ASU 2016-13 [Member]</t>
        </is>
      </c>
    </row>
    <row r="31">
      <c r="A31" s="3" t="inlineStr">
        <is>
          <t>Financing Receivable, Allowance for Credit Loss [Line Items]</t>
        </is>
      </c>
    </row>
    <row r="32">
      <c r="A32" s="4" t="inlineStr">
        <is>
          <t>Current expected credit loss reserve</t>
        </is>
      </c>
      <c r="B32" s="6" t="n">
        <v>8955000</v>
      </c>
    </row>
    <row r="33">
      <c r="A33" s="4" t="inlineStr">
        <is>
          <t>U.S. Loans [Member] | CECL reserve on unfunded loan commitments [Member]</t>
        </is>
      </c>
    </row>
    <row r="34">
      <c r="A34" s="3" t="inlineStr">
        <is>
          <t>Financing Receivable, Allowance for Credit Loss [Line Items]</t>
        </is>
      </c>
    </row>
    <row r="35">
      <c r="A35" s="4" t="inlineStr">
        <is>
          <t>Current expected credit loss reserve</t>
        </is>
      </c>
      <c r="B35" s="6" t="n">
        <v>6953000</v>
      </c>
      <c r="D35" s="6" t="n">
        <v>0</v>
      </c>
    </row>
    <row r="36">
      <c r="A36" s="4" t="inlineStr">
        <is>
          <t>U.S. Loans [Member] | CECL reserve on unfunded loan commitments [Member] | Impact of ASU 2016-13 Adoption [Member]</t>
        </is>
      </c>
    </row>
    <row r="37">
      <c r="A37" s="3" t="inlineStr">
        <is>
          <t>Financing Receivable, Allowance for Credit Loss [Line Items]</t>
        </is>
      </c>
    </row>
    <row r="38">
      <c r="A38" s="4" t="inlineStr">
        <is>
          <t>Current expected credit loss reserve</t>
        </is>
      </c>
      <c r="C38" s="6" t="n">
        <v>2801000</v>
      </c>
    </row>
    <row r="39">
      <c r="A39" s="4" t="inlineStr">
        <is>
          <t>Non-U.S. Loans [Member]</t>
        </is>
      </c>
    </row>
    <row r="40">
      <c r="A40" s="3" t="inlineStr">
        <is>
          <t>Financing Receivable, Allowance for Credit Loss [Line Items]</t>
        </is>
      </c>
    </row>
    <row r="41">
      <c r="A41" s="4" t="inlineStr">
        <is>
          <t>Current expected credit loss reserve</t>
        </is>
      </c>
      <c r="B41" s="6" t="n">
        <v>27734000</v>
      </c>
      <c r="D41" s="6" t="n">
        <v>0</v>
      </c>
    </row>
    <row r="42">
      <c r="A42" s="4" t="inlineStr">
        <is>
          <t>Current expected credit loss reserve</t>
        </is>
      </c>
      <c r="B42" s="6" t="n">
        <v>0</v>
      </c>
      <c r="D42" s="6" t="n">
        <v>0</v>
      </c>
    </row>
    <row r="43">
      <c r="A43" s="4" t="inlineStr">
        <is>
          <t>Non-U.S. Loans [Member] | Impact of ASU 2016-13 Adoption [Member]</t>
        </is>
      </c>
    </row>
    <row r="44">
      <c r="A44" s="3" t="inlineStr">
        <is>
          <t>Financing Receivable, Allowance for Credit Loss [Line Items]</t>
        </is>
      </c>
    </row>
    <row r="45">
      <c r="A45" s="4" t="inlineStr">
        <is>
          <t>Current expected credit loss reserve</t>
        </is>
      </c>
      <c r="C45" s="6" t="n">
        <v>3631000</v>
      </c>
    </row>
    <row r="46">
      <c r="A46" s="4" t="inlineStr">
        <is>
          <t>Current expected credit loss reserve</t>
        </is>
      </c>
      <c r="D46" s="6" t="n">
        <v>0</v>
      </c>
    </row>
    <row r="47">
      <c r="A47" s="4" t="inlineStr">
        <is>
          <t>Non-U.S. Loans [Member] | Impact of ASU 2016-13 Adoption [Member] | Adoption of ASU 2016-13 [Member]</t>
        </is>
      </c>
    </row>
    <row r="48">
      <c r="A48" s="3" t="inlineStr">
        <is>
          <t>Financing Receivable, Allowance for Credit Loss [Line Items]</t>
        </is>
      </c>
    </row>
    <row r="49">
      <c r="A49" s="4" t="inlineStr">
        <is>
          <t>Current expected credit loss reserve</t>
        </is>
      </c>
      <c r="B49" s="6" t="n">
        <v>3631000</v>
      </c>
    </row>
    <row r="50">
      <c r="A50" s="4" t="inlineStr">
        <is>
          <t>Non-U.S. Loans [Member] | CECL reserve on unfunded loan commitments [Member]</t>
        </is>
      </c>
    </row>
    <row r="51">
      <c r="A51" s="3" t="inlineStr">
        <is>
          <t>Financing Receivable, Allowance for Credit Loss [Line Items]</t>
        </is>
      </c>
    </row>
    <row r="52">
      <c r="A52" s="4" t="inlineStr">
        <is>
          <t>Current expected credit loss reserve</t>
        </is>
      </c>
      <c r="B52" s="6" t="n">
        <v>2994000</v>
      </c>
      <c r="D52" s="6" t="n">
        <v>0</v>
      </c>
    </row>
    <row r="53">
      <c r="A53" s="4" t="inlineStr">
        <is>
          <t>Non-U.S. Loans [Member] | CECL reserve on unfunded loan commitments [Member] | Impact of ASU 2016-13 Adoption [Member]</t>
        </is>
      </c>
    </row>
    <row r="54">
      <c r="A54" s="3" t="inlineStr">
        <is>
          <t>Financing Receivable, Allowance for Credit Loss [Line Items]</t>
        </is>
      </c>
    </row>
    <row r="55">
      <c r="A55" s="4" t="inlineStr">
        <is>
          <t>Current expected credit loss reserve</t>
        </is>
      </c>
      <c r="C55" s="6" t="n">
        <v>453000</v>
      </c>
    </row>
    <row r="56">
      <c r="A56" s="4" t="inlineStr">
        <is>
          <t>Unique Loans [Member]</t>
        </is>
      </c>
    </row>
    <row r="57">
      <c r="A57" s="3" t="inlineStr">
        <is>
          <t>Financing Receivable, Allowance for Credit Loss [Line Items]</t>
        </is>
      </c>
    </row>
    <row r="58">
      <c r="A58" s="4" t="inlineStr">
        <is>
          <t>Current expected credit loss reserve</t>
        </is>
      </c>
      <c r="B58" s="6" t="n">
        <v>33159000</v>
      </c>
      <c r="D58" s="6" t="n">
        <v>0</v>
      </c>
    </row>
    <row r="59">
      <c r="A59" s="4" t="inlineStr">
        <is>
          <t>Current expected credit loss reserve</t>
        </is>
      </c>
      <c r="B59" s="6" t="n">
        <v>0</v>
      </c>
      <c r="D59" s="6" t="n">
        <v>0</v>
      </c>
    </row>
    <row r="60">
      <c r="A60" s="4" t="inlineStr">
        <is>
          <t>Unique Loans [Member] | Impact of ASU 2016-13 Adoption [Member]</t>
        </is>
      </c>
    </row>
    <row r="61">
      <c r="A61" s="3" t="inlineStr">
        <is>
          <t>Financing Receivable, Allowance for Credit Loss [Line Items]</t>
        </is>
      </c>
    </row>
    <row r="62">
      <c r="A62" s="4" t="inlineStr">
        <is>
          <t>Current expected credit loss reserve</t>
        </is>
      </c>
      <c r="C62" s="6" t="n">
        <v>1356000</v>
      </c>
    </row>
    <row r="63">
      <c r="A63" s="4" t="inlineStr">
        <is>
          <t>Current expected credit loss reserve</t>
        </is>
      </c>
      <c r="D63" s="6" t="n">
        <v>0</v>
      </c>
    </row>
    <row r="64">
      <c r="A64" s="4" t="inlineStr">
        <is>
          <t>Unique Loans [Member] | Impact of ASU 2016-13 Adoption [Member] | Adoption of ASU 2016-13 [Member]</t>
        </is>
      </c>
    </row>
    <row r="65">
      <c r="A65" s="3" t="inlineStr">
        <is>
          <t>Financing Receivable, Allowance for Credit Loss [Line Items]</t>
        </is>
      </c>
    </row>
    <row r="66">
      <c r="A66" s="4" t="inlineStr">
        <is>
          <t>Current expected credit loss reserve</t>
        </is>
      </c>
      <c r="B66" s="6" t="n">
        <v>1356000</v>
      </c>
    </row>
    <row r="67">
      <c r="A67" s="4" t="inlineStr">
        <is>
          <t>Unique Loans [Member] | CECL reserve on unfunded loan commitments [Member]</t>
        </is>
      </c>
    </row>
    <row r="68">
      <c r="A68" s="3" t="inlineStr">
        <is>
          <t>Financing Receivable, Allowance for Credit Loss [Line Items]</t>
        </is>
      </c>
    </row>
    <row r="69">
      <c r="A69" s="4" t="inlineStr">
        <is>
          <t>Current expected credit loss reserve</t>
        </is>
      </c>
      <c r="B69" s="6" t="n">
        <v>84000</v>
      </c>
      <c r="D69" s="7" t="n">
        <v>0</v>
      </c>
    </row>
    <row r="70">
      <c r="A70" s="4" t="inlineStr">
        <is>
          <t>Unique Loans [Member] | CECL reserve on unfunded loan commitments [Member] | Impact of ASU 2016-13 Adoption [Member]</t>
        </is>
      </c>
    </row>
    <row r="71">
      <c r="A71" s="3" t="inlineStr">
        <is>
          <t>Financing Receivable, Allowance for Credit Loss [Line Items]</t>
        </is>
      </c>
    </row>
    <row r="72">
      <c r="A72" s="4" t="inlineStr">
        <is>
          <t>Current expected credit loss reserve</t>
        </is>
      </c>
      <c r="C72" s="7" t="n">
        <v>9000</v>
      </c>
    </row>
    <row r="73">
      <c r="A73" s="4" t="inlineStr">
        <is>
          <t>CECL reserve on loans [Member] | Impact of ASU 2016-13 Adoption [Member] | Adoption of ASU 2016-13 [Member]</t>
        </is>
      </c>
    </row>
    <row r="74">
      <c r="A74" s="3" t="inlineStr">
        <is>
          <t>Financing Receivable, Allowance for Credit Loss [Line Items]</t>
        </is>
      </c>
    </row>
    <row r="75">
      <c r="A75" s="4" t="inlineStr">
        <is>
          <t>Current expected credit loss reserve</t>
        </is>
      </c>
      <c r="B75" s="7" t="n">
        <v>1394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Loans Receivable, Net - Overall Statistics for Loans Receivable Portfolio (Detail) $ in Thousands</t>
        </is>
      </c>
      <c r="B1" s="2" t="inlineStr">
        <is>
          <t>12 Months Ended</t>
        </is>
      </c>
    </row>
    <row r="2">
      <c r="B2" s="2" t="inlineStr">
        <is>
          <t>Dec. 31, 2020USD ($)SecurityLoan</t>
        </is>
      </c>
      <c r="C2" s="2" t="inlineStr">
        <is>
          <t>Dec. 31, 2019USD ($)SecurityLoan</t>
        </is>
      </c>
      <c r="D2" s="2" t="inlineStr">
        <is>
          <t>Dec. 31, 2018USD ($)</t>
        </is>
      </c>
      <c r="E2" s="2" t="inlineStr">
        <is>
          <t>Dec. 31, 2017USD ($)</t>
        </is>
      </c>
    </row>
    <row r="3">
      <c r="A3" s="3" t="inlineStr">
        <is>
          <t>SEC Schedule, 12-29, Real Estate Companies, Investment in Mortgage Loans on Real Estate [Line Items]</t>
        </is>
      </c>
    </row>
    <row r="4">
      <c r="A4" s="4" t="inlineStr">
        <is>
          <t>Number of Loans | SecurityLoan</t>
        </is>
      </c>
      <c r="B4" s="6" t="n">
        <v>120</v>
      </c>
      <c r="C4" s="6" t="n">
        <v>128</v>
      </c>
    </row>
    <row r="5">
      <c r="A5" s="4" t="inlineStr">
        <is>
          <t>Principal balance</t>
        </is>
      </c>
      <c r="B5" s="7" t="n">
        <v>16652824</v>
      </c>
      <c r="C5" s="7" t="n">
        <v>16277343</v>
      </c>
      <c r="D5" s="7" t="n">
        <v>14293970</v>
      </c>
    </row>
    <row r="6">
      <c r="A6" s="4" t="inlineStr">
        <is>
          <t>Net book value</t>
        </is>
      </c>
      <c r="B6" s="6" t="n">
        <v>16399166</v>
      </c>
      <c r="C6" s="6" t="n">
        <v>16164801</v>
      </c>
      <c r="D6" s="6" t="n">
        <v>14191200</v>
      </c>
    </row>
    <row r="7">
      <c r="A7" s="4" t="inlineStr">
        <is>
          <t>Unfunded loan commitments</t>
        </is>
      </c>
      <c r="B7" s="7" t="n">
        <v>16572715</v>
      </c>
      <c r="C7" s="7" t="n">
        <v>16164801</v>
      </c>
      <c r="D7" s="7" t="n">
        <v>14191200</v>
      </c>
      <c r="E7" s="7" t="n">
        <v>10056732</v>
      </c>
    </row>
    <row r="8">
      <c r="A8" s="4" t="inlineStr">
        <is>
          <t>Loans Receivable [Member]</t>
        </is>
      </c>
    </row>
    <row r="9">
      <c r="A9" s="3" t="inlineStr">
        <is>
          <t>SEC Schedule, 12-29, Real Estate Companies, Investment in Mortgage Loans on Real Estate [Line Items]</t>
        </is>
      </c>
    </row>
    <row r="10">
      <c r="A10" s="4" t="inlineStr">
        <is>
          <t>Number of Loans | SecurityLoan</t>
        </is>
      </c>
      <c r="B10" s="6" t="n">
        <v>120</v>
      </c>
      <c r="C10" s="6" t="n">
        <v>128</v>
      </c>
    </row>
    <row r="11">
      <c r="A11" s="4" t="inlineStr">
        <is>
          <t>Principal balance</t>
        </is>
      </c>
      <c r="B11" s="7" t="n">
        <v>16652824</v>
      </c>
      <c r="C11" s="7" t="n">
        <v>16277343</v>
      </c>
    </row>
    <row r="12">
      <c r="A12" s="4" t="inlineStr">
        <is>
          <t>Net book value</t>
        </is>
      </c>
      <c r="B12" s="6" t="n">
        <v>16399166</v>
      </c>
      <c r="C12" s="7" t="n">
        <v>16164801</v>
      </c>
    </row>
    <row r="13">
      <c r="A13" s="4" t="inlineStr">
        <is>
          <t>Unfunded loan commitments</t>
        </is>
      </c>
      <c r="B13" s="7" t="n">
        <v>16572715</v>
      </c>
    </row>
    <row r="14">
      <c r="A14" s="4" t="inlineStr">
        <is>
          <t>Weighted-average maximum maturity (years)</t>
        </is>
      </c>
      <c r="B14" s="4" t="inlineStr">
        <is>
          <t>3 years 1 month 6 days</t>
        </is>
      </c>
      <c r="C14" s="4" t="inlineStr">
        <is>
          <t>3 years 9 months 18 days</t>
        </is>
      </c>
    </row>
    <row r="15">
      <c r="A15" s="4" t="inlineStr">
        <is>
          <t>Loans Receivable [Member] | Unfunded Loan Commitment [Member]</t>
        </is>
      </c>
    </row>
    <row r="16">
      <c r="A16" s="3" t="inlineStr">
        <is>
          <t>SEC Schedule, 12-29, Real Estate Companies, Investment in Mortgage Loans on Real Estate [Line Items]</t>
        </is>
      </c>
    </row>
    <row r="17">
      <c r="A17" s="4" t="inlineStr">
        <is>
          <t>Unfunded loan commitments</t>
        </is>
      </c>
      <c r="B17" s="7" t="n">
        <v>3160084</v>
      </c>
      <c r="C17" s="7" t="n">
        <v>3911868</v>
      </c>
    </row>
    <row r="18">
      <c r="A18" s="4" t="inlineStr">
        <is>
          <t>Loans Receivable [Member] | LIBOR [Member]</t>
        </is>
      </c>
    </row>
    <row r="19">
      <c r="A19" s="3" t="inlineStr">
        <is>
          <t>SEC Schedule, 12-29, Real Estate Companies, Investment in Mortgage Loans on Real Estate [Line Items]</t>
        </is>
      </c>
    </row>
    <row r="20">
      <c r="A20" s="4" t="inlineStr">
        <is>
          <t>Weighted-average cash coupon, rate description</t>
        </is>
      </c>
      <c r="B20" s="4" t="inlineStr">
        <is>
          <t>L + 3.18</t>
        </is>
      </c>
      <c r="C20" s="4" t="inlineStr">
        <is>
          <t>L + 3.20</t>
        </is>
      </c>
    </row>
    <row r="21">
      <c r="A21" s="4" t="inlineStr">
        <is>
          <t>Weighted-average all-in yield, rate description</t>
        </is>
      </c>
      <c r="B21" s="4" t="inlineStr">
        <is>
          <t>L + 3.53</t>
        </is>
      </c>
      <c r="C21" s="4" t="inlineStr">
        <is>
          <t>L + 3.5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Overall Statistics for Loans Receivable Portfolio (Parenthetical) (Detail) - USD ($) $ in Thousands</t>
        </is>
      </c>
      <c r="B1" s="2" t="inlineStr">
        <is>
          <t>Dec. 31, 2020</t>
        </is>
      </c>
      <c r="C1" s="2" t="inlineStr">
        <is>
          <t>Dec. 31, 2019</t>
        </is>
      </c>
      <c r="D1" s="2" t="inlineStr">
        <is>
          <t>Dec. 31, 2018</t>
        </is>
      </c>
      <c r="E1" s="2" t="inlineStr">
        <is>
          <t>Dec. 31, 2017</t>
        </is>
      </c>
    </row>
    <row r="2">
      <c r="A2" s="3" t="inlineStr">
        <is>
          <t>SEC Schedule, 12-29, Real Estate Companies, Investment in Mortgage Loans on Real Estate [Line Items]</t>
        </is>
      </c>
    </row>
    <row r="3">
      <c r="A3" s="4" t="inlineStr">
        <is>
          <t>Percentage of Portfolio</t>
        </is>
      </c>
      <c r="B3" s="4" t="inlineStr">
        <is>
          <t>100.00%</t>
        </is>
      </c>
      <c r="C3" s="4" t="inlineStr">
        <is>
          <t>100.00%</t>
        </is>
      </c>
    </row>
    <row r="4">
      <c r="A4" s="4" t="inlineStr">
        <is>
          <t>Additional loan receivable of floating rate</t>
        </is>
      </c>
      <c r="B4" s="7" t="n">
        <v>16572715</v>
      </c>
      <c r="C4" s="7" t="n">
        <v>16164801</v>
      </c>
      <c r="D4" s="7" t="n">
        <v>14191200</v>
      </c>
      <c r="E4" s="7" t="n">
        <v>10056732</v>
      </c>
    </row>
    <row r="5">
      <c r="A5" s="4" t="inlineStr">
        <is>
          <t>Prepayment Restrictions Including Yield Maintenance Lock Out Provisions [Member]</t>
        </is>
      </c>
    </row>
    <row r="6">
      <c r="A6" s="3" t="inlineStr">
        <is>
          <t>SEC Schedule, 12-29, Real Estate Companies, Investment in Mortgage Loans on Real Estate [Line Items]</t>
        </is>
      </c>
    </row>
    <row r="7">
      <c r="A7" s="4" t="inlineStr">
        <is>
          <t>Percentage of Portfolio</t>
        </is>
      </c>
      <c r="B7" s="4" t="inlineStr">
        <is>
          <t>31.00%</t>
        </is>
      </c>
      <c r="C7" s="4" t="inlineStr">
        <is>
          <t>61.00%</t>
        </is>
      </c>
    </row>
    <row r="8">
      <c r="A8" s="4" t="inlineStr">
        <is>
          <t>Without Prepayment Restrictions [Member]</t>
        </is>
      </c>
    </row>
    <row r="9">
      <c r="A9" s="3" t="inlineStr">
        <is>
          <t>SEC Schedule, 12-29, Real Estate Companies, Investment in Mortgage Loans on Real Estate [Line Items]</t>
        </is>
      </c>
    </row>
    <row r="10">
      <c r="A10" s="4" t="inlineStr">
        <is>
          <t>Percentage of Portfolio</t>
        </is>
      </c>
      <c r="B10" s="4" t="inlineStr">
        <is>
          <t>69.00%</t>
        </is>
      </c>
      <c r="C10" s="4" t="inlineStr">
        <is>
          <t>39.00%</t>
        </is>
      </c>
    </row>
    <row r="11">
      <c r="A11" s="4" t="inlineStr">
        <is>
          <t>Floating Rate Mortgage [Member]</t>
        </is>
      </c>
    </row>
    <row r="12">
      <c r="A12" s="3" t="inlineStr">
        <is>
          <t>SEC Schedule, 12-29, Real Estate Companies, Investment in Mortgage Loans on Real Estate [Line Items]</t>
        </is>
      </c>
    </row>
    <row r="13">
      <c r="A13" s="4" t="inlineStr">
        <is>
          <t>Percentage of Portfolio</t>
        </is>
      </c>
      <c r="B13" s="4" t="inlineStr">
        <is>
          <t>99.00%</t>
        </is>
      </c>
      <c r="C13" s="4" t="inlineStr">
        <is>
          <t>99.00%</t>
        </is>
      </c>
    </row>
    <row r="14">
      <c r="A14" s="4" t="inlineStr">
        <is>
          <t>Fixed Rate Mortgage [Member]</t>
        </is>
      </c>
    </row>
    <row r="15">
      <c r="A15" s="3" t="inlineStr">
        <is>
          <t>SEC Schedule, 12-29, Real Estate Companies, Investment in Mortgage Loans on Real Estate [Line Items]</t>
        </is>
      </c>
    </row>
    <row r="16">
      <c r="A16" s="4" t="inlineStr">
        <is>
          <t>Percentage of Portfolio</t>
        </is>
      </c>
      <c r="B16" s="4" t="inlineStr">
        <is>
          <t>1.00%</t>
        </is>
      </c>
    </row>
    <row r="17">
      <c r="A17" s="4" t="inlineStr">
        <is>
          <t>Above Applicable Index Rate [Member]</t>
        </is>
      </c>
    </row>
    <row r="18">
      <c r="A18" s="3" t="inlineStr">
        <is>
          <t>SEC Schedule, 12-29, Real Estate Companies, Investment in Mortgage Loans on Real Estate [Line Items]</t>
        </is>
      </c>
    </row>
    <row r="19">
      <c r="A19" s="4" t="inlineStr">
        <is>
          <t>Additional loan receivable of floating rate</t>
        </is>
      </c>
      <c r="B19" s="7" t="n">
        <v>13700000</v>
      </c>
      <c r="C19" s="7" t="n">
        <v>6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t>
        </is>
      </c>
      <c r="B4" s="7" t="n">
        <v>140414</v>
      </c>
      <c r="C4" s="7" t="n">
        <v>307393</v>
      </c>
      <c r="D4" s="7" t="n">
        <v>285813</v>
      </c>
    </row>
    <row r="5">
      <c r="A5" s="3" t="inlineStr">
        <is>
          <t>Other comprehensive income</t>
        </is>
      </c>
    </row>
    <row r="6">
      <c r="A6" s="4" t="inlineStr">
        <is>
          <t>Unrealized gain (loss) on foreign currency translation</t>
        </is>
      </c>
      <c r="B6" s="6" t="n">
        <v>87113</v>
      </c>
      <c r="C6" s="6" t="n">
        <v>23920</v>
      </c>
      <c r="D6" s="6" t="n">
        <v>-44317</v>
      </c>
    </row>
    <row r="7">
      <c r="A7" s="4" t="inlineStr">
        <is>
          <t>Realized and unrealized (loss) gain on derivative financial instruments</t>
        </is>
      </c>
      <c r="B7" s="6" t="n">
        <v>-59710</v>
      </c>
      <c r="C7" s="6" t="n">
        <v>-5931</v>
      </c>
      <c r="D7" s="6" t="n">
        <v>39801</v>
      </c>
    </row>
    <row r="8">
      <c r="A8" s="4" t="inlineStr">
        <is>
          <t>Other comprehensive income (loss)</t>
        </is>
      </c>
      <c r="B8" s="6" t="n">
        <v>27403</v>
      </c>
      <c r="C8" s="6" t="n">
        <v>17989</v>
      </c>
      <c r="D8" s="6" t="n">
        <v>-4516</v>
      </c>
    </row>
    <row r="9">
      <c r="A9" s="4" t="inlineStr">
        <is>
          <t>Comprehensive income</t>
        </is>
      </c>
      <c r="B9" s="6" t="n">
        <v>167817</v>
      </c>
      <c r="C9" s="6" t="n">
        <v>325382</v>
      </c>
      <c r="D9" s="6" t="n">
        <v>281297</v>
      </c>
    </row>
    <row r="10">
      <c r="A10" s="4" t="inlineStr">
        <is>
          <t>Comprehensive income attributable to non-controlling interests</t>
        </is>
      </c>
      <c r="B10" s="6" t="n">
        <v>-2744</v>
      </c>
      <c r="C10" s="6" t="n">
        <v>-1826</v>
      </c>
      <c r="D10" s="6" t="n">
        <v>-735</v>
      </c>
    </row>
    <row r="11">
      <c r="A11" s="4" t="inlineStr">
        <is>
          <t>Comprehensive income attributable to Blackstone Mortgage Trust, Inc.</t>
        </is>
      </c>
      <c r="B11" s="7" t="n">
        <v>165073</v>
      </c>
      <c r="C11" s="7" t="n">
        <v>323556</v>
      </c>
      <c r="D11" s="7" t="n">
        <v>2805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Activity Relating to Loans Receivable Portfolio (Detail)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Line Items]</t>
        </is>
      </c>
    </row>
    <row r="4">
      <c r="A4" s="4" t="inlineStr">
        <is>
          <t>Loans Receivable, Beginning Balance Principal Balance</t>
        </is>
      </c>
      <c r="B4" s="7" t="n">
        <v>16277343</v>
      </c>
      <c r="C4" s="7" t="n">
        <v>14293970</v>
      </c>
    </row>
    <row r="5">
      <c r="A5" s="4" t="inlineStr">
        <is>
          <t>Loan fundings Principal Balance</t>
        </is>
      </c>
      <c r="B5" s="6" t="n">
        <v>1896276</v>
      </c>
      <c r="C5" s="6" t="n">
        <v>6890249</v>
      </c>
    </row>
    <row r="6">
      <c r="A6" s="4" t="inlineStr">
        <is>
          <t>Loan Repayments and sales proceeds principal balance</t>
        </is>
      </c>
      <c r="B6" s="6" t="n">
        <v>-1862955</v>
      </c>
      <c r="C6" s="6" t="n">
        <v>-4974881</v>
      </c>
    </row>
    <row r="7">
      <c r="A7" s="4" t="inlineStr">
        <is>
          <t>Unrealized gain (loss) on foreign currency translation Principal Balance</t>
        </is>
      </c>
      <c r="B7" s="6" t="n">
        <v>342160</v>
      </c>
      <c r="C7" s="6" t="n">
        <v>68005</v>
      </c>
    </row>
    <row r="8">
      <c r="A8" s="4" t="inlineStr">
        <is>
          <t>Loans Receivable, Ending Balance Principal Balance</t>
        </is>
      </c>
      <c r="B8" s="6" t="n">
        <v>16652824</v>
      </c>
      <c r="C8" s="6" t="n">
        <v>16277343</v>
      </c>
      <c r="D8" s="7" t="n">
        <v>14293970</v>
      </c>
    </row>
    <row r="9">
      <c r="A9" s="4" t="inlineStr">
        <is>
          <t>Loans Receivable, Beginning Balance Deferred Fees/ Other Items</t>
        </is>
      </c>
      <c r="B9" s="6" t="n">
        <v>-112542</v>
      </c>
      <c r="C9" s="6" t="n">
        <v>-102770</v>
      </c>
    </row>
    <row r="10">
      <c r="A10" s="4" t="inlineStr">
        <is>
          <t>Unrealized gain (loss) on foreign currency translation Deferred Fees/ Other Items</t>
        </is>
      </c>
      <c r="B10" s="6" t="n">
        <v>-1900</v>
      </c>
      <c r="C10" s="6" t="n">
        <v>-629</v>
      </c>
    </row>
    <row r="11">
      <c r="A11" s="4" t="inlineStr">
        <is>
          <t>Amortization of fees and other items Deferred Fees/ Other Items</t>
        </is>
      </c>
      <c r="B11" s="6" t="n">
        <v>56279</v>
      </c>
      <c r="C11" s="6" t="n">
        <v>57415</v>
      </c>
    </row>
    <row r="12">
      <c r="A12" s="4" t="inlineStr">
        <is>
          <t>Loans Receivable, Ending Balance Deferred Fees/ Other Items</t>
        </is>
      </c>
      <c r="B12" s="6" t="n">
        <v>-80109</v>
      </c>
      <c r="C12" s="6" t="n">
        <v>-112542</v>
      </c>
      <c r="D12" s="6" t="n">
        <v>-102770</v>
      </c>
    </row>
    <row r="13">
      <c r="A13" s="4" t="inlineStr">
        <is>
          <t>Balance at January 1,</t>
        </is>
      </c>
      <c r="B13" s="6" t="n">
        <v>16164801</v>
      </c>
      <c r="C13" s="6" t="n">
        <v>14191200</v>
      </c>
      <c r="D13" s="6" t="n">
        <v>10056732</v>
      </c>
    </row>
    <row r="14">
      <c r="A14" s="4" t="inlineStr">
        <is>
          <t>Loan fundings Net Book Value</t>
        </is>
      </c>
      <c r="B14" s="6" t="n">
        <v>1896276</v>
      </c>
      <c r="C14" s="6" t="n">
        <v>6890249</v>
      </c>
    </row>
    <row r="15">
      <c r="A15" s="4" t="inlineStr">
        <is>
          <t>Loan repayments and sales proceeds</t>
        </is>
      </c>
      <c r="B15" s="6" t="n">
        <v>-1862955</v>
      </c>
      <c r="C15" s="6" t="n">
        <v>-4974881</v>
      </c>
      <c r="D15" s="6" t="n">
        <v>-3035383</v>
      </c>
    </row>
    <row r="16">
      <c r="A16" s="4" t="inlineStr">
        <is>
          <t>Unrealized gain (loss) on foreign currency translation Net Book Value</t>
        </is>
      </c>
      <c r="B16" s="6" t="n">
        <v>340260</v>
      </c>
      <c r="C16" s="6" t="n">
        <v>67376</v>
      </c>
    </row>
    <row r="17">
      <c r="A17" s="4" t="inlineStr">
        <is>
          <t>Deferred fees and other items</t>
        </is>
      </c>
      <c r="B17" s="6" t="n">
        <v>-21946</v>
      </c>
      <c r="C17" s="6" t="n">
        <v>-66558</v>
      </c>
    </row>
    <row r="18">
      <c r="A18" s="4" t="inlineStr">
        <is>
          <t>Amortization of fees and other items Net Book Value</t>
        </is>
      </c>
      <c r="B18" s="6" t="n">
        <v>56279</v>
      </c>
      <c r="C18" s="6" t="n">
        <v>57415</v>
      </c>
    </row>
    <row r="19">
      <c r="A19" s="4" t="inlineStr">
        <is>
          <t>Balance at December 31,</t>
        </is>
      </c>
      <c r="B19" s="6" t="n">
        <v>16572715</v>
      </c>
      <c r="C19" s="6" t="n">
        <v>16164801</v>
      </c>
      <c r="D19" s="6" t="n">
        <v>14191200</v>
      </c>
    </row>
    <row r="20">
      <c r="A20" s="4" t="inlineStr">
        <is>
          <t>CECL reserve</t>
        </is>
      </c>
      <c r="B20" s="6" t="n">
        <v>-173549</v>
      </c>
      <c r="C20" s="6" t="n">
        <v>0</v>
      </c>
    </row>
    <row r="21">
      <c r="A21" s="4" t="inlineStr">
        <is>
          <t>Net book value of restructured loan</t>
        </is>
      </c>
      <c r="B21" s="7" t="n">
        <v>16399166</v>
      </c>
      <c r="C21" s="7" t="n">
        <v>16164801</v>
      </c>
      <c r="D21" s="7" t="n">
        <v>14191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Loans Receivable, Net - Property Type and Geographic Distribution of Properties Securing Loans in Portfolio (Detail) $ in Thousands</t>
        </is>
      </c>
      <c r="B1" s="2" t="inlineStr">
        <is>
          <t>12 Months Ended</t>
        </is>
      </c>
    </row>
    <row r="2">
      <c r="B2" s="2" t="inlineStr">
        <is>
          <t>Dec. 31, 2020USD ($)SecurityLoan</t>
        </is>
      </c>
      <c r="C2" s="2" t="inlineStr">
        <is>
          <t>Dec. 31, 2019USD ($)SecurityLoan</t>
        </is>
      </c>
      <c r="D2" s="2" t="inlineStr">
        <is>
          <t>Dec. 31, 2018USD ($)</t>
        </is>
      </c>
      <c r="E2" s="2" t="inlineStr">
        <is>
          <t>Dec. 31, 2017USD ($)</t>
        </is>
      </c>
    </row>
    <row r="3">
      <c r="A3" s="3" t="inlineStr">
        <is>
          <t>SEC Schedule, 12-29, Real Estate Companies, Investment in Mortgage Loans on Real Estate [Line Items]</t>
        </is>
      </c>
    </row>
    <row r="4">
      <c r="A4" s="4" t="inlineStr">
        <is>
          <t>Number of Loans | SecurityLoan</t>
        </is>
      </c>
      <c r="B4" s="6" t="n">
        <v>120</v>
      </c>
      <c r="C4" s="6" t="n">
        <v>128</v>
      </c>
    </row>
    <row r="5">
      <c r="A5" s="4" t="inlineStr">
        <is>
          <t>Net Book Value</t>
        </is>
      </c>
      <c r="B5" s="7" t="n">
        <v>16572715</v>
      </c>
      <c r="C5" s="7" t="n">
        <v>16164801</v>
      </c>
      <c r="D5" s="7" t="n">
        <v>14191200</v>
      </c>
      <c r="E5" s="7" t="n">
        <v>10056732</v>
      </c>
    </row>
    <row r="6">
      <c r="A6" s="4" t="inlineStr">
        <is>
          <t>Total Loan Exposure</t>
        </is>
      </c>
      <c r="B6" s="7" t="n">
        <v>17454621</v>
      </c>
      <c r="C6" s="7" t="n">
        <v>16965864</v>
      </c>
    </row>
    <row r="7">
      <c r="A7" s="4" t="inlineStr">
        <is>
          <t>Percentage of Portfolio</t>
        </is>
      </c>
      <c r="B7" s="4" t="inlineStr">
        <is>
          <t>100.00%</t>
        </is>
      </c>
      <c r="C7" s="4" t="inlineStr">
        <is>
          <t>100.00%</t>
        </is>
      </c>
    </row>
    <row r="8">
      <c r="A8" s="4" t="inlineStr">
        <is>
          <t>CECL reserve</t>
        </is>
      </c>
      <c r="B8" s="7" t="n">
        <v>-173549</v>
      </c>
      <c r="C8" s="7" t="n">
        <v>0</v>
      </c>
    </row>
    <row r="9">
      <c r="A9" s="4" t="inlineStr">
        <is>
          <t>Net book value of restructured loan</t>
        </is>
      </c>
      <c r="B9" s="7" t="n">
        <v>16399166</v>
      </c>
      <c r="C9" s="7" t="n">
        <v>16164801</v>
      </c>
      <c r="D9" s="7" t="n">
        <v>14191200</v>
      </c>
    </row>
    <row r="10">
      <c r="A10" s="4" t="inlineStr">
        <is>
          <t>Office [Member]</t>
        </is>
      </c>
    </row>
    <row r="11">
      <c r="A11" s="3" t="inlineStr">
        <is>
          <t>SEC Schedule, 12-29, Real Estate Companies, Investment in Mortgage Loans on Real Estate [Line Items]</t>
        </is>
      </c>
    </row>
    <row r="12">
      <c r="A12" s="4" t="inlineStr">
        <is>
          <t>Number of Loans | SecurityLoan</t>
        </is>
      </c>
      <c r="B12" s="6" t="n">
        <v>59</v>
      </c>
      <c r="C12" s="6" t="n">
        <v>63</v>
      </c>
    </row>
    <row r="13">
      <c r="A13" s="4" t="inlineStr">
        <is>
          <t>Net Book Value</t>
        </is>
      </c>
      <c r="B13" s="7" t="n">
        <v>9980799</v>
      </c>
      <c r="C13" s="7" t="n">
        <v>9946055</v>
      </c>
    </row>
    <row r="14">
      <c r="A14" s="4" t="inlineStr">
        <is>
          <t>Total Loan Exposure</t>
        </is>
      </c>
      <c r="B14" s="7" t="n">
        <v>10451658</v>
      </c>
      <c r="C14" s="7" t="n">
        <v>10266567</v>
      </c>
    </row>
    <row r="15">
      <c r="A15" s="4" t="inlineStr">
        <is>
          <t>Percentage of Portfolio</t>
        </is>
      </c>
      <c r="B15" s="4" t="inlineStr">
        <is>
          <t>59.00%</t>
        </is>
      </c>
      <c r="C15" s="4" t="inlineStr">
        <is>
          <t>61.00%</t>
        </is>
      </c>
    </row>
    <row r="16">
      <c r="A16" s="4" t="inlineStr">
        <is>
          <t>Hospitality [Member]</t>
        </is>
      </c>
    </row>
    <row r="17">
      <c r="A17" s="3" t="inlineStr">
        <is>
          <t>SEC Schedule, 12-29, Real Estate Companies, Investment in Mortgage Loans on Real Estate [Line Items]</t>
        </is>
      </c>
    </row>
    <row r="18">
      <c r="A18" s="4" t="inlineStr">
        <is>
          <t>Number of Loans | SecurityLoan</t>
        </is>
      </c>
      <c r="B18" s="6" t="n">
        <v>14</v>
      </c>
      <c r="C18" s="6" t="n">
        <v>14</v>
      </c>
    </row>
    <row r="19">
      <c r="A19" s="4" t="inlineStr">
        <is>
          <t>Net Book Value</t>
        </is>
      </c>
      <c r="B19" s="7" t="n">
        <v>2295255</v>
      </c>
      <c r="C19" s="7" t="n">
        <v>2199220</v>
      </c>
    </row>
    <row r="20">
      <c r="A20" s="4" t="inlineStr">
        <is>
          <t>Total Loan Exposure</t>
        </is>
      </c>
      <c r="B20" s="7" t="n">
        <v>2369454</v>
      </c>
      <c r="C20" s="7" t="n">
        <v>2281718</v>
      </c>
    </row>
    <row r="21">
      <c r="A21" s="4" t="inlineStr">
        <is>
          <t>Percentage of Portfolio</t>
        </is>
      </c>
      <c r="B21" s="4" t="inlineStr">
        <is>
          <t>14.00%</t>
        </is>
      </c>
      <c r="C21" s="4" t="inlineStr">
        <is>
          <t>13.00%</t>
        </is>
      </c>
    </row>
    <row r="22">
      <c r="A22" s="4" t="inlineStr">
        <is>
          <t>Multifamily [Member]</t>
        </is>
      </c>
    </row>
    <row r="23">
      <c r="A23" s="3" t="inlineStr">
        <is>
          <t>SEC Schedule, 12-29, Real Estate Companies, Investment in Mortgage Loans on Real Estate [Line Items]</t>
        </is>
      </c>
    </row>
    <row r="24">
      <c r="A24" s="4" t="inlineStr">
        <is>
          <t>Number of Loans | SecurityLoan</t>
        </is>
      </c>
      <c r="B24" s="6" t="n">
        <v>31</v>
      </c>
      <c r="C24" s="6" t="n">
        <v>36</v>
      </c>
    </row>
    <row r="25">
      <c r="A25" s="4" t="inlineStr">
        <is>
          <t>Net Book Value</t>
        </is>
      </c>
      <c r="B25" s="7" t="n">
        <v>1788149</v>
      </c>
      <c r="C25" s="7" t="n">
        <v>1596333</v>
      </c>
    </row>
    <row r="26">
      <c r="A26" s="4" t="inlineStr">
        <is>
          <t>Total Loan Exposure</t>
        </is>
      </c>
      <c r="B26" s="7" t="n">
        <v>1862667</v>
      </c>
      <c r="C26" s="7" t="n">
        <v>1642664</v>
      </c>
    </row>
    <row r="27">
      <c r="A27" s="4" t="inlineStr">
        <is>
          <t>Percentage of Portfolio</t>
        </is>
      </c>
      <c r="B27" s="4" t="inlineStr">
        <is>
          <t>11.00%</t>
        </is>
      </c>
      <c r="C27" s="4" t="inlineStr">
        <is>
          <t>10.00%</t>
        </is>
      </c>
    </row>
    <row r="28">
      <c r="A28" s="4" t="inlineStr">
        <is>
          <t>Industrial [Member]</t>
        </is>
      </c>
    </row>
    <row r="29">
      <c r="A29" s="3" t="inlineStr">
        <is>
          <t>SEC Schedule, 12-29, Real Estate Companies, Investment in Mortgage Loans on Real Estate [Line Items]</t>
        </is>
      </c>
    </row>
    <row r="30">
      <c r="A30" s="4" t="inlineStr">
        <is>
          <t>Number of Loans | SecurityLoan</t>
        </is>
      </c>
      <c r="B30" s="6" t="n">
        <v>6</v>
      </c>
      <c r="C30" s="6" t="n">
        <v>5</v>
      </c>
    </row>
    <row r="31">
      <c r="A31" s="4" t="inlineStr">
        <is>
          <t>Net Book Value</t>
        </is>
      </c>
      <c r="B31" s="7" t="n">
        <v>673912</v>
      </c>
      <c r="C31" s="7" t="n">
        <v>603917</v>
      </c>
    </row>
    <row r="32">
      <c r="A32" s="4" t="inlineStr">
        <is>
          <t>Total Loan Exposure</t>
        </is>
      </c>
      <c r="B32" s="7" t="n">
        <v>675344</v>
      </c>
      <c r="C32" s="7" t="n">
        <v>607423</v>
      </c>
    </row>
    <row r="33">
      <c r="A33" s="4" t="inlineStr">
        <is>
          <t>Percentage of Portfolio</t>
        </is>
      </c>
      <c r="B33" s="4" t="inlineStr">
        <is>
          <t>4.00%</t>
        </is>
      </c>
      <c r="C33" s="4" t="inlineStr">
        <is>
          <t>4.00%</t>
        </is>
      </c>
    </row>
    <row r="34">
      <c r="A34" s="4" t="inlineStr">
        <is>
          <t>Retail [Member]</t>
        </is>
      </c>
    </row>
    <row r="35">
      <c r="A35" s="3" t="inlineStr">
        <is>
          <t>SEC Schedule, 12-29, Real Estate Companies, Investment in Mortgage Loans on Real Estate [Line Items]</t>
        </is>
      </c>
    </row>
    <row r="36">
      <c r="A36" s="4" t="inlineStr">
        <is>
          <t>Number of Loans | SecurityLoan</t>
        </is>
      </c>
      <c r="B36" s="6" t="n">
        <v>4</v>
      </c>
      <c r="C36" s="6" t="n">
        <v>3</v>
      </c>
    </row>
    <row r="37">
      <c r="A37" s="4" t="inlineStr">
        <is>
          <t>Net Book Value</t>
        </is>
      </c>
      <c r="B37" s="7" t="n">
        <v>538702</v>
      </c>
      <c r="C37" s="7" t="n">
        <v>373045</v>
      </c>
    </row>
    <row r="38">
      <c r="A38" s="4" t="inlineStr">
        <is>
          <t>Total Loan Exposure</t>
        </is>
      </c>
      <c r="B38" s="7" t="n">
        <v>551243</v>
      </c>
      <c r="C38" s="7" t="n">
        <v>381040</v>
      </c>
    </row>
    <row r="39">
      <c r="A39" s="4" t="inlineStr">
        <is>
          <t>Percentage of Portfolio</t>
        </is>
      </c>
      <c r="B39" s="4" t="inlineStr">
        <is>
          <t>3.00%</t>
        </is>
      </c>
      <c r="C39" s="4" t="inlineStr">
        <is>
          <t>2.00%</t>
        </is>
      </c>
    </row>
    <row r="40">
      <c r="A40" s="4" t="inlineStr">
        <is>
          <t>Self-Storage [Member]</t>
        </is>
      </c>
    </row>
    <row r="41">
      <c r="A41" s="3" t="inlineStr">
        <is>
          <t>SEC Schedule, 12-29, Real Estate Companies, Investment in Mortgage Loans on Real Estate [Line Items]</t>
        </is>
      </c>
    </row>
    <row r="42">
      <c r="A42" s="4" t="inlineStr">
        <is>
          <t>Number of Loans | SecurityLoan</t>
        </is>
      </c>
      <c r="B42" s="6" t="n">
        <v>2</v>
      </c>
      <c r="C42" s="6" t="n">
        <v>2</v>
      </c>
    </row>
    <row r="43">
      <c r="A43" s="4" t="inlineStr">
        <is>
          <t>Net Book Value</t>
        </is>
      </c>
      <c r="B43" s="7" t="n">
        <v>301566</v>
      </c>
      <c r="C43" s="7" t="n">
        <v>291994</v>
      </c>
    </row>
    <row r="44">
      <c r="A44" s="4" t="inlineStr">
        <is>
          <t>Total Loan Exposure</t>
        </is>
      </c>
      <c r="B44" s="7" t="n">
        <v>301491</v>
      </c>
      <c r="C44" s="7" t="n">
        <v>292496</v>
      </c>
    </row>
    <row r="45">
      <c r="A45" s="4" t="inlineStr">
        <is>
          <t>Percentage of Portfolio</t>
        </is>
      </c>
      <c r="B45" s="4" t="inlineStr">
        <is>
          <t>2.00%</t>
        </is>
      </c>
      <c r="C45" s="4" t="inlineStr">
        <is>
          <t>2.00%</t>
        </is>
      </c>
    </row>
    <row r="46">
      <c r="A46" s="4" t="inlineStr">
        <is>
          <t>Condominium [Member]</t>
        </is>
      </c>
    </row>
    <row r="47">
      <c r="A47" s="3" t="inlineStr">
        <is>
          <t>SEC Schedule, 12-29, Real Estate Companies, Investment in Mortgage Loans on Real Estate [Line Items]</t>
        </is>
      </c>
    </row>
    <row r="48">
      <c r="A48" s="4" t="inlineStr">
        <is>
          <t>Number of Loans | SecurityLoan</t>
        </is>
      </c>
      <c r="B48" s="6" t="n">
        <v>2</v>
      </c>
      <c r="C48" s="6" t="n">
        <v>1</v>
      </c>
    </row>
    <row r="49">
      <c r="A49" s="4" t="inlineStr">
        <is>
          <t>Net Book Value</t>
        </is>
      </c>
      <c r="B49" s="7" t="n">
        <v>245492</v>
      </c>
      <c r="C49" s="7" t="n">
        <v>232778</v>
      </c>
    </row>
    <row r="50">
      <c r="A50" s="4" t="inlineStr">
        <is>
          <t>Total Loan Exposure</t>
        </is>
      </c>
      <c r="B50" s="7" t="n">
        <v>264162</v>
      </c>
      <c r="C50" s="7" t="n">
        <v>234260</v>
      </c>
    </row>
    <row r="51">
      <c r="A51" s="4" t="inlineStr">
        <is>
          <t>Percentage of Portfolio</t>
        </is>
      </c>
      <c r="B51" s="4" t="inlineStr">
        <is>
          <t>2.00%</t>
        </is>
      </c>
      <c r="C51" s="4" t="inlineStr">
        <is>
          <t>1.00%</t>
        </is>
      </c>
    </row>
    <row r="52">
      <c r="A52" s="4" t="inlineStr">
        <is>
          <t>Other [Member]</t>
        </is>
      </c>
    </row>
    <row r="53">
      <c r="A53" s="3" t="inlineStr">
        <is>
          <t>SEC Schedule, 12-29, Real Estate Companies, Investment in Mortgage Loans on Real Estate [Line Items]</t>
        </is>
      </c>
    </row>
    <row r="54">
      <c r="A54" s="4" t="inlineStr">
        <is>
          <t>Number of Loans | SecurityLoan</t>
        </is>
      </c>
      <c r="B54" s="6" t="n">
        <v>2</v>
      </c>
      <c r="C54" s="6" t="n">
        <v>4</v>
      </c>
    </row>
    <row r="55">
      <c r="A55" s="4" t="inlineStr">
        <is>
          <t>Net Book Value</t>
        </is>
      </c>
      <c r="B55" s="7" t="n">
        <v>748840</v>
      </c>
      <c r="C55" s="7" t="n">
        <v>921459</v>
      </c>
    </row>
    <row r="56">
      <c r="A56" s="4" t="inlineStr">
        <is>
          <t>Total Loan Exposure</t>
        </is>
      </c>
      <c r="B56" s="7" t="n">
        <v>978602</v>
      </c>
      <c r="C56" s="7" t="n">
        <v>1259696</v>
      </c>
    </row>
    <row r="57">
      <c r="A57" s="4" t="inlineStr">
        <is>
          <t>Percentage of Portfolio</t>
        </is>
      </c>
      <c r="B57" s="4" t="inlineStr">
        <is>
          <t>5.00%</t>
        </is>
      </c>
      <c r="C57" s="4" t="inlineStr">
        <is>
          <t>7.00%</t>
        </is>
      </c>
    </row>
    <row r="58">
      <c r="A58" s="4" t="inlineStr">
        <is>
          <t>United States Northeast [Member]</t>
        </is>
      </c>
    </row>
    <row r="59">
      <c r="A59" s="3" t="inlineStr">
        <is>
          <t>SEC Schedule, 12-29, Real Estate Companies, Investment in Mortgage Loans on Real Estate [Line Items]</t>
        </is>
      </c>
    </row>
    <row r="60">
      <c r="A60" s="4" t="inlineStr">
        <is>
          <t>Number of Loans | SecurityLoan</t>
        </is>
      </c>
      <c r="B60" s="6" t="n">
        <v>24</v>
      </c>
      <c r="C60" s="6" t="n">
        <v>25</v>
      </c>
    </row>
    <row r="61">
      <c r="A61" s="4" t="inlineStr">
        <is>
          <t>Net Book Value</t>
        </is>
      </c>
      <c r="B61" s="7" t="n">
        <v>4050732</v>
      </c>
      <c r="C61" s="7" t="n">
        <v>3789477</v>
      </c>
    </row>
    <row r="62">
      <c r="A62" s="4" t="inlineStr">
        <is>
          <t>Total Loan Exposure</t>
        </is>
      </c>
      <c r="B62" s="7" t="n">
        <v>4069712</v>
      </c>
      <c r="C62" s="7" t="n">
        <v>3815580</v>
      </c>
    </row>
    <row r="63">
      <c r="A63" s="4" t="inlineStr">
        <is>
          <t>Percentage of Portfolio</t>
        </is>
      </c>
      <c r="B63" s="4" t="inlineStr">
        <is>
          <t>23.00%</t>
        </is>
      </c>
      <c r="C63" s="4" t="inlineStr">
        <is>
          <t>22.00%</t>
        </is>
      </c>
    </row>
    <row r="64">
      <c r="A64" s="4" t="inlineStr">
        <is>
          <t>United States West [Member]</t>
        </is>
      </c>
    </row>
    <row r="65">
      <c r="A65" s="3" t="inlineStr">
        <is>
          <t>SEC Schedule, 12-29, Real Estate Companies, Investment in Mortgage Loans on Real Estate [Line Items]</t>
        </is>
      </c>
    </row>
    <row r="66">
      <c r="A66" s="4" t="inlineStr">
        <is>
          <t>Number of Loans | SecurityLoan</t>
        </is>
      </c>
      <c r="B66" s="6" t="n">
        <v>27</v>
      </c>
      <c r="C66" s="6" t="n">
        <v>30</v>
      </c>
    </row>
    <row r="67">
      <c r="A67" s="4" t="inlineStr">
        <is>
          <t>Net Book Value</t>
        </is>
      </c>
      <c r="B67" s="7" t="n">
        <v>2942126</v>
      </c>
      <c r="C67" s="7" t="n">
        <v>3143323</v>
      </c>
    </row>
    <row r="68">
      <c r="A68" s="4" t="inlineStr">
        <is>
          <t>Total Loan Exposure</t>
        </is>
      </c>
      <c r="B68" s="7" t="n">
        <v>3413089</v>
      </c>
      <c r="C68" s="7" t="n">
        <v>3451914</v>
      </c>
    </row>
    <row r="69">
      <c r="A69" s="4" t="inlineStr">
        <is>
          <t>Percentage of Portfolio</t>
        </is>
      </c>
      <c r="B69" s="4" t="inlineStr">
        <is>
          <t>20.00%</t>
        </is>
      </c>
      <c r="C69" s="4" t="inlineStr">
        <is>
          <t>20.00%</t>
        </is>
      </c>
    </row>
    <row r="70">
      <c r="A70" s="4" t="inlineStr">
        <is>
          <t>United States Southeast [Member]</t>
        </is>
      </c>
    </row>
    <row r="71">
      <c r="A71" s="3" t="inlineStr">
        <is>
          <t>SEC Schedule, 12-29, Real Estate Companies, Investment in Mortgage Loans on Real Estate [Line Items]</t>
        </is>
      </c>
    </row>
    <row r="72">
      <c r="A72" s="4" t="inlineStr">
        <is>
          <t>Number of Loans | SecurityLoan</t>
        </is>
      </c>
      <c r="B72" s="6" t="n">
        <v>25</v>
      </c>
      <c r="C72" s="6" t="n">
        <v>23</v>
      </c>
    </row>
    <row r="73">
      <c r="A73" s="4" t="inlineStr">
        <is>
          <t>Net Book Value</t>
        </is>
      </c>
      <c r="B73" s="7" t="n">
        <v>2624701</v>
      </c>
      <c r="C73" s="7" t="n">
        <v>2321444</v>
      </c>
    </row>
    <row r="74">
      <c r="A74" s="4" t="inlineStr">
        <is>
          <t>Total Loan Exposure</t>
        </is>
      </c>
      <c r="B74" s="7" t="n">
        <v>2707080</v>
      </c>
      <c r="C74" s="7" t="n">
        <v>2334852</v>
      </c>
    </row>
    <row r="75">
      <c r="A75" s="4" t="inlineStr">
        <is>
          <t>Percentage of Portfolio</t>
        </is>
      </c>
      <c r="B75" s="4" t="inlineStr">
        <is>
          <t>16.00%</t>
        </is>
      </c>
      <c r="C75" s="4" t="inlineStr">
        <is>
          <t>14.00%</t>
        </is>
      </c>
    </row>
    <row r="76">
      <c r="A76" s="4" t="inlineStr">
        <is>
          <t>United States Midwest [Member]</t>
        </is>
      </c>
    </row>
    <row r="77">
      <c r="A77" s="3" t="inlineStr">
        <is>
          <t>SEC Schedule, 12-29, Real Estate Companies, Investment in Mortgage Loans on Real Estate [Line Items]</t>
        </is>
      </c>
    </row>
    <row r="78">
      <c r="A78" s="4" t="inlineStr">
        <is>
          <t>Number of Loans | SecurityLoan</t>
        </is>
      </c>
      <c r="B78" s="6" t="n">
        <v>8</v>
      </c>
      <c r="C78" s="6" t="n">
        <v>10</v>
      </c>
    </row>
    <row r="79">
      <c r="A79" s="4" t="inlineStr">
        <is>
          <t>Net Book Value</t>
        </is>
      </c>
      <c r="B79" s="7" t="n">
        <v>973702</v>
      </c>
      <c r="C79" s="7" t="n">
        <v>1174581</v>
      </c>
    </row>
    <row r="80">
      <c r="A80" s="4" t="inlineStr">
        <is>
          <t>Total Loan Exposure</t>
        </is>
      </c>
      <c r="B80" s="7" t="n">
        <v>976693</v>
      </c>
      <c r="C80" s="7" t="n">
        <v>1180240</v>
      </c>
    </row>
    <row r="81">
      <c r="A81" s="4" t="inlineStr">
        <is>
          <t>Percentage of Portfolio</t>
        </is>
      </c>
      <c r="B81" s="4" t="inlineStr">
        <is>
          <t>6.00%</t>
        </is>
      </c>
      <c r="C81" s="4" t="inlineStr">
        <is>
          <t>7.00%</t>
        </is>
      </c>
    </row>
    <row r="82">
      <c r="A82" s="4" t="inlineStr">
        <is>
          <t>United States Southwest [Member]</t>
        </is>
      </c>
    </row>
    <row r="83">
      <c r="A83" s="3" t="inlineStr">
        <is>
          <t>SEC Schedule, 12-29, Real Estate Companies, Investment in Mortgage Loans on Real Estate [Line Items]</t>
        </is>
      </c>
    </row>
    <row r="84">
      <c r="A84" s="4" t="inlineStr">
        <is>
          <t>Number of Loans | SecurityLoan</t>
        </is>
      </c>
      <c r="B84" s="6" t="n">
        <v>9</v>
      </c>
      <c r="C84" s="6" t="n">
        <v>11</v>
      </c>
    </row>
    <row r="85">
      <c r="A85" s="4" t="inlineStr">
        <is>
          <t>Net Book Value</t>
        </is>
      </c>
      <c r="B85" s="7" t="n">
        <v>597100</v>
      </c>
      <c r="C85" s="7" t="n">
        <v>464989</v>
      </c>
    </row>
    <row r="86">
      <c r="A86" s="4" t="inlineStr">
        <is>
          <t>Total Loan Exposure</t>
        </is>
      </c>
      <c r="B86" s="7" t="n">
        <v>598813</v>
      </c>
      <c r="C86" s="7" t="n">
        <v>467532</v>
      </c>
    </row>
    <row r="87">
      <c r="A87" s="4" t="inlineStr">
        <is>
          <t>Percentage of Portfolio</t>
        </is>
      </c>
      <c r="B87" s="4" t="inlineStr">
        <is>
          <t>3.00%</t>
        </is>
      </c>
      <c r="C87" s="4" t="inlineStr">
        <is>
          <t>3.00%</t>
        </is>
      </c>
    </row>
    <row r="88">
      <c r="A88" s="4" t="inlineStr">
        <is>
          <t>United States Northwest [Member]</t>
        </is>
      </c>
    </row>
    <row r="89">
      <c r="A89" s="3" t="inlineStr">
        <is>
          <t>SEC Schedule, 12-29, Real Estate Companies, Investment in Mortgage Loans on Real Estate [Line Items]</t>
        </is>
      </c>
    </row>
    <row r="90">
      <c r="A90" s="4" t="inlineStr">
        <is>
          <t>Number of Loans | SecurityLoan</t>
        </is>
      </c>
      <c r="B90" s="6" t="n">
        <v>1</v>
      </c>
      <c r="C90" s="6" t="n">
        <v>3</v>
      </c>
    </row>
    <row r="91">
      <c r="A91" s="4" t="inlineStr">
        <is>
          <t>Net Book Value</t>
        </is>
      </c>
      <c r="B91" s="7" t="n">
        <v>15404</v>
      </c>
      <c r="C91" s="7" t="n">
        <v>52891</v>
      </c>
    </row>
    <row r="92">
      <c r="A92" s="4" t="inlineStr">
        <is>
          <t>Total Loan Exposure</t>
        </is>
      </c>
      <c r="B92" s="7" t="n">
        <v>15413</v>
      </c>
      <c r="C92" s="7" t="n">
        <v>52989</v>
      </c>
    </row>
    <row r="93">
      <c r="A93" s="4" t="inlineStr">
        <is>
          <t>Percentage of Portfolio</t>
        </is>
      </c>
      <c r="B93" s="4" t="inlineStr">
        <is>
          <t>0.00%</t>
        </is>
      </c>
      <c r="C93" s="4" t="inlineStr">
        <is>
          <t>0.00%</t>
        </is>
      </c>
    </row>
    <row r="94">
      <c r="A94" s="4" t="inlineStr">
        <is>
          <t>United States [Member]</t>
        </is>
      </c>
    </row>
    <row r="95">
      <c r="A95" s="3" t="inlineStr">
        <is>
          <t>SEC Schedule, 12-29, Real Estate Companies, Investment in Mortgage Loans on Real Estate [Line Items]</t>
        </is>
      </c>
    </row>
    <row r="96">
      <c r="A96" s="4" t="inlineStr">
        <is>
          <t>Number of Loans | SecurityLoan</t>
        </is>
      </c>
      <c r="B96" s="6" t="n">
        <v>94</v>
      </c>
      <c r="C96" s="6" t="n">
        <v>102</v>
      </c>
    </row>
    <row r="97">
      <c r="A97" s="4" t="inlineStr">
        <is>
          <t>Net Book Value</t>
        </is>
      </c>
      <c r="B97" s="7" t="n">
        <v>11203765</v>
      </c>
      <c r="C97" s="7" t="n">
        <v>10946705</v>
      </c>
    </row>
    <row r="98">
      <c r="A98" s="4" t="inlineStr">
        <is>
          <t>Total Loan Exposure</t>
        </is>
      </c>
      <c r="B98" s="7" t="n">
        <v>11780800</v>
      </c>
      <c r="C98" s="7" t="n">
        <v>11303107</v>
      </c>
    </row>
    <row r="99">
      <c r="A99" s="4" t="inlineStr">
        <is>
          <t>Percentage of Portfolio</t>
        </is>
      </c>
      <c r="B99" s="4" t="inlineStr">
        <is>
          <t>68.00%</t>
        </is>
      </c>
      <c r="C99" s="4" t="inlineStr">
        <is>
          <t>66.00%</t>
        </is>
      </c>
    </row>
    <row r="100">
      <c r="A100" s="4" t="inlineStr">
        <is>
          <t>United Kingdom [Member]</t>
        </is>
      </c>
    </row>
    <row r="101">
      <c r="A101" s="3" t="inlineStr">
        <is>
          <t>SEC Schedule, 12-29, Real Estate Companies, Investment in Mortgage Loans on Real Estate [Line Items]</t>
        </is>
      </c>
    </row>
    <row r="102">
      <c r="A102" s="4" t="inlineStr">
        <is>
          <t>Number of Loans | SecurityLoan</t>
        </is>
      </c>
      <c r="B102" s="6" t="n">
        <v>13</v>
      </c>
      <c r="C102" s="6" t="n">
        <v>13</v>
      </c>
    </row>
    <row r="103">
      <c r="A103" s="4" t="inlineStr">
        <is>
          <t>Net Book Value</t>
        </is>
      </c>
      <c r="B103" s="7" t="n">
        <v>1816901</v>
      </c>
      <c r="C103" s="7" t="n">
        <v>1738536</v>
      </c>
    </row>
    <row r="104">
      <c r="A104" s="4" t="inlineStr">
        <is>
          <t>Total Loan Exposure</t>
        </is>
      </c>
      <c r="B104" s="7" t="n">
        <v>2066390</v>
      </c>
      <c r="C104" s="7" t="n">
        <v>2102501</v>
      </c>
    </row>
    <row r="105">
      <c r="A105" s="4" t="inlineStr">
        <is>
          <t>Percentage of Portfolio</t>
        </is>
      </c>
      <c r="B105" s="4" t="inlineStr">
        <is>
          <t>12.00%</t>
        </is>
      </c>
      <c r="C105" s="4" t="inlineStr">
        <is>
          <t>12.00%</t>
        </is>
      </c>
    </row>
    <row r="106">
      <c r="A106" s="4" t="inlineStr">
        <is>
          <t>Ireland [Member]</t>
        </is>
      </c>
    </row>
    <row r="107">
      <c r="A107" s="3" t="inlineStr">
        <is>
          <t>SEC Schedule, 12-29, Real Estate Companies, Investment in Mortgage Loans on Real Estate [Line Items]</t>
        </is>
      </c>
    </row>
    <row r="108">
      <c r="A108" s="4" t="inlineStr">
        <is>
          <t>Number of Loans | SecurityLoan</t>
        </is>
      </c>
      <c r="B108" s="6" t="n">
        <v>1</v>
      </c>
      <c r="C108" s="6" t="n">
        <v>1</v>
      </c>
    </row>
    <row r="109">
      <c r="A109" s="4" t="inlineStr">
        <is>
          <t>Net Book Value</t>
        </is>
      </c>
      <c r="B109" s="7" t="n">
        <v>1309443</v>
      </c>
      <c r="C109" s="7" t="n">
        <v>1318196</v>
      </c>
    </row>
    <row r="110">
      <c r="A110" s="4" t="inlineStr">
        <is>
          <t>Total Loan Exposure</t>
        </is>
      </c>
      <c r="B110" s="7" t="n">
        <v>1317846</v>
      </c>
      <c r="C110" s="7" t="n">
        <v>1330647</v>
      </c>
    </row>
    <row r="111">
      <c r="A111" s="4" t="inlineStr">
        <is>
          <t>Percentage of Portfolio</t>
        </is>
      </c>
      <c r="B111" s="4" t="inlineStr">
        <is>
          <t>8.00%</t>
        </is>
      </c>
      <c r="C111" s="4" t="inlineStr">
        <is>
          <t>8.00%</t>
        </is>
      </c>
    </row>
    <row r="112">
      <c r="A112" s="4" t="inlineStr">
        <is>
          <t>Spain [Member]</t>
        </is>
      </c>
    </row>
    <row r="113">
      <c r="A113" s="3" t="inlineStr">
        <is>
          <t>SEC Schedule, 12-29, Real Estate Companies, Investment in Mortgage Loans on Real Estate [Line Items]</t>
        </is>
      </c>
    </row>
    <row r="114">
      <c r="A114" s="4" t="inlineStr">
        <is>
          <t>Number of Loans | SecurityLoan</t>
        </is>
      </c>
      <c r="B114" s="6" t="n">
        <v>2</v>
      </c>
      <c r="C114" s="6" t="n">
        <v>2</v>
      </c>
    </row>
    <row r="115">
      <c r="A115" s="4" t="inlineStr">
        <is>
          <t>Net Book Value</t>
        </is>
      </c>
      <c r="B115" s="7" t="n">
        <v>1247162</v>
      </c>
      <c r="C115" s="7" t="n">
        <v>1231061</v>
      </c>
    </row>
    <row r="116">
      <c r="A116" s="4" t="inlineStr">
        <is>
          <t>Total Loan Exposure</t>
        </is>
      </c>
      <c r="B116" s="7" t="n">
        <v>1252080</v>
      </c>
      <c r="C116" s="7" t="n">
        <v>1237809</v>
      </c>
    </row>
    <row r="117">
      <c r="A117" s="4" t="inlineStr">
        <is>
          <t>Percentage of Portfolio</t>
        </is>
      </c>
      <c r="B117" s="4" t="inlineStr">
        <is>
          <t>7.00%</t>
        </is>
      </c>
      <c r="C117" s="4" t="inlineStr">
        <is>
          <t>7.00%</t>
        </is>
      </c>
    </row>
    <row r="118">
      <c r="A118" s="4" t="inlineStr">
        <is>
          <t>Germany [Member]</t>
        </is>
      </c>
    </row>
    <row r="119">
      <c r="A119" s="3" t="inlineStr">
        <is>
          <t>SEC Schedule, 12-29, Real Estate Companies, Investment in Mortgage Loans on Real Estate [Line Items]</t>
        </is>
      </c>
    </row>
    <row r="120">
      <c r="A120" s="4" t="inlineStr">
        <is>
          <t>Number of Loans | SecurityLoan</t>
        </is>
      </c>
      <c r="B120" s="6" t="n">
        <v>1</v>
      </c>
      <c r="C120" s="6" t="n">
        <v>1</v>
      </c>
    </row>
    <row r="121">
      <c r="A121" s="4" t="inlineStr">
        <is>
          <t>Net Book Value</t>
        </is>
      </c>
      <c r="B121" s="7" t="n">
        <v>214795</v>
      </c>
      <c r="C121" s="7" t="n">
        <v>195081</v>
      </c>
    </row>
    <row r="122">
      <c r="A122" s="4" t="inlineStr">
        <is>
          <t>Total Loan Exposure</t>
        </is>
      </c>
      <c r="B122" s="7" t="n">
        <v>252816</v>
      </c>
      <c r="C122" s="7" t="n">
        <v>251020</v>
      </c>
    </row>
    <row r="123">
      <c r="A123" s="4" t="inlineStr">
        <is>
          <t>Percentage of Portfolio</t>
        </is>
      </c>
      <c r="B123" s="4" t="inlineStr">
        <is>
          <t>1.00%</t>
        </is>
      </c>
      <c r="C123" s="4" t="inlineStr">
        <is>
          <t>1.00%</t>
        </is>
      </c>
    </row>
    <row r="124">
      <c r="A124" s="4" t="inlineStr">
        <is>
          <t>Australia [Member]</t>
        </is>
      </c>
    </row>
    <row r="125">
      <c r="A125" s="3" t="inlineStr">
        <is>
          <t>SEC Schedule, 12-29, Real Estate Companies, Investment in Mortgage Loans on Real Estate [Line Items]</t>
        </is>
      </c>
    </row>
    <row r="126">
      <c r="A126" s="4" t="inlineStr">
        <is>
          <t>Number of Loans | SecurityLoan</t>
        </is>
      </c>
      <c r="B126" s="6" t="n">
        <v>2</v>
      </c>
      <c r="C126" s="6" t="n">
        <v>3</v>
      </c>
    </row>
    <row r="127">
      <c r="A127" s="4" t="inlineStr">
        <is>
          <t>Net Book Value</t>
        </is>
      </c>
      <c r="B127" s="7" t="n">
        <v>259126</v>
      </c>
      <c r="C127" s="7" t="n">
        <v>360047</v>
      </c>
    </row>
    <row r="128">
      <c r="A128" s="4" t="inlineStr">
        <is>
          <t>Total Loan Exposure</t>
        </is>
      </c>
      <c r="B128" s="7" t="n">
        <v>259788</v>
      </c>
      <c r="C128" s="7" t="n">
        <v>361763</v>
      </c>
    </row>
    <row r="129">
      <c r="A129" s="4" t="inlineStr">
        <is>
          <t>Percentage of Portfolio</t>
        </is>
      </c>
      <c r="B129" s="4" t="inlineStr">
        <is>
          <t>1.00%</t>
        </is>
      </c>
      <c r="C129" s="4" t="inlineStr">
        <is>
          <t>2.00%</t>
        </is>
      </c>
    </row>
    <row r="130">
      <c r="A130" s="4" t="inlineStr">
        <is>
          <t>Italy [Member]</t>
        </is>
      </c>
    </row>
    <row r="131">
      <c r="A131" s="3" t="inlineStr">
        <is>
          <t>SEC Schedule, 12-29, Real Estate Companies, Investment in Mortgage Loans on Real Estate [Line Items]</t>
        </is>
      </c>
    </row>
    <row r="132">
      <c r="A132" s="4" t="inlineStr">
        <is>
          <t>Number of Loans | SecurityLoan</t>
        </is>
      </c>
      <c r="B132" s="6" t="n">
        <v>1</v>
      </c>
      <c r="C132" s="6" t="n">
        <v>1</v>
      </c>
    </row>
    <row r="133">
      <c r="A133" s="4" t="inlineStr">
        <is>
          <t>Net Book Value</t>
        </is>
      </c>
      <c r="B133" s="7" t="n">
        <v>203982</v>
      </c>
      <c r="C133" s="7" t="n">
        <v>178740</v>
      </c>
    </row>
    <row r="134">
      <c r="A134" s="4" t="inlineStr">
        <is>
          <t>Total Loan Exposure</t>
        </is>
      </c>
      <c r="B134" s="7" t="n">
        <v>205514</v>
      </c>
      <c r="C134" s="7" t="n">
        <v>180897</v>
      </c>
    </row>
    <row r="135">
      <c r="A135" s="4" t="inlineStr">
        <is>
          <t>Percentage of Portfolio</t>
        </is>
      </c>
      <c r="B135" s="4" t="inlineStr">
        <is>
          <t>1.00%</t>
        </is>
      </c>
      <c r="C135" s="4" t="inlineStr">
        <is>
          <t>1.00%</t>
        </is>
      </c>
    </row>
    <row r="136">
      <c r="A136" s="4" t="inlineStr">
        <is>
          <t>Netherlands [Member]</t>
        </is>
      </c>
    </row>
    <row r="137">
      <c r="A137" s="3" t="inlineStr">
        <is>
          <t>SEC Schedule, 12-29, Real Estate Companies, Investment in Mortgage Loans on Real Estate [Line Items]</t>
        </is>
      </c>
    </row>
    <row r="138">
      <c r="A138" s="4" t="inlineStr">
        <is>
          <t>Number of Loans | SecurityLoan</t>
        </is>
      </c>
      <c r="B138" s="6" t="n">
        <v>1</v>
      </c>
    </row>
    <row r="139">
      <c r="A139" s="4" t="inlineStr">
        <is>
          <t>Net Book Value</t>
        </is>
      </c>
      <c r="B139" s="7" t="n">
        <v>105300</v>
      </c>
    </row>
    <row r="140">
      <c r="A140" s="4" t="inlineStr">
        <is>
          <t>Total Loan Exposure</t>
        </is>
      </c>
      <c r="B140" s="7" t="n">
        <v>106274</v>
      </c>
    </row>
    <row r="141">
      <c r="A141" s="4" t="inlineStr">
        <is>
          <t>Percentage of Portfolio</t>
        </is>
      </c>
      <c r="B141" s="4" t="inlineStr">
        <is>
          <t>1.00%</t>
        </is>
      </c>
    </row>
    <row r="142">
      <c r="A142" s="4" t="inlineStr">
        <is>
          <t>Belgium [Member]</t>
        </is>
      </c>
    </row>
    <row r="143">
      <c r="A143" s="3" t="inlineStr">
        <is>
          <t>SEC Schedule, 12-29, Real Estate Companies, Investment in Mortgage Loans on Real Estate [Line Items]</t>
        </is>
      </c>
    </row>
    <row r="144">
      <c r="A144" s="4" t="inlineStr">
        <is>
          <t>Number of Loans | SecurityLoan</t>
        </is>
      </c>
      <c r="B144" s="6" t="n">
        <v>1</v>
      </c>
      <c r="C144" s="6" t="n">
        <v>1</v>
      </c>
    </row>
    <row r="145">
      <c r="A145" s="4" t="inlineStr">
        <is>
          <t>Net Book Value</t>
        </is>
      </c>
      <c r="B145" s="7" t="n">
        <v>94757</v>
      </c>
      <c r="C145" s="7" t="n">
        <v>86807</v>
      </c>
    </row>
    <row r="146">
      <c r="A146" s="4" t="inlineStr">
        <is>
          <t>Total Loan Exposure</t>
        </is>
      </c>
      <c r="B146" s="7" t="n">
        <v>94936</v>
      </c>
      <c r="C146" s="7" t="n">
        <v>87201</v>
      </c>
    </row>
    <row r="147">
      <c r="A147" s="4" t="inlineStr">
        <is>
          <t>Percentage of Portfolio</t>
        </is>
      </c>
      <c r="B147" s="4" t="inlineStr">
        <is>
          <t>1.00%</t>
        </is>
      </c>
      <c r="C147" s="4" t="inlineStr">
        <is>
          <t>1.00%</t>
        </is>
      </c>
    </row>
    <row r="148">
      <c r="A148" s="4" t="inlineStr">
        <is>
          <t>Canada [Member]</t>
        </is>
      </c>
    </row>
    <row r="149">
      <c r="A149" s="3" t="inlineStr">
        <is>
          <t>SEC Schedule, 12-29, Real Estate Companies, Investment in Mortgage Loans on Real Estate [Line Items]</t>
        </is>
      </c>
    </row>
    <row r="150">
      <c r="A150" s="4" t="inlineStr">
        <is>
          <t>Number of Loans | SecurityLoan</t>
        </is>
      </c>
      <c r="B150" s="6" t="n">
        <v>3</v>
      </c>
      <c r="C150" s="6" t="n">
        <v>3</v>
      </c>
    </row>
    <row r="151">
      <c r="A151" s="4" t="inlineStr">
        <is>
          <t>Net Book Value</t>
        </is>
      </c>
      <c r="B151" s="7" t="n">
        <v>82185</v>
      </c>
      <c r="C151" s="7" t="n">
        <v>77656</v>
      </c>
    </row>
    <row r="152">
      <c r="A152" s="4" t="inlineStr">
        <is>
          <t>Total Loan Exposure</t>
        </is>
      </c>
      <c r="B152" s="7" t="n">
        <v>82262</v>
      </c>
      <c r="C152" s="7" t="n">
        <v>77953</v>
      </c>
    </row>
    <row r="153">
      <c r="A153" s="4" t="inlineStr">
        <is>
          <t>Percentage of Portfolio</t>
        </is>
      </c>
      <c r="B153" s="4" t="inlineStr">
        <is>
          <t>0.00%</t>
        </is>
      </c>
      <c r="C153" s="4" t="inlineStr">
        <is>
          <t>1.00%</t>
        </is>
      </c>
    </row>
    <row r="154">
      <c r="A154" s="4" t="inlineStr">
        <is>
          <t>France [Member]</t>
        </is>
      </c>
    </row>
    <row r="155">
      <c r="A155" s="3" t="inlineStr">
        <is>
          <t>SEC Schedule, 12-29, Real Estate Companies, Investment in Mortgage Loans on Real Estate [Line Items]</t>
        </is>
      </c>
    </row>
    <row r="156">
      <c r="A156" s="4" t="inlineStr">
        <is>
          <t>Number of Loans | SecurityLoan</t>
        </is>
      </c>
      <c r="B156" s="6" t="n">
        <v>1</v>
      </c>
      <c r="C156" s="6" t="n">
        <v>1</v>
      </c>
    </row>
    <row r="157">
      <c r="A157" s="4" t="inlineStr">
        <is>
          <t>Net Book Value</t>
        </is>
      </c>
      <c r="B157" s="7" t="n">
        <v>35299</v>
      </c>
      <c r="C157" s="7" t="n">
        <v>31972</v>
      </c>
    </row>
    <row r="158">
      <c r="A158" s="4" t="inlineStr">
        <is>
          <t>Total Loan Exposure</t>
        </is>
      </c>
      <c r="B158" s="7" t="n">
        <v>35915</v>
      </c>
      <c r="C158" s="7" t="n">
        <v>32966</v>
      </c>
    </row>
    <row r="159">
      <c r="A159" s="4" t="inlineStr">
        <is>
          <t>Percentage of Portfolio</t>
        </is>
      </c>
      <c r="B159" s="4" t="inlineStr">
        <is>
          <t>0.00%</t>
        </is>
      </c>
      <c r="C159" s="4" t="inlineStr">
        <is>
          <t>1.00%</t>
        </is>
      </c>
    </row>
    <row r="160">
      <c r="A160" s="4" t="inlineStr">
        <is>
          <t>International [Member]</t>
        </is>
      </c>
    </row>
    <row r="161">
      <c r="A161" s="3" t="inlineStr">
        <is>
          <t>SEC Schedule, 12-29, Real Estate Companies, Investment in Mortgage Loans on Real Estate [Line Items]</t>
        </is>
      </c>
    </row>
    <row r="162">
      <c r="A162" s="4" t="inlineStr">
        <is>
          <t>Number of Loans | SecurityLoan</t>
        </is>
      </c>
      <c r="B162" s="6" t="n">
        <v>26</v>
      </c>
      <c r="C162" s="6" t="n">
        <v>26</v>
      </c>
    </row>
    <row r="163">
      <c r="A163" s="4" t="inlineStr">
        <is>
          <t>Net Book Value</t>
        </is>
      </c>
      <c r="B163" s="7" t="n">
        <v>5368950</v>
      </c>
      <c r="C163" s="7" t="n">
        <v>5218096</v>
      </c>
    </row>
    <row r="164">
      <c r="A164" s="4" t="inlineStr">
        <is>
          <t>Total Loan Exposure</t>
        </is>
      </c>
      <c r="B164" s="7" t="n">
        <v>5673821</v>
      </c>
      <c r="C164" s="7" t="n">
        <v>5662757</v>
      </c>
    </row>
    <row r="165">
      <c r="A165" s="4" t="inlineStr">
        <is>
          <t>Percentage of Portfolio</t>
        </is>
      </c>
      <c r="B165" s="4" t="inlineStr">
        <is>
          <t>32.00%</t>
        </is>
      </c>
      <c r="C165" s="4" t="inlineStr">
        <is>
          <t>34.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roperty Type and Geographic Distribution of Properties Securing Loans in Portfolio (Parenthetical) (Detail) - USD ($) $ in Millions</t>
        </is>
      </c>
      <c r="B1" s="2" t="inlineStr">
        <is>
          <t>Dec. 31, 2020</t>
        </is>
      </c>
      <c r="C1" s="2" t="inlineStr">
        <is>
          <t>Dec. 31, 2019</t>
        </is>
      </c>
    </row>
    <row r="2">
      <c r="A2" s="3" t="inlineStr">
        <is>
          <t>SEC Schedule, 12-29, Real Estate Companies, Investment in Mortgage Loans on Real Estate [Line Items]</t>
        </is>
      </c>
    </row>
    <row r="3">
      <c r="A3" s="4" t="inlineStr">
        <is>
          <t>Total loan exposure including senior interests</t>
        </is>
      </c>
      <c r="B3" s="5" t="n">
        <v>801.8</v>
      </c>
      <c r="C3" s="5" t="n">
        <v>688.5</v>
      </c>
    </row>
    <row r="4">
      <c r="A4" s="4" t="inlineStr">
        <is>
          <t>2018 Single Asset Securitization [Member]</t>
        </is>
      </c>
    </row>
    <row r="5">
      <c r="A5" s="3" t="inlineStr">
        <is>
          <t>SEC Schedule, 12-29, Real Estate Companies, Investment in Mortgage Loans on Real Estate [Line Items]</t>
        </is>
      </c>
    </row>
    <row r="6">
      <c r="A6" s="4" t="inlineStr">
        <is>
          <t>Single asset securitization principal amount</t>
        </is>
      </c>
      <c r="B6" s="5" t="n">
        <v>735.5</v>
      </c>
      <c r="C6" s="7" t="n">
        <v>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Loans Receivable, Net - Principal Balance and Net Book Value of Loans Receivable Based on Internal Risk Ratings (Detail) $ in Thousands</t>
        </is>
      </c>
      <c r="B1" s="2" t="inlineStr">
        <is>
          <t>12 Months Ended</t>
        </is>
      </c>
    </row>
    <row r="2">
      <c r="B2" s="2" t="inlineStr">
        <is>
          <t>Dec. 31, 2020USD ($)SecurityLoan</t>
        </is>
      </c>
      <c r="C2" s="2" t="inlineStr">
        <is>
          <t>Dec. 31, 2019USD ($)SecurityLoan</t>
        </is>
      </c>
      <c r="D2" s="2" t="inlineStr">
        <is>
          <t>Dec. 31, 2018USD ($)</t>
        </is>
      </c>
      <c r="E2" s="2" t="inlineStr">
        <is>
          <t>Dec. 31, 2017USD ($)</t>
        </is>
      </c>
    </row>
    <row r="3">
      <c r="A3" s="3" t="inlineStr">
        <is>
          <t>SEC Schedule, 12-29, Real Estate Companies, Investment in Mortgage Loans on Real Estate [Line Items]</t>
        </is>
      </c>
    </row>
    <row r="4">
      <c r="A4" s="4" t="inlineStr">
        <is>
          <t>Number of Loans | SecurityLoan</t>
        </is>
      </c>
      <c r="B4" s="6" t="n">
        <v>120</v>
      </c>
      <c r="C4" s="6" t="n">
        <v>128</v>
      </c>
    </row>
    <row r="5">
      <c r="A5" s="4" t="inlineStr">
        <is>
          <t>Net Book Value</t>
        </is>
      </c>
      <c r="B5" s="7" t="n">
        <v>16572715</v>
      </c>
      <c r="C5" s="7" t="n">
        <v>16164801</v>
      </c>
      <c r="D5" s="7" t="n">
        <v>14191200</v>
      </c>
      <c r="E5" s="7" t="n">
        <v>10056732</v>
      </c>
    </row>
    <row r="6">
      <c r="A6" s="4" t="inlineStr">
        <is>
          <t>Total Loan Exposure</t>
        </is>
      </c>
      <c r="B6" s="6" t="n">
        <v>17454621</v>
      </c>
      <c r="C6" s="6" t="n">
        <v>16965864</v>
      </c>
    </row>
    <row r="7">
      <c r="A7" s="4" t="inlineStr">
        <is>
          <t>CECL reserve</t>
        </is>
      </c>
      <c r="B7" s="6" t="n">
        <v>-173549</v>
      </c>
      <c r="C7" s="6" t="n">
        <v>0</v>
      </c>
    </row>
    <row r="8">
      <c r="A8" s="4" t="inlineStr">
        <is>
          <t>Net book value of restructured loan</t>
        </is>
      </c>
      <c r="B8" s="7" t="n">
        <v>16399166</v>
      </c>
      <c r="C8" s="7" t="n">
        <v>16164801</v>
      </c>
      <c r="D8" s="7" t="n">
        <v>14191200</v>
      </c>
    </row>
    <row r="9">
      <c r="A9" s="4" t="inlineStr">
        <is>
          <t>Risk Rating 1 [Member]</t>
        </is>
      </c>
    </row>
    <row r="10">
      <c r="A10" s="3" t="inlineStr">
        <is>
          <t>SEC Schedule, 12-29, Real Estate Companies, Investment in Mortgage Loans on Real Estate [Line Items]</t>
        </is>
      </c>
    </row>
    <row r="11">
      <c r="A11" s="4" t="inlineStr">
        <is>
          <t>Number of Loans | SecurityLoan</t>
        </is>
      </c>
      <c r="B11" s="6" t="n">
        <v>8</v>
      </c>
      <c r="C11" s="6" t="n">
        <v>6</v>
      </c>
    </row>
    <row r="12">
      <c r="A12" s="4" t="inlineStr">
        <is>
          <t>Net Book Value</t>
        </is>
      </c>
      <c r="B12" s="7" t="n">
        <v>777163</v>
      </c>
      <c r="C12" s="7" t="n">
        <v>376379</v>
      </c>
    </row>
    <row r="13">
      <c r="A13" s="4" t="inlineStr">
        <is>
          <t>Total Loan Exposure</t>
        </is>
      </c>
      <c r="B13" s="7" t="n">
        <v>778283</v>
      </c>
      <c r="C13" s="7" t="n">
        <v>378427</v>
      </c>
    </row>
    <row r="14">
      <c r="A14" s="4" t="inlineStr">
        <is>
          <t>Risk Rating 2 [Member]</t>
        </is>
      </c>
    </row>
    <row r="15">
      <c r="A15" s="3" t="inlineStr">
        <is>
          <t>SEC Schedule, 12-29, Real Estate Companies, Investment in Mortgage Loans on Real Estate [Line Items]</t>
        </is>
      </c>
    </row>
    <row r="16">
      <c r="A16" s="4" t="inlineStr">
        <is>
          <t>Number of Loans | SecurityLoan</t>
        </is>
      </c>
      <c r="B16" s="6" t="n">
        <v>17</v>
      </c>
      <c r="C16" s="6" t="n">
        <v>30</v>
      </c>
    </row>
    <row r="17">
      <c r="A17" s="4" t="inlineStr">
        <is>
          <t>Net Book Value</t>
        </is>
      </c>
      <c r="B17" s="7" t="n">
        <v>2513848</v>
      </c>
      <c r="C17" s="7" t="n">
        <v>3481123</v>
      </c>
    </row>
    <row r="18">
      <c r="A18" s="4" t="inlineStr">
        <is>
          <t>Total Loan Exposure</t>
        </is>
      </c>
      <c r="B18" s="7" t="n">
        <v>2528835</v>
      </c>
      <c r="C18" s="7" t="n">
        <v>3504972</v>
      </c>
    </row>
    <row r="19">
      <c r="A19" s="4" t="inlineStr">
        <is>
          <t>Risk Rating 3 [Member]</t>
        </is>
      </c>
    </row>
    <row r="20">
      <c r="A20" s="3" t="inlineStr">
        <is>
          <t>SEC Schedule, 12-29, Real Estate Companies, Investment in Mortgage Loans on Real Estate [Line Items]</t>
        </is>
      </c>
    </row>
    <row r="21">
      <c r="A21" s="4" t="inlineStr">
        <is>
          <t>Number of Loans | SecurityLoan</t>
        </is>
      </c>
      <c r="B21" s="6" t="n">
        <v>79</v>
      </c>
      <c r="C21" s="6" t="n">
        <v>89</v>
      </c>
    </row>
    <row r="22">
      <c r="A22" s="4" t="inlineStr">
        <is>
          <t>Net Book Value</t>
        </is>
      </c>
      <c r="B22" s="7" t="n">
        <v>9911914</v>
      </c>
      <c r="C22" s="7" t="n">
        <v>12137963</v>
      </c>
    </row>
    <row r="23">
      <c r="A23" s="4" t="inlineStr">
        <is>
          <t>Total Loan Exposure</t>
        </is>
      </c>
      <c r="B23" s="7" t="n">
        <v>10763496</v>
      </c>
      <c r="C23" s="7" t="n">
        <v>12912722</v>
      </c>
    </row>
    <row r="24">
      <c r="A24" s="4" t="inlineStr">
        <is>
          <t>Risk Rating 4 [Member]</t>
        </is>
      </c>
    </row>
    <row r="25">
      <c r="A25" s="3" t="inlineStr">
        <is>
          <t>SEC Schedule, 12-29, Real Estate Companies, Investment in Mortgage Loans on Real Estate [Line Items]</t>
        </is>
      </c>
    </row>
    <row r="26">
      <c r="A26" s="4" t="inlineStr">
        <is>
          <t>Number of Loans | SecurityLoan</t>
        </is>
      </c>
      <c r="B26" s="6" t="n">
        <v>14</v>
      </c>
      <c r="C26" s="6" t="n">
        <v>3</v>
      </c>
    </row>
    <row r="27">
      <c r="A27" s="4" t="inlineStr">
        <is>
          <t>Net Book Value</t>
        </is>
      </c>
      <c r="B27" s="7" t="n">
        <v>3032593</v>
      </c>
      <c r="C27" s="7" t="n">
        <v>169336</v>
      </c>
    </row>
    <row r="28">
      <c r="A28" s="4" t="inlineStr">
        <is>
          <t>Total Loan Exposure</t>
        </is>
      </c>
      <c r="B28" s="7" t="n">
        <v>3045309</v>
      </c>
      <c r="C28" s="7" t="n">
        <v>169743</v>
      </c>
    </row>
    <row r="29">
      <c r="A29" s="4" t="inlineStr">
        <is>
          <t>Risk Rating 5 [Member]</t>
        </is>
      </c>
    </row>
    <row r="30">
      <c r="A30" s="3" t="inlineStr">
        <is>
          <t>SEC Schedule, 12-29, Real Estate Companies, Investment in Mortgage Loans on Real Estate [Line Items]</t>
        </is>
      </c>
    </row>
    <row r="31">
      <c r="A31" s="4" t="inlineStr">
        <is>
          <t>Number of Loans | SecurityLoan</t>
        </is>
      </c>
      <c r="B31" s="6" t="n">
        <v>2</v>
      </c>
    </row>
    <row r="32">
      <c r="A32" s="4" t="inlineStr">
        <is>
          <t>Net Book Value</t>
        </is>
      </c>
      <c r="B32" s="7" t="n">
        <v>337197</v>
      </c>
    </row>
    <row r="33">
      <c r="A33" s="4" t="inlineStr">
        <is>
          <t>Total Loan Exposure</t>
        </is>
      </c>
      <c r="B33" s="7" t="n">
        <v>3386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rincipal Balance and Net Book Value of Loans Receivable Based on Internal Risk Ratings (Parenthetical) (Detail) - USD ($) $ in Millions</t>
        </is>
      </c>
      <c r="B1" s="2" t="inlineStr">
        <is>
          <t>Dec. 31, 2020</t>
        </is>
      </c>
      <c r="C1" s="2" t="inlineStr">
        <is>
          <t>Dec. 31, 2019</t>
        </is>
      </c>
    </row>
    <row r="2">
      <c r="A2" s="3" t="inlineStr">
        <is>
          <t>SEC Schedule, 12-29, Real Estate Companies, Investment in Mortgage Loans on Real Estate [Line Items]</t>
        </is>
      </c>
    </row>
    <row r="3">
      <c r="A3" s="4" t="inlineStr">
        <is>
          <t>Total loan exposure including senior interests</t>
        </is>
      </c>
      <c r="B3" s="5" t="n">
        <v>801.8</v>
      </c>
      <c r="C3" s="5" t="n">
        <v>688.5</v>
      </c>
    </row>
    <row r="4">
      <c r="A4" s="4" t="inlineStr">
        <is>
          <t>2018 Single Asset Securitization [Member]</t>
        </is>
      </c>
    </row>
    <row r="5">
      <c r="A5" s="3" t="inlineStr">
        <is>
          <t>SEC Schedule, 12-29, Real Estate Companies, Investment in Mortgage Loans on Real Estate [Line Items]</t>
        </is>
      </c>
    </row>
    <row r="6">
      <c r="A6" s="4" t="inlineStr">
        <is>
          <t>Single asset securitization principal amount</t>
        </is>
      </c>
      <c r="B6" s="5" t="n">
        <v>735.5</v>
      </c>
      <c r="C6" s="7" t="n">
        <v>9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Receivable, Net - Additional Information (Detail)</t>
        </is>
      </c>
      <c r="B1" s="2" t="inlineStr">
        <is>
          <t>Jul. 01, 2020USD ($)</t>
        </is>
      </c>
      <c r="C1" s="2" t="inlineStr">
        <is>
          <t>Dec. 31, 2020USD ($)</t>
        </is>
      </c>
      <c r="D1" s="2" t="inlineStr">
        <is>
          <t>Dec. 31, 2019USD ($)</t>
        </is>
      </c>
      <c r="E1" s="2" t="inlineStr">
        <is>
          <t>Dec. 31, 2018USD ($)</t>
        </is>
      </c>
    </row>
    <row r="2">
      <c r="A2" s="3" t="inlineStr">
        <is>
          <t>SEC Schedule, 12-29, Real Estate Companies, Investment in Mortgage Loans on Real Estate [Line Items]</t>
        </is>
      </c>
    </row>
    <row r="3">
      <c r="A3" s="4" t="inlineStr">
        <is>
          <t>Weighted-average risk rating on loan exposure</t>
        </is>
      </c>
      <c r="C3" s="6" t="n">
        <v>3</v>
      </c>
      <c r="D3" s="9" t="n">
        <v>2.8</v>
      </c>
    </row>
    <row r="4">
      <c r="A4" s="4" t="inlineStr">
        <is>
          <t>Loans held</t>
        </is>
      </c>
      <c r="C4" s="7" t="n">
        <v>17454621000</v>
      </c>
      <c r="D4" s="7" t="n">
        <v>16965864000</v>
      </c>
    </row>
    <row r="5">
      <c r="A5" s="4" t="inlineStr">
        <is>
          <t>Net book value of restructured loan</t>
        </is>
      </c>
      <c r="C5" s="6" t="n">
        <v>16399166000</v>
      </c>
      <c r="D5" s="6" t="n">
        <v>16164801000</v>
      </c>
      <c r="E5" s="7" t="n">
        <v>14191200000</v>
      </c>
    </row>
    <row r="6">
      <c r="A6" s="4" t="inlineStr">
        <is>
          <t>Increase in CECL reserve</t>
        </is>
      </c>
      <c r="C6" s="6" t="n">
        <v>-173549000</v>
      </c>
    </row>
    <row r="7">
      <c r="A7" s="4" t="inlineStr">
        <is>
          <t>CECL reserve</t>
        </is>
      </c>
      <c r="C7" s="6" t="n">
        <v>173549000</v>
      </c>
      <c r="D7" s="6" t="n">
        <v>0</v>
      </c>
    </row>
    <row r="8">
      <c r="A8" s="4" t="inlineStr">
        <is>
          <t>(Decrease) Increase in CECL reserve</t>
        </is>
      </c>
      <c r="C8" s="6" t="n">
        <v>159607000</v>
      </c>
    </row>
    <row r="9">
      <c r="A9" s="4" t="inlineStr">
        <is>
          <t>Reduction In Loan Spread And Extension In Maturity Date [Member]</t>
        </is>
      </c>
    </row>
    <row r="10">
      <c r="A10" s="3" t="inlineStr">
        <is>
          <t>SEC Schedule, 12-29, Real Estate Companies, Investment in Mortgage Loans on Real Estate [Line Items]</t>
        </is>
      </c>
    </row>
    <row r="11">
      <c r="A11" s="4" t="inlineStr">
        <is>
          <t>Financing receivable troubled debt restructuring premodification recorded investment</t>
        </is>
      </c>
      <c r="C11" s="6" t="n">
        <v>338700000</v>
      </c>
    </row>
    <row r="12">
      <c r="A12" s="4" t="inlineStr">
        <is>
          <t>Financing receivable troubled debt restructuring premodification recorded investment income</t>
        </is>
      </c>
      <c r="B12" s="7" t="n">
        <v>0</v>
      </c>
    </row>
    <row r="13">
      <c r="A13" s="4" t="inlineStr">
        <is>
          <t>CECL Troubled Debt Restructuring Principal Amount Due Is 52.8 Million Dollars [Member] | Reduction In Loan Spread And Extension In Maturity Date [Member]</t>
        </is>
      </c>
    </row>
    <row r="14">
      <c r="A14" s="3" t="inlineStr">
        <is>
          <t>SEC Schedule, 12-29, Real Estate Companies, Investment in Mortgage Loans on Real Estate [Line Items]</t>
        </is>
      </c>
    </row>
    <row r="15">
      <c r="A15" s="4" t="inlineStr">
        <is>
          <t>Increase in CECL reserve</t>
        </is>
      </c>
      <c r="C15" s="6" t="n">
        <v>14800000</v>
      </c>
    </row>
    <row r="16">
      <c r="A16" s="4" t="inlineStr">
        <is>
          <t>Financing receivable troubled debt restructuring premodification recorded investment</t>
        </is>
      </c>
      <c r="C16" s="6" t="n">
        <v>52400000</v>
      </c>
    </row>
    <row r="17">
      <c r="A17" s="4" t="inlineStr">
        <is>
          <t>CECL Troubled Debt Restructuring Principal Amount Due Is 54.9 Million Dollars [Member] | Reduction In Loan Spread And Extension In Maturity Date [Member]</t>
        </is>
      </c>
    </row>
    <row r="18">
      <c r="A18" s="3" t="inlineStr">
        <is>
          <t>SEC Schedule, 12-29, Real Estate Companies, Investment in Mortgage Loans on Real Estate [Line Items]</t>
        </is>
      </c>
    </row>
    <row r="19">
      <c r="A19" s="4" t="inlineStr">
        <is>
          <t>Increase in CECL reserve</t>
        </is>
      </c>
      <c r="C19" s="6" t="n">
        <v>54900000</v>
      </c>
    </row>
    <row r="20">
      <c r="A20" s="4" t="inlineStr">
        <is>
          <t>Financing receivable troubled debt restructuring premodification recorded investment</t>
        </is>
      </c>
      <c r="C20" s="6" t="n">
        <v>286300000</v>
      </c>
    </row>
    <row r="21">
      <c r="A21" s="4" t="inlineStr">
        <is>
          <t>COVID-19 pandemic [Member]</t>
        </is>
      </c>
    </row>
    <row r="22">
      <c r="A22" s="3" t="inlineStr">
        <is>
          <t>SEC Schedule, 12-29, Real Estate Companies, Investment in Mortgage Loans on Real Estate [Line Items]</t>
        </is>
      </c>
    </row>
    <row r="23">
      <c r="A23" s="4" t="inlineStr">
        <is>
          <t>Loans held</t>
        </is>
      </c>
      <c r="C23" s="6" t="n">
        <v>3200000000</v>
      </c>
    </row>
    <row r="24">
      <c r="A24" s="4" t="inlineStr">
        <is>
          <t>Net book value of restructured loan</t>
        </is>
      </c>
      <c r="C24" s="6" t="n">
        <v>173500000</v>
      </c>
    </row>
    <row r="25">
      <c r="A25" s="4" t="inlineStr">
        <is>
          <t>CECL reserve</t>
        </is>
      </c>
      <c r="C25" s="6" t="n">
        <v>13900000</v>
      </c>
    </row>
    <row r="26">
      <c r="A26" s="4" t="inlineStr">
        <is>
          <t>(Decrease) Increase in CECL reserve</t>
        </is>
      </c>
      <c r="C26" s="7" t="n">
        <v>159600000</v>
      </c>
    </row>
    <row r="27">
      <c r="A27" s="4" t="inlineStr">
        <is>
          <t>COVID-19 pandemic [Member] | Risk One [Member]</t>
        </is>
      </c>
    </row>
    <row r="28">
      <c r="A28" s="3" t="inlineStr">
        <is>
          <t>SEC Schedule, 12-29, Real Estate Companies, Investment in Mortgage Loans on Real Estate [Line Items]</t>
        </is>
      </c>
    </row>
    <row r="29">
      <c r="A29" s="4" t="inlineStr">
        <is>
          <t>Weighted-average risk rating on loan exposure</t>
        </is>
      </c>
      <c r="C29" s="6" t="n">
        <v>4</v>
      </c>
    </row>
    <row r="30">
      <c r="A30" s="4" t="inlineStr">
        <is>
          <t>COVID-19 pandemic [Member] | Risk Two [Member]</t>
        </is>
      </c>
    </row>
    <row r="31">
      <c r="A31" s="3" t="inlineStr">
        <is>
          <t>SEC Schedule, 12-29, Real Estate Companies, Investment in Mortgage Loans on Real Estate [Line Items]</t>
        </is>
      </c>
    </row>
    <row r="32">
      <c r="A32" s="4" t="inlineStr">
        <is>
          <t>Weighted-average risk rating on loan exposure</t>
        </is>
      </c>
      <c r="C32" s="6" t="n">
        <v>5</v>
      </c>
    </row>
    <row r="33">
      <c r="A33" s="4" t="inlineStr">
        <is>
          <t>Multifamily [Member]</t>
        </is>
      </c>
    </row>
    <row r="34">
      <c r="A34" s="3" t="inlineStr">
        <is>
          <t>SEC Schedule, 12-29, Real Estate Companies, Investment in Mortgage Loans on Real Estate [Line Items]</t>
        </is>
      </c>
    </row>
    <row r="35">
      <c r="A35" s="4" t="inlineStr">
        <is>
          <t>Loans held</t>
        </is>
      </c>
      <c r="C35" s="7" t="n">
        <v>1862667000</v>
      </c>
      <c r="D35" s="6" t="n">
        <v>1642664000</v>
      </c>
    </row>
    <row r="36">
      <c r="A36" s="4" t="inlineStr">
        <is>
          <t>Joint Venture [Member] | Multifamily [Member]</t>
        </is>
      </c>
    </row>
    <row r="37">
      <c r="A37" s="3" t="inlineStr">
        <is>
          <t>SEC Schedule, 12-29, Real Estate Companies, Investment in Mortgage Loans on Real Estate [Line Items]</t>
        </is>
      </c>
    </row>
    <row r="38">
      <c r="A38" s="4" t="inlineStr">
        <is>
          <t>Loans held</t>
        </is>
      </c>
      <c r="C38" s="7" t="n">
        <v>484800000</v>
      </c>
      <c r="D38" s="7" t="n">
        <v>670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Current Expected Credit Loss Reserve By Pool (Detail) - USD ($) $ in Thousands</t>
        </is>
      </c>
      <c r="B1" s="2" t="inlineStr">
        <is>
          <t>12 Months Ended</t>
        </is>
      </c>
    </row>
    <row r="2">
      <c r="B2" s="2" t="inlineStr">
        <is>
          <t>Dec. 31, 2020</t>
        </is>
      </c>
      <c r="C2" s="2" t="inlineStr">
        <is>
          <t>Jan. 01, 2020</t>
        </is>
      </c>
      <c r="D2" s="2" t="inlineStr">
        <is>
          <t>Dec. 31, 2019</t>
        </is>
      </c>
    </row>
    <row r="3">
      <c r="A3" s="3" t="inlineStr">
        <is>
          <t>Loans Receivable, Net</t>
        </is>
      </c>
    </row>
    <row r="4">
      <c r="A4" s="4" t="inlineStr">
        <is>
          <t>CECL reserve</t>
        </is>
      </c>
      <c r="B4" s="7" t="n">
        <v>173549</v>
      </c>
      <c r="D4" s="7" t="n">
        <v>0</v>
      </c>
    </row>
    <row r="5">
      <c r="A5" s="4" t="inlineStr">
        <is>
          <t>Increase in CECL reserve</t>
        </is>
      </c>
      <c r="B5" s="6" t="n">
        <v>159607</v>
      </c>
    </row>
    <row r="6">
      <c r="A6" s="4" t="inlineStr">
        <is>
          <t>U.S. Loans [Member]</t>
        </is>
      </c>
    </row>
    <row r="7">
      <c r="A7" s="3" t="inlineStr">
        <is>
          <t>Loans Receivable, Net</t>
        </is>
      </c>
    </row>
    <row r="8">
      <c r="A8" s="4" t="inlineStr">
        <is>
          <t>CECL reserve</t>
        </is>
      </c>
      <c r="B8" s="6" t="n">
        <v>42995</v>
      </c>
      <c r="D8" s="6" t="n">
        <v>0</v>
      </c>
    </row>
    <row r="9">
      <c r="A9" s="4" t="inlineStr">
        <is>
          <t>Increase in CECL reserve</t>
        </is>
      </c>
      <c r="B9" s="6" t="n">
        <v>34040</v>
      </c>
    </row>
    <row r="10">
      <c r="A10" s="4" t="inlineStr">
        <is>
          <t>Non-U.S. Loans [Member]</t>
        </is>
      </c>
    </row>
    <row r="11">
      <c r="A11" s="3" t="inlineStr">
        <is>
          <t>Loans Receivable, Net</t>
        </is>
      </c>
    </row>
    <row r="12">
      <c r="A12" s="4" t="inlineStr">
        <is>
          <t>CECL reserve</t>
        </is>
      </c>
      <c r="B12" s="6" t="n">
        <v>27734</v>
      </c>
      <c r="D12" s="6" t="n">
        <v>0</v>
      </c>
    </row>
    <row r="13">
      <c r="A13" s="4" t="inlineStr">
        <is>
          <t>Increase in CECL reserve</t>
        </is>
      </c>
      <c r="B13" s="6" t="n">
        <v>24103</v>
      </c>
    </row>
    <row r="14">
      <c r="A14" s="4" t="inlineStr">
        <is>
          <t>Unique Loans [Member]</t>
        </is>
      </c>
    </row>
    <row r="15">
      <c r="A15" s="3" t="inlineStr">
        <is>
          <t>Loans Receivable, Net</t>
        </is>
      </c>
    </row>
    <row r="16">
      <c r="A16" s="4" t="inlineStr">
        <is>
          <t>CECL reserve</t>
        </is>
      </c>
      <c r="B16" s="6" t="n">
        <v>33159</v>
      </c>
      <c r="D16" s="6" t="n">
        <v>0</v>
      </c>
    </row>
    <row r="17">
      <c r="A17" s="4" t="inlineStr">
        <is>
          <t>Increase in CECL reserve</t>
        </is>
      </c>
      <c r="B17" s="6" t="n">
        <v>31803</v>
      </c>
    </row>
    <row r="18">
      <c r="A18" s="4" t="inlineStr">
        <is>
          <t>Impaired Loans [Member]</t>
        </is>
      </c>
    </row>
    <row r="19">
      <c r="A19" s="3" t="inlineStr">
        <is>
          <t>Loans Receivable, Net</t>
        </is>
      </c>
    </row>
    <row r="20">
      <c r="A20" s="4" t="inlineStr">
        <is>
          <t>CECL reserve</t>
        </is>
      </c>
      <c r="B20" s="6" t="n">
        <v>69661</v>
      </c>
      <c r="D20" s="7" t="n">
        <v>0</v>
      </c>
    </row>
    <row r="21">
      <c r="A21" s="4" t="inlineStr">
        <is>
          <t>Increase in CECL reserve</t>
        </is>
      </c>
      <c r="B21" s="7" t="n">
        <v>69661</v>
      </c>
    </row>
    <row r="22">
      <c r="A22" s="4" t="inlineStr">
        <is>
          <t>Accounting Standards Update 2016-13 [Member]</t>
        </is>
      </c>
    </row>
    <row r="23">
      <c r="A23" s="3" t="inlineStr">
        <is>
          <t>Loans Receivable, Net</t>
        </is>
      </c>
    </row>
    <row r="24">
      <c r="A24" s="4" t="inlineStr">
        <is>
          <t>CECL reserve</t>
        </is>
      </c>
      <c r="C24" s="7" t="n">
        <v>13942</v>
      </c>
    </row>
    <row r="25">
      <c r="A25" s="4" t="inlineStr">
        <is>
          <t>Accounting Standards Update 2016-13 [Member] | U.S. Loans [Member]</t>
        </is>
      </c>
    </row>
    <row r="26">
      <c r="A26" s="3" t="inlineStr">
        <is>
          <t>Loans Receivable, Net</t>
        </is>
      </c>
    </row>
    <row r="27">
      <c r="A27" s="4" t="inlineStr">
        <is>
          <t>CECL reserve</t>
        </is>
      </c>
      <c r="C27" s="6" t="n">
        <v>8955</v>
      </c>
    </row>
    <row r="28">
      <c r="A28" s="4" t="inlineStr">
        <is>
          <t>Accounting Standards Update 2016-13 [Member] | Non-U.S. Loans [Member]</t>
        </is>
      </c>
    </row>
    <row r="29">
      <c r="A29" s="3" t="inlineStr">
        <is>
          <t>Loans Receivable, Net</t>
        </is>
      </c>
    </row>
    <row r="30">
      <c r="A30" s="4" t="inlineStr">
        <is>
          <t>CECL reserve</t>
        </is>
      </c>
      <c r="C30" s="6" t="n">
        <v>3631</v>
      </c>
    </row>
    <row r="31">
      <c r="A31" s="4" t="inlineStr">
        <is>
          <t>Accounting Standards Update 2016-13 [Member] | Unique Loans [Member]</t>
        </is>
      </c>
    </row>
    <row r="32">
      <c r="A32" s="3" t="inlineStr">
        <is>
          <t>Loans Receivable, Net</t>
        </is>
      </c>
    </row>
    <row r="33">
      <c r="A33" s="4" t="inlineStr">
        <is>
          <t>CECL reserve</t>
        </is>
      </c>
      <c r="C33" s="6" t="n">
        <v>1356</v>
      </c>
    </row>
    <row r="34">
      <c r="A34" s="4" t="inlineStr">
        <is>
          <t>Accounting Standards Update 2016-13 [Member] | Impaired Loans [Member]</t>
        </is>
      </c>
    </row>
    <row r="35">
      <c r="A35" s="3" t="inlineStr">
        <is>
          <t>Loans Receivable, Net</t>
        </is>
      </c>
    </row>
    <row r="36">
      <c r="A36" s="4" t="inlineStr">
        <is>
          <t>CECL reserve</t>
        </is>
      </c>
      <c r="C36"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Net - Loans Receivable Based On Our Internal Risk Ratings, Separated By Year Of Origination (Detail) - USD ($) $ in Thousands</t>
        </is>
      </c>
      <c r="B1" s="2" t="inlineStr">
        <is>
          <t>Dec. 31, 2020</t>
        </is>
      </c>
      <c r="C1" s="2" t="inlineStr">
        <is>
          <t>Dec. 31, 2019</t>
        </is>
      </c>
      <c r="D1" s="2" t="inlineStr">
        <is>
          <t>Dec. 31, 2018</t>
        </is>
      </c>
      <c r="E1" s="2" t="inlineStr">
        <is>
          <t>Dec. 31, 2017</t>
        </is>
      </c>
      <c r="F1" s="2" t="inlineStr">
        <is>
          <t>Dec. 31, 2016</t>
        </is>
      </c>
    </row>
    <row r="2">
      <c r="A2" s="4" t="inlineStr">
        <is>
          <t>Loans receivable</t>
        </is>
      </c>
      <c r="B2" s="7" t="n">
        <v>16572715</v>
      </c>
      <c r="C2" s="7" t="n">
        <v>16164801</v>
      </c>
      <c r="D2" s="7" t="n">
        <v>14191200</v>
      </c>
      <c r="E2" s="7" t="n">
        <v>10056732</v>
      </c>
    </row>
    <row r="3">
      <c r="A3" s="4" t="inlineStr">
        <is>
          <t>CECL reserve</t>
        </is>
      </c>
      <c r="B3" s="6" t="n">
        <v>-173549</v>
      </c>
      <c r="C3" s="6" t="n">
        <v>0</v>
      </c>
    </row>
    <row r="4">
      <c r="A4" s="4" t="inlineStr">
        <is>
          <t>Loans receivable, net</t>
        </is>
      </c>
      <c r="B4" s="6" t="n">
        <v>16399166</v>
      </c>
      <c r="C4" s="6" t="n">
        <v>16164801</v>
      </c>
      <c r="D4" s="6" t="n">
        <v>14191200</v>
      </c>
    </row>
    <row r="5">
      <c r="A5" s="4" t="inlineStr">
        <is>
          <t>Loans Receivable [Member]</t>
        </is>
      </c>
    </row>
    <row r="6">
      <c r="A6" s="4" t="inlineStr">
        <is>
          <t>Financing receivable, originated in current fiscal year</t>
        </is>
      </c>
      <c r="B6" s="6" t="n">
        <v>952873</v>
      </c>
    </row>
    <row r="7">
      <c r="A7" s="4" t="inlineStr">
        <is>
          <t>Financing receivable, originated in fiscal year before latest fiscal year</t>
        </is>
      </c>
      <c r="C7" s="6" t="n">
        <v>6183467</v>
      </c>
    </row>
    <row r="8">
      <c r="A8" s="4" t="inlineStr">
        <is>
          <t>Financing receivable, originated two years before latest fiscal year</t>
        </is>
      </c>
      <c r="D8" s="6" t="n">
        <v>6243324</v>
      </c>
    </row>
    <row r="9">
      <c r="A9" s="4" t="inlineStr">
        <is>
          <t>Financing receivable, originated three years before latest fiscal year</t>
        </is>
      </c>
      <c r="E9" s="6" t="n">
        <v>2093382</v>
      </c>
    </row>
    <row r="10">
      <c r="A10" s="4" t="inlineStr">
        <is>
          <t>Financing receivable, originated four years before latest fiscal year</t>
        </is>
      </c>
      <c r="F10" s="7" t="n">
        <v>543356</v>
      </c>
    </row>
    <row r="11">
      <c r="A11" s="4" t="inlineStr">
        <is>
          <t>Financing receivable, originated five or more years before latest fiscal year</t>
        </is>
      </c>
      <c r="B11" s="6" t="n">
        <v>556313</v>
      </c>
    </row>
    <row r="12">
      <c r="A12" s="4" t="inlineStr">
        <is>
          <t>Loans receivable</t>
        </is>
      </c>
      <c r="B12" s="6" t="n">
        <v>16572715</v>
      </c>
    </row>
    <row r="13">
      <c r="A13" s="4" t="inlineStr">
        <is>
          <t>Loans receivable, net</t>
        </is>
      </c>
      <c r="B13" s="6" t="n">
        <v>16399166</v>
      </c>
      <c r="C13" s="6" t="n">
        <v>16164801</v>
      </c>
    </row>
    <row r="14">
      <c r="A14" s="4" t="inlineStr">
        <is>
          <t>U.S. Loans [Member]</t>
        </is>
      </c>
    </row>
    <row r="15">
      <c r="A15" s="4" t="inlineStr">
        <is>
          <t>Financing receivable, originated in current fiscal year</t>
        </is>
      </c>
      <c r="B15" s="6" t="n">
        <v>847573</v>
      </c>
    </row>
    <row r="16">
      <c r="A16" s="4" t="inlineStr">
        <is>
          <t>Financing receivable, originated in fiscal year before latest fiscal year</t>
        </is>
      </c>
      <c r="C16" s="6" t="n">
        <v>3075651</v>
      </c>
    </row>
    <row r="17">
      <c r="A17" s="4" t="inlineStr">
        <is>
          <t>Financing receivable, originated two years before latest fiscal year</t>
        </is>
      </c>
      <c r="D17" s="6" t="n">
        <v>4153881</v>
      </c>
    </row>
    <row r="18">
      <c r="A18" s="4" t="inlineStr">
        <is>
          <t>Financing receivable, originated three years before latest fiscal year</t>
        </is>
      </c>
      <c r="E18" s="6" t="n">
        <v>1998625</v>
      </c>
    </row>
    <row r="19">
      <c r="A19" s="4" t="inlineStr">
        <is>
          <t>Financing receivable, originated four years before latest fiscal year</t>
        </is>
      </c>
      <c r="F19" s="6" t="n">
        <v>429703</v>
      </c>
    </row>
    <row r="20">
      <c r="A20" s="4" t="inlineStr">
        <is>
          <t>Financing receivable, originated five or more years before latest fiscal year</t>
        </is>
      </c>
      <c r="B20" s="6" t="n">
        <v>443321</v>
      </c>
    </row>
    <row r="21">
      <c r="A21" s="4" t="inlineStr">
        <is>
          <t>Loans receivable</t>
        </is>
      </c>
      <c r="B21" s="6" t="n">
        <v>10948754</v>
      </c>
    </row>
    <row r="22">
      <c r="A22" s="4" t="inlineStr">
        <is>
          <t>Non-U.S. Loans [Member]</t>
        </is>
      </c>
    </row>
    <row r="23">
      <c r="A23" s="4" t="inlineStr">
        <is>
          <t>Financing receivable, originated in current fiscal year</t>
        </is>
      </c>
      <c r="B23" s="6" t="n">
        <v>105300</v>
      </c>
    </row>
    <row r="24">
      <c r="A24" s="4" t="inlineStr">
        <is>
          <t>Financing receivable, originated in fiscal year before latest fiscal year</t>
        </is>
      </c>
      <c r="C24" s="6" t="n">
        <v>2782719</v>
      </c>
    </row>
    <row r="25">
      <c r="A25" s="4" t="inlineStr">
        <is>
          <t>Financing receivable, originated two years before latest fiscal year</t>
        </is>
      </c>
      <c r="D25" s="6" t="n">
        <v>615533</v>
      </c>
    </row>
    <row r="26">
      <c r="A26" s="4" t="inlineStr">
        <is>
          <t>Financing receivable, originated three years before latest fiscal year</t>
        </is>
      </c>
      <c r="E26" s="6" t="n">
        <v>94757</v>
      </c>
    </row>
    <row r="27">
      <c r="A27" s="4" t="inlineStr">
        <is>
          <t>Financing receivable, originated four years before latest fiscal year</t>
        </is>
      </c>
      <c r="F27" s="6" t="n">
        <v>113653</v>
      </c>
    </row>
    <row r="28">
      <c r="A28" s="4" t="inlineStr">
        <is>
          <t>Loans receivable</t>
        </is>
      </c>
      <c r="B28" s="6" t="n">
        <v>3711962</v>
      </c>
    </row>
    <row r="29">
      <c r="A29" s="4" t="inlineStr">
        <is>
          <t>Unique Loans [Member]</t>
        </is>
      </c>
    </row>
    <row r="30">
      <c r="A30" s="4" t="inlineStr">
        <is>
          <t>Financing receivable, originated in fiscal year before latest fiscal year</t>
        </is>
      </c>
      <c r="C30" s="6" t="n">
        <v>325097</v>
      </c>
    </row>
    <row r="31">
      <c r="A31" s="4" t="inlineStr">
        <is>
          <t>Financing receivable, originated two years before latest fiscal year</t>
        </is>
      </c>
      <c r="D31" s="6" t="n">
        <v>1189101</v>
      </c>
    </row>
    <row r="32">
      <c r="A32" s="4" t="inlineStr">
        <is>
          <t>Financing receivable, originated five or more years before latest fiscal year</t>
        </is>
      </c>
      <c r="B32" s="6" t="n">
        <v>60604</v>
      </c>
    </row>
    <row r="33">
      <c r="A33" s="4" t="inlineStr">
        <is>
          <t>Loans receivable</t>
        </is>
      </c>
      <c r="B33" s="6" t="n">
        <v>1574802</v>
      </c>
    </row>
    <row r="34">
      <c r="A34" s="4" t="inlineStr">
        <is>
          <t>CECL reserve</t>
        </is>
      </c>
      <c r="B34" s="6" t="n">
        <v>-33159</v>
      </c>
      <c r="C34" s="6" t="n">
        <v>0</v>
      </c>
    </row>
    <row r="35">
      <c r="A35" s="4" t="inlineStr">
        <is>
          <t>Impaired Loans [Member]</t>
        </is>
      </c>
    </row>
    <row r="36">
      <c r="A36" s="4" t="inlineStr">
        <is>
          <t>Financing receivable, originated two years before latest fiscal year</t>
        </is>
      </c>
      <c r="D36" s="6" t="n">
        <v>284809</v>
      </c>
    </row>
    <row r="37">
      <c r="A37" s="4" t="inlineStr">
        <is>
          <t>Financing receivable, originated five or more years before latest fiscal year</t>
        </is>
      </c>
      <c r="B37" s="6" t="n">
        <v>52388</v>
      </c>
    </row>
    <row r="38">
      <c r="A38" s="4" t="inlineStr">
        <is>
          <t>Loans receivable</t>
        </is>
      </c>
      <c r="B38" s="6" t="n">
        <v>337197</v>
      </c>
    </row>
    <row r="39">
      <c r="A39" s="4" t="inlineStr">
        <is>
          <t>CECL reserve</t>
        </is>
      </c>
      <c r="B39" s="6" t="n">
        <v>-69661</v>
      </c>
      <c r="C39" s="6" t="n">
        <v>0</v>
      </c>
    </row>
    <row r="40">
      <c r="A40" s="4" t="inlineStr">
        <is>
          <t>Risk Rating One [Member]</t>
        </is>
      </c>
    </row>
    <row r="41">
      <c r="A41" s="4" t="inlineStr">
        <is>
          <t>Loans receivable</t>
        </is>
      </c>
      <c r="B41" s="6" t="n">
        <v>777163</v>
      </c>
      <c r="C41" s="6" t="n">
        <v>376379</v>
      </c>
    </row>
    <row r="42">
      <c r="A42" s="4" t="inlineStr">
        <is>
          <t>Risk Rating One [Member] | Loans Receivable [Member]</t>
        </is>
      </c>
    </row>
    <row r="43">
      <c r="A43" s="4" t="inlineStr">
        <is>
          <t>Financing receivable, originated in current fiscal year</t>
        </is>
      </c>
      <c r="B43" s="6" t="n">
        <v>0</v>
      </c>
    </row>
    <row r="44">
      <c r="A44" s="4" t="inlineStr">
        <is>
          <t>Financing receivable, originated in fiscal year before latest fiscal year</t>
        </is>
      </c>
      <c r="C44" s="6" t="n">
        <v>231796</v>
      </c>
    </row>
    <row r="45">
      <c r="A45" s="4" t="inlineStr">
        <is>
          <t>Financing receivable, originated two years before latest fiscal year</t>
        </is>
      </c>
      <c r="D45" s="6" t="n">
        <v>389695</v>
      </c>
    </row>
    <row r="46">
      <c r="A46" s="4" t="inlineStr">
        <is>
          <t>Financing receivable, originated three years before latest fiscal year</t>
        </is>
      </c>
      <c r="E46" s="6" t="n">
        <v>138663</v>
      </c>
    </row>
    <row r="47">
      <c r="A47" s="4" t="inlineStr">
        <is>
          <t>Financing receivable, originated four years before latest fiscal year</t>
        </is>
      </c>
      <c r="F47" s="6" t="n">
        <v>17009</v>
      </c>
    </row>
    <row r="48">
      <c r="A48" s="4" t="inlineStr">
        <is>
          <t>Loans receivable</t>
        </is>
      </c>
      <c r="B48" s="6" t="n">
        <v>777163</v>
      </c>
    </row>
    <row r="49">
      <c r="A49" s="4" t="inlineStr">
        <is>
          <t>Risk Rating One [Member] | U.S. Loans [Member]</t>
        </is>
      </c>
    </row>
    <row r="50">
      <c r="A50" s="4" t="inlineStr">
        <is>
          <t>Financing receivable, originated in current fiscal year</t>
        </is>
      </c>
      <c r="B50" s="6" t="n">
        <v>0</v>
      </c>
    </row>
    <row r="51">
      <c r="A51" s="4" t="inlineStr">
        <is>
          <t>Financing receivable, originated in fiscal year before latest fiscal year</t>
        </is>
      </c>
      <c r="C51" s="6" t="n">
        <v>231796</v>
      </c>
    </row>
    <row r="52">
      <c r="A52" s="4" t="inlineStr">
        <is>
          <t>Financing receivable, originated two years before latest fiscal year</t>
        </is>
      </c>
      <c r="D52" s="6" t="n">
        <v>253674</v>
      </c>
    </row>
    <row r="53">
      <c r="A53" s="4" t="inlineStr">
        <is>
          <t>Financing receivable, originated three years before latest fiscal year</t>
        </is>
      </c>
      <c r="E53" s="6" t="n">
        <v>43906</v>
      </c>
    </row>
    <row r="54">
      <c r="A54" s="4" t="inlineStr">
        <is>
          <t>Financing receivable, originated four years before latest fiscal year</t>
        </is>
      </c>
      <c r="F54" s="6" t="n">
        <v>17009</v>
      </c>
    </row>
    <row r="55">
      <c r="A55" s="4" t="inlineStr">
        <is>
          <t>Loans receivable</t>
        </is>
      </c>
      <c r="B55" s="6" t="n">
        <v>546385</v>
      </c>
    </row>
    <row r="56">
      <c r="A56" s="4" t="inlineStr">
        <is>
          <t>Risk Rating One [Member] | Non-U.S. Loans [Member]</t>
        </is>
      </c>
    </row>
    <row r="57">
      <c r="A57" s="4" t="inlineStr">
        <is>
          <t>Financing receivable, originated two years before latest fiscal year</t>
        </is>
      </c>
      <c r="D57" s="6" t="n">
        <v>136021</v>
      </c>
    </row>
    <row r="58">
      <c r="A58" s="4" t="inlineStr">
        <is>
          <t>Financing receivable, originated three years before latest fiscal year</t>
        </is>
      </c>
      <c r="E58" s="6" t="n">
        <v>94757</v>
      </c>
    </row>
    <row r="59">
      <c r="A59" s="4" t="inlineStr">
        <is>
          <t>Loans receivable</t>
        </is>
      </c>
      <c r="B59" s="6" t="n">
        <v>230778</v>
      </c>
    </row>
    <row r="60">
      <c r="A60" s="4" t="inlineStr">
        <is>
          <t>Risk Rating Two [Member]</t>
        </is>
      </c>
    </row>
    <row r="61">
      <c r="A61" s="4" t="inlineStr">
        <is>
          <t>Loans receivable</t>
        </is>
      </c>
      <c r="B61" s="6" t="n">
        <v>2513848</v>
      </c>
      <c r="C61" s="6" t="n">
        <v>3481123</v>
      </c>
    </row>
    <row r="62">
      <c r="A62" s="4" t="inlineStr">
        <is>
          <t>Risk Rating Two [Member] | Loans Receivable [Member]</t>
        </is>
      </c>
    </row>
    <row r="63">
      <c r="A63" s="4" t="inlineStr">
        <is>
          <t>Financing receivable, originated in fiscal year before latest fiscal year</t>
        </is>
      </c>
      <c r="C63" s="6" t="n">
        <v>282017</v>
      </c>
    </row>
    <row r="64">
      <c r="A64" s="4" t="inlineStr">
        <is>
          <t>Financing receivable, originated two years before latest fiscal year</t>
        </is>
      </c>
      <c r="D64" s="6" t="n">
        <v>1172168</v>
      </c>
    </row>
    <row r="65">
      <c r="A65" s="4" t="inlineStr">
        <is>
          <t>Financing receivable, originated three years before latest fiscal year</t>
        </is>
      </c>
      <c r="E65" s="6" t="n">
        <v>757138</v>
      </c>
    </row>
    <row r="66">
      <c r="A66" s="4" t="inlineStr">
        <is>
          <t>Financing receivable, originated four years before latest fiscal year</t>
        </is>
      </c>
      <c r="F66" s="6" t="n">
        <v>79848</v>
      </c>
    </row>
    <row r="67">
      <c r="A67" s="4" t="inlineStr">
        <is>
          <t>Financing receivable, originated five or more years before latest fiscal year</t>
        </is>
      </c>
      <c r="B67" s="6" t="n">
        <v>222677</v>
      </c>
    </row>
    <row r="68">
      <c r="A68" s="4" t="inlineStr">
        <is>
          <t>Loans receivable</t>
        </is>
      </c>
      <c r="B68" s="6" t="n">
        <v>2513848</v>
      </c>
    </row>
    <row r="69">
      <c r="A69" s="4" t="inlineStr">
        <is>
          <t>Risk Rating Two [Member] | U.S. Loans [Member]</t>
        </is>
      </c>
    </row>
    <row r="70">
      <c r="A70" s="4" t="inlineStr">
        <is>
          <t>Financing receivable, originated in fiscal year before latest fiscal year</t>
        </is>
      </c>
      <c r="C70" s="6" t="n">
        <v>282017</v>
      </c>
    </row>
    <row r="71">
      <c r="A71" s="4" t="inlineStr">
        <is>
          <t>Financing receivable, originated two years before latest fiscal year</t>
        </is>
      </c>
      <c r="D71" s="6" t="n">
        <v>1172168</v>
      </c>
    </row>
    <row r="72">
      <c r="A72" s="4" t="inlineStr">
        <is>
          <t>Financing receivable, originated three years before latest fiscal year</t>
        </is>
      </c>
      <c r="E72" s="6" t="n">
        <v>757138</v>
      </c>
    </row>
    <row r="73">
      <c r="A73" s="4" t="inlineStr">
        <is>
          <t>Financing receivable, originated four years before latest fiscal year</t>
        </is>
      </c>
      <c r="F73" s="6" t="n">
        <v>79848</v>
      </c>
    </row>
    <row r="74">
      <c r="A74" s="4" t="inlineStr">
        <is>
          <t>Financing receivable, originated five or more years before latest fiscal year</t>
        </is>
      </c>
      <c r="B74" s="6" t="n">
        <v>222677</v>
      </c>
    </row>
    <row r="75">
      <c r="A75" s="4" t="inlineStr">
        <is>
          <t>Loans receivable</t>
        </is>
      </c>
      <c r="B75" s="6" t="n">
        <v>2513848</v>
      </c>
    </row>
    <row r="76">
      <c r="A76" s="4" t="inlineStr">
        <is>
          <t>Risk Rating Two [Member] | Non-U.S. Loans [Member]</t>
        </is>
      </c>
    </row>
    <row r="77">
      <c r="A77" s="4" t="inlineStr">
        <is>
          <t>Loans receivable</t>
        </is>
      </c>
      <c r="B77" s="6" t="n">
        <v>0</v>
      </c>
    </row>
    <row r="78">
      <c r="A78" s="4" t="inlineStr">
        <is>
          <t>Risk Rating Three [Member]</t>
        </is>
      </c>
    </row>
    <row r="79">
      <c r="A79" s="4" t="inlineStr">
        <is>
          <t>Loans receivable</t>
        </is>
      </c>
      <c r="B79" s="6" t="n">
        <v>9911914</v>
      </c>
      <c r="C79" s="6" t="n">
        <v>12137963</v>
      </c>
    </row>
    <row r="80">
      <c r="A80" s="4" t="inlineStr">
        <is>
          <t>Risk Rating Three [Member] | Loans Receivable [Member]</t>
        </is>
      </c>
    </row>
    <row r="81">
      <c r="A81" s="4" t="inlineStr">
        <is>
          <t>Financing receivable, originated in current fiscal year</t>
        </is>
      </c>
      <c r="B81" s="6" t="n">
        <v>886895</v>
      </c>
    </row>
    <row r="82">
      <c r="A82" s="4" t="inlineStr">
        <is>
          <t>Financing receivable, originated in fiscal year before latest fiscal year</t>
        </is>
      </c>
      <c r="C82" s="6" t="n">
        <v>4917522</v>
      </c>
    </row>
    <row r="83">
      <c r="A83" s="4" t="inlineStr">
        <is>
          <t>Financing receivable, originated two years before latest fiscal year</t>
        </is>
      </c>
      <c r="D83" s="6" t="n">
        <v>2350842</v>
      </c>
    </row>
    <row r="84">
      <c r="A84" s="4" t="inlineStr">
        <is>
          <t>Financing receivable, originated three years before latest fiscal year</t>
        </is>
      </c>
      <c r="E84" s="6" t="n">
        <v>1134288</v>
      </c>
    </row>
    <row r="85">
      <c r="A85" s="4" t="inlineStr">
        <is>
          <t>Financing receivable, originated four years before latest fiscal year</t>
        </is>
      </c>
      <c r="F85" s="6" t="n">
        <v>341119</v>
      </c>
    </row>
    <row r="86">
      <c r="A86" s="4" t="inlineStr">
        <is>
          <t>Financing receivable, originated five or more years before latest fiscal year</t>
        </is>
      </c>
      <c r="B86" s="6" t="n">
        <v>281248</v>
      </c>
    </row>
    <row r="87">
      <c r="A87" s="4" t="inlineStr">
        <is>
          <t>Loans receivable</t>
        </is>
      </c>
      <c r="B87" s="6" t="n">
        <v>9911914</v>
      </c>
    </row>
    <row r="88">
      <c r="A88" s="4" t="inlineStr">
        <is>
          <t>Risk Rating Three [Member] | U.S. Loans [Member]</t>
        </is>
      </c>
    </row>
    <row r="89">
      <c r="A89" s="4" t="inlineStr">
        <is>
          <t>Financing receivable, originated in current fiscal year</t>
        </is>
      </c>
      <c r="B89" s="6" t="n">
        <v>781595</v>
      </c>
    </row>
    <row r="90">
      <c r="A90" s="4" t="inlineStr">
        <is>
          <t>Financing receivable, originated in fiscal year before latest fiscal year</t>
        </is>
      </c>
      <c r="C90" s="6" t="n">
        <v>2391297</v>
      </c>
    </row>
    <row r="91">
      <c r="A91" s="4" t="inlineStr">
        <is>
          <t>Financing receivable, originated two years before latest fiscal year</t>
        </is>
      </c>
      <c r="D91" s="6" t="n">
        <v>1672897</v>
      </c>
    </row>
    <row r="92">
      <c r="A92" s="4" t="inlineStr">
        <is>
          <t>Financing receivable, originated three years before latest fiscal year</t>
        </is>
      </c>
      <c r="E92" s="6" t="n">
        <v>1134288</v>
      </c>
    </row>
    <row r="93">
      <c r="A93" s="4" t="inlineStr">
        <is>
          <t>Financing receivable, originated four years before latest fiscal year</t>
        </is>
      </c>
      <c r="F93" s="6" t="n">
        <v>227466</v>
      </c>
    </row>
    <row r="94">
      <c r="A94" s="4" t="inlineStr">
        <is>
          <t>Financing receivable, originated five or more years before latest fiscal year</t>
        </is>
      </c>
      <c r="B94" s="6" t="n">
        <v>220644</v>
      </c>
    </row>
    <row r="95">
      <c r="A95" s="4" t="inlineStr">
        <is>
          <t>Loans receivable</t>
        </is>
      </c>
      <c r="B95" s="6" t="n">
        <v>6428187</v>
      </c>
    </row>
    <row r="96">
      <c r="A96" s="4" t="inlineStr">
        <is>
          <t>Risk Rating Three [Member] | Non-U.S. Loans [Member]</t>
        </is>
      </c>
    </row>
    <row r="97">
      <c r="A97" s="4" t="inlineStr">
        <is>
          <t>Financing receivable, originated in current fiscal year</t>
        </is>
      </c>
      <c r="B97" s="6" t="n">
        <v>105300</v>
      </c>
    </row>
    <row r="98">
      <c r="A98" s="4" t="inlineStr">
        <is>
          <t>Financing receivable, originated in fiscal year before latest fiscal year</t>
        </is>
      </c>
      <c r="C98" s="6" t="n">
        <v>2526225</v>
      </c>
    </row>
    <row r="99">
      <c r="A99" s="4" t="inlineStr">
        <is>
          <t>Financing receivable, originated two years before latest fiscal year</t>
        </is>
      </c>
      <c r="D99" s="6" t="n">
        <v>479512</v>
      </c>
    </row>
    <row r="100">
      <c r="A100" s="4" t="inlineStr">
        <is>
          <t>Financing receivable, originated four years before latest fiscal year</t>
        </is>
      </c>
      <c r="F100" s="6" t="n">
        <v>113653</v>
      </c>
    </row>
    <row r="101">
      <c r="A101" s="4" t="inlineStr">
        <is>
          <t>Loans receivable</t>
        </is>
      </c>
      <c r="B101" s="6" t="n">
        <v>3224690</v>
      </c>
    </row>
    <row r="102">
      <c r="A102" s="4" t="inlineStr">
        <is>
          <t>Risk Rating Three [Member] | Unique Loans [Member]</t>
        </is>
      </c>
    </row>
    <row r="103">
      <c r="A103" s="4" t="inlineStr">
        <is>
          <t>Financing receivable, originated two years before latest fiscal year</t>
        </is>
      </c>
      <c r="D103" s="6" t="n">
        <v>198433</v>
      </c>
    </row>
    <row r="104">
      <c r="A104" s="4" t="inlineStr">
        <is>
          <t>Financing receivable, originated five or more years before latest fiscal year</t>
        </is>
      </c>
      <c r="B104" s="6" t="n">
        <v>60604</v>
      </c>
    </row>
    <row r="105">
      <c r="A105" s="4" t="inlineStr">
        <is>
          <t>Loans receivable</t>
        </is>
      </c>
      <c r="B105" s="6" t="n">
        <v>259037</v>
      </c>
    </row>
    <row r="106">
      <c r="A106" s="4" t="inlineStr">
        <is>
          <t>Risk Rating Four [Member]</t>
        </is>
      </c>
    </row>
    <row r="107">
      <c r="A107" s="4" t="inlineStr">
        <is>
          <t>Loans receivable</t>
        </is>
      </c>
      <c r="B107" s="6" t="n">
        <v>3032593</v>
      </c>
      <c r="C107" s="6" t="n">
        <v>169336</v>
      </c>
    </row>
    <row r="108">
      <c r="A108" s="4" t="inlineStr">
        <is>
          <t>Risk Rating Four [Member] | Loans Receivable [Member]</t>
        </is>
      </c>
    </row>
    <row r="109">
      <c r="A109" s="4" t="inlineStr">
        <is>
          <t>Financing receivable, originated in current fiscal year</t>
        </is>
      </c>
      <c r="B109" s="6" t="n">
        <v>65978</v>
      </c>
    </row>
    <row r="110">
      <c r="A110" s="4" t="inlineStr">
        <is>
          <t>Financing receivable, originated in fiscal year before latest fiscal year</t>
        </is>
      </c>
      <c r="C110" s="6" t="n">
        <v>752132</v>
      </c>
    </row>
    <row r="111">
      <c r="A111" s="4" t="inlineStr">
        <is>
          <t>Financing receivable, originated two years before latest fiscal year</t>
        </is>
      </c>
      <c r="D111" s="6" t="n">
        <v>2045810</v>
      </c>
    </row>
    <row r="112">
      <c r="A112" s="4" t="inlineStr">
        <is>
          <t>Financing receivable, originated three years before latest fiscal year</t>
        </is>
      </c>
      <c r="E112" s="6" t="n">
        <v>63293</v>
      </c>
    </row>
    <row r="113">
      <c r="A113" s="4" t="inlineStr">
        <is>
          <t>Financing receivable, originated four years before latest fiscal year</t>
        </is>
      </c>
      <c r="F113" s="6" t="n">
        <v>105380</v>
      </c>
    </row>
    <row r="114">
      <c r="A114" s="4" t="inlineStr">
        <is>
          <t>Loans receivable</t>
        </is>
      </c>
      <c r="B114" s="6" t="n">
        <v>3032593</v>
      </c>
    </row>
    <row r="115">
      <c r="A115" s="4" t="inlineStr">
        <is>
          <t>Risk Rating Four [Member] | U.S. Loans [Member]</t>
        </is>
      </c>
    </row>
    <row r="116">
      <c r="A116" s="4" t="inlineStr">
        <is>
          <t>Financing receivable, originated in current fiscal year</t>
        </is>
      </c>
      <c r="B116" s="6" t="n">
        <v>65978</v>
      </c>
    </row>
    <row r="117">
      <c r="A117" s="4" t="inlineStr">
        <is>
          <t>Financing receivable, originated in fiscal year before latest fiscal year</t>
        </is>
      </c>
      <c r="C117" s="6" t="n">
        <v>170541</v>
      </c>
    </row>
    <row r="118">
      <c r="A118" s="4" t="inlineStr">
        <is>
          <t>Financing receivable, originated two years before latest fiscal year</t>
        </is>
      </c>
      <c r="D118" s="6" t="n">
        <v>1055142</v>
      </c>
    </row>
    <row r="119">
      <c r="A119" s="4" t="inlineStr">
        <is>
          <t>Financing receivable, originated three years before latest fiscal year</t>
        </is>
      </c>
      <c r="E119" s="7" t="n">
        <v>63293</v>
      </c>
    </row>
    <row r="120">
      <c r="A120" s="4" t="inlineStr">
        <is>
          <t>Financing receivable, originated four years before latest fiscal year</t>
        </is>
      </c>
      <c r="F120" s="7" t="n">
        <v>105380</v>
      </c>
    </row>
    <row r="121">
      <c r="A121" s="4" t="inlineStr">
        <is>
          <t>Loans receivable</t>
        </is>
      </c>
      <c r="B121" s="6" t="n">
        <v>1460334</v>
      </c>
    </row>
    <row r="122">
      <c r="A122" s="4" t="inlineStr">
        <is>
          <t>Risk Rating Four [Member] | Non-U.S. Loans [Member]</t>
        </is>
      </c>
    </row>
    <row r="123">
      <c r="A123" s="4" t="inlineStr">
        <is>
          <t>Financing receivable, originated in fiscal year before latest fiscal year</t>
        </is>
      </c>
      <c r="C123" s="6" t="n">
        <v>256494</v>
      </c>
    </row>
    <row r="124">
      <c r="A124" s="4" t="inlineStr">
        <is>
          <t>Loans receivable</t>
        </is>
      </c>
      <c r="B124" s="6" t="n">
        <v>256494</v>
      </c>
    </row>
    <row r="125">
      <c r="A125" s="4" t="inlineStr">
        <is>
          <t>Risk Rating Four [Member] | Unique Loans [Member]</t>
        </is>
      </c>
    </row>
    <row r="126">
      <c r="A126" s="4" t="inlineStr">
        <is>
          <t>Financing receivable, originated in fiscal year before latest fiscal year</t>
        </is>
      </c>
      <c r="C126" s="7" t="n">
        <v>325097</v>
      </c>
    </row>
    <row r="127">
      <c r="A127" s="4" t="inlineStr">
        <is>
          <t>Financing receivable, originated two years before latest fiscal year</t>
        </is>
      </c>
      <c r="D127" s="6" t="n">
        <v>990668</v>
      </c>
    </row>
    <row r="128">
      <c r="A128" s="4" t="inlineStr">
        <is>
          <t>Loans receivable</t>
        </is>
      </c>
      <c r="B128" s="6" t="n">
        <v>1315765</v>
      </c>
    </row>
    <row r="129">
      <c r="A129" s="4" t="inlineStr">
        <is>
          <t>Risk Rating Five [Member] | Loans Receivable [Member]</t>
        </is>
      </c>
    </row>
    <row r="130">
      <c r="A130" s="4" t="inlineStr">
        <is>
          <t>Financing receivable, originated two years before latest fiscal year</t>
        </is>
      </c>
      <c r="D130" s="6" t="n">
        <v>284809</v>
      </c>
    </row>
    <row r="131">
      <c r="A131" s="4" t="inlineStr">
        <is>
          <t>Financing receivable, originated five or more years before latest fiscal year</t>
        </is>
      </c>
      <c r="B131" s="6" t="n">
        <v>52388</v>
      </c>
    </row>
    <row r="132">
      <c r="A132" s="4" t="inlineStr">
        <is>
          <t>Loans receivable</t>
        </is>
      </c>
      <c r="B132" s="6" t="n">
        <v>337197</v>
      </c>
    </row>
    <row r="133">
      <c r="A133" s="4" t="inlineStr">
        <is>
          <t>Risk Rating Five [Member] | Impaired Loans [Member]</t>
        </is>
      </c>
    </row>
    <row r="134">
      <c r="A134" s="4" t="inlineStr">
        <is>
          <t>Financing receivable, originated two years before latest fiscal year</t>
        </is>
      </c>
      <c r="D134" s="7" t="n">
        <v>284809</v>
      </c>
    </row>
    <row r="135">
      <c r="A135" s="4" t="inlineStr">
        <is>
          <t>Financing receivable, originated five or more years before latest fiscal year</t>
        </is>
      </c>
      <c r="B135" s="6" t="n">
        <v>52388</v>
      </c>
    </row>
    <row r="136">
      <c r="A136" s="4" t="inlineStr">
        <is>
          <t>Loans receivable</t>
        </is>
      </c>
      <c r="B136" s="7" t="n">
        <v>337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Loans Receivable Based On Our Internal Risk Ratings, Separated By Year Of Origination (Parenthetical) (Detail) - USD ($) $ in Thousands</t>
        </is>
      </c>
      <c r="B1" s="2" t="inlineStr">
        <is>
          <t>Dec. 31, 2020</t>
        </is>
      </c>
      <c r="C1" s="2" t="inlineStr">
        <is>
          <t>Dec. 31, 2019</t>
        </is>
      </c>
    </row>
    <row r="2">
      <c r="A2" s="4" t="inlineStr">
        <is>
          <t>Debt Securities, Held-to-maturity</t>
        </is>
      </c>
      <c r="B2" s="7" t="n">
        <v>75722</v>
      </c>
      <c r="C2" s="7" t="n">
        <v>86638</v>
      </c>
    </row>
    <row r="3">
      <c r="A3" s="4" t="inlineStr">
        <is>
          <t>Two Thousand And Eighteen Single Asset Securitization [Member]</t>
        </is>
      </c>
    </row>
    <row r="4">
      <c r="A4" s="4" t="inlineStr">
        <is>
          <t>Debt Securities, Held-to-maturity</t>
        </is>
      </c>
      <c r="B4" s="7" t="n">
        <v>75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Components of Other Assets (Detail) - USD ($) $ in Thousands</t>
        </is>
      </c>
      <c r="B1" s="2" t="inlineStr">
        <is>
          <t>Dec. 31, 2020</t>
        </is>
      </c>
      <c r="C1" s="2" t="inlineStr">
        <is>
          <t>Dec. 31, 2019</t>
        </is>
      </c>
    </row>
    <row r="2">
      <c r="A2" s="3" t="inlineStr">
        <is>
          <t>Debt Securities, Held-to-maturity, Past Due [Line Items]</t>
        </is>
      </c>
    </row>
    <row r="3">
      <c r="A3" s="4" t="inlineStr">
        <is>
          <t>Debt securities held-to-maturity</t>
        </is>
      </c>
      <c r="B3" s="7" t="n">
        <v>77445</v>
      </c>
      <c r="C3" s="7" t="n">
        <v>86638</v>
      </c>
    </row>
    <row r="4">
      <c r="A4" s="4" t="inlineStr">
        <is>
          <t>CECL reserve</t>
        </is>
      </c>
      <c r="B4" s="6" t="n">
        <v>-1723</v>
      </c>
      <c r="C4" s="6" t="n">
        <v>0</v>
      </c>
    </row>
    <row r="5">
      <c r="A5" s="4" t="inlineStr">
        <is>
          <t>Debt securities held-to-maturity, net</t>
        </is>
      </c>
      <c r="B5" s="6" t="n">
        <v>75722</v>
      </c>
      <c r="C5" s="6" t="n">
        <v>86638</v>
      </c>
    </row>
    <row r="6">
      <c r="A6" s="4" t="inlineStr">
        <is>
          <t>Loan portfolio payments held by servicer</t>
        </is>
      </c>
      <c r="B6" s="6" t="n">
        <v>73224</v>
      </c>
      <c r="C6" s="6" t="n">
        <v>49584</v>
      </c>
    </row>
    <row r="7">
      <c r="A7" s="4" t="inlineStr">
        <is>
          <t>Accrued interest receivable</t>
        </is>
      </c>
      <c r="B7" s="6" t="n">
        <v>66757</v>
      </c>
      <c r="C7" s="6" t="n">
        <v>66649</v>
      </c>
    </row>
    <row r="8">
      <c r="A8" s="4" t="inlineStr">
        <is>
          <t>Collateral deposited under derivative agreements</t>
        </is>
      </c>
      <c r="B8" s="6" t="n">
        <v>51050</v>
      </c>
      <c r="C8" s="6" t="n">
        <v>30800</v>
      </c>
    </row>
    <row r="9">
      <c r="A9" s="4" t="inlineStr">
        <is>
          <t>Prepaid expenses</t>
        </is>
      </c>
      <c r="B9" s="6" t="n">
        <v>973</v>
      </c>
      <c r="C9" s="6" t="n">
        <v>739</v>
      </c>
    </row>
    <row r="10">
      <c r="A10" s="4" t="inlineStr">
        <is>
          <t>Derivative assets</t>
        </is>
      </c>
      <c r="B10" s="6" t="n">
        <v>522</v>
      </c>
      <c r="C10" s="6" t="n">
        <v>1079</v>
      </c>
    </row>
    <row r="11">
      <c r="A11" s="4" t="inlineStr">
        <is>
          <t>Prepaid taxes</t>
        </is>
      </c>
      <c r="B11" s="6" t="n">
        <v>376</v>
      </c>
      <c r="C11" s="6" t="n">
        <v>376</v>
      </c>
    </row>
    <row r="12">
      <c r="A12" s="4" t="inlineStr">
        <is>
          <t>Other</t>
        </is>
      </c>
      <c r="B12" s="6" t="n">
        <v>1195</v>
      </c>
      <c r="C12" s="6" t="n">
        <v>1115</v>
      </c>
    </row>
    <row r="13">
      <c r="A13" s="4" t="inlineStr">
        <is>
          <t>Total</t>
        </is>
      </c>
      <c r="B13" s="7" t="n">
        <v>269819</v>
      </c>
      <c r="C13" s="7" t="n">
        <v>236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3" customWidth="1" min="2" max="2"/>
    <col width="30" customWidth="1" min="3" max="3"/>
    <col width="36" customWidth="1" min="4" max="4"/>
    <col width="55" customWidth="1" min="5" max="5"/>
    <col width="29" customWidth="1" min="6" max="6"/>
    <col width="30" customWidth="1" min="7" max="7"/>
    <col width="35" customWidth="1" min="8" max="8"/>
  </cols>
  <sheetData>
    <row r="1">
      <c r="A1" s="1" t="inlineStr">
        <is>
          <t>Consolidated Statements of Changes in Equity - USD ($) $ in Thousands</t>
        </is>
      </c>
      <c r="B1" s="2" t="inlineStr">
        <is>
          <t>Total</t>
        </is>
      </c>
      <c r="C1" s="2" t="inlineStr">
        <is>
          <t>Class A Common Stock [Member]</t>
        </is>
      </c>
      <c r="D1" s="2" t="inlineStr">
        <is>
          <t>Additional Paid-in Capital [Member]</t>
        </is>
      </c>
      <c r="E1" s="2" t="inlineStr">
        <is>
          <t>Accumulated Other Comprehensive (Loss) Income [Member]</t>
        </is>
      </c>
      <c r="F1" s="2" t="inlineStr">
        <is>
          <t>Accumulated Deficit [Member]</t>
        </is>
      </c>
      <c r="G1" s="2" t="inlineStr">
        <is>
          <t>Stockholders' Equity [Member]</t>
        </is>
      </c>
      <c r="H1" s="2" t="inlineStr">
        <is>
          <t>Non-controlling Interests [Member]</t>
        </is>
      </c>
    </row>
    <row r="2">
      <c r="A2" s="4" t="inlineStr">
        <is>
          <t>Balance at Dec. 31, 2017</t>
        </is>
      </c>
      <c r="B2" s="7" t="n">
        <v>2917406</v>
      </c>
      <c r="C2" s="7" t="n">
        <v>1079</v>
      </c>
      <c r="D2" s="7" t="n">
        <v>3506861</v>
      </c>
      <c r="E2" s="7" t="n">
        <v>-29706</v>
      </c>
      <c r="F2" s="7" t="n">
        <v>-567168</v>
      </c>
      <c r="G2" s="7" t="n">
        <v>2911066</v>
      </c>
      <c r="H2" s="7" t="n">
        <v>6340</v>
      </c>
    </row>
    <row r="3">
      <c r="A3" s="4" t="inlineStr">
        <is>
          <t>Shares of class A common stock issued, net</t>
        </is>
      </c>
      <c r="B3" s="6" t="n">
        <v>476430</v>
      </c>
      <c r="C3" s="6" t="n">
        <v>155</v>
      </c>
      <c r="D3" s="6" t="n">
        <v>476275</v>
      </c>
      <c r="G3" s="6" t="n">
        <v>476430</v>
      </c>
    </row>
    <row r="4">
      <c r="A4" s="4" t="inlineStr">
        <is>
          <t>Restricted class A common stock earned</t>
        </is>
      </c>
      <c r="B4" s="6" t="n">
        <v>27644</v>
      </c>
      <c r="D4" s="6" t="n">
        <v>27644</v>
      </c>
      <c r="G4" s="6" t="n">
        <v>27644</v>
      </c>
    </row>
    <row r="5">
      <c r="A5" s="4" t="inlineStr">
        <is>
          <t>Issuance of convertible notes</t>
        </is>
      </c>
      <c r="B5" s="6" t="n">
        <v>1462</v>
      </c>
      <c r="D5" s="6" t="n">
        <v>1462</v>
      </c>
      <c r="G5" s="6" t="n">
        <v>1462</v>
      </c>
    </row>
    <row r="6">
      <c r="A6" s="4" t="inlineStr">
        <is>
          <t>Conversion of convertible notes</t>
        </is>
      </c>
      <c r="B6" s="6" t="n">
        <v>-46720</v>
      </c>
      <c r="D6" s="6" t="n">
        <v>-46720</v>
      </c>
      <c r="G6" s="6" t="n">
        <v>-46720</v>
      </c>
    </row>
    <row r="7">
      <c r="A7" s="4" t="inlineStr">
        <is>
          <t>Dividends reinvested</t>
        </is>
      </c>
      <c r="B7" s="6" t="n">
        <v>53</v>
      </c>
      <c r="D7" s="6" t="n">
        <v>518</v>
      </c>
      <c r="F7" s="6" t="n">
        <v>-465</v>
      </c>
      <c r="G7" s="6" t="n">
        <v>53</v>
      </c>
    </row>
    <row r="8">
      <c r="A8" s="4" t="inlineStr">
        <is>
          <t>Deferred directors' compensation</t>
        </is>
      </c>
      <c r="B8" s="6" t="n">
        <v>500</v>
      </c>
      <c r="D8" s="6" t="n">
        <v>500</v>
      </c>
      <c r="G8" s="6" t="n">
        <v>500</v>
      </c>
    </row>
    <row r="9">
      <c r="A9" s="4" t="inlineStr">
        <is>
          <t>Other comprehensive income (loss)</t>
        </is>
      </c>
      <c r="B9" s="6" t="n">
        <v>-4516</v>
      </c>
      <c r="E9" s="6" t="n">
        <v>-4516</v>
      </c>
      <c r="G9" s="6" t="n">
        <v>-4516</v>
      </c>
    </row>
    <row r="10">
      <c r="A10" s="4" t="inlineStr">
        <is>
          <t>Net income</t>
        </is>
      </c>
      <c r="B10" s="6" t="n">
        <v>285813</v>
      </c>
      <c r="F10" s="6" t="n">
        <v>285078</v>
      </c>
      <c r="G10" s="6" t="n">
        <v>285078</v>
      </c>
      <c r="H10" s="6" t="n">
        <v>735</v>
      </c>
    </row>
    <row r="11">
      <c r="A11" s="4" t="inlineStr">
        <is>
          <t>Dividends declared on common stock, $2.48 per share</t>
        </is>
      </c>
      <c r="B11" s="6" t="n">
        <v>-286873</v>
      </c>
      <c r="F11" s="6" t="n">
        <v>-286873</v>
      </c>
      <c r="G11" s="6" t="n">
        <v>-286873</v>
      </c>
    </row>
    <row r="12">
      <c r="A12" s="4" t="inlineStr">
        <is>
          <t>Contributions from non-controlling interests</t>
        </is>
      </c>
      <c r="B12" s="6" t="n">
        <v>9315</v>
      </c>
      <c r="H12" s="6" t="n">
        <v>9315</v>
      </c>
    </row>
    <row r="13">
      <c r="A13" s="4" t="inlineStr">
        <is>
          <t>Distributions to non-controlling interests</t>
        </is>
      </c>
      <c r="B13" s="6" t="n">
        <v>-5907</v>
      </c>
      <c r="H13" s="6" t="n">
        <v>-5907</v>
      </c>
    </row>
    <row r="14">
      <c r="A14" s="4" t="inlineStr">
        <is>
          <t>Balance at Dec. 31, 2018</t>
        </is>
      </c>
      <c r="B14" s="6" t="n">
        <v>3374607</v>
      </c>
      <c r="C14" s="6" t="n">
        <v>1234</v>
      </c>
      <c r="D14" s="6" t="n">
        <v>3966540</v>
      </c>
      <c r="E14" s="6" t="n">
        <v>-34222</v>
      </c>
      <c r="F14" s="6" t="n">
        <v>-569428</v>
      </c>
      <c r="G14" s="6" t="n">
        <v>3364124</v>
      </c>
      <c r="H14" s="6" t="n">
        <v>10483</v>
      </c>
    </row>
    <row r="15">
      <c r="A15" s="4" t="inlineStr">
        <is>
          <t>Shares of class A common stock issued, net</t>
        </is>
      </c>
      <c r="B15" s="6" t="n">
        <v>372348</v>
      </c>
      <c r="C15" s="6" t="n">
        <v>116</v>
      </c>
      <c r="D15" s="6" t="n">
        <v>372232</v>
      </c>
      <c r="G15" s="6" t="n">
        <v>372348</v>
      </c>
    </row>
    <row r="16">
      <c r="A16" s="4" t="inlineStr">
        <is>
          <t>Restricted class A common stock earned</t>
        </is>
      </c>
      <c r="B16" s="6" t="n">
        <v>30146</v>
      </c>
      <c r="D16" s="6" t="n">
        <v>30146</v>
      </c>
      <c r="G16" s="6" t="n">
        <v>30146</v>
      </c>
    </row>
    <row r="17">
      <c r="A17" s="4" t="inlineStr">
        <is>
          <t>Dividends reinvested</t>
        </is>
      </c>
      <c r="B17" s="6" t="n">
        <v>42</v>
      </c>
      <c r="D17" s="6" t="n">
        <v>596</v>
      </c>
      <c r="F17" s="6" t="n">
        <v>-554</v>
      </c>
      <c r="G17" s="6" t="n">
        <v>42</v>
      </c>
    </row>
    <row r="18">
      <c r="A18" s="4" t="inlineStr">
        <is>
          <t>Deferred directors' compensation</t>
        </is>
      </c>
      <c r="B18" s="6" t="n">
        <v>500</v>
      </c>
      <c r="D18" s="6" t="n">
        <v>500</v>
      </c>
      <c r="G18" s="6" t="n">
        <v>500</v>
      </c>
    </row>
    <row r="19">
      <c r="A19" s="4" t="inlineStr">
        <is>
          <t>Other comprehensive income (loss)</t>
        </is>
      </c>
      <c r="B19" s="6" t="n">
        <v>17989</v>
      </c>
      <c r="E19" s="6" t="n">
        <v>17989</v>
      </c>
      <c r="G19" s="6" t="n">
        <v>17989</v>
      </c>
    </row>
    <row r="20">
      <c r="A20" s="4" t="inlineStr">
        <is>
          <t>Net income</t>
        </is>
      </c>
      <c r="B20" s="6" t="n">
        <v>307393</v>
      </c>
      <c r="F20" s="6" t="n">
        <v>305567</v>
      </c>
      <c r="G20" s="6" t="n">
        <v>305567</v>
      </c>
      <c r="H20" s="6" t="n">
        <v>1826</v>
      </c>
    </row>
    <row r="21">
      <c r="A21" s="4" t="inlineStr">
        <is>
          <t>Dividends declared on common stock, $2.48 per share</t>
        </is>
      </c>
      <c r="B21" s="6" t="n">
        <v>-328133</v>
      </c>
      <c r="F21" s="6" t="n">
        <v>-328133</v>
      </c>
      <c r="G21" s="6" t="n">
        <v>-328133</v>
      </c>
    </row>
    <row r="22">
      <c r="A22" s="4" t="inlineStr">
        <is>
          <t>Contributions from non-controlling interests</t>
        </is>
      </c>
      <c r="B22" s="6" t="n">
        <v>51418</v>
      </c>
      <c r="H22" s="6" t="n">
        <v>51418</v>
      </c>
    </row>
    <row r="23">
      <c r="A23" s="4" t="inlineStr">
        <is>
          <t>Distributions to non-controlling interests</t>
        </is>
      </c>
      <c r="B23" s="6" t="n">
        <v>-41629</v>
      </c>
      <c r="H23" s="6" t="n">
        <v>-41629</v>
      </c>
    </row>
    <row r="24">
      <c r="A24" s="4" t="inlineStr">
        <is>
          <t>Balance at Dec. 31, 2019</t>
        </is>
      </c>
      <c r="B24" s="6" t="n">
        <v>3784681</v>
      </c>
      <c r="C24" s="6" t="n">
        <v>1350</v>
      </c>
      <c r="D24" s="6" t="n">
        <v>4370014</v>
      </c>
      <c r="E24" s="6" t="n">
        <v>-16233</v>
      </c>
      <c r="F24" s="6" t="n">
        <v>-592548</v>
      </c>
      <c r="G24" s="6" t="n">
        <v>3762583</v>
      </c>
      <c r="H24" s="6" t="n">
        <v>22098</v>
      </c>
    </row>
    <row r="25">
      <c r="A25" s="4" t="inlineStr">
        <is>
          <t>Balance (Accounting Standards Update 2016-13 [Member]) at Dec. 31, 2019</t>
        </is>
      </c>
      <c r="B25" s="6" t="n">
        <v>-17650</v>
      </c>
      <c r="F25" s="6" t="n">
        <v>-17565</v>
      </c>
      <c r="G25" s="6" t="n">
        <v>-17565</v>
      </c>
      <c r="H25" s="6" t="n">
        <v>-85</v>
      </c>
    </row>
    <row r="26">
      <c r="A26" s="4" t="inlineStr">
        <is>
          <t>Shares of class A common stock issued, net</t>
        </is>
      </c>
      <c r="B26" s="6" t="n">
        <v>297609</v>
      </c>
      <c r="C26" s="6" t="n">
        <v>118</v>
      </c>
      <c r="D26" s="6" t="n">
        <v>297491</v>
      </c>
      <c r="G26" s="6" t="n">
        <v>297609</v>
      </c>
    </row>
    <row r="27">
      <c r="A27" s="4" t="inlineStr">
        <is>
          <t>Restricted class A common stock earned</t>
        </is>
      </c>
      <c r="B27" s="6" t="n">
        <v>34023</v>
      </c>
      <c r="D27" s="6" t="n">
        <v>34023</v>
      </c>
      <c r="G27" s="6" t="n">
        <v>34023</v>
      </c>
    </row>
    <row r="28">
      <c r="A28" s="4" t="inlineStr">
        <is>
          <t>Dividends reinvested</t>
        </is>
      </c>
      <c r="B28" s="6" t="n">
        <v>52</v>
      </c>
      <c r="D28" s="6" t="n">
        <v>685</v>
      </c>
      <c r="F28" s="6" t="n">
        <v>-633</v>
      </c>
      <c r="G28" s="6" t="n">
        <v>52</v>
      </c>
    </row>
    <row r="29">
      <c r="A29" s="4" t="inlineStr">
        <is>
          <t>Deferred directors' compensation</t>
        </is>
      </c>
      <c r="B29" s="6" t="n">
        <v>500</v>
      </c>
      <c r="D29" s="6" t="n">
        <v>500</v>
      </c>
      <c r="G29" s="6" t="n">
        <v>500</v>
      </c>
    </row>
    <row r="30">
      <c r="A30" s="4" t="inlineStr">
        <is>
          <t>Other comprehensive income (loss)</t>
        </is>
      </c>
      <c r="B30" s="6" t="n">
        <v>27403</v>
      </c>
      <c r="E30" s="6" t="n">
        <v>27403</v>
      </c>
      <c r="G30" s="6" t="n">
        <v>27403</v>
      </c>
    </row>
    <row r="31">
      <c r="A31" s="4" t="inlineStr">
        <is>
          <t>Net income</t>
        </is>
      </c>
      <c r="B31" s="6" t="n">
        <v>140414</v>
      </c>
      <c r="F31" s="6" t="n">
        <v>137670</v>
      </c>
      <c r="G31" s="6" t="n">
        <v>137670</v>
      </c>
      <c r="H31" s="6" t="n">
        <v>2744</v>
      </c>
    </row>
    <row r="32">
      <c r="A32" s="4" t="inlineStr">
        <is>
          <t>Dividends declared on common stock, $2.48 per share</t>
        </is>
      </c>
      <c r="B32" s="6" t="n">
        <v>-356208</v>
      </c>
      <c r="F32" s="6" t="n">
        <v>-356208</v>
      </c>
      <c r="G32" s="6" t="n">
        <v>-356208</v>
      </c>
    </row>
    <row r="33">
      <c r="A33" s="4" t="inlineStr">
        <is>
          <t>Contributions from non-controlling interests</t>
        </is>
      </c>
      <c r="B33" s="6" t="n">
        <v>8431</v>
      </c>
      <c r="H33" s="6" t="n">
        <v>8431</v>
      </c>
    </row>
    <row r="34">
      <c r="A34" s="4" t="inlineStr">
        <is>
          <t>Distributions to non-controlling interests</t>
        </is>
      </c>
      <c r="B34" s="6" t="n">
        <v>-15024</v>
      </c>
      <c r="H34" s="6" t="n">
        <v>-15024</v>
      </c>
    </row>
    <row r="35">
      <c r="A35" s="4" t="inlineStr">
        <is>
          <t>Balance at Dec. 31, 2020</t>
        </is>
      </c>
      <c r="B35" s="7" t="n">
        <v>3904231</v>
      </c>
      <c r="C35" s="7" t="n">
        <v>1468</v>
      </c>
      <c r="D35" s="7" t="n">
        <v>4702713</v>
      </c>
      <c r="E35" s="7" t="n">
        <v>11170</v>
      </c>
      <c r="F35" s="7" t="n">
        <v>-829284</v>
      </c>
      <c r="G35" s="7" t="n">
        <v>3886067</v>
      </c>
      <c r="H35" s="7" t="n">
        <v>181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Components of Other Assets (Parenthetical) (Detail) - USD ($) $ in Millions</t>
        </is>
      </c>
      <c r="B1" s="2" t="inlineStr">
        <is>
          <t>12 Months Ended</t>
        </is>
      </c>
    </row>
    <row r="2">
      <c r="B2" s="2" t="inlineStr">
        <is>
          <t>Dec. 31, 2020</t>
        </is>
      </c>
      <c r="C2" s="2" t="inlineStr">
        <is>
          <t>Dec. 31, 2019</t>
        </is>
      </c>
    </row>
    <row r="3">
      <c r="A3" s="3" t="inlineStr">
        <is>
          <t>Schedule Of Other Assets [Line Items]</t>
        </is>
      </c>
    </row>
    <row r="4">
      <c r="A4" s="4" t="inlineStr">
        <is>
          <t>Percentage of yield in subordinate risk retention interest</t>
        </is>
      </c>
      <c r="B4" s="4" t="inlineStr">
        <is>
          <t>10.00%</t>
        </is>
      </c>
    </row>
    <row r="5">
      <c r="A5" s="4" t="inlineStr">
        <is>
          <t>2018 Single Asset Securitization [Member]</t>
        </is>
      </c>
    </row>
    <row r="6">
      <c r="A6" s="3" t="inlineStr">
        <is>
          <t>Schedule Of Other Assets [Line Items]</t>
        </is>
      </c>
    </row>
    <row r="7">
      <c r="A7" s="4" t="inlineStr">
        <is>
          <t>Single asset securitization principal amount</t>
        </is>
      </c>
      <c r="B7" s="5" t="n">
        <v>735.5</v>
      </c>
      <c r="C7" s="7" t="n">
        <v>930</v>
      </c>
    </row>
    <row r="8">
      <c r="A8" s="4" t="inlineStr">
        <is>
          <t>Single asset securitization maximum maturity date</t>
        </is>
      </c>
      <c r="B8" s="4" t="inlineStr">
        <is>
          <t>Jun. 9,
		20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Other Assets and Liabilities - Summary Of Current Expected Credit Loss Reserve By Pool (Detail)</t>
        </is>
      </c>
      <c r="B1" s="2" t="inlineStr">
        <is>
          <t>12 Months Ended</t>
        </is>
      </c>
    </row>
    <row r="2">
      <c r="B2" s="2" t="inlineStr">
        <is>
          <t>Dec. 31, 2020USD ($)</t>
        </is>
      </c>
    </row>
    <row r="3">
      <c r="A3" s="4" t="inlineStr">
        <is>
          <t>Current Expected Credit Loss Reserve</t>
        </is>
      </c>
      <c r="B3" s="7" t="n">
        <v>0</v>
      </c>
    </row>
    <row r="4">
      <c r="A4" s="4" t="inlineStr">
        <is>
          <t>Increase (Decrease) in current expected credit loss reserve</t>
        </is>
      </c>
      <c r="B4" s="6" t="n">
        <v>1278000</v>
      </c>
    </row>
    <row r="5">
      <c r="A5" s="4" t="inlineStr">
        <is>
          <t>Current Expected Credit Loss Reserve</t>
        </is>
      </c>
      <c r="B5" s="6" t="n">
        <v>1723000</v>
      </c>
    </row>
    <row r="6">
      <c r="A6" s="4" t="inlineStr">
        <is>
          <t>U.S. Loans [Member]</t>
        </is>
      </c>
    </row>
    <row r="7">
      <c r="A7" s="4" t="inlineStr">
        <is>
          <t>Current Expected Credit Loss Reserve</t>
        </is>
      </c>
      <c r="B7" s="6" t="n">
        <v>0</v>
      </c>
    </row>
    <row r="8">
      <c r="A8" s="4" t="inlineStr">
        <is>
          <t>Increase (Decrease) in current expected credit loss reserve</t>
        </is>
      </c>
      <c r="B8" s="6" t="n">
        <v>1278000</v>
      </c>
    </row>
    <row r="9">
      <c r="A9" s="4" t="inlineStr">
        <is>
          <t>Current Expected Credit Loss Reserve</t>
        </is>
      </c>
      <c r="B9" s="6" t="n">
        <v>1723000</v>
      </c>
    </row>
    <row r="10">
      <c r="A10" s="4" t="inlineStr">
        <is>
          <t>Non-U.S. Loans [Member]</t>
        </is>
      </c>
    </row>
    <row r="11">
      <c r="A11" s="4" t="inlineStr">
        <is>
          <t>Current Expected Credit Loss Reserve</t>
        </is>
      </c>
      <c r="B11" s="6" t="n">
        <v>0</v>
      </c>
    </row>
    <row r="12">
      <c r="A12" s="4" t="inlineStr">
        <is>
          <t>Increase (Decrease) in current expected credit loss reserve</t>
        </is>
      </c>
      <c r="B12" s="6" t="n">
        <v>0</v>
      </c>
    </row>
    <row r="13">
      <c r="A13" s="4" t="inlineStr">
        <is>
          <t>Current Expected Credit Loss Reserve</t>
        </is>
      </c>
      <c r="B13" s="6" t="n">
        <v>0</v>
      </c>
    </row>
    <row r="14">
      <c r="A14" s="4" t="inlineStr">
        <is>
          <t>Unique Loans [Member]</t>
        </is>
      </c>
    </row>
    <row r="15">
      <c r="A15" s="4" t="inlineStr">
        <is>
          <t>Current Expected Credit Loss Reserve</t>
        </is>
      </c>
      <c r="B15" s="6" t="n">
        <v>0</v>
      </c>
    </row>
    <row r="16">
      <c r="A16" s="4" t="inlineStr">
        <is>
          <t>Increase (Decrease) in current expected credit loss reserve</t>
        </is>
      </c>
      <c r="B16" s="6" t="n">
        <v>0</v>
      </c>
    </row>
    <row r="17">
      <c r="A17" s="4" t="inlineStr">
        <is>
          <t>Current Expected Credit Loss Reserve</t>
        </is>
      </c>
      <c r="B17" s="6" t="n">
        <v>0</v>
      </c>
    </row>
    <row r="18">
      <c r="A18" s="4" t="inlineStr">
        <is>
          <t>Impaired Loans [Member]</t>
        </is>
      </c>
    </row>
    <row r="19">
      <c r="A19" s="4" t="inlineStr">
        <is>
          <t>Current Expected Credit Loss Reserve</t>
        </is>
      </c>
      <c r="B19" s="6" t="n">
        <v>0</v>
      </c>
    </row>
    <row r="20">
      <c r="A20" s="4" t="inlineStr">
        <is>
          <t>Increase (Decrease) in current expected credit loss reserve</t>
        </is>
      </c>
      <c r="B20" s="6" t="n">
        <v>0</v>
      </c>
    </row>
    <row r="21">
      <c r="A21" s="4" t="inlineStr">
        <is>
          <t>Current Expected Credit Loss Reserve</t>
        </is>
      </c>
      <c r="B21" s="6" t="n">
        <v>0</v>
      </c>
    </row>
    <row r="22">
      <c r="A22" s="4" t="inlineStr">
        <is>
          <t>Accounting Standards Update 2016-13 [Member]</t>
        </is>
      </c>
    </row>
    <row r="23">
      <c r="A23" s="4" t="inlineStr">
        <is>
          <t>Current Expected Credit Loss Reserve</t>
        </is>
      </c>
      <c r="B23" s="6" t="n">
        <v>445000</v>
      </c>
    </row>
    <row r="24">
      <c r="A24" s="4" t="inlineStr">
        <is>
          <t>Current Expected Credit Loss Reserve</t>
        </is>
      </c>
      <c r="B24" s="6" t="n">
        <v>445000</v>
      </c>
    </row>
    <row r="25">
      <c r="A25" s="4" t="inlineStr">
        <is>
          <t>Accounting Standards Update 2016-13 [Member] | U.S. Loans [Member]</t>
        </is>
      </c>
    </row>
    <row r="26">
      <c r="A26" s="4" t="inlineStr">
        <is>
          <t>Current Expected Credit Loss Reserve</t>
        </is>
      </c>
      <c r="B26" s="6" t="n">
        <v>445000</v>
      </c>
    </row>
    <row r="27">
      <c r="A27" s="4" t="inlineStr">
        <is>
          <t>Accounting Standards Update 2016-13 [Member] | Non-U.S. Loans [Member]</t>
        </is>
      </c>
    </row>
    <row r="28">
      <c r="A28" s="4" t="inlineStr">
        <is>
          <t>Current Expected Credit Loss Reserve</t>
        </is>
      </c>
      <c r="B28" s="6" t="n">
        <v>0</v>
      </c>
    </row>
    <row r="29">
      <c r="A29" s="4" t="inlineStr">
        <is>
          <t>Accounting Standards Update 2016-13 [Member] | Unique Loans [Member]</t>
        </is>
      </c>
    </row>
    <row r="30">
      <c r="A30" s="4" t="inlineStr">
        <is>
          <t>Current Expected Credit Loss Reserve</t>
        </is>
      </c>
      <c r="B30" s="6" t="n">
        <v>0</v>
      </c>
    </row>
    <row r="31">
      <c r="A31" s="4" t="inlineStr">
        <is>
          <t>Accounting Standards Update 2016-13 [Member] | Impaired Loans [Member]</t>
        </is>
      </c>
    </row>
    <row r="32">
      <c r="A32" s="4" t="inlineStr">
        <is>
          <t>Current Expected Credit Loss Reserve</t>
        </is>
      </c>
      <c r="B32"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Other Assets and Liabilities - Additional Information (Detail)</t>
        </is>
      </c>
      <c r="B1" s="2" t="inlineStr">
        <is>
          <t>12 Months Ended</t>
        </is>
      </c>
    </row>
    <row r="2">
      <c r="B2" s="2" t="inlineStr">
        <is>
          <t>Dec. 31, 2020USD ($)Loans</t>
        </is>
      </c>
      <c r="C2" s="2" t="inlineStr">
        <is>
          <t>Jan. 01, 2020USD ($)</t>
        </is>
      </c>
      <c r="D2" s="2" t="inlineStr">
        <is>
          <t>Dec. 31, 2019USD ($)</t>
        </is>
      </c>
    </row>
    <row r="3">
      <c r="A3" s="4" t="inlineStr">
        <is>
          <t>CECL reserve</t>
        </is>
      </c>
      <c r="B3" s="7" t="n">
        <v>173549000</v>
      </c>
      <c r="D3" s="7" t="n">
        <v>0</v>
      </c>
    </row>
    <row r="4">
      <c r="A4" s="4" t="inlineStr">
        <is>
          <t>Increase (Decrease) in current expected credit loss reserve</t>
        </is>
      </c>
      <c r="B4" s="6" t="n">
        <v>1278000</v>
      </c>
    </row>
    <row r="5">
      <c r="A5" s="4" t="inlineStr">
        <is>
          <t>Current expected credit loss reserve</t>
        </is>
      </c>
      <c r="B5" s="7" t="n">
        <v>1723000</v>
      </c>
      <c r="D5" s="6" t="n">
        <v>0</v>
      </c>
    </row>
    <row r="6">
      <c r="A6" s="4" t="inlineStr">
        <is>
          <t>Number of loans receivable | Loans</t>
        </is>
      </c>
      <c r="B6" s="6" t="n">
        <v>84</v>
      </c>
    </row>
    <row r="7">
      <c r="A7" s="4" t="inlineStr">
        <is>
          <t>Credit Loss Reserve [Member]</t>
        </is>
      </c>
    </row>
    <row r="8">
      <c r="A8" s="4" t="inlineStr">
        <is>
          <t>CECL reserve</t>
        </is>
      </c>
      <c r="B8" s="7" t="n">
        <v>1700000</v>
      </c>
    </row>
    <row r="9">
      <c r="A9" s="4" t="inlineStr">
        <is>
          <t>Increase (Decrease) in current expected credit loss reserve</t>
        </is>
      </c>
      <c r="B9" s="6" t="n">
        <v>1300000</v>
      </c>
    </row>
    <row r="10">
      <c r="A10" s="4" t="inlineStr">
        <is>
          <t>Unfunded Loan Commitments [Member]</t>
        </is>
      </c>
    </row>
    <row r="11">
      <c r="A11" s="4" t="inlineStr">
        <is>
          <t>CECL reserve</t>
        </is>
      </c>
      <c r="B11" s="6" t="n">
        <v>10031000</v>
      </c>
      <c r="D11" s="6" t="n">
        <v>0</v>
      </c>
    </row>
    <row r="12">
      <c r="A12" s="4" t="inlineStr">
        <is>
          <t>Increase (Decrease) in current expected credit loss reserve</t>
        </is>
      </c>
      <c r="B12" s="7" t="n">
        <v>6800000</v>
      </c>
    </row>
    <row r="13">
      <c r="A13" s="4" t="inlineStr">
        <is>
          <t>Number of loans receivable | Loans</t>
        </is>
      </c>
      <c r="B13" s="6" t="n">
        <v>84</v>
      </c>
    </row>
    <row r="14">
      <c r="A14" s="4" t="inlineStr">
        <is>
          <t>Unfunded loan commitments</t>
        </is>
      </c>
      <c r="B14" s="7" t="n">
        <v>3200000000</v>
      </c>
    </row>
    <row r="15">
      <c r="A15" s="4" t="inlineStr">
        <is>
          <t>Accounting Standards Update 2016-13 [Member]</t>
        </is>
      </c>
    </row>
    <row r="16">
      <c r="A16" s="4" t="inlineStr">
        <is>
          <t>CECL reserve</t>
        </is>
      </c>
      <c r="C16" s="7" t="n">
        <v>13942000</v>
      </c>
    </row>
    <row r="17">
      <c r="A17" s="4" t="inlineStr">
        <is>
          <t>Current expected credit loss reserve</t>
        </is>
      </c>
      <c r="B17" s="6" t="n">
        <v>445000</v>
      </c>
      <c r="D17" s="7" t="n">
        <v>445000</v>
      </c>
    </row>
    <row r="18">
      <c r="A18" s="4" t="inlineStr">
        <is>
          <t>Accounting Standards Update 2016-13 [Member] | Unfunded Loan Commitments [Member]</t>
        </is>
      </c>
    </row>
    <row r="19">
      <c r="A19" s="4" t="inlineStr">
        <is>
          <t>CECL reserve</t>
        </is>
      </c>
      <c r="B19" s="6" t="n">
        <v>3300000</v>
      </c>
      <c r="C19" s="7" t="n">
        <v>3263000</v>
      </c>
    </row>
    <row r="20">
      <c r="A20" s="4" t="inlineStr">
        <is>
          <t>Increase (Decrease) in current expected credit loss reserve</t>
        </is>
      </c>
      <c r="B20" s="7" t="n">
        <v>1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Components of Other Liabilities (Detail) - USD ($) $ in Thousands</t>
        </is>
      </c>
      <c r="B1" s="2" t="inlineStr">
        <is>
          <t>Dec. 31, 2020</t>
        </is>
      </c>
      <c r="C1" s="2" t="inlineStr">
        <is>
          <t>Dec. 31, 2019</t>
        </is>
      </c>
    </row>
    <row r="2">
      <c r="A2" s="4" t="inlineStr">
        <is>
          <t>Accrued dividends payable</t>
        </is>
      </c>
      <c r="B2" s="7" t="n">
        <v>91004</v>
      </c>
      <c r="C2" s="7" t="n">
        <v>83702</v>
      </c>
    </row>
    <row r="3">
      <c r="A3" s="4" t="inlineStr">
        <is>
          <t>Derivative liabilities</t>
        </is>
      </c>
      <c r="B3" s="6" t="n">
        <v>58915</v>
      </c>
      <c r="C3" s="6" t="n">
        <v>42263</v>
      </c>
    </row>
    <row r="4">
      <c r="A4" s="4" t="inlineStr">
        <is>
          <t>Accrued interest payable</t>
        </is>
      </c>
      <c r="B4" s="6" t="n">
        <v>20548</v>
      </c>
      <c r="C4" s="6" t="n">
        <v>24831</v>
      </c>
    </row>
    <row r="5">
      <c r="A5" s="4" t="inlineStr">
        <is>
          <t>Accrued management and incentive fees payable</t>
        </is>
      </c>
      <c r="B5" s="6" t="n">
        <v>19158</v>
      </c>
      <c r="C5" s="6" t="n">
        <v>20159</v>
      </c>
    </row>
    <row r="6">
      <c r="A6" s="4" t="inlineStr">
        <is>
          <t>Current expected credit loss reserve for unfunded loan commitments</t>
        </is>
      </c>
      <c r="B6" s="6" t="n">
        <v>173549</v>
      </c>
      <c r="C6" s="6" t="n">
        <v>0</v>
      </c>
    </row>
    <row r="7">
      <c r="A7" s="4" t="inlineStr">
        <is>
          <t>Accounts payable and other liabilities</t>
        </is>
      </c>
      <c r="B7" s="6" t="n">
        <v>2671</v>
      </c>
      <c r="C7" s="6" t="n">
        <v>5008</v>
      </c>
    </row>
    <row r="8">
      <c r="A8" s="4" t="inlineStr">
        <is>
          <t>Total</t>
        </is>
      </c>
      <c r="B8" s="6" t="n">
        <v>202327</v>
      </c>
      <c r="C8" s="6" t="n">
        <v>175963</v>
      </c>
    </row>
    <row r="9">
      <c r="A9" s="4" t="inlineStr">
        <is>
          <t>Unfunded Loan Commitments [Member]</t>
        </is>
      </c>
    </row>
    <row r="10">
      <c r="A10" s="4" t="inlineStr">
        <is>
          <t>Current expected credit loss reserve for unfunded loan commitments</t>
        </is>
      </c>
      <c r="B10" s="7" t="n">
        <v>10031</v>
      </c>
      <c r="C1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 Summary of Unfunded Loan Commitement (Detail) - USD ($) $ in Thousands</t>
        </is>
      </c>
      <c r="B1" s="2" t="inlineStr">
        <is>
          <t>12 Months Ended</t>
        </is>
      </c>
    </row>
    <row r="2">
      <c r="B2" s="2" t="inlineStr">
        <is>
          <t>Dec. 31, 2020</t>
        </is>
      </c>
      <c r="C2" s="2" t="inlineStr">
        <is>
          <t>Jan. 01, 2020</t>
        </is>
      </c>
      <c r="D2" s="2" t="inlineStr">
        <is>
          <t>Dec. 31, 2019</t>
        </is>
      </c>
    </row>
    <row r="3">
      <c r="A3" s="4" t="inlineStr">
        <is>
          <t>CECL reserve</t>
        </is>
      </c>
      <c r="B3" s="7" t="n">
        <v>173549</v>
      </c>
      <c r="D3" s="7" t="n">
        <v>0</v>
      </c>
    </row>
    <row r="4">
      <c r="A4" s="4" t="inlineStr">
        <is>
          <t>(Decrease) Increase in CECL reserve</t>
        </is>
      </c>
      <c r="B4" s="6" t="n">
        <v>159607</v>
      </c>
    </row>
    <row r="5">
      <c r="A5" s="4" t="inlineStr">
        <is>
          <t>U.S. Loans [Member]</t>
        </is>
      </c>
    </row>
    <row r="6">
      <c r="A6" s="4" t="inlineStr">
        <is>
          <t>CECL reserve</t>
        </is>
      </c>
      <c r="B6" s="6" t="n">
        <v>42995</v>
      </c>
      <c r="D6" s="6" t="n">
        <v>0</v>
      </c>
    </row>
    <row r="7">
      <c r="A7" s="4" t="inlineStr">
        <is>
          <t>(Decrease) Increase in CECL reserve</t>
        </is>
      </c>
      <c r="B7" s="6" t="n">
        <v>34040</v>
      </c>
    </row>
    <row r="8">
      <c r="A8" s="4" t="inlineStr">
        <is>
          <t>Non-U.S. Loans [Member]</t>
        </is>
      </c>
    </row>
    <row r="9">
      <c r="A9" s="4" t="inlineStr">
        <is>
          <t>CECL reserve</t>
        </is>
      </c>
      <c r="B9" s="6" t="n">
        <v>27734</v>
      </c>
      <c r="D9" s="6" t="n">
        <v>0</v>
      </c>
    </row>
    <row r="10">
      <c r="A10" s="4" t="inlineStr">
        <is>
          <t>(Decrease) Increase in CECL reserve</t>
        </is>
      </c>
      <c r="B10" s="6" t="n">
        <v>24103</v>
      </c>
    </row>
    <row r="11">
      <c r="A11" s="4" t="inlineStr">
        <is>
          <t>Unfunded Loan Commitment [Member]</t>
        </is>
      </c>
    </row>
    <row r="12">
      <c r="A12" s="4" t="inlineStr">
        <is>
          <t>CECL reserve</t>
        </is>
      </c>
      <c r="B12" s="6" t="n">
        <v>10031</v>
      </c>
      <c r="D12" s="6" t="n">
        <v>0</v>
      </c>
    </row>
    <row r="13">
      <c r="A13" s="4" t="inlineStr">
        <is>
          <t>(Decrease) Increase in CECL reserve</t>
        </is>
      </c>
      <c r="B13" s="6" t="n">
        <v>6768</v>
      </c>
    </row>
    <row r="14">
      <c r="A14" s="4" t="inlineStr">
        <is>
          <t>Unfunded Loan Commitment [Member] | U.S. Loans [Member]</t>
        </is>
      </c>
    </row>
    <row r="15">
      <c r="A15" s="4" t="inlineStr">
        <is>
          <t>CECL reserve</t>
        </is>
      </c>
      <c r="B15" s="6" t="n">
        <v>6953</v>
      </c>
      <c r="D15" s="6" t="n">
        <v>0</v>
      </c>
    </row>
    <row r="16">
      <c r="A16" s="4" t="inlineStr">
        <is>
          <t>(Decrease) Increase in CECL reserve</t>
        </is>
      </c>
      <c r="B16" s="6" t="n">
        <v>4152</v>
      </c>
    </row>
    <row r="17">
      <c r="A17" s="4" t="inlineStr">
        <is>
          <t>Unfunded Loan Commitment [Member] | Non-U.S. Loans [Member]</t>
        </is>
      </c>
    </row>
    <row r="18">
      <c r="A18" s="4" t="inlineStr">
        <is>
          <t>CECL reserve</t>
        </is>
      </c>
      <c r="B18" s="6" t="n">
        <v>2994</v>
      </c>
      <c r="D18" s="6" t="n">
        <v>0</v>
      </c>
    </row>
    <row r="19">
      <c r="A19" s="4" t="inlineStr">
        <is>
          <t>(Decrease) Increase in CECL reserve</t>
        </is>
      </c>
      <c r="B19" s="6" t="n">
        <v>2541</v>
      </c>
    </row>
    <row r="20">
      <c r="A20" s="4" t="inlineStr">
        <is>
          <t>Accounting Standards Update 2016-13 [Member]</t>
        </is>
      </c>
    </row>
    <row r="21">
      <c r="A21" s="4" t="inlineStr">
        <is>
          <t>CECL reserve</t>
        </is>
      </c>
      <c r="C21" s="7" t="n">
        <v>13942</v>
      </c>
    </row>
    <row r="22">
      <c r="A22" s="4" t="inlineStr">
        <is>
          <t>Accounting Standards Update 2016-13 [Member] | U.S. Loans [Member]</t>
        </is>
      </c>
    </row>
    <row r="23">
      <c r="A23" s="4" t="inlineStr">
        <is>
          <t>CECL reserve</t>
        </is>
      </c>
      <c r="C23" s="6" t="n">
        <v>8955</v>
      </c>
    </row>
    <row r="24">
      <c r="A24" s="4" t="inlineStr">
        <is>
          <t>Accounting Standards Update 2016-13 [Member] | Non-U.S. Loans [Member]</t>
        </is>
      </c>
    </row>
    <row r="25">
      <c r="A25" s="4" t="inlineStr">
        <is>
          <t>CECL reserve</t>
        </is>
      </c>
      <c r="C25" s="6" t="n">
        <v>3631</v>
      </c>
    </row>
    <row r="26">
      <c r="A26" s="4" t="inlineStr">
        <is>
          <t>Accounting Standards Update 2016-13 [Member] | Unfunded Loan Commitment [Member]</t>
        </is>
      </c>
    </row>
    <row r="27">
      <c r="A27" s="4" t="inlineStr">
        <is>
          <t>CECL reserve</t>
        </is>
      </c>
      <c r="B27" s="6" t="n">
        <v>3300</v>
      </c>
      <c r="C27" s="6" t="n">
        <v>3263</v>
      </c>
    </row>
    <row r="28">
      <c r="A28" s="4" t="inlineStr">
        <is>
          <t>Accounting Standards Update 2016-13 [Member] | Unfunded Loan Commitment [Member] | U.S. Loans [Member]</t>
        </is>
      </c>
    </row>
    <row r="29">
      <c r="A29" s="4" t="inlineStr">
        <is>
          <t>CECL reserve</t>
        </is>
      </c>
      <c r="C29" s="6" t="n">
        <v>2801</v>
      </c>
    </row>
    <row r="30">
      <c r="A30" s="4" t="inlineStr">
        <is>
          <t>Accounting Standards Update 2016-13 [Member] | Unfunded Loan Commitment [Member] | Non-U.S. Loans [Member]</t>
        </is>
      </c>
    </row>
    <row r="31">
      <c r="A31" s="4" t="inlineStr">
        <is>
          <t>CECL reserve</t>
        </is>
      </c>
      <c r="C31" s="6" t="n">
        <v>453</v>
      </c>
    </row>
    <row r="32">
      <c r="A32" s="4" t="inlineStr">
        <is>
          <t>Unique Loans [Member]</t>
        </is>
      </c>
    </row>
    <row r="33">
      <c r="A33" s="4" t="inlineStr">
        <is>
          <t>CECL reserve</t>
        </is>
      </c>
      <c r="B33" s="6" t="n">
        <v>33159</v>
      </c>
      <c r="D33" s="6" t="n">
        <v>0</v>
      </c>
    </row>
    <row r="34">
      <c r="A34" s="4" t="inlineStr">
        <is>
          <t>(Decrease) Increase in CECL reserve</t>
        </is>
      </c>
      <c r="B34" s="6" t="n">
        <v>31803</v>
      </c>
    </row>
    <row r="35">
      <c r="A35" s="4" t="inlineStr">
        <is>
          <t>Unique Loans [Member] | Unfunded Loan Commitment [Member]</t>
        </is>
      </c>
    </row>
    <row r="36">
      <c r="A36" s="4" t="inlineStr">
        <is>
          <t>CECL reserve</t>
        </is>
      </c>
      <c r="B36" s="6" t="n">
        <v>84</v>
      </c>
      <c r="D36" s="6" t="n">
        <v>0</v>
      </c>
    </row>
    <row r="37">
      <c r="A37" s="4" t="inlineStr">
        <is>
          <t>(Decrease) Increase in CECL reserve</t>
        </is>
      </c>
      <c r="B37" s="6" t="n">
        <v>75</v>
      </c>
    </row>
    <row r="38">
      <c r="A38" s="4" t="inlineStr">
        <is>
          <t>Unique Loans [Member] | Accounting Standards Update 2016-13 [Member]</t>
        </is>
      </c>
    </row>
    <row r="39">
      <c r="A39" s="4" t="inlineStr">
        <is>
          <t>CECL reserve</t>
        </is>
      </c>
      <c r="C39" s="6" t="n">
        <v>1356</v>
      </c>
    </row>
    <row r="40">
      <c r="A40" s="4" t="inlineStr">
        <is>
          <t>Unique Loans [Member] | Accounting Standards Update 2016-13 [Member] | Unfunded Loan Commitment [Member]</t>
        </is>
      </c>
    </row>
    <row r="41">
      <c r="A41" s="4" t="inlineStr">
        <is>
          <t>CECL reserve</t>
        </is>
      </c>
      <c r="C41" s="6" t="n">
        <v>9</v>
      </c>
    </row>
    <row r="42">
      <c r="A42" s="4" t="inlineStr">
        <is>
          <t>Impaired Loans [Member]</t>
        </is>
      </c>
    </row>
    <row r="43">
      <c r="A43" s="4" t="inlineStr">
        <is>
          <t>CECL reserve</t>
        </is>
      </c>
      <c r="B43" s="6" t="n">
        <v>69661</v>
      </c>
      <c r="D43" s="6" t="n">
        <v>0</v>
      </c>
    </row>
    <row r="44">
      <c r="A44" s="4" t="inlineStr">
        <is>
          <t>(Decrease) Increase in CECL reserve</t>
        </is>
      </c>
      <c r="B44" s="6" t="n">
        <v>69661</v>
      </c>
    </row>
    <row r="45">
      <c r="A45" s="4" t="inlineStr">
        <is>
          <t>Impaired Loans [Member] | Unfunded Loan Commitment [Member]</t>
        </is>
      </c>
    </row>
    <row r="46">
      <c r="A46" s="4" t="inlineStr">
        <is>
          <t>CECL reserve</t>
        </is>
      </c>
      <c r="B46" s="6" t="n">
        <v>0</v>
      </c>
      <c r="D46" s="7" t="n">
        <v>0</v>
      </c>
    </row>
    <row r="47">
      <c r="A47" s="4" t="inlineStr">
        <is>
          <t>(Decrease) Increase in CECL reserve</t>
        </is>
      </c>
      <c r="B47" s="7" t="n">
        <v>0</v>
      </c>
    </row>
    <row r="48">
      <c r="A48" s="4" t="inlineStr">
        <is>
          <t>Impaired Loans [Member] | Accounting Standards Update 2016-13 [Member]</t>
        </is>
      </c>
    </row>
    <row r="49">
      <c r="A49" s="4" t="inlineStr">
        <is>
          <t>CECL reserve</t>
        </is>
      </c>
      <c r="C49" s="6" t="n">
        <v>0</v>
      </c>
    </row>
    <row r="50">
      <c r="A50" s="4" t="inlineStr">
        <is>
          <t>Impaired Loans [Member] | Accounting Standards Update 2016-13 [Member] | Unfunded Loan Commitment [Member]</t>
        </is>
      </c>
    </row>
    <row r="51">
      <c r="A51" s="4" t="inlineStr">
        <is>
          <t>CECL reserve</t>
        </is>
      </c>
      <c r="C51"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4" customWidth="1" min="6" max="6"/>
    <col width="21" customWidth="1" min="7" max="7"/>
  </cols>
  <sheetData>
    <row r="1">
      <c r="A1" s="1" t="inlineStr">
        <is>
          <t>Secured Debt Agreements, Net - Additional Information (Detail)</t>
        </is>
      </c>
      <c r="B1" s="2" t="inlineStr">
        <is>
          <t>3 Months Ended</t>
        </is>
      </c>
      <c r="D1" s="2" t="inlineStr">
        <is>
          <t>9 Months Ended</t>
        </is>
      </c>
      <c r="E1" s="2" t="inlineStr">
        <is>
          <t>12 Months Ended</t>
        </is>
      </c>
    </row>
    <row r="2">
      <c r="B2" s="2" t="inlineStr">
        <is>
          <t>Dec. 31, 2020USD ($)Lenders</t>
        </is>
      </c>
      <c r="C2" s="2" t="inlineStr">
        <is>
          <t>Jun. 30, 2020USD ($)Lenders</t>
        </is>
      </c>
      <c r="D2" s="2" t="inlineStr">
        <is>
          <t>Dec. 31, 2019USD ($)</t>
        </is>
      </c>
      <c r="E2" s="2" t="inlineStr">
        <is>
          <t>Dec. 31, 2020USD ($)</t>
        </is>
      </c>
      <c r="F2" s="2" t="inlineStr">
        <is>
          <t>Dec. 31, 2019USD ($)</t>
        </is>
      </c>
      <c r="G2" s="2" t="inlineStr">
        <is>
          <t>Dec. 31, 2018USD ($)</t>
        </is>
      </c>
    </row>
    <row r="3">
      <c r="A3" s="3" t="inlineStr">
        <is>
          <t>Debt Instrument [Line Items]</t>
        </is>
      </c>
    </row>
    <row r="4">
      <c r="A4" s="4" t="inlineStr">
        <is>
          <t>Revolving credit agreement outstanding amount</t>
        </is>
      </c>
      <c r="B4" s="7" t="n">
        <v>7896863000</v>
      </c>
      <c r="D4" s="7" t="n">
        <v>9753059000</v>
      </c>
      <c r="E4" s="7" t="n">
        <v>7896863000</v>
      </c>
      <c r="F4" s="7" t="n">
        <v>9753059000</v>
      </c>
    </row>
    <row r="5">
      <c r="A5" s="4" t="inlineStr">
        <is>
          <t>Weighted-average advance rate</t>
        </is>
      </c>
      <c r="E5" s="4" t="inlineStr">
        <is>
          <t>100.00%</t>
        </is>
      </c>
    </row>
    <row r="6">
      <c r="A6" s="4" t="inlineStr">
        <is>
          <t>Interest expense</t>
        </is>
      </c>
      <c r="E6" s="7" t="n">
        <v>347471000</v>
      </c>
      <c r="F6" s="6" t="n">
        <v>458503000</v>
      </c>
      <c r="G6" s="7" t="n">
        <v>359625000</v>
      </c>
    </row>
    <row r="7">
      <c r="A7" s="4" t="inlineStr">
        <is>
          <t>Covenants, minimum tangible net worth</t>
        </is>
      </c>
      <c r="B7" s="7" t="n">
        <v>3000000000</v>
      </c>
      <c r="E7" s="7" t="n">
        <v>3000000000</v>
      </c>
    </row>
    <row r="8">
      <c r="A8" s="4" t="inlineStr">
        <is>
          <t>Covenants, percentage of tangible assets on cash proceeds from equity issuances</t>
        </is>
      </c>
      <c r="E8" s="4" t="inlineStr">
        <is>
          <t>75.00%</t>
        </is>
      </c>
    </row>
    <row r="9">
      <c r="A9" s="4" t="inlineStr">
        <is>
          <t>Covenants, percentage of recourse indebtedness</t>
        </is>
      </c>
      <c r="B9" s="4" t="inlineStr">
        <is>
          <t>5.00%</t>
        </is>
      </c>
      <c r="E9" s="4" t="inlineStr">
        <is>
          <t>5.00%</t>
        </is>
      </c>
    </row>
    <row r="10">
      <c r="A10" s="4" t="inlineStr">
        <is>
          <t>Maximum [Member]</t>
        </is>
      </c>
    </row>
    <row r="11">
      <c r="A11" s="3" t="inlineStr">
        <is>
          <t>Debt Instrument [Line Items]</t>
        </is>
      </c>
    </row>
    <row r="12">
      <c r="A12" s="4" t="inlineStr">
        <is>
          <t>Covenants, indebtedness to total assets, in percent</t>
        </is>
      </c>
      <c r="B12" s="4" t="inlineStr">
        <is>
          <t>83.33%</t>
        </is>
      </c>
      <c r="E12" s="4" t="inlineStr">
        <is>
          <t>83.33%</t>
        </is>
      </c>
    </row>
    <row r="13">
      <c r="A13" s="4" t="inlineStr">
        <is>
          <t>Minimum [Member]</t>
        </is>
      </c>
    </row>
    <row r="14">
      <c r="A14" s="3" t="inlineStr">
        <is>
          <t>Debt Instrument [Line Items]</t>
        </is>
      </c>
    </row>
    <row r="15">
      <c r="A15" s="4" t="inlineStr">
        <is>
          <t>Covenants, EBITDA to fixed charges, in percent</t>
        </is>
      </c>
      <c r="E15" s="4" t="inlineStr">
        <is>
          <t>1.40%</t>
        </is>
      </c>
    </row>
    <row r="16">
      <c r="A16" s="4" t="inlineStr">
        <is>
          <t>Covenants, minimum cash liquidity amount</t>
        </is>
      </c>
      <c r="B16" s="7" t="n">
        <v>10000000</v>
      </c>
      <c r="E16" s="7" t="n">
        <v>10000000</v>
      </c>
    </row>
    <row r="17">
      <c r="A17" s="4" t="inlineStr">
        <is>
          <t>Revolving Credit Facility [Member]</t>
        </is>
      </c>
    </row>
    <row r="18">
      <c r="A18" s="3" t="inlineStr">
        <is>
          <t>Debt Instrument [Line Items]</t>
        </is>
      </c>
    </row>
    <row r="19">
      <c r="A19" s="4" t="inlineStr">
        <is>
          <t>Revolving credit agreement outstanding amount</t>
        </is>
      </c>
      <c r="B19" s="6" t="n">
        <v>0</v>
      </c>
      <c r="D19" s="6" t="n">
        <v>0</v>
      </c>
      <c r="E19" s="6" t="n">
        <v>0</v>
      </c>
      <c r="F19" s="6" t="n">
        <v>0</v>
      </c>
    </row>
    <row r="20">
      <c r="A20" s="4" t="inlineStr">
        <is>
          <t>Interest expense</t>
        </is>
      </c>
      <c r="D20" s="6" t="n">
        <v>2600000</v>
      </c>
      <c r="E20" s="6" t="n">
        <v>1600000</v>
      </c>
    </row>
    <row r="21">
      <c r="A21" s="4" t="inlineStr">
        <is>
          <t>Amortization of deferred fees and expenses</t>
        </is>
      </c>
      <c r="D21" s="6" t="n">
        <v>1000000</v>
      </c>
      <c r="E21" s="6" t="n">
        <v>685000000000</v>
      </c>
    </row>
    <row r="22">
      <c r="A22" s="4" t="inlineStr">
        <is>
          <t>Revolving Credit Facility [Member] | Weighted Average [Member]</t>
        </is>
      </c>
    </row>
    <row r="23">
      <c r="A23" s="3" t="inlineStr">
        <is>
          <t>Debt Instrument [Line Items]</t>
        </is>
      </c>
    </row>
    <row r="24">
      <c r="A24" s="4" t="inlineStr">
        <is>
          <t>Revolving credit agreement weighted average outstanding amount</t>
        </is>
      </c>
      <c r="D24" s="6" t="n">
        <v>14300000</v>
      </c>
    </row>
    <row r="25">
      <c r="A25" s="4" t="inlineStr">
        <is>
          <t>Revolving Credit Facility [Member] | Barclays [Member]</t>
        </is>
      </c>
    </row>
    <row r="26">
      <c r="A26" s="3" t="inlineStr">
        <is>
          <t>Debt Instrument [Line Items]</t>
        </is>
      </c>
    </row>
    <row r="27">
      <c r="A27" s="4" t="inlineStr">
        <is>
          <t>Maximum Facility Size</t>
        </is>
      </c>
      <c r="B27" s="7" t="n">
        <v>250000000</v>
      </c>
      <c r="E27" s="6" t="n">
        <v>250000000</v>
      </c>
    </row>
    <row r="28">
      <c r="A28" s="4" t="inlineStr">
        <is>
          <t>Credit Facilities [Member]</t>
        </is>
      </c>
    </row>
    <row r="29">
      <c r="A29" s="3" t="inlineStr">
        <is>
          <t>Debt Instrument [Line Items]</t>
        </is>
      </c>
    </row>
    <row r="30">
      <c r="A30" s="4" t="inlineStr">
        <is>
          <t>Number of lenders | Lenders</t>
        </is>
      </c>
      <c r="B30" s="6" t="n">
        <v>7</v>
      </c>
      <c r="C30" s="6" t="n">
        <v>7</v>
      </c>
    </row>
    <row r="31">
      <c r="A31" s="4" t="inlineStr">
        <is>
          <t>Additional credit capacity</t>
        </is>
      </c>
      <c r="C31" s="7" t="n">
        <v>7900000000</v>
      </c>
    </row>
    <row r="32">
      <c r="A32" s="4" t="inlineStr">
        <is>
          <t>Revolving credit agreement weighted average outstanding amount</t>
        </is>
      </c>
      <c r="E32" s="6" t="n">
        <v>8800000000</v>
      </c>
      <c r="F32" s="6" t="n">
        <v>8800000000</v>
      </c>
    </row>
    <row r="33">
      <c r="A33" s="4" t="inlineStr">
        <is>
          <t>Revolving credit agreement outstanding amount</t>
        </is>
      </c>
      <c r="B33" s="7" t="n">
        <v>7896863000</v>
      </c>
      <c r="D33" s="6" t="n">
        <v>9800000000</v>
      </c>
      <c r="E33" s="7" t="n">
        <v>7896863000</v>
      </c>
      <c r="F33" s="7" t="n">
        <v>9800000000</v>
      </c>
    </row>
    <row r="34">
      <c r="A34" s="4" t="inlineStr">
        <is>
          <t>Basis spread on debt obligation, in percent</t>
        </is>
      </c>
      <c r="F34" s="4" t="inlineStr">
        <is>
          <t>1.60%</t>
        </is>
      </c>
    </row>
    <row r="35">
      <c r="A35" s="4" t="inlineStr">
        <is>
          <t>Weighted-average advance rate</t>
        </is>
      </c>
      <c r="E35" s="4" t="inlineStr">
        <is>
          <t>72.80%</t>
        </is>
      </c>
      <c r="F35" s="4" t="inlineStr">
        <is>
          <t>79.40%</t>
        </is>
      </c>
    </row>
    <row r="36">
      <c r="A36" s="4" t="inlineStr">
        <is>
          <t>Weighted-average future funding period</t>
        </is>
      </c>
      <c r="E36" s="4" t="inlineStr">
        <is>
          <t>3 years</t>
        </is>
      </c>
      <c r="F36" s="4" t="inlineStr">
        <is>
          <t>3 years 7 months 6 days</t>
        </is>
      </c>
    </row>
    <row r="37">
      <c r="A37" s="4" t="inlineStr">
        <is>
          <t>Credit Facilities [Member] | Maximum [Member]</t>
        </is>
      </c>
    </row>
    <row r="38">
      <c r="A38" s="3" t="inlineStr">
        <is>
          <t>Debt Instrument [Line Items]</t>
        </is>
      </c>
    </row>
    <row r="39">
      <c r="A39" s="4" t="inlineStr">
        <is>
          <t>Additional credit capacity</t>
        </is>
      </c>
      <c r="E39" s="7" t="n">
        <v>650000000</v>
      </c>
    </row>
    <row r="40">
      <c r="A40" s="4" t="inlineStr">
        <is>
          <t>Credit Facilities [Member] | Barclays [Member]</t>
        </is>
      </c>
    </row>
    <row r="41">
      <c r="A41" s="3" t="inlineStr">
        <is>
          <t>Debt Instrument [Line Items]</t>
        </is>
      </c>
    </row>
    <row r="42">
      <c r="A42" s="4" t="inlineStr">
        <is>
          <t>Revolving credit agreement outstanding amount</t>
        </is>
      </c>
      <c r="B42" s="7" t="n">
        <v>1249415000</v>
      </c>
      <c r="D42" s="7" t="n">
        <v>1442083000</v>
      </c>
      <c r="E42" s="7" t="n">
        <v>1249415000</v>
      </c>
      <c r="F42" s="7" t="n">
        <v>1442083000</v>
      </c>
    </row>
    <row r="43">
      <c r="A43" s="4" t="inlineStr">
        <is>
          <t>LIBOR [Member] | Credit Facilities [Member] | Weighted-Average Cash Coupon [Member]</t>
        </is>
      </c>
    </row>
    <row r="44">
      <c r="A44" s="3" t="inlineStr">
        <is>
          <t>Debt Instrument [Line Items]</t>
        </is>
      </c>
    </row>
    <row r="45">
      <c r="A45" s="4" t="inlineStr">
        <is>
          <t>Basis spread on debt obligation, in percent</t>
        </is>
      </c>
      <c r="E45" s="4" t="inlineStr">
        <is>
          <t>1.63%</t>
        </is>
      </c>
    </row>
    <row r="46">
      <c r="A46" s="4" t="inlineStr">
        <is>
          <t>LIBOR [Member] | Credit Facilities [Member] | Weighted-Average All-in Cost of Credit [Member]</t>
        </is>
      </c>
    </row>
    <row r="47">
      <c r="A47" s="3" t="inlineStr">
        <is>
          <t>Debt Instrument [Line Items]</t>
        </is>
      </c>
    </row>
    <row r="48">
      <c r="A48" s="4" t="inlineStr">
        <is>
          <t>Basis spread on debt obligation, in percent</t>
        </is>
      </c>
      <c r="E48" s="4" t="inlineStr">
        <is>
          <t>1.83%</t>
        </is>
      </c>
      <c r="F48" s="4" t="inlineStr">
        <is>
          <t>1.79%</t>
        </is>
      </c>
    </row>
  </sheetData>
  <mergeCells count="3">
    <mergeCell ref="A1:A2"/>
    <mergeCell ref="B1:C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Agreements, Net - Schedule of Secured Debt Agreements (Detail) - USD ($) $ in Thousands</t>
        </is>
      </c>
      <c r="B1" s="2" t="inlineStr">
        <is>
          <t>Dec. 31, 2020</t>
        </is>
      </c>
      <c r="C1" s="2" t="inlineStr">
        <is>
          <t>Dec. 31, 2019</t>
        </is>
      </c>
    </row>
    <row r="2">
      <c r="A2" s="3" t="inlineStr">
        <is>
          <t>Debt Instrument [Line Items]</t>
        </is>
      </c>
    </row>
    <row r="3">
      <c r="A3" s="4" t="inlineStr">
        <is>
          <t>Secured debt agreements borrowings outstanding</t>
        </is>
      </c>
      <c r="B3" s="7" t="n">
        <v>7896863</v>
      </c>
      <c r="C3" s="7" t="n">
        <v>9753059</v>
      </c>
    </row>
    <row r="4">
      <c r="A4" s="4" t="inlineStr">
        <is>
          <t>Deferred financing costs</t>
        </is>
      </c>
      <c r="B4" s="6" t="n">
        <v>-16327</v>
      </c>
      <c r="C4" s="6" t="n">
        <v>-21633</v>
      </c>
    </row>
    <row r="5">
      <c r="A5" s="4" t="inlineStr">
        <is>
          <t>Net book value of secured debt</t>
        </is>
      </c>
      <c r="B5" s="6" t="n">
        <v>7880536</v>
      </c>
      <c r="C5" s="6" t="n">
        <v>9731426</v>
      </c>
    </row>
    <row r="6">
      <c r="A6" s="4" t="inlineStr">
        <is>
          <t>Secured Debt [Member]</t>
        </is>
      </c>
    </row>
    <row r="7">
      <c r="A7" s="3" t="inlineStr">
        <is>
          <t>Debt Instrument [Line Items]</t>
        </is>
      </c>
    </row>
    <row r="8">
      <c r="A8" s="4" t="inlineStr">
        <is>
          <t>Secured debt agreements borrowings outstanding</t>
        </is>
      </c>
      <c r="B8" s="7" t="n">
        <v>7896863</v>
      </c>
      <c r="C8" s="6" t="n">
        <v>9753059</v>
      </c>
    </row>
    <row r="9">
      <c r="A9" s="4" t="inlineStr">
        <is>
          <t>Revolving Credit Facility [Member]</t>
        </is>
      </c>
    </row>
    <row r="10">
      <c r="A10" s="3" t="inlineStr">
        <is>
          <t>Debt Instrument [Line Items]</t>
        </is>
      </c>
    </row>
    <row r="11">
      <c r="A11" s="4" t="inlineStr">
        <is>
          <t>Secured debt agreements borrowings outstanding</t>
        </is>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Agreements, Net - Credit Facilities (Detail) - USD ($) $ in Thousands</t>
        </is>
      </c>
      <c r="B1" s="2" t="inlineStr">
        <is>
          <t>Dec. 31, 2020</t>
        </is>
      </c>
      <c r="C1" s="2" t="inlineStr">
        <is>
          <t>Dec. 31, 2019</t>
        </is>
      </c>
    </row>
    <row r="2">
      <c r="A2" s="3" t="inlineStr">
        <is>
          <t>Line of Credit Facility [Line Items]</t>
        </is>
      </c>
    </row>
    <row r="3">
      <c r="A3" s="4" t="inlineStr">
        <is>
          <t>Potential</t>
        </is>
      </c>
      <c r="B3" s="7" t="n">
        <v>8726028</v>
      </c>
      <c r="C3" s="7" t="n">
        <v>10310189</v>
      </c>
    </row>
    <row r="4">
      <c r="A4" s="4" t="inlineStr">
        <is>
          <t>Repurchase Borrowings Outstanding</t>
        </is>
      </c>
      <c r="B4" s="6" t="n">
        <v>7896863</v>
      </c>
      <c r="C4" s="6" t="n">
        <v>9753059</v>
      </c>
    </row>
    <row r="5">
      <c r="A5" s="4" t="inlineStr">
        <is>
          <t>Available</t>
        </is>
      </c>
      <c r="B5" s="6" t="n">
        <v>829165</v>
      </c>
      <c r="C5" s="6" t="n">
        <v>557130</v>
      </c>
    </row>
    <row r="6">
      <c r="A6" s="4" t="inlineStr">
        <is>
          <t>Collateral Assets</t>
        </is>
      </c>
      <c r="B6" s="6" t="n">
        <v>12040907</v>
      </c>
      <c r="C6" s="6" t="n">
        <v>13157700</v>
      </c>
    </row>
    <row r="7">
      <c r="A7" s="4" t="inlineStr">
        <is>
          <t>Credit Facilities [Member]</t>
        </is>
      </c>
    </row>
    <row r="8">
      <c r="A8" s="3" t="inlineStr">
        <is>
          <t>Line of Credit Facility [Line Items]</t>
        </is>
      </c>
    </row>
    <row r="9">
      <c r="A9" s="4" t="inlineStr">
        <is>
          <t>Potential</t>
        </is>
      </c>
      <c r="B9" s="6" t="n">
        <v>8726028</v>
      </c>
    </row>
    <row r="10">
      <c r="A10" s="4" t="inlineStr">
        <is>
          <t>Repurchase Borrowings Outstanding</t>
        </is>
      </c>
      <c r="B10" s="6" t="n">
        <v>7896863</v>
      </c>
      <c r="C10" s="6" t="n">
        <v>9800000</v>
      </c>
    </row>
    <row r="11">
      <c r="A11" s="4" t="inlineStr">
        <is>
          <t>Deutsche Bank [Member]</t>
        </is>
      </c>
    </row>
    <row r="12">
      <c r="A12" s="3" t="inlineStr">
        <is>
          <t>Line of Credit Facility [Line Items]</t>
        </is>
      </c>
    </row>
    <row r="13">
      <c r="A13" s="4" t="inlineStr">
        <is>
          <t>Repurchase Borrowings Outstanding</t>
        </is>
      </c>
      <c r="B13" s="6" t="n">
        <v>907900</v>
      </c>
    </row>
    <row r="14">
      <c r="A14" s="4" t="inlineStr">
        <is>
          <t>Deutsche Bank [Member] | Credit Facilities [Member]</t>
        </is>
      </c>
    </row>
    <row r="15">
      <c r="A15" s="3" t="inlineStr">
        <is>
          <t>Line of Credit Facility [Line Items]</t>
        </is>
      </c>
    </row>
    <row r="16">
      <c r="A16" s="4" t="inlineStr">
        <is>
          <t>Potential</t>
        </is>
      </c>
      <c r="B16" s="6" t="n">
        <v>1892211</v>
      </c>
      <c r="C16" s="6" t="n">
        <v>2037795</v>
      </c>
    </row>
    <row r="17">
      <c r="A17" s="4" t="inlineStr">
        <is>
          <t>Repurchase Borrowings Outstanding</t>
        </is>
      </c>
      <c r="B17" s="6" t="n">
        <v>1847211</v>
      </c>
      <c r="C17" s="6" t="n">
        <v>1971860</v>
      </c>
    </row>
    <row r="18">
      <c r="A18" s="4" t="inlineStr">
        <is>
          <t>Available</t>
        </is>
      </c>
      <c r="B18" s="6" t="n">
        <v>45000</v>
      </c>
      <c r="C18" s="6" t="n">
        <v>65935</v>
      </c>
    </row>
    <row r="19">
      <c r="A19" s="4" t="inlineStr">
        <is>
          <t>Collateral Assets</t>
        </is>
      </c>
      <c r="B19" s="6" t="n">
        <v>2869889</v>
      </c>
      <c r="C19" s="6" t="n">
        <v>2573447</v>
      </c>
    </row>
    <row r="20">
      <c r="A20" s="4" t="inlineStr">
        <is>
          <t>Barclays [Member] | Credit Facilities [Member]</t>
        </is>
      </c>
    </row>
    <row r="21">
      <c r="A21" s="3" t="inlineStr">
        <is>
          <t>Line of Credit Facility [Line Items]</t>
        </is>
      </c>
    </row>
    <row r="22">
      <c r="A22" s="4" t="inlineStr">
        <is>
          <t>Potential</t>
        </is>
      </c>
      <c r="B22" s="6" t="n">
        <v>1443251</v>
      </c>
      <c r="C22" s="6" t="n">
        <v>1629551</v>
      </c>
    </row>
    <row r="23">
      <c r="A23" s="4" t="inlineStr">
        <is>
          <t>Repurchase Borrowings Outstanding</t>
        </is>
      </c>
      <c r="B23" s="6" t="n">
        <v>1249415</v>
      </c>
      <c r="C23" s="6" t="n">
        <v>1442083</v>
      </c>
    </row>
    <row r="24">
      <c r="A24" s="4" t="inlineStr">
        <is>
          <t>Available</t>
        </is>
      </c>
      <c r="B24" s="6" t="n">
        <v>193836</v>
      </c>
      <c r="C24" s="6" t="n">
        <v>187468</v>
      </c>
    </row>
    <row r="25">
      <c r="A25" s="4" t="inlineStr">
        <is>
          <t>Collateral Assets</t>
        </is>
      </c>
      <c r="B25" s="6" t="n">
        <v>1862987</v>
      </c>
      <c r="C25" s="6" t="n">
        <v>2044654</v>
      </c>
    </row>
    <row r="26">
      <c r="A26" s="4" t="inlineStr">
        <is>
          <t>Wells Fargo [Member]</t>
        </is>
      </c>
    </row>
    <row r="27">
      <c r="A27" s="3" t="inlineStr">
        <is>
          <t>Line of Credit Facility [Line Items]</t>
        </is>
      </c>
    </row>
    <row r="28">
      <c r="A28" s="4" t="inlineStr">
        <is>
          <t>Repurchase Borrowings Outstanding</t>
        </is>
      </c>
      <c r="B28" s="6" t="n">
        <v>147200</v>
      </c>
      <c r="C28" s="6" t="n">
        <v>196300</v>
      </c>
    </row>
    <row r="29">
      <c r="A29" s="4" t="inlineStr">
        <is>
          <t>Wells Fargo [Member] | Credit Facilities [Member]</t>
        </is>
      </c>
    </row>
    <row r="30">
      <c r="A30" s="3" t="inlineStr">
        <is>
          <t>Line of Credit Facility [Line Items]</t>
        </is>
      </c>
    </row>
    <row r="31">
      <c r="A31" s="4" t="inlineStr">
        <is>
          <t>Potential</t>
        </is>
      </c>
      <c r="B31" s="6" t="n">
        <v>1241357</v>
      </c>
      <c r="C31" s="6" t="n">
        <v>2056769</v>
      </c>
    </row>
    <row r="32">
      <c r="A32" s="4" t="inlineStr">
        <is>
          <t>Repurchase Borrowings Outstanding</t>
        </is>
      </c>
      <c r="B32" s="6" t="n">
        <v>956780</v>
      </c>
      <c r="C32" s="6" t="n">
        <v>2018057</v>
      </c>
    </row>
    <row r="33">
      <c r="A33" s="4" t="inlineStr">
        <is>
          <t>Available</t>
        </is>
      </c>
      <c r="B33" s="6" t="n">
        <v>284577</v>
      </c>
      <c r="C33" s="6" t="n">
        <v>38712</v>
      </c>
    </row>
    <row r="34">
      <c r="A34" s="4" t="inlineStr">
        <is>
          <t>Collateral Assets</t>
        </is>
      </c>
      <c r="B34" s="6" t="n">
        <v>1663661</v>
      </c>
      <c r="C34" s="6" t="n">
        <v>2621806</v>
      </c>
    </row>
    <row r="35">
      <c r="A35" s="4" t="inlineStr">
        <is>
          <t>Citibank [Member] | Credit Facilities [Member]</t>
        </is>
      </c>
    </row>
    <row r="36">
      <c r="A36" s="3" t="inlineStr">
        <is>
          <t>Line of Credit Facility [Line Items]</t>
        </is>
      </c>
    </row>
    <row r="37">
      <c r="A37" s="4" t="inlineStr">
        <is>
          <t>Potential</t>
        </is>
      </c>
      <c r="B37" s="6" t="n">
        <v>927531</v>
      </c>
      <c r="C37" s="6" t="n">
        <v>1159888</v>
      </c>
    </row>
    <row r="38">
      <c r="A38" s="4" t="inlineStr">
        <is>
          <t>Repurchase Borrowings Outstanding</t>
        </is>
      </c>
      <c r="B38" s="6" t="n">
        <v>779139</v>
      </c>
      <c r="C38" s="6" t="n">
        <v>1109837</v>
      </c>
    </row>
    <row r="39">
      <c r="A39" s="4" t="inlineStr">
        <is>
          <t>Available</t>
        </is>
      </c>
      <c r="B39" s="6" t="n">
        <v>148392</v>
      </c>
      <c r="C39" s="6" t="n">
        <v>50051</v>
      </c>
    </row>
    <row r="40">
      <c r="A40" s="4" t="inlineStr">
        <is>
          <t>Collateral Assets</t>
        </is>
      </c>
      <c r="B40" s="6" t="n">
        <v>1212521</v>
      </c>
      <c r="C40" s="6" t="n">
        <v>1473745</v>
      </c>
    </row>
    <row r="41">
      <c r="A41" s="4" t="inlineStr">
        <is>
          <t>Goldman Sachs [Member] | Credit Facilities [Member]</t>
        </is>
      </c>
    </row>
    <row r="42">
      <c r="A42" s="3" t="inlineStr">
        <is>
          <t>Line of Credit Facility [Line Items]</t>
        </is>
      </c>
    </row>
    <row r="43">
      <c r="A43" s="4" t="inlineStr">
        <is>
          <t>Potential</t>
        </is>
      </c>
      <c r="B43" s="6" t="n">
        <v>615411</v>
      </c>
      <c r="C43" s="6" t="n">
        <v>474338</v>
      </c>
    </row>
    <row r="44">
      <c r="A44" s="4" t="inlineStr">
        <is>
          <t>Repurchase Borrowings Outstanding</t>
        </is>
      </c>
      <c r="B44" s="6" t="n">
        <v>615411</v>
      </c>
      <c r="C44" s="6" t="n">
        <v>450000</v>
      </c>
    </row>
    <row r="45">
      <c r="A45" s="4" t="inlineStr">
        <is>
          <t>Available</t>
        </is>
      </c>
      <c r="C45" s="6" t="n">
        <v>24338</v>
      </c>
    </row>
    <row r="46">
      <c r="A46" s="4" t="inlineStr">
        <is>
          <t>Collateral Assets</t>
        </is>
      </c>
      <c r="B46" s="6" t="n">
        <v>828965</v>
      </c>
      <c r="C46" s="6" t="n">
        <v>632013</v>
      </c>
    </row>
    <row r="47">
      <c r="A47" s="4" t="inlineStr">
        <is>
          <t>Bank of America [Member] | Credit Facilities [Member]</t>
        </is>
      </c>
    </row>
    <row r="48">
      <c r="A48" s="3" t="inlineStr">
        <is>
          <t>Line of Credit Facility [Line Items]</t>
        </is>
      </c>
    </row>
    <row r="49">
      <c r="A49" s="4" t="inlineStr">
        <is>
          <t>Potential</t>
        </is>
      </c>
      <c r="B49" s="6" t="n">
        <v>473678</v>
      </c>
      <c r="C49" s="6" t="n">
        <v>603660</v>
      </c>
    </row>
    <row r="50">
      <c r="A50" s="4" t="inlineStr">
        <is>
          <t>Repurchase Borrowings Outstanding</t>
        </is>
      </c>
      <c r="B50" s="6" t="n">
        <v>473678</v>
      </c>
      <c r="C50" s="6" t="n">
        <v>513660</v>
      </c>
    </row>
    <row r="51">
      <c r="A51" s="4" t="inlineStr">
        <is>
          <t>Available</t>
        </is>
      </c>
      <c r="C51" s="6" t="n">
        <v>90000</v>
      </c>
    </row>
    <row r="52">
      <c r="A52" s="4" t="inlineStr">
        <is>
          <t>Collateral Assets</t>
        </is>
      </c>
      <c r="B52" s="6" t="n">
        <v>667830</v>
      </c>
      <c r="C52" s="6" t="n">
        <v>775678</v>
      </c>
    </row>
    <row r="53">
      <c r="A53" s="4" t="inlineStr">
        <is>
          <t>Morgan Stanley [Member] | Credit Facilities [Member]</t>
        </is>
      </c>
    </row>
    <row r="54">
      <c r="A54" s="3" t="inlineStr">
        <is>
          <t>Line of Credit Facility [Line Items]</t>
        </is>
      </c>
    </row>
    <row r="55">
      <c r="A55" s="4" t="inlineStr">
        <is>
          <t>Potential</t>
        </is>
      </c>
      <c r="B55" s="6" t="n">
        <v>528846</v>
      </c>
      <c r="C55" s="6" t="n">
        <v>524162</v>
      </c>
    </row>
    <row r="56">
      <c r="A56" s="4" t="inlineStr">
        <is>
          <t>Repurchase Borrowings Outstanding</t>
        </is>
      </c>
      <c r="B56" s="6" t="n">
        <v>401846</v>
      </c>
      <c r="C56" s="6" t="n">
        <v>468048</v>
      </c>
    </row>
    <row r="57">
      <c r="A57" s="4" t="inlineStr">
        <is>
          <t>Available</t>
        </is>
      </c>
      <c r="B57" s="6" t="n">
        <v>127000</v>
      </c>
      <c r="C57" s="6" t="n">
        <v>56114</v>
      </c>
    </row>
    <row r="58">
      <c r="A58" s="4" t="inlineStr">
        <is>
          <t>Collateral Assets</t>
        </is>
      </c>
      <c r="B58" s="6" t="n">
        <v>849426</v>
      </c>
      <c r="C58" s="6" t="n">
        <v>706080</v>
      </c>
    </row>
    <row r="59">
      <c r="A59" s="4" t="inlineStr">
        <is>
          <t>MetLife [Member] | Credit Facilities [Member]</t>
        </is>
      </c>
    </row>
    <row r="60">
      <c r="A60" s="3" t="inlineStr">
        <is>
          <t>Line of Credit Facility [Line Items]</t>
        </is>
      </c>
    </row>
    <row r="61">
      <c r="A61" s="4" t="inlineStr">
        <is>
          <t>Potential</t>
        </is>
      </c>
      <c r="B61" s="6" t="n">
        <v>276605</v>
      </c>
      <c r="C61" s="6" t="n">
        <v>417677</v>
      </c>
    </row>
    <row r="62">
      <c r="A62" s="4" t="inlineStr">
        <is>
          <t>Repurchase Borrowings Outstanding</t>
        </is>
      </c>
      <c r="B62" s="6" t="n">
        <v>276605</v>
      </c>
      <c r="C62" s="6" t="n">
        <v>417677</v>
      </c>
    </row>
    <row r="63">
      <c r="A63" s="4" t="inlineStr">
        <is>
          <t>Collateral Assets</t>
        </is>
      </c>
      <c r="B63" s="6" t="n">
        <v>349612</v>
      </c>
      <c r="C63" s="6" t="n">
        <v>536553</v>
      </c>
    </row>
    <row r="64">
      <c r="A64" s="4" t="inlineStr">
        <is>
          <t>JP Morgan [Member] | Credit Facilities [Member]</t>
        </is>
      </c>
    </row>
    <row r="65">
      <c r="A65" s="3" t="inlineStr">
        <is>
          <t>Line of Credit Facility [Line Items]</t>
        </is>
      </c>
    </row>
    <row r="66">
      <c r="A66" s="4" t="inlineStr">
        <is>
          <t>Potential</t>
        </is>
      </c>
      <c r="B66" s="6" t="n">
        <v>449449</v>
      </c>
      <c r="C66" s="6" t="n">
        <v>303288</v>
      </c>
    </row>
    <row r="67">
      <c r="A67" s="4" t="inlineStr">
        <is>
          <t>Repurchase Borrowings Outstanding</t>
        </is>
      </c>
      <c r="B67" s="6" t="n">
        <v>422096</v>
      </c>
      <c r="C67" s="6" t="n">
        <v>259062</v>
      </c>
    </row>
    <row r="68">
      <c r="A68" s="4" t="inlineStr">
        <is>
          <t>Available</t>
        </is>
      </c>
      <c r="B68" s="6" t="n">
        <v>27353</v>
      </c>
      <c r="C68" s="6" t="n">
        <v>44226</v>
      </c>
    </row>
    <row r="69">
      <c r="A69" s="4" t="inlineStr">
        <is>
          <t>Collateral Assets</t>
        </is>
      </c>
      <c r="B69" s="6" t="n">
        <v>605144</v>
      </c>
      <c r="C69" s="6" t="n">
        <v>386545</v>
      </c>
    </row>
    <row r="70">
      <c r="A70" s="4" t="inlineStr">
        <is>
          <t>US Bank—Multi. JV [Member] | Credit Facilities [Member]</t>
        </is>
      </c>
    </row>
    <row r="71">
      <c r="A71" s="3" t="inlineStr">
        <is>
          <t>Line of Credit Facility [Line Items]</t>
        </is>
      </c>
    </row>
    <row r="72">
      <c r="A72" s="4" t="inlineStr">
        <is>
          <t>Potential</t>
        </is>
      </c>
      <c r="B72" s="6" t="n">
        <v>184802</v>
      </c>
      <c r="C72" s="6" t="n">
        <v>279838</v>
      </c>
    </row>
    <row r="73">
      <c r="A73" s="4" t="inlineStr">
        <is>
          <t>Repurchase Borrowings Outstanding</t>
        </is>
      </c>
      <c r="B73" s="6" t="n">
        <v>181795</v>
      </c>
      <c r="C73" s="6" t="n">
        <v>279552</v>
      </c>
    </row>
    <row r="74">
      <c r="A74" s="4" t="inlineStr">
        <is>
          <t>Available</t>
        </is>
      </c>
      <c r="B74" s="6" t="n">
        <v>3007</v>
      </c>
      <c r="C74" s="6" t="n">
        <v>286</v>
      </c>
    </row>
    <row r="75">
      <c r="A75" s="4" t="inlineStr">
        <is>
          <t>Collateral Assets</t>
        </is>
      </c>
      <c r="B75" s="6" t="n">
        <v>231003</v>
      </c>
      <c r="C75" s="6" t="n">
        <v>350034</v>
      </c>
    </row>
    <row r="76">
      <c r="A76" s="4" t="inlineStr">
        <is>
          <t>Goldman Sachs—Multi. JV [Member] | Credit Facilities [Member]</t>
        </is>
      </c>
    </row>
    <row r="77">
      <c r="A77" s="3" t="inlineStr">
        <is>
          <t>Line of Credit Facility [Line Items]</t>
        </is>
      </c>
    </row>
    <row r="78">
      <c r="A78" s="4" t="inlineStr">
        <is>
          <t>Potential</t>
        </is>
      </c>
      <c r="B78" s="6" t="n">
        <v>167964</v>
      </c>
      <c r="C78" s="6" t="n">
        <v>203846</v>
      </c>
    </row>
    <row r="79">
      <c r="A79" s="4" t="inlineStr">
        <is>
          <t>Repurchase Borrowings Outstanding</t>
        </is>
      </c>
      <c r="B79" s="6" t="n">
        <v>167964</v>
      </c>
      <c r="C79" s="6" t="n">
        <v>203846</v>
      </c>
    </row>
    <row r="80">
      <c r="A80" s="4" t="inlineStr">
        <is>
          <t>Collateral Assets</t>
        </is>
      </c>
      <c r="B80" s="6" t="n">
        <v>231840</v>
      </c>
      <c r="C80" s="6" t="n">
        <v>261461</v>
      </c>
    </row>
    <row r="81">
      <c r="A81" s="4" t="inlineStr">
        <is>
          <t>Société Générale [Member] | Credit Facilities [Member]</t>
        </is>
      </c>
    </row>
    <row r="82">
      <c r="A82" s="3" t="inlineStr">
        <is>
          <t>Line of Credit Facility [Line Items]</t>
        </is>
      </c>
    </row>
    <row r="83">
      <c r="A83" s="4" t="inlineStr">
        <is>
          <t>Potential</t>
        </is>
      </c>
      <c r="B83" s="6" t="n">
        <v>237822</v>
      </c>
      <c r="C83" s="6" t="n">
        <v>333473</v>
      </c>
    </row>
    <row r="84">
      <c r="A84" s="4" t="inlineStr">
        <is>
          <t>Repurchase Borrowings Outstanding</t>
        </is>
      </c>
      <c r="B84" s="6" t="n">
        <v>237822</v>
      </c>
      <c r="C84" s="6" t="n">
        <v>333473</v>
      </c>
    </row>
    <row r="85">
      <c r="A85" s="4" t="inlineStr">
        <is>
          <t>Collateral Assets</t>
        </is>
      </c>
      <c r="B85" s="6" t="n">
        <v>308700</v>
      </c>
      <c r="C85" s="6" t="n">
        <v>437130</v>
      </c>
    </row>
    <row r="86">
      <c r="A86" s="4" t="inlineStr">
        <is>
          <t>Santander [Member] | Credit Facilities [Member]</t>
        </is>
      </c>
    </row>
    <row r="87">
      <c r="A87" s="3" t="inlineStr">
        <is>
          <t>Line of Credit Facility [Line Items]</t>
        </is>
      </c>
    </row>
    <row r="88">
      <c r="A88" s="4" t="inlineStr">
        <is>
          <t>Potential</t>
        </is>
      </c>
      <c r="B88" s="6" t="n">
        <v>269501</v>
      </c>
      <c r="C88" s="6" t="n">
        <v>239332</v>
      </c>
    </row>
    <row r="89">
      <c r="A89" s="4" t="inlineStr">
        <is>
          <t>Repurchase Borrowings Outstanding</t>
        </is>
      </c>
      <c r="B89" s="6" t="n">
        <v>269501</v>
      </c>
      <c r="C89" s="6" t="n">
        <v>239332</v>
      </c>
    </row>
    <row r="90">
      <c r="A90" s="4" t="inlineStr">
        <is>
          <t>Collateral Assets</t>
        </is>
      </c>
      <c r="B90" s="6" t="n">
        <v>337329</v>
      </c>
      <c r="C90" s="6" t="n">
        <v>299597</v>
      </c>
    </row>
    <row r="91">
      <c r="A91" s="4" t="inlineStr">
        <is>
          <t>Bank of America—Multi. JV [Member] | Credit Facilities [Member]</t>
        </is>
      </c>
    </row>
    <row r="92">
      <c r="A92" s="3" t="inlineStr">
        <is>
          <t>Line of Credit Facility [Line Items]</t>
        </is>
      </c>
    </row>
    <row r="93">
      <c r="A93" s="4" t="inlineStr">
        <is>
          <t>Potential</t>
        </is>
      </c>
      <c r="B93" s="6" t="n">
        <v>17600</v>
      </c>
      <c r="C93" s="6" t="n">
        <v>46572</v>
      </c>
    </row>
    <row r="94">
      <c r="A94" s="4" t="inlineStr">
        <is>
          <t>Repurchase Borrowings Outstanding</t>
        </is>
      </c>
      <c r="B94" s="6" t="n">
        <v>17600</v>
      </c>
      <c r="C94" s="6" t="n">
        <v>46572</v>
      </c>
    </row>
    <row r="95">
      <c r="A95" s="4" t="inlineStr">
        <is>
          <t>Collateral Assets</t>
        </is>
      </c>
      <c r="B95" s="7" t="n">
        <v>22000</v>
      </c>
      <c r="C95" s="7" t="n">
        <v>589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s>
  <sheetData>
    <row r="1">
      <c r="A1" s="1" t="inlineStr">
        <is>
          <t>Secured Debt Agreements, Net - Summary of Key Terms of Credit Facilities (Detail) € in Thousands, £ in Thousands, $ in Thousands, $ in Thousands, $ in Thousands</t>
        </is>
      </c>
      <c r="B1" s="2" t="inlineStr">
        <is>
          <t>12 Months Ended</t>
        </is>
      </c>
    </row>
    <row r="2">
      <c r="B2" s="2" t="inlineStr">
        <is>
          <t>Dec. 31, 2020USD ($)</t>
        </is>
      </c>
      <c r="C2" s="2" t="inlineStr">
        <is>
          <t>Dec. 31, 2019USD ($)</t>
        </is>
      </c>
      <c r="D2" s="2" t="inlineStr">
        <is>
          <t>Dec. 31, 2020EUR (€)</t>
        </is>
      </c>
      <c r="E2" s="2" t="inlineStr">
        <is>
          <t>Dec. 31, 2020GBP (£)</t>
        </is>
      </c>
      <c r="F2" s="2" t="inlineStr">
        <is>
          <t>Dec. 31, 2020AUD ($)</t>
        </is>
      </c>
      <c r="G2" s="2" t="inlineStr">
        <is>
          <t>Dec. 31, 2020CAD ($)</t>
        </is>
      </c>
    </row>
    <row r="3">
      <c r="A3" s="3" t="inlineStr">
        <is>
          <t>Line of Credit Facility [Line Items]</t>
        </is>
      </c>
    </row>
    <row r="4">
      <c r="A4" s="4" t="inlineStr">
        <is>
          <t>Potential Borrowings</t>
        </is>
      </c>
      <c r="B4" s="7" t="n">
        <v>8726028</v>
      </c>
      <c r="C4" s="7" t="n">
        <v>10310189</v>
      </c>
    </row>
    <row r="5">
      <c r="A5" s="4" t="inlineStr">
        <is>
          <t>Outstanding Borrowings</t>
        </is>
      </c>
      <c r="B5" s="7" t="n">
        <v>7896863</v>
      </c>
      <c r="C5" s="6" t="n">
        <v>9753059</v>
      </c>
    </row>
    <row r="6">
      <c r="A6" s="4" t="inlineStr">
        <is>
          <t>Average Rate</t>
        </is>
      </c>
      <c r="B6" s="4" t="inlineStr">
        <is>
          <t>100.00%</t>
        </is>
      </c>
    </row>
    <row r="7">
      <c r="A7" s="4" t="inlineStr">
        <is>
          <t>Deutsche Bank [Member]</t>
        </is>
      </c>
    </row>
    <row r="8">
      <c r="A8" s="3" t="inlineStr">
        <is>
          <t>Line of Credit Facility [Line Items]</t>
        </is>
      </c>
    </row>
    <row r="9">
      <c r="A9" s="4" t="inlineStr">
        <is>
          <t>Guarantee</t>
        </is>
      </c>
      <c r="B9" s="4" t="inlineStr">
        <is>
          <t>25.00%</t>
        </is>
      </c>
    </row>
    <row r="10">
      <c r="A10" s="4" t="inlineStr">
        <is>
          <t>Outstanding Borrowings</t>
        </is>
      </c>
      <c r="B10" s="7" t="n">
        <v>907900</v>
      </c>
    </row>
    <row r="11">
      <c r="A11" s="4" t="inlineStr">
        <is>
          <t>Wells Fargo [Member]</t>
        </is>
      </c>
    </row>
    <row r="12">
      <c r="A12" s="3" t="inlineStr">
        <is>
          <t>Line of Credit Facility [Line Items]</t>
        </is>
      </c>
    </row>
    <row r="13">
      <c r="A13" s="4" t="inlineStr">
        <is>
          <t>Guarantee</t>
        </is>
      </c>
      <c r="B13" s="4" t="inlineStr">
        <is>
          <t>25.00%</t>
        </is>
      </c>
    </row>
    <row r="14">
      <c r="A14" s="4" t="inlineStr">
        <is>
          <t>Outstanding Borrowings</t>
        </is>
      </c>
      <c r="B14" s="7" t="n">
        <v>147200</v>
      </c>
      <c r="C14" s="6" t="n">
        <v>196300</v>
      </c>
    </row>
    <row r="15">
      <c r="A15" s="4" t="inlineStr">
        <is>
          <t>Bank of America [Member]</t>
        </is>
      </c>
    </row>
    <row r="16">
      <c r="A16" s="3" t="inlineStr">
        <is>
          <t>Line of Credit Facility [Line Items]</t>
        </is>
      </c>
    </row>
    <row r="17">
      <c r="A17" s="4" t="inlineStr">
        <is>
          <t>Term/Maturity</t>
        </is>
      </c>
      <c r="B17" s="4" t="inlineStr">
        <is>
          <t>May 21,
		2024</t>
        </is>
      </c>
    </row>
    <row r="18">
      <c r="A18" s="4" t="inlineStr">
        <is>
          <t>MetLife [Member]</t>
        </is>
      </c>
    </row>
    <row r="19">
      <c r="A19" s="3" t="inlineStr">
        <is>
          <t>Line of Credit Facility [Line Items]</t>
        </is>
      </c>
    </row>
    <row r="20">
      <c r="A20" s="4" t="inlineStr">
        <is>
          <t>Term/Maturity</t>
        </is>
      </c>
      <c r="B20" s="4" t="inlineStr">
        <is>
          <t>Sep. 23,
		2025</t>
        </is>
      </c>
    </row>
    <row r="21">
      <c r="A21" s="4" t="inlineStr">
        <is>
          <t>JP Morgan [Member]</t>
        </is>
      </c>
    </row>
    <row r="22">
      <c r="A22" s="3" t="inlineStr">
        <is>
          <t>Line of Credit Facility [Line Items]</t>
        </is>
      </c>
    </row>
    <row r="23">
      <c r="A23" s="4" t="inlineStr">
        <is>
          <t>Term/Maturity</t>
        </is>
      </c>
      <c r="B23" s="4" t="inlineStr">
        <is>
          <t>Jan. 7,
		2024</t>
        </is>
      </c>
    </row>
    <row r="24">
      <c r="A24" s="4" t="inlineStr">
        <is>
          <t>Morgan Stanley [Member]</t>
        </is>
      </c>
    </row>
    <row r="25">
      <c r="A25" s="3" t="inlineStr">
        <is>
          <t>Line of Credit Facility [Line Items]</t>
        </is>
      </c>
    </row>
    <row r="26">
      <c r="A26" s="4" t="inlineStr">
        <is>
          <t>Term/Maturity</t>
        </is>
      </c>
      <c r="B26" s="4" t="inlineStr">
        <is>
          <t>Sep. 29,
		2025</t>
        </is>
      </c>
    </row>
    <row r="27">
      <c r="A27" s="4" t="inlineStr">
        <is>
          <t>Goldman Sachs -Multi. JV [Member]</t>
        </is>
      </c>
    </row>
    <row r="28">
      <c r="A28" s="3" t="inlineStr">
        <is>
          <t>Line of Credit Facility [Line Items]</t>
        </is>
      </c>
    </row>
    <row r="29">
      <c r="A29" s="4" t="inlineStr">
        <is>
          <t>Term/Maturity</t>
        </is>
      </c>
      <c r="B29" s="4" t="inlineStr">
        <is>
          <t>Jul. 12,
		2022</t>
        </is>
      </c>
    </row>
    <row r="30">
      <c r="A30" s="4" t="inlineStr">
        <is>
          <t>Bank of America -Multi. JV [Member]</t>
        </is>
      </c>
    </row>
    <row r="31">
      <c r="A31" s="3" t="inlineStr">
        <is>
          <t>Line of Credit Facility [Line Items]</t>
        </is>
      </c>
    </row>
    <row r="32">
      <c r="A32" s="4" t="inlineStr">
        <is>
          <t>Term/Maturity</t>
        </is>
      </c>
      <c r="B32" s="4" t="inlineStr">
        <is>
          <t>Jul. 19,
		2023</t>
        </is>
      </c>
    </row>
    <row r="33">
      <c r="A33" s="4" t="inlineStr">
        <is>
          <t>Credit Facilities [Member]</t>
        </is>
      </c>
    </row>
    <row r="34">
      <c r="A34" s="3" t="inlineStr">
        <is>
          <t>Line of Credit Facility [Line Items]</t>
        </is>
      </c>
    </row>
    <row r="35">
      <c r="A35" s="4" t="inlineStr">
        <is>
          <t>Potential Borrowings</t>
        </is>
      </c>
      <c r="B35" s="7" t="n">
        <v>8726028</v>
      </c>
    </row>
    <row r="36">
      <c r="A36" s="4" t="inlineStr">
        <is>
          <t>Outstanding Borrowings</t>
        </is>
      </c>
      <c r="B36" s="7" t="n">
        <v>7896863</v>
      </c>
      <c r="C36" s="7" t="n">
        <v>9800000</v>
      </c>
    </row>
    <row r="37">
      <c r="A37" s="4" t="inlineStr">
        <is>
          <t>Spread</t>
        </is>
      </c>
      <c r="B37" s="4" t="inlineStr">
        <is>
          <t>INDEX + 1.63%</t>
        </is>
      </c>
    </row>
    <row r="38">
      <c r="A38" s="4" t="inlineStr">
        <is>
          <t>Average Rate</t>
        </is>
      </c>
      <c r="B38" s="4" t="inlineStr">
        <is>
          <t>72.80%</t>
        </is>
      </c>
      <c r="C38" s="4" t="inlineStr">
        <is>
          <t>79.40%</t>
        </is>
      </c>
    </row>
    <row r="39">
      <c r="A39" s="4" t="inlineStr">
        <is>
          <t>Credit Facilities [Member] | USD LIBOR</t>
        </is>
      </c>
    </row>
    <row r="40">
      <c r="A40" s="3" t="inlineStr">
        <is>
          <t>Line of Credit Facility [Line Items]</t>
        </is>
      </c>
    </row>
    <row r="41">
      <c r="A41" s="4" t="inlineStr">
        <is>
          <t>Potential Borrowings</t>
        </is>
      </c>
      <c r="B41" s="7" t="n">
        <v>4844927</v>
      </c>
    </row>
    <row r="42">
      <c r="A42" s="4" t="inlineStr">
        <is>
          <t>Outstanding Borrowings</t>
        </is>
      </c>
      <c r="B42" s="7" t="n">
        <v>4023408</v>
      </c>
    </row>
    <row r="43">
      <c r="A43" s="4" t="inlineStr">
        <is>
          <t>Spread</t>
        </is>
      </c>
      <c r="B43" s="4" t="inlineStr">
        <is>
          <t>L + 1.64%</t>
        </is>
      </c>
    </row>
    <row r="44">
      <c r="A44" s="4" t="inlineStr">
        <is>
          <t>Average Rate</t>
        </is>
      </c>
      <c r="B44" s="4" t="inlineStr">
        <is>
          <t>72.90%</t>
        </is>
      </c>
    </row>
    <row r="45">
      <c r="A45" s="4" t="inlineStr">
        <is>
          <t>Credit Facilities [Member] | EUR LIBOR</t>
        </is>
      </c>
    </row>
    <row r="46">
      <c r="A46" s="3" t="inlineStr">
        <is>
          <t>Line of Credit Facility [Line Items]</t>
        </is>
      </c>
    </row>
    <row r="47">
      <c r="A47" s="4" t="inlineStr">
        <is>
          <t>Potential Borrowings | €</t>
        </is>
      </c>
      <c r="D47" s="10" t="n">
        <v>2051170</v>
      </c>
    </row>
    <row r="48">
      <c r="A48" s="4" t="inlineStr">
        <is>
          <t>Outstanding Borrowings | €</t>
        </is>
      </c>
      <c r="D48" s="10" t="n">
        <v>2044904</v>
      </c>
    </row>
    <row r="49">
      <c r="A49" s="4" t="inlineStr">
        <is>
          <t>Spread</t>
        </is>
      </c>
      <c r="B49" s="4" t="inlineStr">
        <is>
          <t>E + 1.44%</t>
        </is>
      </c>
    </row>
    <row r="50">
      <c r="A50" s="4" t="inlineStr">
        <is>
          <t>Average Rate</t>
        </is>
      </c>
      <c r="B50" s="4" t="inlineStr">
        <is>
          <t>73.30%</t>
        </is>
      </c>
    </row>
    <row r="51">
      <c r="A51" s="4" t="inlineStr">
        <is>
          <t>Credit Facilities [Member] | GBP LIBOR</t>
        </is>
      </c>
    </row>
    <row r="52">
      <c r="A52" s="3" t="inlineStr">
        <is>
          <t>Line of Credit Facility [Line Items]</t>
        </is>
      </c>
    </row>
    <row r="53">
      <c r="A53" s="4" t="inlineStr">
        <is>
          <t>Potential Borrowings | £</t>
        </is>
      </c>
      <c r="E53" s="11" t="n">
        <v>822401</v>
      </c>
    </row>
    <row r="54">
      <c r="A54" s="4" t="inlineStr">
        <is>
          <t>Outstanding Borrowings | £</t>
        </is>
      </c>
      <c r="E54" s="11" t="n">
        <v>822401</v>
      </c>
    </row>
    <row r="55">
      <c r="A55" s="4" t="inlineStr">
        <is>
          <t>Spread</t>
        </is>
      </c>
      <c r="B55" s="4" t="inlineStr">
        <is>
          <t>L + 1.95%</t>
        </is>
      </c>
    </row>
    <row r="56">
      <c r="A56" s="4" t="inlineStr">
        <is>
          <t>Average Rate</t>
        </is>
      </c>
      <c r="B56" s="4" t="inlineStr">
        <is>
          <t>71.60%</t>
        </is>
      </c>
    </row>
    <row r="57">
      <c r="A57" s="4" t="inlineStr">
        <is>
          <t>Credit Facilities [Member] | BBSY</t>
        </is>
      </c>
    </row>
    <row r="58">
      <c r="A58" s="3" t="inlineStr">
        <is>
          <t>Line of Credit Facility [Line Items]</t>
        </is>
      </c>
    </row>
    <row r="59">
      <c r="A59" s="4" t="inlineStr">
        <is>
          <t>Potential Borrowings</t>
        </is>
      </c>
      <c r="F59" s="7" t="n">
        <v>244891</v>
      </c>
    </row>
    <row r="60">
      <c r="A60" s="4" t="inlineStr">
        <is>
          <t>Outstanding Borrowings</t>
        </is>
      </c>
      <c r="F60" s="7" t="n">
        <v>244891</v>
      </c>
    </row>
    <row r="61">
      <c r="A61" s="4" t="inlineStr">
        <is>
          <t>Spread</t>
        </is>
      </c>
      <c r="B61" s="4" t="inlineStr">
        <is>
          <t>BBSY + 1.90%</t>
        </is>
      </c>
    </row>
    <row r="62">
      <c r="A62" s="4" t="inlineStr">
        <is>
          <t>Average Rate</t>
        </is>
      </c>
      <c r="B62" s="4" t="inlineStr">
        <is>
          <t>72.50%</t>
        </is>
      </c>
    </row>
    <row r="63">
      <c r="A63" s="4" t="inlineStr">
        <is>
          <t>Credit Facilities [Member] | CDOR</t>
        </is>
      </c>
    </row>
    <row r="64">
      <c r="A64" s="3" t="inlineStr">
        <is>
          <t>Line of Credit Facility [Line Items]</t>
        </is>
      </c>
    </row>
    <row r="65">
      <c r="A65" s="4" t="inlineStr">
        <is>
          <t>Potential Borrowings</t>
        </is>
      </c>
      <c r="G65" s="7" t="n">
        <v>79852</v>
      </c>
    </row>
    <row r="66">
      <c r="A66" s="4" t="inlineStr">
        <is>
          <t>Outstanding Borrowings</t>
        </is>
      </c>
      <c r="G66" s="7" t="n">
        <v>79862</v>
      </c>
    </row>
    <row r="67">
      <c r="A67" s="4" t="inlineStr">
        <is>
          <t>Spread</t>
        </is>
      </c>
      <c r="B67" s="4" t="inlineStr">
        <is>
          <t>CDOR + 1.80%</t>
        </is>
      </c>
    </row>
    <row r="68">
      <c r="A68" s="4" t="inlineStr">
        <is>
          <t>Average Rate</t>
        </is>
      </c>
      <c r="B68" s="4" t="inlineStr">
        <is>
          <t>76.70%</t>
        </is>
      </c>
    </row>
    <row r="69">
      <c r="A69" s="4" t="inlineStr">
        <is>
          <t>Credit Facilities [Member] | Deutsche Bank [Member]</t>
        </is>
      </c>
    </row>
    <row r="70">
      <c r="A70" s="3" t="inlineStr">
        <is>
          <t>Line of Credit Facility [Line Items]</t>
        </is>
      </c>
    </row>
    <row r="71">
      <c r="A71" s="4" t="inlineStr">
        <is>
          <t>Guarantee</t>
        </is>
      </c>
      <c r="B71" s="4" t="inlineStr">
        <is>
          <t>62.00%</t>
        </is>
      </c>
    </row>
    <row r="72">
      <c r="A72" s="4" t="inlineStr">
        <is>
          <t>Margin Call</t>
        </is>
      </c>
      <c r="B72" s="4" t="inlineStr">
        <is>
          <t>Collateral marks only</t>
        </is>
      </c>
    </row>
    <row r="73">
      <c r="A73" s="4" t="inlineStr">
        <is>
          <t>Term/Maturity</t>
        </is>
      </c>
      <c r="B73" s="4" t="inlineStr">
        <is>
          <t>Term matched</t>
        </is>
      </c>
    </row>
    <row r="74">
      <c r="A74" s="4" t="inlineStr">
        <is>
          <t>Potential Borrowings</t>
        </is>
      </c>
      <c r="B74" s="7" t="n">
        <v>1892211</v>
      </c>
      <c r="C74" s="7" t="n">
        <v>2037795</v>
      </c>
    </row>
    <row r="75">
      <c r="A75" s="4" t="inlineStr">
        <is>
          <t>Outstanding Borrowings</t>
        </is>
      </c>
      <c r="B75" s="7" t="n">
        <v>1847211</v>
      </c>
      <c r="C75" s="6" t="n">
        <v>1971860</v>
      </c>
    </row>
    <row r="76">
      <c r="A76" s="4" t="inlineStr">
        <is>
          <t>Credit Facilities [Member] | Barclays [Member]</t>
        </is>
      </c>
    </row>
    <row r="77">
      <c r="A77" s="3" t="inlineStr">
        <is>
          <t>Line of Credit Facility [Line Items]</t>
        </is>
      </c>
    </row>
    <row r="78">
      <c r="A78" s="4" t="inlineStr">
        <is>
          <t>Guarantee</t>
        </is>
      </c>
      <c r="B78" s="4" t="inlineStr">
        <is>
          <t>25.00%</t>
        </is>
      </c>
    </row>
    <row r="79">
      <c r="A79" s="4" t="inlineStr">
        <is>
          <t>Margin Call</t>
        </is>
      </c>
      <c r="B79" s="4" t="inlineStr">
        <is>
          <t>Collateral marks only</t>
        </is>
      </c>
    </row>
    <row r="80">
      <c r="A80" s="4" t="inlineStr">
        <is>
          <t>Term/Maturity</t>
        </is>
      </c>
      <c r="B80" s="4" t="inlineStr">
        <is>
          <t>Term matched</t>
        </is>
      </c>
    </row>
    <row r="81">
      <c r="A81" s="4" t="inlineStr">
        <is>
          <t>Potential Borrowings</t>
        </is>
      </c>
      <c r="B81" s="7" t="n">
        <v>1443251</v>
      </c>
      <c r="C81" s="6" t="n">
        <v>1629551</v>
      </c>
    </row>
    <row r="82">
      <c r="A82" s="4" t="inlineStr">
        <is>
          <t>Outstanding Borrowings</t>
        </is>
      </c>
      <c r="B82" s="7" t="n">
        <v>1249415</v>
      </c>
      <c r="C82" s="6" t="n">
        <v>1442083</v>
      </c>
    </row>
    <row r="83">
      <c r="A83" s="4" t="inlineStr">
        <is>
          <t>Credit Facilities [Member] | Wells Fargo [Member]</t>
        </is>
      </c>
    </row>
    <row r="84">
      <c r="A84" s="3" t="inlineStr">
        <is>
          <t>Line of Credit Facility [Line Items]</t>
        </is>
      </c>
    </row>
    <row r="85">
      <c r="A85" s="4" t="inlineStr">
        <is>
          <t>Guarantee</t>
        </is>
      </c>
      <c r="B85" s="4" t="inlineStr">
        <is>
          <t>25.00%</t>
        </is>
      </c>
    </row>
    <row r="86">
      <c r="A86" s="4" t="inlineStr">
        <is>
          <t>Margin Call</t>
        </is>
      </c>
      <c r="B86" s="4" t="inlineStr">
        <is>
          <t>Collateral marks only</t>
        </is>
      </c>
    </row>
    <row r="87">
      <c r="A87" s="4" t="inlineStr">
        <is>
          <t>Term/Maturity</t>
        </is>
      </c>
      <c r="B87" s="4" t="inlineStr">
        <is>
          <t>Term matched</t>
        </is>
      </c>
    </row>
    <row r="88">
      <c r="A88" s="4" t="inlineStr">
        <is>
          <t>Potential Borrowings</t>
        </is>
      </c>
      <c r="B88" s="7" t="n">
        <v>1241357</v>
      </c>
      <c r="C88" s="6" t="n">
        <v>2056769</v>
      </c>
    </row>
    <row r="89">
      <c r="A89" s="4" t="inlineStr">
        <is>
          <t>Outstanding Borrowings</t>
        </is>
      </c>
      <c r="B89" s="7" t="n">
        <v>956780</v>
      </c>
      <c r="C89" s="6" t="n">
        <v>2018057</v>
      </c>
    </row>
    <row r="90">
      <c r="A90" s="4" t="inlineStr">
        <is>
          <t>Credit Facilities [Member] | Citibank [Member]</t>
        </is>
      </c>
    </row>
    <row r="91">
      <c r="A91" s="3" t="inlineStr">
        <is>
          <t>Line of Credit Facility [Line Items]</t>
        </is>
      </c>
    </row>
    <row r="92">
      <c r="A92" s="4" t="inlineStr">
        <is>
          <t>Guarantee</t>
        </is>
      </c>
      <c r="B92" s="4" t="inlineStr">
        <is>
          <t>25.00%</t>
        </is>
      </c>
    </row>
    <row r="93">
      <c r="A93" s="4" t="inlineStr">
        <is>
          <t>Margin Call</t>
        </is>
      </c>
      <c r="B93" s="4" t="inlineStr">
        <is>
          <t>Collateral marks only</t>
        </is>
      </c>
    </row>
    <row r="94">
      <c r="A94" s="4" t="inlineStr">
        <is>
          <t>Term/Maturity</t>
        </is>
      </c>
      <c r="B94" s="4" t="inlineStr">
        <is>
          <t>Term matched</t>
        </is>
      </c>
    </row>
    <row r="95">
      <c r="A95" s="4" t="inlineStr">
        <is>
          <t>Potential Borrowings</t>
        </is>
      </c>
      <c r="B95" s="7" t="n">
        <v>927531</v>
      </c>
      <c r="C95" s="6" t="n">
        <v>1159888</v>
      </c>
    </row>
    <row r="96">
      <c r="A96" s="4" t="inlineStr">
        <is>
          <t>Outstanding Borrowings</t>
        </is>
      </c>
      <c r="B96" s="7" t="n">
        <v>779139</v>
      </c>
      <c r="C96" s="6" t="n">
        <v>1109837</v>
      </c>
    </row>
    <row r="97">
      <c r="A97" s="4" t="inlineStr">
        <is>
          <t>Credit Facilities [Member] | Goldman Sachs [Member]</t>
        </is>
      </c>
    </row>
    <row r="98">
      <c r="A98" s="3" t="inlineStr">
        <is>
          <t>Line of Credit Facility [Line Items]</t>
        </is>
      </c>
    </row>
    <row r="99">
      <c r="A99" s="4" t="inlineStr">
        <is>
          <t>Guarantee</t>
        </is>
      </c>
      <c r="B99" s="4" t="inlineStr">
        <is>
          <t>25.00%</t>
        </is>
      </c>
    </row>
    <row r="100">
      <c r="A100" s="4" t="inlineStr">
        <is>
          <t>Margin Call</t>
        </is>
      </c>
      <c r="B100" s="4" t="inlineStr">
        <is>
          <t>Collateral marks only</t>
        </is>
      </c>
    </row>
    <row r="101">
      <c r="A101" s="4" t="inlineStr">
        <is>
          <t>Term/Maturity</t>
        </is>
      </c>
      <c r="B101" s="4" t="inlineStr">
        <is>
          <t>Term matched</t>
        </is>
      </c>
    </row>
    <row r="102">
      <c r="A102" s="4" t="inlineStr">
        <is>
          <t>Potential Borrowings</t>
        </is>
      </c>
      <c r="B102" s="7" t="n">
        <v>615411</v>
      </c>
      <c r="C102" s="6" t="n">
        <v>474338</v>
      </c>
    </row>
    <row r="103">
      <c r="A103" s="4" t="inlineStr">
        <is>
          <t>Outstanding Borrowings</t>
        </is>
      </c>
      <c r="B103" s="7" t="n">
        <v>615411</v>
      </c>
      <c r="C103" s="6" t="n">
        <v>450000</v>
      </c>
    </row>
    <row r="104">
      <c r="A104" s="4" t="inlineStr">
        <is>
          <t>Credit Facilities [Member] | Bank of America [Member]</t>
        </is>
      </c>
    </row>
    <row r="105">
      <c r="A105" s="3" t="inlineStr">
        <is>
          <t>Line of Credit Facility [Line Items]</t>
        </is>
      </c>
    </row>
    <row r="106">
      <c r="A106" s="4" t="inlineStr">
        <is>
          <t>Guarantee</t>
        </is>
      </c>
      <c r="B106" s="4" t="inlineStr">
        <is>
          <t>50.00%</t>
        </is>
      </c>
    </row>
    <row r="107">
      <c r="A107" s="4" t="inlineStr">
        <is>
          <t>Margin Call</t>
        </is>
      </c>
      <c r="B107" s="4" t="inlineStr">
        <is>
          <t>Collateral marks only</t>
        </is>
      </c>
    </row>
    <row r="108">
      <c r="A108" s="4" t="inlineStr">
        <is>
          <t>Potential Borrowings</t>
        </is>
      </c>
      <c r="B108" s="7" t="n">
        <v>473678</v>
      </c>
      <c r="C108" s="6" t="n">
        <v>603660</v>
      </c>
    </row>
    <row r="109">
      <c r="A109" s="4" t="inlineStr">
        <is>
          <t>Outstanding Borrowings</t>
        </is>
      </c>
      <c r="B109" s="7" t="n">
        <v>473678</v>
      </c>
      <c r="C109" s="6" t="n">
        <v>513660</v>
      </c>
    </row>
    <row r="110">
      <c r="A110" s="4" t="inlineStr">
        <is>
          <t>Credit Facilities [Member] | MetLife [Member]</t>
        </is>
      </c>
    </row>
    <row r="111">
      <c r="A111" s="3" t="inlineStr">
        <is>
          <t>Line of Credit Facility [Line Items]</t>
        </is>
      </c>
    </row>
    <row r="112">
      <c r="A112" s="4" t="inlineStr">
        <is>
          <t>Guarantee</t>
        </is>
      </c>
      <c r="B112" s="4" t="inlineStr">
        <is>
          <t>71.00%</t>
        </is>
      </c>
    </row>
    <row r="113">
      <c r="A113" s="4" t="inlineStr">
        <is>
          <t>Margin Call</t>
        </is>
      </c>
      <c r="B113" s="4" t="inlineStr">
        <is>
          <t>Collateral marks only</t>
        </is>
      </c>
    </row>
    <row r="114">
      <c r="A114" s="4" t="inlineStr">
        <is>
          <t>Potential Borrowings</t>
        </is>
      </c>
      <c r="B114" s="7" t="n">
        <v>276605</v>
      </c>
      <c r="C114" s="6" t="n">
        <v>417677</v>
      </c>
    </row>
    <row r="115">
      <c r="A115" s="4" t="inlineStr">
        <is>
          <t>Outstanding Borrowings</t>
        </is>
      </c>
      <c r="B115" s="7" t="n">
        <v>276605</v>
      </c>
      <c r="C115" s="6" t="n">
        <v>417677</v>
      </c>
    </row>
    <row r="116">
      <c r="A116" s="4" t="inlineStr">
        <is>
          <t>Credit Facilities [Member] | JP Morgan [Member]</t>
        </is>
      </c>
    </row>
    <row r="117">
      <c r="A117" s="3" t="inlineStr">
        <is>
          <t>Line of Credit Facility [Line Items]</t>
        </is>
      </c>
    </row>
    <row r="118">
      <c r="A118" s="4" t="inlineStr">
        <is>
          <t>Guarantee</t>
        </is>
      </c>
      <c r="B118" s="4" t="inlineStr">
        <is>
          <t>43.00%</t>
        </is>
      </c>
    </row>
    <row r="119">
      <c r="A119" s="4" t="inlineStr">
        <is>
          <t>Margin Call</t>
        </is>
      </c>
      <c r="B119" s="4" t="inlineStr">
        <is>
          <t>Collateral marks only</t>
        </is>
      </c>
    </row>
    <row r="120">
      <c r="A120" s="4" t="inlineStr">
        <is>
          <t>Potential Borrowings</t>
        </is>
      </c>
      <c r="B120" s="7" t="n">
        <v>449449</v>
      </c>
      <c r="C120" s="6" t="n">
        <v>303288</v>
      </c>
    </row>
    <row r="121">
      <c r="A121" s="4" t="inlineStr">
        <is>
          <t>Outstanding Borrowings</t>
        </is>
      </c>
      <c r="B121" s="7" t="n">
        <v>422096</v>
      </c>
      <c r="C121" s="6" t="n">
        <v>259062</v>
      </c>
    </row>
    <row r="122">
      <c r="A122" s="4" t="inlineStr">
        <is>
          <t>Credit Facilities [Member] | Morgan Stanley [Member]</t>
        </is>
      </c>
    </row>
    <row r="123">
      <c r="A123" s="3" t="inlineStr">
        <is>
          <t>Line of Credit Facility [Line Items]</t>
        </is>
      </c>
    </row>
    <row r="124">
      <c r="A124" s="4" t="inlineStr">
        <is>
          <t>Guarantee</t>
        </is>
      </c>
      <c r="B124" s="4" t="inlineStr">
        <is>
          <t>25.00%</t>
        </is>
      </c>
    </row>
    <row r="125">
      <c r="A125" s="4" t="inlineStr">
        <is>
          <t>Margin Call</t>
        </is>
      </c>
      <c r="B125" s="4" t="inlineStr">
        <is>
          <t>Collateral marks only</t>
        </is>
      </c>
    </row>
    <row r="126">
      <c r="A126" s="4" t="inlineStr">
        <is>
          <t>Potential Borrowings</t>
        </is>
      </c>
      <c r="B126" s="7" t="n">
        <v>528846</v>
      </c>
      <c r="C126" s="6" t="n">
        <v>524162</v>
      </c>
    </row>
    <row r="127">
      <c r="A127" s="4" t="inlineStr">
        <is>
          <t>Outstanding Borrowings</t>
        </is>
      </c>
      <c r="B127" s="7" t="n">
        <v>401846</v>
      </c>
      <c r="C127" s="6" t="n">
        <v>468048</v>
      </c>
    </row>
    <row r="128">
      <c r="A128" s="4" t="inlineStr">
        <is>
          <t>Credit Facilities [Member] | Santander [Member]</t>
        </is>
      </c>
    </row>
    <row r="129">
      <c r="A129" s="3" t="inlineStr">
        <is>
          <t>Line of Credit Facility [Line Items]</t>
        </is>
      </c>
    </row>
    <row r="130">
      <c r="A130" s="4" t="inlineStr">
        <is>
          <t>Guarantee</t>
        </is>
      </c>
      <c r="B130" s="4" t="inlineStr">
        <is>
          <t>50.00%</t>
        </is>
      </c>
    </row>
    <row r="131">
      <c r="A131" s="4" t="inlineStr">
        <is>
          <t>Margin Call</t>
        </is>
      </c>
      <c r="B131" s="4" t="inlineStr">
        <is>
          <t>Collateral marks only</t>
        </is>
      </c>
    </row>
    <row r="132">
      <c r="A132" s="4" t="inlineStr">
        <is>
          <t>Term/Maturity</t>
        </is>
      </c>
      <c r="B132" s="4" t="inlineStr">
        <is>
          <t>Term matched</t>
        </is>
      </c>
    </row>
    <row r="133">
      <c r="A133" s="4" t="inlineStr">
        <is>
          <t>Potential Borrowings</t>
        </is>
      </c>
      <c r="B133" s="7" t="n">
        <v>269501</v>
      </c>
      <c r="C133" s="6" t="n">
        <v>239332</v>
      </c>
    </row>
    <row r="134">
      <c r="A134" s="4" t="inlineStr">
        <is>
          <t>Outstanding Borrowings</t>
        </is>
      </c>
      <c r="B134" s="7" t="n">
        <v>269501</v>
      </c>
      <c r="C134" s="6" t="n">
        <v>239332</v>
      </c>
    </row>
    <row r="135">
      <c r="A135" s="4" t="inlineStr">
        <is>
          <t>Credit Facilities [Member] | Société Générale [Member]</t>
        </is>
      </c>
    </row>
    <row r="136">
      <c r="A136" s="3" t="inlineStr">
        <is>
          <t>Line of Credit Facility [Line Items]</t>
        </is>
      </c>
    </row>
    <row r="137">
      <c r="A137" s="4" t="inlineStr">
        <is>
          <t>Guarantee</t>
        </is>
      </c>
      <c r="B137" s="4" t="inlineStr">
        <is>
          <t>25.00%</t>
        </is>
      </c>
    </row>
    <row r="138">
      <c r="A138" s="4" t="inlineStr">
        <is>
          <t>Margin Call</t>
        </is>
      </c>
      <c r="B138" s="4" t="inlineStr">
        <is>
          <t>Collateral marks only</t>
        </is>
      </c>
    </row>
    <row r="139">
      <c r="A139" s="4" t="inlineStr">
        <is>
          <t>Term/Maturity</t>
        </is>
      </c>
      <c r="B139" s="4" t="inlineStr">
        <is>
          <t>Term matched</t>
        </is>
      </c>
    </row>
    <row r="140">
      <c r="A140" s="4" t="inlineStr">
        <is>
          <t>Potential Borrowings</t>
        </is>
      </c>
      <c r="B140" s="7" t="n">
        <v>237822</v>
      </c>
      <c r="C140" s="6" t="n">
        <v>333473</v>
      </c>
    </row>
    <row r="141">
      <c r="A141" s="4" t="inlineStr">
        <is>
          <t>Outstanding Borrowings</t>
        </is>
      </c>
      <c r="B141" s="7" t="n">
        <v>237822</v>
      </c>
      <c r="C141" s="6" t="n">
        <v>333473</v>
      </c>
    </row>
    <row r="142">
      <c r="A142" s="4" t="inlineStr">
        <is>
          <t>Credit Facilities [Member] | US Bank -Multi. JV [Member]</t>
        </is>
      </c>
    </row>
    <row r="143">
      <c r="A143" s="3" t="inlineStr">
        <is>
          <t>Line of Credit Facility [Line Items]</t>
        </is>
      </c>
    </row>
    <row r="144">
      <c r="A144" s="4" t="inlineStr">
        <is>
          <t>Guarantee</t>
        </is>
      </c>
      <c r="B144" s="4" t="inlineStr">
        <is>
          <t>25.00%</t>
        </is>
      </c>
    </row>
    <row r="145">
      <c r="A145" s="4" t="inlineStr">
        <is>
          <t>Margin Call</t>
        </is>
      </c>
      <c r="B145" s="4" t="inlineStr">
        <is>
          <t>Collateral marks only</t>
        </is>
      </c>
    </row>
    <row r="146">
      <c r="A146" s="4" t="inlineStr">
        <is>
          <t>Term/Maturity</t>
        </is>
      </c>
      <c r="B146" s="4" t="inlineStr">
        <is>
          <t>Term matched</t>
        </is>
      </c>
    </row>
    <row r="147">
      <c r="A147" s="4" t="inlineStr">
        <is>
          <t>Potential Borrowings</t>
        </is>
      </c>
      <c r="B147" s="7" t="n">
        <v>184802</v>
      </c>
      <c r="C147" s="6" t="n">
        <v>279838</v>
      </c>
    </row>
    <row r="148">
      <c r="A148" s="4" t="inlineStr">
        <is>
          <t>Outstanding Borrowings</t>
        </is>
      </c>
      <c r="B148" s="7" t="n">
        <v>181795</v>
      </c>
      <c r="C148" s="6" t="n">
        <v>279552</v>
      </c>
    </row>
    <row r="149">
      <c r="A149" s="4" t="inlineStr">
        <is>
          <t>Credit Facilities [Member] | Goldman Sachs -Multi. JV [Member]</t>
        </is>
      </c>
    </row>
    <row r="150">
      <c r="A150" s="3" t="inlineStr">
        <is>
          <t>Line of Credit Facility [Line Items]</t>
        </is>
      </c>
    </row>
    <row r="151">
      <c r="A151" s="4" t="inlineStr">
        <is>
          <t>Guarantee</t>
        </is>
      </c>
      <c r="B151" s="4" t="inlineStr">
        <is>
          <t>25.00%</t>
        </is>
      </c>
    </row>
    <row r="152">
      <c r="A152" s="4" t="inlineStr">
        <is>
          <t>Margin Call</t>
        </is>
      </c>
      <c r="B152" s="4" t="inlineStr">
        <is>
          <t>Collateral marks only</t>
        </is>
      </c>
    </row>
    <row r="153">
      <c r="A153" s="4" t="inlineStr">
        <is>
          <t>Potential Borrowings</t>
        </is>
      </c>
      <c r="B153" s="7" t="n">
        <v>167964</v>
      </c>
      <c r="C153" s="6" t="n">
        <v>203846</v>
      </c>
    </row>
    <row r="154">
      <c r="A154" s="4" t="inlineStr">
        <is>
          <t>Outstanding Borrowings</t>
        </is>
      </c>
      <c r="B154" s="7" t="n">
        <v>167964</v>
      </c>
      <c r="C154" s="6" t="n">
        <v>203846</v>
      </c>
    </row>
    <row r="155">
      <c r="A155" s="4" t="inlineStr">
        <is>
          <t>Credit Facilities [Member] | Bank of America -Multi. JV [Member]</t>
        </is>
      </c>
    </row>
    <row r="156">
      <c r="A156" s="3" t="inlineStr">
        <is>
          <t>Line of Credit Facility [Line Items]</t>
        </is>
      </c>
    </row>
    <row r="157">
      <c r="A157" s="4" t="inlineStr">
        <is>
          <t>Guarantee</t>
        </is>
      </c>
      <c r="B157" s="4" t="inlineStr">
        <is>
          <t>43.00%</t>
        </is>
      </c>
    </row>
    <row r="158">
      <c r="A158" s="4" t="inlineStr">
        <is>
          <t>Margin Call</t>
        </is>
      </c>
      <c r="B158" s="4" t="inlineStr">
        <is>
          <t>Collateral marks only</t>
        </is>
      </c>
    </row>
    <row r="159">
      <c r="A159" s="4" t="inlineStr">
        <is>
          <t>Potential Borrowings</t>
        </is>
      </c>
      <c r="B159" s="7" t="n">
        <v>17600</v>
      </c>
      <c r="C159" s="6" t="n">
        <v>46572</v>
      </c>
    </row>
    <row r="160">
      <c r="A160" s="4" t="inlineStr">
        <is>
          <t>Outstanding Borrowings</t>
        </is>
      </c>
      <c r="B160" s="7" t="n">
        <v>17600</v>
      </c>
      <c r="C160" s="7" t="n">
        <v>46572</v>
      </c>
    </row>
  </sheetData>
  <mergeCells count="3">
    <mergeCell ref="A1:A2"/>
    <mergeCell ref="B1:C1"/>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6" customWidth="1" min="5" max="5"/>
  </cols>
  <sheetData>
    <row r="1">
      <c r="A1" s="1" t="inlineStr">
        <is>
          <t>Securitized Debt Obligations, Net - Schedule of Information on Securitized Debt Obligations (Detail) $ in Thousands</t>
        </is>
      </c>
      <c r="C1" s="2" t="inlineStr">
        <is>
          <t>12 Months Ended</t>
        </is>
      </c>
    </row>
    <row r="2">
      <c r="C2" s="2" t="inlineStr">
        <is>
          <t>Dec. 31, 2020USD ($)Loans</t>
        </is>
      </c>
      <c r="E2" s="2" t="inlineStr">
        <is>
          <t>Dec. 31, 2019USD ($)Loans</t>
        </is>
      </c>
    </row>
    <row r="3">
      <c r="A3" s="4" t="inlineStr">
        <is>
          <t>Financing Provided [Member]</t>
        </is>
      </c>
    </row>
    <row r="4">
      <c r="A4" s="3" t="inlineStr">
        <is>
          <t>Debt Instrument [Line Items]</t>
        </is>
      </c>
    </row>
    <row r="5">
      <c r="A5" s="4" t="inlineStr">
        <is>
          <t>Count | Loans</t>
        </is>
      </c>
      <c r="B5" s="4" t="inlineStr">
        <is>
          <t>[1]</t>
        </is>
      </c>
      <c r="C5" s="6" t="n">
        <v>4</v>
      </c>
      <c r="E5" s="6" t="n">
        <v>2</v>
      </c>
    </row>
    <row r="6">
      <c r="A6" s="4" t="inlineStr">
        <is>
          <t>Principal Balance</t>
        </is>
      </c>
      <c r="B6" s="4" t="inlineStr">
        <is>
          <t>[1]</t>
        </is>
      </c>
      <c r="C6" s="7" t="n">
        <v>2940638</v>
      </c>
      <c r="E6" s="7" t="n">
        <v>1189642</v>
      </c>
    </row>
    <row r="7">
      <c r="A7" s="4" t="inlineStr">
        <is>
          <t>Book Value</t>
        </is>
      </c>
      <c r="B7" s="4" t="inlineStr">
        <is>
          <t>[1]</t>
        </is>
      </c>
      <c r="C7" s="7" t="n">
        <v>2922499</v>
      </c>
      <c r="E7" s="7" t="n">
        <v>1187084</v>
      </c>
    </row>
    <row r="8">
      <c r="A8" s="4" t="inlineStr">
        <is>
          <t>Financing Provided [Member] | 2020 FL3 Collateralized Loan Obligation [Member]</t>
        </is>
      </c>
    </row>
    <row r="9">
      <c r="A9" s="3" t="inlineStr">
        <is>
          <t>Debt Instrument [Line Items]</t>
        </is>
      </c>
    </row>
    <row r="10">
      <c r="A10" s="4" t="inlineStr">
        <is>
          <t>Count | Loans</t>
        </is>
      </c>
      <c r="C10" s="6" t="n">
        <v>1</v>
      </c>
    </row>
    <row r="11">
      <c r="A11" s="4" t="inlineStr">
        <is>
          <t>Principal Balance</t>
        </is>
      </c>
      <c r="C11" s="7" t="n">
        <v>808750</v>
      </c>
    </row>
    <row r="12">
      <c r="A12" s="4" t="inlineStr">
        <is>
          <t>Book Value</t>
        </is>
      </c>
      <c r="C12" s="7" t="n">
        <v>800993</v>
      </c>
    </row>
    <row r="13">
      <c r="A13" s="4" t="inlineStr">
        <is>
          <t>Financing Provided [Member] | 2020 FL2 Collateralized Loan Obligation [Member]</t>
        </is>
      </c>
    </row>
    <row r="14">
      <c r="A14" s="3" t="inlineStr">
        <is>
          <t>Debt Instrument [Line Items]</t>
        </is>
      </c>
    </row>
    <row r="15">
      <c r="A15" s="4" t="inlineStr">
        <is>
          <t>Count | Loans</t>
        </is>
      </c>
      <c r="C15" s="6" t="n">
        <v>1</v>
      </c>
    </row>
    <row r="16">
      <c r="A16" s="4" t="inlineStr">
        <is>
          <t>Principal Balance</t>
        </is>
      </c>
      <c r="C16" s="7" t="n">
        <v>1243125</v>
      </c>
    </row>
    <row r="17">
      <c r="A17" s="4" t="inlineStr">
        <is>
          <t>Book Value</t>
        </is>
      </c>
      <c r="C17" s="7" t="n">
        <v>1233464</v>
      </c>
    </row>
    <row r="18">
      <c r="A18" s="4" t="inlineStr">
        <is>
          <t>Financing Provided [Member] | 2017 FL1 Collateralized Loan Obligation [Member]</t>
        </is>
      </c>
    </row>
    <row r="19">
      <c r="A19" s="3" t="inlineStr">
        <is>
          <t>Debt Instrument [Line Items]</t>
        </is>
      </c>
    </row>
    <row r="20">
      <c r="A20" s="4" t="inlineStr">
        <is>
          <t>Count | Loans</t>
        </is>
      </c>
      <c r="C20" s="6" t="n">
        <v>1</v>
      </c>
      <c r="E20" s="6" t="n">
        <v>1</v>
      </c>
    </row>
    <row r="21">
      <c r="A21" s="4" t="inlineStr">
        <is>
          <t>Principal Balance</t>
        </is>
      </c>
      <c r="C21" s="7" t="n">
        <v>483834</v>
      </c>
      <c r="E21" s="7" t="n">
        <v>715022</v>
      </c>
    </row>
    <row r="22">
      <c r="A22" s="4" t="inlineStr">
        <is>
          <t>Book Value</t>
        </is>
      </c>
      <c r="C22" s="7" t="n">
        <v>483113</v>
      </c>
      <c r="E22" s="7" t="n">
        <v>712517</v>
      </c>
    </row>
    <row r="23">
      <c r="A23" s="4" t="inlineStr">
        <is>
          <t>Financing Provided [Member] | Single Asset Securitization [Member]</t>
        </is>
      </c>
    </row>
    <row r="24">
      <c r="A24" s="3" t="inlineStr">
        <is>
          <t>Debt Instrument [Line Items]</t>
        </is>
      </c>
    </row>
    <row r="25">
      <c r="A25" s="4" t="inlineStr">
        <is>
          <t>Count | Loans</t>
        </is>
      </c>
      <c r="C25" s="6" t="n">
        <v>1</v>
      </c>
      <c r="E25" s="6" t="n">
        <v>1</v>
      </c>
    </row>
    <row r="26">
      <c r="A26" s="4" t="inlineStr">
        <is>
          <t>Principal Balance</t>
        </is>
      </c>
      <c r="C26" s="7" t="n">
        <v>404929</v>
      </c>
      <c r="E26" s="7" t="n">
        <v>474620</v>
      </c>
    </row>
    <row r="27">
      <c r="A27" s="4" t="inlineStr">
        <is>
          <t>Book Value</t>
        </is>
      </c>
      <c r="C27" s="7" t="n">
        <v>404929</v>
      </c>
      <c r="E27" s="7" t="n">
        <v>474567</v>
      </c>
    </row>
    <row r="28">
      <c r="A28" s="4" t="inlineStr">
        <is>
          <t>Collateral Assets [Member]</t>
        </is>
      </c>
    </row>
    <row r="29">
      <c r="A29" s="3" t="inlineStr">
        <is>
          <t>Debt Instrument [Line Items]</t>
        </is>
      </c>
    </row>
    <row r="30">
      <c r="A30" s="4" t="inlineStr">
        <is>
          <t>Count | Loans</t>
        </is>
      </c>
      <c r="C30" s="6" t="n">
        <v>72</v>
      </c>
      <c r="E30" s="6" t="n">
        <v>19</v>
      </c>
    </row>
    <row r="31">
      <c r="A31" s="4" t="inlineStr">
        <is>
          <t>Principal Balance</t>
        </is>
      </c>
      <c r="C31" s="7" t="n">
        <v>3785528</v>
      </c>
      <c r="E31" s="7" t="n">
        <v>1609260</v>
      </c>
    </row>
    <row r="32">
      <c r="A32" s="4" t="inlineStr">
        <is>
          <t>Book Value</t>
        </is>
      </c>
      <c r="C32" s="7" t="n">
        <v>3785100</v>
      </c>
      <c r="E32" s="7" t="n">
        <v>1607782</v>
      </c>
    </row>
    <row r="33">
      <c r="A33" s="4" t="inlineStr">
        <is>
          <t>Collateral Assets [Member] | 2020 FL3 Collateralized Loan Obligation [Member]</t>
        </is>
      </c>
    </row>
    <row r="34">
      <c r="A34" s="3" t="inlineStr">
        <is>
          <t>Debt Instrument [Line Items]</t>
        </is>
      </c>
    </row>
    <row r="35">
      <c r="A35" s="4" t="inlineStr">
        <is>
          <t>Count | Loans</t>
        </is>
      </c>
      <c r="C35" s="6" t="n">
        <v>25</v>
      </c>
    </row>
    <row r="36">
      <c r="A36" s="4" t="inlineStr">
        <is>
          <t>Principal Balance</t>
        </is>
      </c>
      <c r="C36" s="7" t="n">
        <v>1000000</v>
      </c>
    </row>
    <row r="37">
      <c r="A37" s="4" t="inlineStr">
        <is>
          <t>Collateral Assets [Member] | 2020 FL2 Collateralized Loan Obligation [Member]</t>
        </is>
      </c>
    </row>
    <row r="38">
      <c r="A38" s="3" t="inlineStr">
        <is>
          <t>Debt Instrument [Line Items]</t>
        </is>
      </c>
    </row>
    <row r="39">
      <c r="A39" s="4" t="inlineStr">
        <is>
          <t>Count | Loans</t>
        </is>
      </c>
      <c r="C39" s="6" t="n">
        <v>31</v>
      </c>
    </row>
    <row r="40">
      <c r="A40" s="4" t="inlineStr">
        <is>
          <t>Principal Balance</t>
        </is>
      </c>
      <c r="C40" s="7" t="n">
        <v>1500000</v>
      </c>
    </row>
    <row r="41">
      <c r="A41" s="4" t="inlineStr">
        <is>
          <t>Book Value</t>
        </is>
      </c>
      <c r="C41" s="7" t="n">
        <v>1500000</v>
      </c>
    </row>
    <row r="42">
      <c r="A42" s="4" t="inlineStr">
        <is>
          <t>Collateral Assets [Member] | 2017 FL1 Collateralized Loan Obligation [Member]</t>
        </is>
      </c>
    </row>
    <row r="43">
      <c r="A43" s="3" t="inlineStr">
        <is>
          <t>Debt Instrument [Line Items]</t>
        </is>
      </c>
    </row>
    <row r="44">
      <c r="A44" s="4" t="inlineStr">
        <is>
          <t>Count | Loans</t>
        </is>
      </c>
      <c r="C44" s="6" t="n">
        <v>15</v>
      </c>
      <c r="E44" s="6" t="n">
        <v>18</v>
      </c>
    </row>
    <row r="45">
      <c r="A45" s="4" t="inlineStr">
        <is>
          <t>Principal Balance</t>
        </is>
      </c>
      <c r="C45" s="7" t="n">
        <v>666334</v>
      </c>
      <c r="E45" s="7" t="n">
        <v>897522</v>
      </c>
    </row>
    <row r="46">
      <c r="A46" s="4" t="inlineStr">
        <is>
          <t>Book Value</t>
        </is>
      </c>
      <c r="C46" s="7" t="n">
        <v>666334</v>
      </c>
      <c r="E46" s="7" t="n">
        <v>897522</v>
      </c>
    </row>
    <row r="47">
      <c r="A47" s="4" t="inlineStr">
        <is>
          <t>Collateral Assets [Member] | Single Asset Securitization [Member]</t>
        </is>
      </c>
    </row>
    <row r="48">
      <c r="A48" s="3" t="inlineStr">
        <is>
          <t>Debt Instrument [Line Items]</t>
        </is>
      </c>
    </row>
    <row r="49">
      <c r="A49" s="4" t="inlineStr">
        <is>
          <t>Count | Loans</t>
        </is>
      </c>
      <c r="B49" s="4" t="inlineStr">
        <is>
          <t>[2]</t>
        </is>
      </c>
      <c r="C49" s="6" t="n">
        <v>1</v>
      </c>
      <c r="E49" s="6" t="n">
        <v>1</v>
      </c>
    </row>
    <row r="50">
      <c r="A50" s="4" t="inlineStr">
        <is>
          <t>Principal Balance</t>
        </is>
      </c>
      <c r="B50" s="4" t="inlineStr">
        <is>
          <t>[2]</t>
        </is>
      </c>
      <c r="C50" s="7" t="n">
        <v>619194</v>
      </c>
      <c r="E50" s="7" t="n">
        <v>711738</v>
      </c>
    </row>
    <row r="51">
      <c r="A51" s="4" t="inlineStr">
        <is>
          <t>Book Value</t>
        </is>
      </c>
      <c r="B51" s="4" t="inlineStr">
        <is>
          <t>[2]</t>
        </is>
      </c>
      <c r="C51" s="7" t="n">
        <v>618766</v>
      </c>
      <c r="E51" s="7" t="n">
        <v>710260</v>
      </c>
    </row>
    <row r="52">
      <c r="A52" s="4" t="inlineStr">
        <is>
          <t>LIBOR [Member] | Financing Provided [Member]</t>
        </is>
      </c>
    </row>
    <row r="53">
      <c r="A53" s="3" t="inlineStr">
        <is>
          <t>Debt Instrument [Line Items]</t>
        </is>
      </c>
    </row>
    <row r="54">
      <c r="A54" s="4" t="inlineStr">
        <is>
          <t>Wtd. Avg. Yield/Cost</t>
        </is>
      </c>
      <c r="B54" s="4" t="inlineStr">
        <is>
          <t>[1],[3]</t>
        </is>
      </c>
      <c r="C54" s="4" t="inlineStr">
        <is>
          <t>1.70%</t>
        </is>
      </c>
      <c r="E54" s="4" t="inlineStr">
        <is>
          <t>1.84%</t>
        </is>
      </c>
    </row>
    <row r="55">
      <c r="A55" s="4" t="inlineStr">
        <is>
          <t>LIBOR [Member] | Financing Provided [Member] | 2020 FL3 Collateralized Loan Obligation [Member]</t>
        </is>
      </c>
    </row>
    <row r="56">
      <c r="A56" s="3" t="inlineStr">
        <is>
          <t>Debt Instrument [Line Items]</t>
        </is>
      </c>
    </row>
    <row r="57">
      <c r="A57" s="4" t="inlineStr">
        <is>
          <t>Wtd. Avg. Yield/Cost</t>
        </is>
      </c>
      <c r="B57" s="4" t="inlineStr">
        <is>
          <t>[3]</t>
        </is>
      </c>
      <c r="C57" s="4" t="inlineStr">
        <is>
          <t>2.08%</t>
        </is>
      </c>
    </row>
    <row r="58">
      <c r="A58" s="4" t="inlineStr">
        <is>
          <t>Term</t>
        </is>
      </c>
      <c r="B58" s="4" t="inlineStr">
        <is>
          <t>[4]</t>
        </is>
      </c>
      <c r="C58" s="4" t="inlineStr">
        <is>
          <t>2037-11</t>
        </is>
      </c>
    </row>
    <row r="59">
      <c r="A59" s="4" t="inlineStr">
        <is>
          <t>LIBOR [Member] | Financing Provided [Member] | 2020 FL2 Collateralized Loan Obligation [Member]</t>
        </is>
      </c>
    </row>
    <row r="60">
      <c r="A60" s="3" t="inlineStr">
        <is>
          <t>Debt Instrument [Line Items]</t>
        </is>
      </c>
    </row>
    <row r="61">
      <c r="A61" s="4" t="inlineStr">
        <is>
          <t>Wtd. Avg. Yield/Cost</t>
        </is>
      </c>
      <c r="B61" s="4" t="inlineStr">
        <is>
          <t>[3]</t>
        </is>
      </c>
      <c r="C61" s="4" t="inlineStr">
        <is>
          <t>1.44%</t>
        </is>
      </c>
    </row>
    <row r="62">
      <c r="A62" s="4" t="inlineStr">
        <is>
          <t>Term</t>
        </is>
      </c>
      <c r="B62" s="4" t="inlineStr">
        <is>
          <t>[4]</t>
        </is>
      </c>
      <c r="C62" s="4" t="inlineStr">
        <is>
          <t>2038-02</t>
        </is>
      </c>
    </row>
    <row r="63">
      <c r="A63" s="4" t="inlineStr">
        <is>
          <t>LIBOR [Member] | Financing Provided [Member] | 2017 FL1 Collateralized Loan Obligation [Member]</t>
        </is>
      </c>
    </row>
    <row r="64">
      <c r="A64" s="3" t="inlineStr">
        <is>
          <t>Debt Instrument [Line Items]</t>
        </is>
      </c>
    </row>
    <row r="65">
      <c r="A65" s="4" t="inlineStr">
        <is>
          <t>Wtd. Avg. Yield/Cost</t>
        </is>
      </c>
      <c r="B65" s="4" t="inlineStr">
        <is>
          <t>[3]</t>
        </is>
      </c>
      <c r="C65" s="4" t="inlineStr">
        <is>
          <t>1.83%</t>
        </is>
      </c>
      <c r="E65" s="4" t="inlineStr">
        <is>
          <t>1.98%</t>
        </is>
      </c>
    </row>
    <row r="66">
      <c r="A66" s="4" t="inlineStr">
        <is>
          <t>Term</t>
        </is>
      </c>
      <c r="B66" s="4" t="inlineStr">
        <is>
          <t>[4]</t>
        </is>
      </c>
      <c r="C66" s="4" t="inlineStr">
        <is>
          <t>2035-06</t>
        </is>
      </c>
      <c r="E66" s="4" t="inlineStr">
        <is>
          <t>2035-06</t>
        </is>
      </c>
    </row>
    <row r="67">
      <c r="A67" s="4" t="inlineStr">
        <is>
          <t>LIBOR [Member] | Financing Provided [Member] | Single Asset Securitization [Member]</t>
        </is>
      </c>
    </row>
    <row r="68">
      <c r="A68" s="3" t="inlineStr">
        <is>
          <t>Debt Instrument [Line Items]</t>
        </is>
      </c>
    </row>
    <row r="69">
      <c r="A69" s="4" t="inlineStr">
        <is>
          <t>Wtd. Avg. Yield/Cost</t>
        </is>
      </c>
      <c r="B69" s="4" t="inlineStr">
        <is>
          <t>[3]</t>
        </is>
      </c>
      <c r="C69" s="4" t="inlineStr">
        <is>
          <t>1.63%</t>
        </is>
      </c>
      <c r="E69" s="4" t="inlineStr">
        <is>
          <t>1.64%</t>
        </is>
      </c>
    </row>
    <row r="70">
      <c r="A70" s="4" t="inlineStr">
        <is>
          <t>Term</t>
        </is>
      </c>
      <c r="B70" s="4" t="inlineStr">
        <is>
          <t>[4]</t>
        </is>
      </c>
      <c r="C70" s="4" t="inlineStr">
        <is>
          <t>2033-06</t>
        </is>
      </c>
      <c r="D70" s="4" t="inlineStr">
        <is>
          <t>[2]</t>
        </is>
      </c>
      <c r="E70" s="4" t="inlineStr">
        <is>
          <t>2033-06</t>
        </is>
      </c>
    </row>
    <row r="71">
      <c r="A71" s="4" t="inlineStr">
        <is>
          <t>LIBOR [Member] | Collateral Assets [Member]</t>
        </is>
      </c>
    </row>
    <row r="72">
      <c r="A72" s="3" t="inlineStr">
        <is>
          <t>Debt Instrument [Line Items]</t>
        </is>
      </c>
    </row>
    <row r="73">
      <c r="A73" s="4" t="inlineStr">
        <is>
          <t>Wtd. Avg. Yield/Cost</t>
        </is>
      </c>
      <c r="B73" s="4" t="inlineStr">
        <is>
          <t>[3]</t>
        </is>
      </c>
      <c r="C73" s="4" t="inlineStr">
        <is>
          <t>3.25%</t>
        </is>
      </c>
      <c r="E73" s="4" t="inlineStr">
        <is>
          <t>3.51%</t>
        </is>
      </c>
    </row>
    <row r="74">
      <c r="A74" s="4" t="inlineStr">
        <is>
          <t>LIBOR [Member] | Collateral Assets [Member] | 2020 FL3 Collateralized Loan Obligation [Member]</t>
        </is>
      </c>
    </row>
    <row r="75">
      <c r="A75" s="3" t="inlineStr">
        <is>
          <t>Debt Instrument [Line Items]</t>
        </is>
      </c>
    </row>
    <row r="76">
      <c r="A76" s="4" t="inlineStr">
        <is>
          <t>Wtd. Avg. Yield/Cost</t>
        </is>
      </c>
      <c r="B76" s="4" t="inlineStr">
        <is>
          <t>[3]</t>
        </is>
      </c>
      <c r="C76" s="4" t="inlineStr">
        <is>
          <t>3.09%</t>
        </is>
      </c>
    </row>
    <row r="77">
      <c r="A77" s="4" t="inlineStr">
        <is>
          <t>Term</t>
        </is>
      </c>
      <c r="B77" s="4" t="inlineStr">
        <is>
          <t>[4]</t>
        </is>
      </c>
      <c r="C77" s="4" t="inlineStr">
        <is>
          <t>2024-02</t>
        </is>
      </c>
    </row>
    <row r="78">
      <c r="A78" s="4" t="inlineStr">
        <is>
          <t>LIBOR [Member] | Collateral Assets [Member] | 2020 FL2 Collateralized Loan Obligation [Member]</t>
        </is>
      </c>
    </row>
    <row r="79">
      <c r="A79" s="3" t="inlineStr">
        <is>
          <t>Debt Instrument [Line Items]</t>
        </is>
      </c>
    </row>
    <row r="80">
      <c r="A80" s="4" t="inlineStr">
        <is>
          <t>Wtd. Avg. Yield/Cost</t>
        </is>
      </c>
      <c r="B80" s="4" t="inlineStr">
        <is>
          <t>[3]</t>
        </is>
      </c>
      <c r="C80" s="4" t="inlineStr">
        <is>
          <t>3.17%</t>
        </is>
      </c>
    </row>
    <row r="81">
      <c r="A81" s="4" t="inlineStr">
        <is>
          <t>Term</t>
        </is>
      </c>
      <c r="B81" s="4" t="inlineStr">
        <is>
          <t>[4]</t>
        </is>
      </c>
      <c r="C81" s="4" t="inlineStr">
        <is>
          <t>2024-01</t>
        </is>
      </c>
    </row>
    <row r="82">
      <c r="A82" s="4" t="inlineStr">
        <is>
          <t>LIBOR [Member] | Collateral Assets [Member] | 2017 FL1 Collateralized Loan Obligation [Member]</t>
        </is>
      </c>
    </row>
    <row r="83">
      <c r="A83" s="3" t="inlineStr">
        <is>
          <t>Debt Instrument [Line Items]</t>
        </is>
      </c>
    </row>
    <row r="84">
      <c r="A84" s="4" t="inlineStr">
        <is>
          <t>Wtd. Avg. Yield/Cost</t>
        </is>
      </c>
      <c r="B84" s="4" t="inlineStr">
        <is>
          <t>[3]</t>
        </is>
      </c>
      <c r="C84" s="4" t="inlineStr">
        <is>
          <t>3.39%</t>
        </is>
      </c>
      <c r="E84" s="4" t="inlineStr">
        <is>
          <t>3.43%</t>
        </is>
      </c>
    </row>
    <row r="85">
      <c r="A85" s="4" t="inlineStr">
        <is>
          <t>Term</t>
        </is>
      </c>
      <c r="B85" s="4" t="inlineStr">
        <is>
          <t>[4]</t>
        </is>
      </c>
      <c r="C85" s="4" t="inlineStr">
        <is>
          <t>2023-01</t>
        </is>
      </c>
      <c r="E85" s="4" t="inlineStr">
        <is>
          <t>2022-09</t>
        </is>
      </c>
    </row>
    <row r="86">
      <c r="A86" s="4" t="inlineStr">
        <is>
          <t>LIBOR [Member] | Collateral Assets [Member] | Single Asset Securitization [Member]</t>
        </is>
      </c>
    </row>
    <row r="87">
      <c r="A87" s="3" t="inlineStr">
        <is>
          <t>Debt Instrument [Line Items]</t>
        </is>
      </c>
    </row>
    <row r="88">
      <c r="A88" s="4" t="inlineStr">
        <is>
          <t>Wtd. Avg. Yield/Cost</t>
        </is>
      </c>
      <c r="B88" s="4" t="inlineStr">
        <is>
          <t>[2],[3]</t>
        </is>
      </c>
      <c r="C88" s="4" t="inlineStr">
        <is>
          <t>3.57%</t>
        </is>
      </c>
      <c r="E88" s="4" t="inlineStr">
        <is>
          <t>3.60%</t>
        </is>
      </c>
    </row>
    <row r="89">
      <c r="A89" s="4" t="inlineStr">
        <is>
          <t>Term</t>
        </is>
      </c>
      <c r="B89" s="4" t="inlineStr">
        <is>
          <t>[2],[4]</t>
        </is>
      </c>
      <c r="C89" s="4" t="inlineStr">
        <is>
          <t>2023-06</t>
        </is>
      </c>
      <c r="E89" s="4" t="inlineStr">
        <is>
          <t>2023-06</t>
        </is>
      </c>
    </row>
    <row r="90"/>
    <row r="91">
      <c r="A91" s="4" t="inlineStr">
        <is>
          <t>[1]</t>
        </is>
      </c>
      <c r="B91" s="4" t="inlineStr">
        <is>
          <t>During the years ended December 31, 2020 and 2019, we recorded $43.1 million and $47.2 million, respectively, of interest expense related to our securitized debt obligations.</t>
        </is>
      </c>
    </row>
    <row r="92">
      <c r="A92" s="4" t="inlineStr">
        <is>
          <t>[2]</t>
        </is>
      </c>
      <c r="B92" s="4" t="inlineStr">
        <is>
          <t>The collateral assets for the 2017 Single Asset Securitization include the total loan amount, of which we securitized $500.0 million.</t>
        </is>
      </c>
    </row>
    <row r="93">
      <c r="A93" s="4" t="inlineStr">
        <is>
          <t>[3]</t>
        </is>
      </c>
      <c r="B93" s="4" t="inlineStr">
        <is>
          <t>In addition to cash coupon, all-in yield includes the amortization of deferred origination and extension fees, loan origination costs, purchase discounts, and accrual of exit fees. All-in yield for the total portfolio assumes applicable floating benchmark rates for weighted-average calculation.</t>
        </is>
      </c>
    </row>
    <row r="94">
      <c r="A94" s="4" t="inlineStr">
        <is>
          <t>[4]</t>
        </is>
      </c>
      <c r="B94" s="4" t="inlineStr">
        <is>
          <t>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t>
        </is>
      </c>
    </row>
  </sheetData>
  <mergeCells count="8">
    <mergeCell ref="A1:B2"/>
    <mergeCell ref="C1:E1"/>
    <mergeCell ref="C2:D2"/>
    <mergeCell ref="A90:D90"/>
    <mergeCell ref="B91:D91"/>
    <mergeCell ref="B92:D92"/>
    <mergeCell ref="B93:D93"/>
    <mergeCell ref="B94:D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on common stock, per share</t>
        </is>
      </c>
      <c r="B4" s="8" t="n">
        <v>2.48</v>
      </c>
      <c r="C4" s="8" t="n">
        <v>2.48</v>
      </c>
      <c r="D4" s="8" t="n">
        <v>2.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Debt Obligations, Net - Schedule of Information on Securitized Debt Obligations (Parenthetical) (Detail) - USD ($) $ in Millions</t>
        </is>
      </c>
      <c r="B1" s="2" t="inlineStr">
        <is>
          <t>12 Months Ended</t>
        </is>
      </c>
    </row>
    <row r="2">
      <c r="B2" s="2" t="inlineStr">
        <is>
          <t>Dec. 31, 2020</t>
        </is>
      </c>
      <c r="C2" s="2" t="inlineStr">
        <is>
          <t>Dec. 31, 2019</t>
        </is>
      </c>
    </row>
    <row r="3">
      <c r="A3" s="3" t="inlineStr">
        <is>
          <t>Debt Instrument [Line Items]</t>
        </is>
      </c>
    </row>
    <row r="4">
      <c r="A4" s="4" t="inlineStr">
        <is>
          <t>Interest expense on securitized debt obligations</t>
        </is>
      </c>
      <c r="B4" s="5" t="n">
        <v>43.1</v>
      </c>
      <c r="C4" s="5" t="n">
        <v>47.2</v>
      </c>
    </row>
    <row r="5">
      <c r="A5" s="4" t="inlineStr">
        <is>
          <t>Collateral Assets [Member] | Single Asset Securitization [Member]</t>
        </is>
      </c>
    </row>
    <row r="6">
      <c r="A6" s="3" t="inlineStr">
        <is>
          <t>Debt Instrument [Line Items]</t>
        </is>
      </c>
    </row>
    <row r="7">
      <c r="A7" s="4" t="inlineStr">
        <is>
          <t>Total loan amount, securitized</t>
        </is>
      </c>
      <c r="B7" s="7" t="n">
        <v>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sset-Specific Debt Agreements, Net - Summary of Asset-Specific Financings (Detail) $ in Thousands</t>
        </is>
      </c>
      <c r="B1" s="2" t="inlineStr">
        <is>
          <t>12 Months Ended</t>
        </is>
      </c>
    </row>
    <row r="2">
      <c r="B2" s="2" t="inlineStr">
        <is>
          <t>Dec. 31, 2020USD ($)SecurityLoan</t>
        </is>
      </c>
      <c r="C2" s="2" t="inlineStr">
        <is>
          <t>Dec. 31, 2019USD ($)SecurityLoan</t>
        </is>
      </c>
    </row>
    <row r="3">
      <c r="A3" s="3" t="inlineStr">
        <is>
          <t>Participating Mortgage Loans [Line Items]</t>
        </is>
      </c>
    </row>
    <row r="4">
      <c r="A4" s="4" t="inlineStr">
        <is>
          <t>Financing provided, Principal Balance</t>
        </is>
      </c>
      <c r="B4" s="7" t="n">
        <v>7896863</v>
      </c>
      <c r="C4" s="7" t="n">
        <v>9753059</v>
      </c>
    </row>
    <row r="5">
      <c r="A5" s="4" t="inlineStr">
        <is>
          <t>Collateral Assets [Member]</t>
        </is>
      </c>
    </row>
    <row r="6">
      <c r="A6" s="3" t="inlineStr">
        <is>
          <t>Participating Mortgage Loans [Line Items]</t>
        </is>
      </c>
    </row>
    <row r="7">
      <c r="A7" s="4" t="inlineStr">
        <is>
          <t>Financing provided</t>
        </is>
      </c>
      <c r="B7" s="4" t="inlineStr">
        <is>
          <t>2023-10</t>
        </is>
      </c>
      <c r="C7" s="4" t="inlineStr">
        <is>
          <t>2023-03</t>
        </is>
      </c>
    </row>
    <row r="8">
      <c r="A8" s="4" t="inlineStr">
        <is>
          <t>Collateral assets, Book Value</t>
        </is>
      </c>
      <c r="B8" s="7" t="n">
        <v>499085</v>
      </c>
      <c r="C8" s="7" t="n">
        <v>417820</v>
      </c>
    </row>
    <row r="9">
      <c r="A9" s="4" t="inlineStr">
        <is>
          <t>Collateral assets, Principal Balance</t>
        </is>
      </c>
      <c r="B9" s="7" t="n">
        <v>512794</v>
      </c>
      <c r="C9" s="7" t="n">
        <v>429983</v>
      </c>
    </row>
    <row r="10">
      <c r="A10" s="4" t="inlineStr">
        <is>
          <t>Count | SecurityLoan</t>
        </is>
      </c>
      <c r="B10" s="6" t="n">
        <v>4</v>
      </c>
      <c r="C10" s="6" t="n">
        <v>4</v>
      </c>
    </row>
    <row r="11">
      <c r="A11" s="4" t="inlineStr">
        <is>
          <t>LIBOR [Member] | Collateral Assets [Member]</t>
        </is>
      </c>
    </row>
    <row r="12">
      <c r="A12" s="3" t="inlineStr">
        <is>
          <t>Participating Mortgage Loans [Line Items]</t>
        </is>
      </c>
    </row>
    <row r="13">
      <c r="A13" s="4" t="inlineStr">
        <is>
          <t>Weighted Average Yield/Cost Rate</t>
        </is>
      </c>
      <c r="B13" s="4" t="inlineStr">
        <is>
          <t>4.65%</t>
        </is>
      </c>
      <c r="C13" s="4" t="inlineStr">
        <is>
          <t>4.90%</t>
        </is>
      </c>
    </row>
    <row r="14">
      <c r="A14" s="4" t="inlineStr">
        <is>
          <t>Asset-Specific Financings [Member]</t>
        </is>
      </c>
    </row>
    <row r="15">
      <c r="A15" s="3" t="inlineStr">
        <is>
          <t>Participating Mortgage Loans [Line Items]</t>
        </is>
      </c>
    </row>
    <row r="16">
      <c r="A16" s="4" t="inlineStr">
        <is>
          <t>Financing provided</t>
        </is>
      </c>
      <c r="B16" s="4" t="inlineStr">
        <is>
          <t>2023-10</t>
        </is>
      </c>
      <c r="C16" s="4" t="inlineStr">
        <is>
          <t>2023-03</t>
        </is>
      </c>
    </row>
    <row r="17">
      <c r="A17" s="4" t="inlineStr">
        <is>
          <t>Guarantee</t>
        </is>
      </c>
      <c r="B17" s="7" t="n">
        <v>33244</v>
      </c>
      <c r="C17" s="7" t="n">
        <v>97930</v>
      </c>
    </row>
    <row r="18">
      <c r="A18" s="4" t="inlineStr">
        <is>
          <t>Financing provided, Book Value</t>
        </is>
      </c>
      <c r="B18" s="6" t="n">
        <v>391269</v>
      </c>
      <c r="C18" s="6" t="n">
        <v>323504</v>
      </c>
    </row>
    <row r="19">
      <c r="A19" s="4" t="inlineStr">
        <is>
          <t>Financing provided, Principal Balance</t>
        </is>
      </c>
      <c r="B19" s="7" t="n">
        <v>399699</v>
      </c>
      <c r="C19" s="7" t="n">
        <v>330879</v>
      </c>
    </row>
    <row r="20">
      <c r="A20" s="4" t="inlineStr">
        <is>
          <t>Count | SecurityLoan</t>
        </is>
      </c>
      <c r="B20" s="6" t="n">
        <v>4</v>
      </c>
      <c r="C20" s="6" t="n">
        <v>4</v>
      </c>
    </row>
    <row r="21">
      <c r="A21" s="4" t="inlineStr">
        <is>
          <t>Asset-Specific Financings [Member] | LIBOR [Member]</t>
        </is>
      </c>
    </row>
    <row r="22">
      <c r="A22" s="3" t="inlineStr">
        <is>
          <t>Participating Mortgage Loans [Line Items]</t>
        </is>
      </c>
    </row>
    <row r="23">
      <c r="A23" s="4" t="inlineStr">
        <is>
          <t>Weighted Average Yield/Cost Rate</t>
        </is>
      </c>
      <c r="B23" s="4" t="inlineStr">
        <is>
          <t>3.48%</t>
        </is>
      </c>
      <c r="C23" s="4" t="inlineStr">
        <is>
          <t>3.42%</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ecured Term Loans, Net - Additional Information (Detail) $ in Millions</t>
        </is>
      </c>
      <c r="B1" s="2" t="inlineStr">
        <is>
          <t>12 Months Ended</t>
        </is>
      </c>
    </row>
    <row r="2">
      <c r="B2" s="2" t="inlineStr">
        <is>
          <t>Dec. 31, 2020USD ($)</t>
        </is>
      </c>
    </row>
    <row r="3">
      <c r="A3" s="4" t="inlineStr">
        <is>
          <t>Secured term loan percentage of partially amortizing</t>
        </is>
      </c>
      <c r="B3" s="4" t="inlineStr">
        <is>
          <t>1.00%</t>
        </is>
      </c>
    </row>
    <row r="4">
      <c r="A4" s="4" t="inlineStr">
        <is>
          <t>Secured term loan covenant description</t>
        </is>
      </c>
      <c r="B4" s="4" t="inlineStr">
        <is>
          <t>The guarantee under our Secured Term Loans contains the financial covenant that our indebtedness shall not exceed 83.33% of our total assets.</t>
        </is>
      </c>
    </row>
    <row r="5">
      <c r="A5" s="4" t="inlineStr">
        <is>
          <t>2019 Term Loan</t>
        </is>
      </c>
    </row>
    <row r="6">
      <c r="A6" s="4" t="inlineStr">
        <is>
          <t>Secured term loan percentage of partially amortizing</t>
        </is>
      </c>
      <c r="B6" s="4" t="inlineStr">
        <is>
          <t>1.00%</t>
        </is>
      </c>
    </row>
    <row r="7">
      <c r="A7" s="4" t="inlineStr">
        <is>
          <t>Discount upon issuance of Secured term loan</t>
        </is>
      </c>
      <c r="B7" s="5" t="n">
        <v>1.6</v>
      </c>
    </row>
    <row r="8">
      <c r="A8" s="4" t="inlineStr">
        <is>
          <t>Secured term loan transaction expenses</t>
        </is>
      </c>
      <c r="B8" s="9" t="n">
        <v>10.1</v>
      </c>
    </row>
    <row r="9">
      <c r="A9" s="4" t="inlineStr">
        <is>
          <t>2020 Term Loan</t>
        </is>
      </c>
    </row>
    <row r="10">
      <c r="A10" s="4" t="inlineStr">
        <is>
          <t>Secured term loan facility face value</t>
        </is>
      </c>
      <c r="B10" s="7" t="n">
        <v>325</v>
      </c>
    </row>
    <row r="11">
      <c r="A11" s="4" t="inlineStr">
        <is>
          <t>Secured term loan percentage of partially amortizing</t>
        </is>
      </c>
      <c r="B11" s="4" t="inlineStr">
        <is>
          <t>1.00%</t>
        </is>
      </c>
    </row>
    <row r="12">
      <c r="A12" s="4" t="inlineStr">
        <is>
          <t>Discount upon issuance of Secured term loan</t>
        </is>
      </c>
      <c r="B12" s="5" t="n">
        <v>9.6</v>
      </c>
    </row>
    <row r="13">
      <c r="A13" s="4" t="inlineStr">
        <is>
          <t>Secured term loan transaction expenses</t>
        </is>
      </c>
      <c r="B13" s="5" t="n">
        <v>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Secured Term Loans, Net - Schedule of Debt (Detail) $ in Thousands</t>
        </is>
      </c>
      <c r="B1" s="2" t="inlineStr">
        <is>
          <t>12 Months Ended</t>
        </is>
      </c>
    </row>
    <row r="2">
      <c r="B2" s="2" t="inlineStr">
        <is>
          <t>Dec. 31, 2020USD ($)</t>
        </is>
      </c>
    </row>
    <row r="3">
      <c r="A3" s="4" t="inlineStr">
        <is>
          <t>2019 Term Loan</t>
        </is>
      </c>
    </row>
    <row r="4">
      <c r="A4" s="4" t="inlineStr">
        <is>
          <t>Face Value</t>
        </is>
      </c>
      <c r="B4" s="7" t="n">
        <v>739391</v>
      </c>
    </row>
    <row r="5">
      <c r="A5" s="4" t="inlineStr">
        <is>
          <t>Interest rate</t>
        </is>
      </c>
      <c r="B5" s="4" t="inlineStr">
        <is>
          <t>L+2.25</t>
        </is>
      </c>
    </row>
    <row r="6">
      <c r="A6" s="4" t="inlineStr">
        <is>
          <t>All-in Cost</t>
        </is>
      </c>
      <c r="B6" s="4" t="inlineStr">
        <is>
          <t>L+2.52</t>
        </is>
      </c>
    </row>
    <row r="7">
      <c r="A7" s="4" t="inlineStr">
        <is>
          <t>Maturity</t>
        </is>
      </c>
      <c r="B7" s="4" t="inlineStr">
        <is>
          <t>Apr. 23,
		2026</t>
        </is>
      </c>
    </row>
    <row r="8">
      <c r="A8" s="4" t="inlineStr">
        <is>
          <t>2020 Term Loan</t>
        </is>
      </c>
    </row>
    <row r="9">
      <c r="A9" s="4" t="inlineStr">
        <is>
          <t>Face Value</t>
        </is>
      </c>
      <c r="B9" s="7" t="n">
        <v>323375</v>
      </c>
    </row>
    <row r="10">
      <c r="A10" s="4" t="inlineStr">
        <is>
          <t>Interest rate</t>
        </is>
      </c>
      <c r="B10" s="4" t="inlineStr">
        <is>
          <t>L+4.75</t>
        </is>
      </c>
    </row>
    <row r="11">
      <c r="A11" s="4" t="inlineStr">
        <is>
          <t>All-in Cost</t>
        </is>
      </c>
      <c r="B11" s="4" t="inlineStr">
        <is>
          <t>L+5.60</t>
        </is>
      </c>
    </row>
    <row r="12">
      <c r="A12" s="4" t="inlineStr">
        <is>
          <t>Maturity</t>
        </is>
      </c>
      <c r="B12" s="4" t="inlineStr">
        <is>
          <t>Apr. 23,
		202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ecured Term Loans, Net - Schedule of Debt (Parenthetical) (Detail)</t>
        </is>
      </c>
      <c r="B1" s="2" t="inlineStr">
        <is>
          <t>12 Months Ended</t>
        </is>
      </c>
    </row>
    <row r="2">
      <c r="B2" s="2" t="inlineStr">
        <is>
          <t>Dec. 31, 2020</t>
        </is>
      </c>
    </row>
    <row r="3">
      <c r="A3" s="4" t="inlineStr">
        <is>
          <t>2020 Term Loan</t>
        </is>
      </c>
    </row>
    <row r="4">
      <c r="A4" s="3" t="inlineStr">
        <is>
          <t>Debt Instrument [Line Items]</t>
        </is>
      </c>
    </row>
    <row r="5">
      <c r="A5" s="4" t="inlineStr">
        <is>
          <t>Basis spread on debt obligation, in percent</t>
        </is>
      </c>
      <c r="B5" s="4" t="inlineStr">
        <is>
          <t>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Term Loans, Net - Schedule of Net Book Value of Our Secured Term Loans on Our Consolidated Balance Sheets (Detail) - USD ($) $ in Thousands</t>
        </is>
      </c>
      <c r="B1" s="2" t="inlineStr">
        <is>
          <t>Dec. 31, 2020</t>
        </is>
      </c>
      <c r="C1" s="2" t="inlineStr">
        <is>
          <t>Dec. 31, 2019</t>
        </is>
      </c>
    </row>
    <row r="2">
      <c r="A2" s="4" t="inlineStr">
        <is>
          <t>Deferred financing costs</t>
        </is>
      </c>
      <c r="B2" s="7" t="n">
        <v>-16327</v>
      </c>
      <c r="C2" s="7" t="n">
        <v>-21633</v>
      </c>
    </row>
    <row r="3">
      <c r="A3" s="4" t="inlineStr">
        <is>
          <t>Net book value</t>
        </is>
      </c>
      <c r="B3" s="6" t="n">
        <v>1041704</v>
      </c>
      <c r="C3" s="6" t="n">
        <v>736142</v>
      </c>
    </row>
    <row r="4">
      <c r="A4" s="4" t="inlineStr">
        <is>
          <t>Secured Term Loan</t>
        </is>
      </c>
    </row>
    <row r="5">
      <c r="A5" s="4" t="inlineStr">
        <is>
          <t>Face value</t>
        </is>
      </c>
      <c r="B5" s="6" t="n">
        <v>1062766</v>
      </c>
      <c r="C5" s="6" t="n">
        <v>746878</v>
      </c>
    </row>
    <row r="6">
      <c r="A6" s="4" t="inlineStr">
        <is>
          <t>Unamortized discount</t>
        </is>
      </c>
      <c r="B6" s="6" t="n">
        <v>-9807</v>
      </c>
      <c r="C6" s="6" t="n">
        <v>-1456</v>
      </c>
    </row>
    <row r="7">
      <c r="A7" s="4" t="inlineStr">
        <is>
          <t>Deferred financing costs</t>
        </is>
      </c>
      <c r="B7" s="6" t="n">
        <v>-11255</v>
      </c>
      <c r="C7" s="6" t="n">
        <v>-9280</v>
      </c>
    </row>
    <row r="8">
      <c r="A8" s="4" t="inlineStr">
        <is>
          <t>Net book value</t>
        </is>
      </c>
      <c r="B8" s="7" t="n">
        <v>1041704</v>
      </c>
      <c r="C8" s="7" t="n">
        <v>736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vertible Notes, Net - Summary of Outstanding Convertible Senior Notes (Detail) $ in Thousands</t>
        </is>
      </c>
      <c r="B1" s="2" t="inlineStr">
        <is>
          <t>12 Months Ended</t>
        </is>
      </c>
    </row>
    <row r="2">
      <c r="B2" s="2" t="inlineStr">
        <is>
          <t>Dec. 31, 2020USD ($)</t>
        </is>
      </c>
    </row>
    <row r="3">
      <c r="A3" s="3" t="inlineStr">
        <is>
          <t>Debt Instrument [Line Items]</t>
        </is>
      </c>
    </row>
    <row r="4">
      <c r="A4" s="4" t="inlineStr">
        <is>
          <t>Interest Rate</t>
        </is>
      </c>
      <c r="B4" s="4" t="inlineStr">
        <is>
          <t>5.15%</t>
        </is>
      </c>
    </row>
    <row r="5">
      <c r="A5" s="4" t="inlineStr">
        <is>
          <t>4.38% Convertible Senior Notes [Member]</t>
        </is>
      </c>
    </row>
    <row r="6">
      <c r="A6" s="3" t="inlineStr">
        <is>
          <t>Debt Instrument [Line Items]</t>
        </is>
      </c>
    </row>
    <row r="7">
      <c r="A7" s="4" t="inlineStr">
        <is>
          <t>Convertible Note Issuance</t>
        </is>
      </c>
      <c r="B7" s="4" t="inlineStr">
        <is>
          <t>2017-05</t>
        </is>
      </c>
    </row>
    <row r="8">
      <c r="A8" s="4" t="inlineStr">
        <is>
          <t>Face Value</t>
        </is>
      </c>
      <c r="B8" s="7" t="n">
        <v>402500</v>
      </c>
    </row>
    <row r="9">
      <c r="A9" s="4" t="inlineStr">
        <is>
          <t>Interest Rate</t>
        </is>
      </c>
      <c r="B9" s="4" t="inlineStr">
        <is>
          <t>4.38%</t>
        </is>
      </c>
    </row>
    <row r="10">
      <c r="A10" s="4" t="inlineStr">
        <is>
          <t>All-in Cost</t>
        </is>
      </c>
      <c r="B10" s="4" t="inlineStr">
        <is>
          <t>4.85%</t>
        </is>
      </c>
    </row>
    <row r="11">
      <c r="A11" s="4" t="inlineStr">
        <is>
          <t>Conversion Rate</t>
        </is>
      </c>
      <c r="B11" s="12" t="n">
        <v>28.0324</v>
      </c>
    </row>
    <row r="12">
      <c r="A12" s="4" t="inlineStr">
        <is>
          <t>Maturity</t>
        </is>
      </c>
      <c r="B12" s="4" t="inlineStr">
        <is>
          <t>May 5,
		2022</t>
        </is>
      </c>
    </row>
    <row r="13">
      <c r="A13" s="4" t="inlineStr">
        <is>
          <t>4.75% Convertible Senior Notes [Member]</t>
        </is>
      </c>
    </row>
    <row r="14">
      <c r="A14" s="3" t="inlineStr">
        <is>
          <t>Debt Instrument [Line Items]</t>
        </is>
      </c>
    </row>
    <row r="15">
      <c r="A15" s="4" t="inlineStr">
        <is>
          <t>Convertible Note Issuance</t>
        </is>
      </c>
      <c r="B15" s="4" t="inlineStr">
        <is>
          <t>2018-03</t>
        </is>
      </c>
    </row>
    <row r="16">
      <c r="A16" s="4" t="inlineStr">
        <is>
          <t>Face Value</t>
        </is>
      </c>
      <c r="B16" s="7" t="n">
        <v>220000</v>
      </c>
    </row>
    <row r="17">
      <c r="A17" s="4" t="inlineStr">
        <is>
          <t>Interest Rate</t>
        </is>
      </c>
      <c r="B17" s="4" t="inlineStr">
        <is>
          <t>4.75%</t>
        </is>
      </c>
    </row>
    <row r="18">
      <c r="A18" s="4" t="inlineStr">
        <is>
          <t>All-in Cost</t>
        </is>
      </c>
      <c r="B18" s="4" t="inlineStr">
        <is>
          <t>5.33%</t>
        </is>
      </c>
    </row>
    <row r="19">
      <c r="A19" s="4" t="inlineStr">
        <is>
          <t>Conversion Rate</t>
        </is>
      </c>
      <c r="B19" s="12" t="n">
        <v>27.6052</v>
      </c>
    </row>
    <row r="20">
      <c r="A20" s="4" t="inlineStr">
        <is>
          <t>Maturity</t>
        </is>
      </c>
      <c r="B20" s="4" t="inlineStr">
        <is>
          <t>Mar. 15,
		20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Convertible Notes, Net - Summary of Outstanding Convertible Senior Notes (Parenthetical) (Detail)</t>
        </is>
      </c>
      <c r="B1" s="2" t="inlineStr">
        <is>
          <t>12 Months Ended</t>
        </is>
      </c>
    </row>
    <row r="2">
      <c r="B2" s="2" t="inlineStr">
        <is>
          <t>Dec. 31, 2020USD ($)$ / shares</t>
        </is>
      </c>
    </row>
    <row r="3">
      <c r="A3" s="4" t="inlineStr">
        <is>
          <t>5.25% Convertible Senior Notes [Member]</t>
        </is>
      </c>
    </row>
    <row r="4">
      <c r="A4" s="3" t="inlineStr">
        <is>
          <t>Debt Instrument [Line Items]</t>
        </is>
      </c>
    </row>
    <row r="5">
      <c r="A5" s="4" t="inlineStr">
        <is>
          <t>Debt instrument, conversion price</t>
        </is>
      </c>
      <c r="B5" s="8" t="n">
        <v>27.53</v>
      </c>
    </row>
    <row r="6">
      <c r="A6" s="4" t="inlineStr">
        <is>
          <t>5.25% Convertible Senior Notes [Member] | Class A Common Stock [Member]</t>
        </is>
      </c>
    </row>
    <row r="7">
      <c r="A7" s="3" t="inlineStr">
        <is>
          <t>Debt Instrument [Line Items]</t>
        </is>
      </c>
    </row>
    <row r="8">
      <c r="A8" s="4" t="inlineStr">
        <is>
          <t>Convertible Notes, debt conversion, principal amount | $</t>
        </is>
      </c>
      <c r="B8" s="7" t="n">
        <v>1000</v>
      </c>
    </row>
    <row r="9">
      <c r="A9" s="4" t="inlineStr">
        <is>
          <t>Debt instrument, conversion price</t>
        </is>
      </c>
      <c r="B9" s="7" t="n">
        <v>0</v>
      </c>
    </row>
    <row r="10">
      <c r="A10" s="4" t="inlineStr">
        <is>
          <t>4.38% Convertible Senior Notes [Member] | Class A Common Stock [Member]</t>
        </is>
      </c>
    </row>
    <row r="11">
      <c r="A11" s="3" t="inlineStr">
        <is>
          <t>Debt Instrument [Line Items]</t>
        </is>
      </c>
    </row>
    <row r="12">
      <c r="A12" s="4" t="inlineStr">
        <is>
          <t>Convertible Notes, debt conversion, principal amount | $</t>
        </is>
      </c>
      <c r="B12" s="7" t="n">
        <v>1000</v>
      </c>
    </row>
    <row r="13">
      <c r="A13" s="4" t="inlineStr">
        <is>
          <t>Debt instrument, conversion price</t>
        </is>
      </c>
      <c r="B13" s="7" t="n">
        <v>0</v>
      </c>
    </row>
    <row r="14">
      <c r="A14" s="4" t="inlineStr">
        <is>
          <t>4.75% Convertible Senior Notes Issued In March 2018 [Member] | Class A Common Stock [Member]</t>
        </is>
      </c>
    </row>
    <row r="15">
      <c r="A15" s="3" t="inlineStr">
        <is>
          <t>Debt Instrument [Line Items]</t>
        </is>
      </c>
    </row>
    <row r="16">
      <c r="A16" s="4" t="inlineStr">
        <is>
          <t>Debt instrument, conversion price</t>
        </is>
      </c>
      <c r="B16" s="13" t="n">
        <v>35.67</v>
      </c>
    </row>
    <row r="17">
      <c r="A17" s="4" t="inlineStr">
        <is>
          <t>Debt instrument, conversion price</t>
        </is>
      </c>
      <c r="B17" s="6" t="n">
        <v>0</v>
      </c>
    </row>
    <row r="18">
      <c r="A18" s="4" t="inlineStr">
        <is>
          <t>4.38% Convertible Senior Notes Issued in May 2017 [Member] | Class A Common Stock [Member]</t>
        </is>
      </c>
    </row>
    <row r="19">
      <c r="A19" s="3" t="inlineStr">
        <is>
          <t>Debt Instrument [Line Items]</t>
        </is>
      </c>
    </row>
    <row r="20">
      <c r="A20" s="4" t="inlineStr">
        <is>
          <t>Debt instrument, conversion price</t>
        </is>
      </c>
      <c r="B20" s="13" t="n">
        <v>36.23</v>
      </c>
    </row>
    <row r="21">
      <c r="A21" s="4" t="inlineStr">
        <is>
          <t>Debt instrument, conversion price</t>
        </is>
      </c>
      <c r="B21" s="7"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vertible Notes, Net - Additional Information (Detail) - USD ($)</t>
        </is>
      </c>
      <c r="B1" s="2" t="inlineStr">
        <is>
          <t>12 Months Ended</t>
        </is>
      </c>
    </row>
    <row r="2">
      <c r="B2" s="2" t="inlineStr">
        <is>
          <t>Dec. 31, 2020</t>
        </is>
      </c>
      <c r="C2" s="2" t="inlineStr">
        <is>
          <t>Dec. 31, 2019</t>
        </is>
      </c>
      <c r="D2" s="2" t="inlineStr">
        <is>
          <t>Mar. 31, 2018</t>
        </is>
      </c>
      <c r="E2" s="2" t="inlineStr">
        <is>
          <t>May 31, 2017</t>
        </is>
      </c>
    </row>
    <row r="3">
      <c r="A3" s="3" t="inlineStr">
        <is>
          <t>Debt Instrument [Line Items]</t>
        </is>
      </c>
    </row>
    <row r="4">
      <c r="A4" s="4" t="inlineStr">
        <is>
          <t>Accrued interest payable</t>
        </is>
      </c>
      <c r="B4" s="7" t="n">
        <v>20548000</v>
      </c>
      <c r="C4" s="7" t="n">
        <v>24831000</v>
      </c>
    </row>
    <row r="5">
      <c r="A5" s="4" t="inlineStr">
        <is>
          <t>5.25% Convertible Senior Notes [Member]</t>
        </is>
      </c>
    </row>
    <row r="6">
      <c r="A6" s="3" t="inlineStr">
        <is>
          <t>Debt Instrument [Line Items]</t>
        </is>
      </c>
    </row>
    <row r="7">
      <c r="A7" s="4" t="inlineStr">
        <is>
          <t>Description of Convertible Notes conversion</t>
        </is>
      </c>
      <c r="B7" s="4" t="inlineStr">
        <is>
          <t>The Convertible Notes are convertible at the holders’ option into shares of our class A common stock, only under specific circumstances, prior to the close of business on January 31, 2022 and December 14, 2022 for the May 2017 and March 2018 convertible notes, respectively, at the applicable conversion rate in effect on the conversion date.</t>
        </is>
      </c>
    </row>
    <row r="8">
      <c r="A8" s="4" t="inlineStr">
        <is>
          <t>Debt instrument, conversion price</t>
        </is>
      </c>
      <c r="B8" s="8" t="n">
        <v>27.53</v>
      </c>
    </row>
    <row r="9">
      <c r="A9" s="4" t="inlineStr">
        <is>
          <t>Discount upon issuance of Convertible Notes</t>
        </is>
      </c>
      <c r="D9" s="7" t="n">
        <v>1500000</v>
      </c>
    </row>
    <row r="10">
      <c r="A10" s="4" t="inlineStr">
        <is>
          <t>Debt issuance costs</t>
        </is>
      </c>
      <c r="D10" s="7" t="n">
        <v>5200000</v>
      </c>
    </row>
    <row r="11">
      <c r="A11" s="4" t="inlineStr">
        <is>
          <t>Convertible Notes, assumed effective interest rate</t>
        </is>
      </c>
      <c r="D11" s="4" t="inlineStr">
        <is>
          <t>5.25%</t>
        </is>
      </c>
    </row>
    <row r="12">
      <c r="A12" s="4" t="inlineStr">
        <is>
          <t>Convertible Senior Notes, Interest rate including amortization of discount upon issuance</t>
        </is>
      </c>
      <c r="D12" s="4" t="inlineStr">
        <is>
          <t>5.49%</t>
        </is>
      </c>
    </row>
    <row r="13">
      <c r="A13" s="4" t="inlineStr">
        <is>
          <t>Accrued interest payable</t>
        </is>
      </c>
      <c r="B13" s="7" t="n">
        <v>6000000</v>
      </c>
      <c r="C13" s="7" t="n">
        <v>6000000</v>
      </c>
    </row>
    <row r="14">
      <c r="A14" s="4" t="inlineStr">
        <is>
          <t>4.38% Convertible Senior Notes [Member]</t>
        </is>
      </c>
    </row>
    <row r="15">
      <c r="A15" s="3" t="inlineStr">
        <is>
          <t>Debt Instrument [Line Items]</t>
        </is>
      </c>
    </row>
    <row r="16">
      <c r="A16" s="4" t="inlineStr">
        <is>
          <t>Discount upon issuance of Convertible Notes</t>
        </is>
      </c>
      <c r="E16" s="7" t="n">
        <v>979000</v>
      </c>
    </row>
    <row r="17">
      <c r="A17" s="4" t="inlineStr">
        <is>
          <t>Debt issuance costs</t>
        </is>
      </c>
      <c r="E17" s="7" t="n">
        <v>8400000</v>
      </c>
    </row>
    <row r="18">
      <c r="A18" s="4" t="inlineStr">
        <is>
          <t>Convertible Notes, assumed effective interest rate</t>
        </is>
      </c>
      <c r="E18" s="4" t="inlineStr">
        <is>
          <t>4.57%</t>
        </is>
      </c>
    </row>
    <row r="19">
      <c r="A19" s="4" t="inlineStr">
        <is>
          <t>Convertible Senior Notes, Interest rate including amortization of discount upon issuance</t>
        </is>
      </c>
      <c r="E19" s="4" t="inlineStr">
        <is>
          <t>4.9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Net - Summary of Details of Net Book Value of Convertible Note (Detail) - USD ($) $ in Thousands</t>
        </is>
      </c>
      <c r="B1" s="2" t="inlineStr">
        <is>
          <t>Dec. 31, 2020</t>
        </is>
      </c>
      <c r="C1" s="2" t="inlineStr">
        <is>
          <t>Dec. 31, 2019</t>
        </is>
      </c>
    </row>
    <row r="2">
      <c r="A2" s="3" t="inlineStr">
        <is>
          <t>Debt Instrument [Line Items]</t>
        </is>
      </c>
    </row>
    <row r="3">
      <c r="A3" s="4" t="inlineStr">
        <is>
          <t>Deferred financing costs</t>
        </is>
      </c>
      <c r="B3" s="7" t="n">
        <v>-16327</v>
      </c>
      <c r="C3" s="7" t="n">
        <v>-21633</v>
      </c>
    </row>
    <row r="4">
      <c r="A4" s="4" t="inlineStr">
        <is>
          <t>Net book value</t>
        </is>
      </c>
      <c r="B4" s="6" t="n">
        <v>616389</v>
      </c>
      <c r="C4" s="6" t="n">
        <v>613071</v>
      </c>
    </row>
    <row r="5">
      <c r="A5" s="4" t="inlineStr">
        <is>
          <t>Convertible Senior Note [Member]</t>
        </is>
      </c>
    </row>
    <row r="6">
      <c r="A6" s="3" t="inlineStr">
        <is>
          <t>Debt Instrument [Line Items]</t>
        </is>
      </c>
    </row>
    <row r="7">
      <c r="A7" s="4" t="inlineStr">
        <is>
          <t>Face Value</t>
        </is>
      </c>
      <c r="B7" s="6" t="n">
        <v>622500</v>
      </c>
      <c r="C7" s="6" t="n">
        <v>622500</v>
      </c>
    </row>
    <row r="8">
      <c r="A8" s="4" t="inlineStr">
        <is>
          <t>Unamortized discount</t>
        </is>
      </c>
      <c r="B8" s="6" t="n">
        <v>-5715</v>
      </c>
      <c r="C8" s="6" t="n">
        <v>-8801</v>
      </c>
    </row>
    <row r="9">
      <c r="A9" s="4" t="inlineStr">
        <is>
          <t>Deferred financing costs</t>
        </is>
      </c>
      <c r="B9" s="6" t="n">
        <v>-396</v>
      </c>
      <c r="C9" s="6" t="n">
        <v>-628</v>
      </c>
    </row>
    <row r="10">
      <c r="A10" s="4" t="inlineStr">
        <is>
          <t>Net book value</t>
        </is>
      </c>
      <c r="B10" s="7" t="n">
        <v>616389</v>
      </c>
      <c r="C10" s="7" t="n">
        <v>6130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40414</v>
      </c>
      <c r="C4" s="7" t="n">
        <v>307393</v>
      </c>
      <c r="D4" s="7" t="n">
        <v>285813</v>
      </c>
    </row>
    <row r="5">
      <c r="A5" s="3" t="inlineStr">
        <is>
          <t>Adjustments to reconcile net income to net cash provided by operating activities</t>
        </is>
      </c>
    </row>
    <row r="6">
      <c r="A6" s="4" t="inlineStr">
        <is>
          <t>Non-cash compensation expense</t>
        </is>
      </c>
      <c r="B6" s="6" t="n">
        <v>34532</v>
      </c>
      <c r="C6" s="6" t="n">
        <v>30656</v>
      </c>
      <c r="D6" s="6" t="n">
        <v>28154</v>
      </c>
    </row>
    <row r="7">
      <c r="A7" s="4" t="inlineStr">
        <is>
          <t>Satisfaction of management and incentive fees in stock</t>
        </is>
      </c>
      <c r="B7" s="6" t="n">
        <v>19277</v>
      </c>
    </row>
    <row r="8">
      <c r="A8" s="4" t="inlineStr">
        <is>
          <t>Amortization of deferred fees on loans and debt securities</t>
        </is>
      </c>
      <c r="B8" s="6" t="n">
        <v>-56844</v>
      </c>
      <c r="C8" s="6" t="n">
        <v>-57926</v>
      </c>
      <c r="D8" s="6" t="n">
        <v>-47093</v>
      </c>
    </row>
    <row r="9">
      <c r="A9" s="4" t="inlineStr">
        <is>
          <t>Amortization of deferred financing costs and premiums/discount on debt obligations</t>
        </is>
      </c>
      <c r="B9" s="6" t="n">
        <v>37403</v>
      </c>
      <c r="C9" s="6" t="n">
        <v>32195</v>
      </c>
      <c r="D9" s="6" t="n">
        <v>28284</v>
      </c>
    </row>
    <row r="10">
      <c r="A10" s="4" t="inlineStr">
        <is>
          <t>Increase in current expected credit loss reserve</t>
        </is>
      </c>
      <c r="B10" s="6" t="n">
        <v>167653</v>
      </c>
    </row>
    <row r="11">
      <c r="A11" s="4" t="inlineStr">
        <is>
          <t>Unrealized (gain) loss on assets denominated in foreign currencies, net</t>
        </is>
      </c>
      <c r="B11" s="6" t="n">
        <v>-3366</v>
      </c>
      <c r="C11" s="6" t="n">
        <v>881</v>
      </c>
      <c r="D11" s="6" t="n">
        <v>-165</v>
      </c>
    </row>
    <row r="12">
      <c r="A12" s="4" t="inlineStr">
        <is>
          <t>Unrealized (gain) loss on derivative financial instruments, net</t>
        </is>
      </c>
      <c r="B12" s="6" t="n">
        <v>-867</v>
      </c>
      <c r="C12" s="6" t="n">
        <v>-1071</v>
      </c>
      <c r="D12" s="6" t="n">
        <v>327</v>
      </c>
    </row>
    <row r="13">
      <c r="A13" s="4" t="inlineStr">
        <is>
          <t>Realized loss (gain) on derivative financial instruments, net</t>
        </is>
      </c>
      <c r="B13" s="6" t="n">
        <v>1364</v>
      </c>
      <c r="C13" s="6" t="n">
        <v>11</v>
      </c>
      <c r="D13" s="6" t="n">
        <v>-349</v>
      </c>
    </row>
    <row r="14">
      <c r="A14" s="3" t="inlineStr">
        <is>
          <t>Changes in assets and liabilities, net</t>
        </is>
      </c>
    </row>
    <row r="15">
      <c r="A15" s="4" t="inlineStr">
        <is>
          <t>Other assets</t>
        </is>
      </c>
      <c r="B15" s="6" t="n">
        <v>3352</v>
      </c>
      <c r="C15" s="6" t="n">
        <v>-7355</v>
      </c>
      <c r="D15" s="6" t="n">
        <v>-23352</v>
      </c>
    </row>
    <row r="16">
      <c r="A16" s="4" t="inlineStr">
        <is>
          <t>Other liabilities</t>
        </is>
      </c>
      <c r="B16" s="6" t="n">
        <v>-6311</v>
      </c>
      <c r="C16" s="6" t="n">
        <v>-747</v>
      </c>
      <c r="D16" s="6" t="n">
        <v>18383</v>
      </c>
    </row>
    <row r="17">
      <c r="A17" s="4" t="inlineStr">
        <is>
          <t>Net cash provided by operating activities</t>
        </is>
      </c>
      <c r="B17" s="6" t="n">
        <v>336607</v>
      </c>
      <c r="C17" s="6" t="n">
        <v>304037</v>
      </c>
      <c r="D17" s="6" t="n">
        <v>290002</v>
      </c>
    </row>
    <row r="18">
      <c r="A18" s="3" t="inlineStr">
        <is>
          <t>Cash flows from investing activities</t>
        </is>
      </c>
    </row>
    <row r="19">
      <c r="A19" s="4" t="inlineStr">
        <is>
          <t>Origination and fundings of loans receivable</t>
        </is>
      </c>
      <c r="B19" s="6" t="n">
        <v>-1896276</v>
      </c>
      <c r="C19" s="6" t="n">
        <v>-6890249</v>
      </c>
      <c r="D19" s="6" t="n">
        <v>-7890051</v>
      </c>
    </row>
    <row r="20">
      <c r="A20" s="4" t="inlineStr">
        <is>
          <t>Principal collections and sales proceeds from loans receivable and debt securities</t>
        </is>
      </c>
      <c r="B20" s="6" t="n">
        <v>1850003</v>
      </c>
      <c r="C20" s="6" t="n">
        <v>4940194</v>
      </c>
      <c r="D20" s="6" t="n">
        <v>3084747</v>
      </c>
    </row>
    <row r="21">
      <c r="A21" s="4" t="inlineStr">
        <is>
          <t>Loan contributed to securitization</t>
        </is>
      </c>
      <c r="D21" s="6" t="n">
        <v>512002</v>
      </c>
    </row>
    <row r="22">
      <c r="A22" s="4" t="inlineStr">
        <is>
          <t>Investment in debt securities held-to-maturity</t>
        </is>
      </c>
      <c r="D22" s="6" t="n">
        <v>-95937</v>
      </c>
    </row>
    <row r="23">
      <c r="A23" s="4" t="inlineStr">
        <is>
          <t>Origination and exit fees received on loans receivable</t>
        </is>
      </c>
      <c r="B23" s="6" t="n">
        <v>21275</v>
      </c>
      <c r="C23" s="6" t="n">
        <v>66558</v>
      </c>
      <c r="D23" s="6" t="n">
        <v>104408</v>
      </c>
    </row>
    <row r="24">
      <c r="A24" s="4" t="inlineStr">
        <is>
          <t>Receipts under derivative financial instruments</t>
        </is>
      </c>
      <c r="B24" s="6" t="n">
        <v>90427</v>
      </c>
      <c r="C24" s="6" t="n">
        <v>49673</v>
      </c>
      <c r="D24" s="6" t="n">
        <v>47527</v>
      </c>
    </row>
    <row r="25">
      <c r="A25" s="4" t="inlineStr">
        <is>
          <t>Payments under derivative financial instruments</t>
        </is>
      </c>
      <c r="B25" s="6" t="n">
        <v>-133430</v>
      </c>
      <c r="C25" s="6" t="n">
        <v>-6524</v>
      </c>
      <c r="D25" s="6" t="n">
        <v>-18475</v>
      </c>
    </row>
    <row r="26">
      <c r="A26" s="4" t="inlineStr">
        <is>
          <t>Collateral deposited under derivative agreements</t>
        </is>
      </c>
      <c r="B26" s="6" t="n">
        <v>-346640</v>
      </c>
      <c r="C26" s="6" t="n">
        <v>-59720</v>
      </c>
      <c r="D26" s="6" t="n">
        <v>-38990</v>
      </c>
    </row>
    <row r="27">
      <c r="A27" s="4" t="inlineStr">
        <is>
          <t>Return of collateral deposited under derivative agreements</t>
        </is>
      </c>
      <c r="B27" s="6" t="n">
        <v>326390</v>
      </c>
      <c r="C27" s="6" t="n">
        <v>28920</v>
      </c>
      <c r="D27" s="6" t="n">
        <v>43110</v>
      </c>
    </row>
    <row r="28">
      <c r="A28" s="4" t="inlineStr">
        <is>
          <t>Net cash used in investing activities</t>
        </is>
      </c>
      <c r="B28" s="6" t="n">
        <v>-88251</v>
      </c>
      <c r="C28" s="6" t="n">
        <v>-1871148</v>
      </c>
      <c r="D28" s="6" t="n">
        <v>-4251659</v>
      </c>
    </row>
    <row r="29">
      <c r="A29" s="3" t="inlineStr">
        <is>
          <t>Cash flows from financing activities</t>
        </is>
      </c>
    </row>
    <row r="30">
      <c r="A30" s="4" t="inlineStr">
        <is>
          <t>Borrowings under secured debt agreements</t>
        </is>
      </c>
      <c r="B30" s="6" t="n">
        <v>2567834</v>
      </c>
      <c r="C30" s="6" t="n">
        <v>6322165</v>
      </c>
      <c r="D30" s="6" t="n">
        <v>9100019</v>
      </c>
    </row>
    <row r="31">
      <c r="A31" s="4" t="inlineStr">
        <is>
          <t>Repayments under secured debt agreements</t>
        </is>
      </c>
      <c r="B31" s="6" t="n">
        <v>-4690607</v>
      </c>
      <c r="C31" s="6" t="n">
        <v>-5526989</v>
      </c>
      <c r="D31" s="6" t="n">
        <v>-5313679</v>
      </c>
    </row>
    <row r="32">
      <c r="A32" s="4" t="inlineStr">
        <is>
          <t>Proceeds from issuance of securitized debt obligations</t>
        </is>
      </c>
      <c r="B32" s="6" t="n">
        <v>2051875</v>
      </c>
    </row>
    <row r="33">
      <c r="A33" s="4" t="inlineStr">
        <is>
          <t>Repayment of securitized debt obligations</t>
        </is>
      </c>
      <c r="B33" s="6" t="n">
        <v>-300879</v>
      </c>
      <c r="C33" s="6" t="n">
        <v>-102478</v>
      </c>
    </row>
    <row r="34">
      <c r="A34" s="4" t="inlineStr">
        <is>
          <t>Borrowings under asset-specific debt agreements</t>
        </is>
      </c>
      <c r="B34" s="6" t="n">
        <v>161960</v>
      </c>
      <c r="C34" s="6" t="n">
        <v>247295</v>
      </c>
      <c r="D34" s="6" t="n">
        <v>83833</v>
      </c>
    </row>
    <row r="35">
      <c r="A35" s="4" t="inlineStr">
        <is>
          <t>Repayments under asset-specific debt agreements</t>
        </is>
      </c>
      <c r="B35" s="6" t="n">
        <v>-82754</v>
      </c>
      <c r="D35" s="6" t="n">
        <v>-99391</v>
      </c>
    </row>
    <row r="36">
      <c r="A36" s="4" t="inlineStr">
        <is>
          <t>Proceeds from sale of loan participations</t>
        </is>
      </c>
      <c r="C36" s="6" t="n">
        <v>21346</v>
      </c>
      <c r="D36" s="6" t="n">
        <v>99696</v>
      </c>
    </row>
    <row r="37">
      <c r="A37" s="4" t="inlineStr">
        <is>
          <t>Repayment of loan participations</t>
        </is>
      </c>
      <c r="C37" s="6" t="n">
        <v>-115874</v>
      </c>
      <c r="D37" s="6" t="n">
        <v>-85875</v>
      </c>
    </row>
    <row r="38">
      <c r="A38" s="4" t="inlineStr">
        <is>
          <t>Net proceeds from issuance of secured term loan</t>
        </is>
      </c>
      <c r="B38" s="6" t="n">
        <v>315438</v>
      </c>
      <c r="C38" s="6" t="n">
        <v>748414</v>
      </c>
    </row>
    <row r="39">
      <c r="A39" s="4" t="inlineStr">
        <is>
          <t>Repayments of secured term loan</t>
        </is>
      </c>
      <c r="B39" s="6" t="n">
        <v>-9113</v>
      </c>
      <c r="C39" s="6" t="n">
        <v>-3122</v>
      </c>
    </row>
    <row r="40">
      <c r="A40" s="4" t="inlineStr">
        <is>
          <t>Payment of deferred financing costs</t>
        </is>
      </c>
      <c r="B40" s="6" t="n">
        <v>-47345</v>
      </c>
      <c r="C40" s="6" t="n">
        <v>-39370</v>
      </c>
      <c r="D40" s="6" t="n">
        <v>-25006</v>
      </c>
    </row>
    <row r="41">
      <c r="A41" s="4" t="inlineStr">
        <is>
          <t>Contributions from non-controlling interests</t>
        </is>
      </c>
      <c r="B41" s="6" t="n">
        <v>8431</v>
      </c>
      <c r="C41" s="6" t="n">
        <v>51418</v>
      </c>
      <c r="D41" s="6" t="n">
        <v>9315</v>
      </c>
    </row>
    <row r="42">
      <c r="A42" s="4" t="inlineStr">
        <is>
          <t>Distributions to non-controlling interests</t>
        </is>
      </c>
      <c r="B42" s="6" t="n">
        <v>-15024</v>
      </c>
      <c r="C42" s="6" t="n">
        <v>-41629</v>
      </c>
      <c r="D42" s="6" t="n">
        <v>-5907</v>
      </c>
    </row>
    <row r="43">
      <c r="A43" s="4" t="inlineStr">
        <is>
          <t>Net proceeds from issuance of convertible notes</t>
        </is>
      </c>
      <c r="D43" s="6" t="n">
        <v>214775</v>
      </c>
    </row>
    <row r="44">
      <c r="A44" s="4" t="inlineStr">
        <is>
          <t>Repayment of convertible notes</t>
        </is>
      </c>
      <c r="D44" s="6" t="n">
        <v>-219232</v>
      </c>
    </row>
    <row r="45">
      <c r="A45" s="4" t="inlineStr">
        <is>
          <t>Net proceeds from issuance of class A common stock</t>
        </is>
      </c>
      <c r="B45" s="6" t="n">
        <v>278322</v>
      </c>
      <c r="C45" s="6" t="n">
        <v>372337</v>
      </c>
      <c r="D45" s="6" t="n">
        <v>476420</v>
      </c>
    </row>
    <row r="46">
      <c r="A46" s="4" t="inlineStr">
        <is>
          <t>Dividends paid on class A common stock</t>
        </is>
      </c>
      <c r="B46" s="6" t="n">
        <v>-348907</v>
      </c>
      <c r="C46" s="6" t="n">
        <v>-320961</v>
      </c>
      <c r="D46" s="6" t="n">
        <v>-277260</v>
      </c>
    </row>
    <row r="47">
      <c r="A47" s="4" t="inlineStr">
        <is>
          <t>Net cash (used in) provided by financing activities</t>
        </is>
      </c>
      <c r="B47" s="6" t="n">
        <v>-110769</v>
      </c>
      <c r="C47" s="6" t="n">
        <v>1612552</v>
      </c>
      <c r="D47" s="6" t="n">
        <v>3957708</v>
      </c>
    </row>
    <row r="48">
      <c r="A48" s="4" t="inlineStr">
        <is>
          <t>Net increase (decrease) in cash and cash equivalents</t>
        </is>
      </c>
      <c r="B48" s="6" t="n">
        <v>137587</v>
      </c>
      <c r="C48" s="6" t="n">
        <v>45441</v>
      </c>
      <c r="D48" s="6" t="n">
        <v>-3949</v>
      </c>
    </row>
    <row r="49">
      <c r="A49" s="4" t="inlineStr">
        <is>
          <t>Cash and cash equivalents at beginning of year</t>
        </is>
      </c>
      <c r="B49" s="6" t="n">
        <v>150090</v>
      </c>
      <c r="C49" s="6" t="n">
        <v>105662</v>
      </c>
      <c r="D49" s="6" t="n">
        <v>102518</v>
      </c>
    </row>
    <row r="50">
      <c r="A50" s="4" t="inlineStr">
        <is>
          <t>Effects of currency translation on cash and cash equivalents</t>
        </is>
      </c>
      <c r="B50" s="6" t="n">
        <v>2293</v>
      </c>
      <c r="C50" s="6" t="n">
        <v>-1013</v>
      </c>
      <c r="D50" s="6" t="n">
        <v>7093</v>
      </c>
    </row>
    <row r="51">
      <c r="A51" s="4" t="inlineStr">
        <is>
          <t>Cash and cash equivalents at end of year</t>
        </is>
      </c>
      <c r="B51" s="6" t="n">
        <v>289970</v>
      </c>
      <c r="C51" s="6" t="n">
        <v>150090</v>
      </c>
      <c r="D51" s="6" t="n">
        <v>105662</v>
      </c>
    </row>
    <row r="52">
      <c r="A52" s="3" t="inlineStr">
        <is>
          <t>Supplemental disclosure of cash flows information</t>
        </is>
      </c>
    </row>
    <row r="53">
      <c r="A53" s="4" t="inlineStr">
        <is>
          <t>Payments of interest</t>
        </is>
      </c>
      <c r="B53" s="6" t="n">
        <v>-312093</v>
      </c>
      <c r="C53" s="6" t="n">
        <v>-425801</v>
      </c>
      <c r="D53" s="6" t="n">
        <v>-318919</v>
      </c>
    </row>
    <row r="54">
      <c r="A54" s="4" t="inlineStr">
        <is>
          <t>(Payments) receipts of income taxes</t>
        </is>
      </c>
      <c r="B54" s="6" t="n">
        <v>-232</v>
      </c>
      <c r="C54" s="6" t="n">
        <v>109</v>
      </c>
      <c r="D54" s="6" t="n">
        <v>-554</v>
      </c>
    </row>
    <row r="55">
      <c r="A55" s="3" t="inlineStr">
        <is>
          <t>Supplemental disclosure of non-cash investing and financing activities</t>
        </is>
      </c>
    </row>
    <row r="56">
      <c r="A56" s="4" t="inlineStr">
        <is>
          <t>Dividends declared, not paid</t>
        </is>
      </c>
      <c r="B56" s="6" t="n">
        <v>-91004</v>
      </c>
      <c r="C56" s="6" t="n">
        <v>-83702</v>
      </c>
      <c r="D56" s="6" t="n">
        <v>-76530</v>
      </c>
    </row>
    <row r="57">
      <c r="A57" s="4" t="inlineStr">
        <is>
          <t>Satisfaction of management and incentive fees in stock</t>
        </is>
      </c>
      <c r="B57" s="6" t="n">
        <v>19277</v>
      </c>
    </row>
    <row r="58">
      <c r="A58" s="4" t="inlineStr">
        <is>
          <t>Loan principal payments held by servicer, net</t>
        </is>
      </c>
      <c r="B58" s="7" t="n">
        <v>19460</v>
      </c>
      <c r="C58" s="7" t="n">
        <v>49584</v>
      </c>
      <c r="D58" s="7" t="n">
        <v>48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Net - Summary of Details about Interest Expense (Detail)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iscount and issuance cost amortization</t>
        </is>
      </c>
      <c r="B4" s="7" t="n">
        <v>37403</v>
      </c>
      <c r="C4" s="7" t="n">
        <v>32195</v>
      </c>
      <c r="D4" s="7" t="n">
        <v>28284</v>
      </c>
    </row>
    <row r="5">
      <c r="A5" s="4" t="inlineStr">
        <is>
          <t>Convertible Senior Note [Member]</t>
        </is>
      </c>
    </row>
    <row r="6">
      <c r="A6" s="3" t="inlineStr">
        <is>
          <t>Debt Instrument [Line Items]</t>
        </is>
      </c>
    </row>
    <row r="7">
      <c r="A7" s="4" t="inlineStr">
        <is>
          <t>Cash coupon</t>
        </is>
      </c>
      <c r="B7" s="6" t="n">
        <v>28059</v>
      </c>
      <c r="C7" s="6" t="n">
        <v>28059</v>
      </c>
      <c r="D7" s="6" t="n">
        <v>33859</v>
      </c>
    </row>
    <row r="8">
      <c r="A8" s="4" t="inlineStr">
        <is>
          <t>Discount and issuance cost amortization</t>
        </is>
      </c>
      <c r="B8" s="6" t="n">
        <v>3319</v>
      </c>
      <c r="C8" s="6" t="n">
        <v>3159</v>
      </c>
      <c r="D8" s="6" t="n">
        <v>5531</v>
      </c>
    </row>
    <row r="9">
      <c r="A9" s="4" t="inlineStr">
        <is>
          <t>Total interest expense</t>
        </is>
      </c>
      <c r="B9" s="7" t="n">
        <v>31378</v>
      </c>
      <c r="C9" s="7" t="n">
        <v>31218</v>
      </c>
      <c r="D9" s="7" t="n">
        <v>393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Financial Instruments - Summary of Outstanding Interest Rate Derivatives Designated as Cash Flow Hedges of Interest Rate Risk (Detail) - Cash Flow Hedges [Member] - Designated as Hedging Instrument [Member] - CAD [Member] - CDOR [Member] $ in Thousands</t>
        </is>
      </c>
      <c r="B1" s="2" t="inlineStr">
        <is>
          <t>12 Months Ended</t>
        </is>
      </c>
    </row>
    <row r="2">
      <c r="B2" s="2" t="inlineStr">
        <is>
          <t>Dec. 31, 2020CAD ($)DerivativeInstrument</t>
        </is>
      </c>
      <c r="C2" s="2" t="inlineStr">
        <is>
          <t>Dec. 31, 2019CAD ($)DerivativeInstrument</t>
        </is>
      </c>
    </row>
    <row r="3">
      <c r="A3" s="4" t="inlineStr">
        <is>
          <t>Interest Rate Caps [Member]</t>
        </is>
      </c>
    </row>
    <row r="4">
      <c r="A4" s="3" t="inlineStr">
        <is>
          <t>Derivative [Line Items]</t>
        </is>
      </c>
    </row>
    <row r="5">
      <c r="A5" s="4" t="inlineStr">
        <is>
          <t>Number of Instruments | DerivativeInstrument</t>
        </is>
      </c>
      <c r="B5" s="6" t="n">
        <v>2</v>
      </c>
      <c r="C5" s="6" t="n">
        <v>1</v>
      </c>
    </row>
    <row r="6">
      <c r="A6" s="4" t="inlineStr">
        <is>
          <t>Notional Amount | $</t>
        </is>
      </c>
      <c r="B6" s="7" t="n">
        <v>38293</v>
      </c>
      <c r="C6" s="7" t="n">
        <v>21387</v>
      </c>
    </row>
    <row r="7">
      <c r="A7" s="4" t="inlineStr">
        <is>
          <t>Strike</t>
        </is>
      </c>
      <c r="B7" s="4" t="inlineStr">
        <is>
          <t>1.00%</t>
        </is>
      </c>
      <c r="C7" s="4" t="inlineStr">
        <is>
          <t>3.00%</t>
        </is>
      </c>
    </row>
    <row r="8">
      <c r="A8" s="4" t="inlineStr">
        <is>
          <t>Wtd. Avg. Maturity (Years)</t>
        </is>
      </c>
      <c r="B8" s="4" t="inlineStr">
        <is>
          <t>9 months 18 days</t>
        </is>
      </c>
      <c r="C8" s="4" t="inlineStr">
        <is>
          <t>1 year</t>
        </is>
      </c>
    </row>
    <row r="9">
      <c r="A9" s="4" t="inlineStr">
        <is>
          <t>Interest Rate Swaps [Member]</t>
        </is>
      </c>
    </row>
    <row r="10">
      <c r="A10" s="3" t="inlineStr">
        <is>
          <t>Derivative [Line Items]</t>
        </is>
      </c>
    </row>
    <row r="11">
      <c r="A11" s="4" t="inlineStr">
        <is>
          <t>Number of Instruments | DerivativeInstrument</t>
        </is>
      </c>
      <c r="C11" s="6" t="n">
        <v>2</v>
      </c>
    </row>
    <row r="12">
      <c r="A12" s="4" t="inlineStr">
        <is>
          <t>Notional Amount | $</t>
        </is>
      </c>
      <c r="C12" s="7" t="n">
        <v>17273</v>
      </c>
    </row>
    <row r="13">
      <c r="A13" s="4" t="inlineStr">
        <is>
          <t>Strike</t>
        </is>
      </c>
      <c r="C13" s="4" t="inlineStr">
        <is>
          <t>1.00%</t>
        </is>
      </c>
    </row>
    <row r="14">
      <c r="A14" s="4" t="inlineStr">
        <is>
          <t>Wtd. Avg. Maturity (Years)</t>
        </is>
      </c>
      <c r="C14" s="4" t="inlineStr">
        <is>
          <t>8 months 12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 Financial Instruments - Additional Information (Detail) € in Millions, £ in Millions, $ in Millions, $ in Millions</t>
        </is>
      </c>
      <c r="B1" s="2" t="inlineStr">
        <is>
          <t>3 Months Ended</t>
        </is>
      </c>
      <c r="J1" s="2" t="inlineStr">
        <is>
          <t>12 Months Ended</t>
        </is>
      </c>
    </row>
    <row r="2">
      <c r="B2" s="2" t="inlineStr">
        <is>
          <t>Jun. 30, 2020EUR (€)</t>
        </is>
      </c>
      <c r="C2" s="2" t="inlineStr">
        <is>
          <t>Jun. 30, 2020GBP (£)</t>
        </is>
      </c>
      <c r="D2" s="2" t="inlineStr">
        <is>
          <t>Jun. 30, 2020AUD ($)</t>
        </is>
      </c>
      <c r="E2" s="2" t="inlineStr">
        <is>
          <t>Jun. 30, 2020CAD ($)</t>
        </is>
      </c>
      <c r="F2" s="2" t="inlineStr">
        <is>
          <t>Mar. 31, 2020EUR (€)</t>
        </is>
      </c>
      <c r="G2" s="2" t="inlineStr">
        <is>
          <t>Mar. 31, 2020GBP (£)</t>
        </is>
      </c>
      <c r="H2" s="2" t="inlineStr">
        <is>
          <t>Mar. 31, 2020AUD ($)</t>
        </is>
      </c>
      <c r="I2" s="2" t="inlineStr">
        <is>
          <t>Mar. 31, 2020CAD ($)</t>
        </is>
      </c>
      <c r="J2" s="2" t="inlineStr">
        <is>
          <t>Dec. 31, 2020USD ($)</t>
        </is>
      </c>
      <c r="K2" s="2" t="inlineStr">
        <is>
          <t>Dec. 31, 2019USD ($)</t>
        </is>
      </c>
    </row>
    <row r="3">
      <c r="A3" s="3" t="inlineStr">
        <is>
          <t>Derivative Instruments and Hedging Activities Disclosures [Line Items]</t>
        </is>
      </c>
    </row>
    <row r="4">
      <c r="A4" s="4" t="inlineStr">
        <is>
          <t>Amount of collateral posted for the net assets/liability positions</t>
        </is>
      </c>
      <c r="J4" s="7" t="n">
        <v>51050000</v>
      </c>
      <c r="K4" s="7" t="n">
        <v>30800000</v>
      </c>
    </row>
    <row r="5">
      <c r="A5" s="4" t="inlineStr">
        <is>
          <t>Interest Rate Swaps/Derivatives [Member]</t>
        </is>
      </c>
    </row>
    <row r="6">
      <c r="A6" s="3" t="inlineStr">
        <is>
          <t>Derivative Instruments and Hedging Activities Disclosures [Line Items]</t>
        </is>
      </c>
    </row>
    <row r="7">
      <c r="A7" s="4" t="inlineStr">
        <is>
          <t>Reclassification from accumulated other comprehensive income (loss) as increase to interest income</t>
        </is>
      </c>
      <c r="J7" s="7" t="n">
        <v>10000</v>
      </c>
    </row>
    <row r="8">
      <c r="A8" s="4" t="inlineStr">
        <is>
          <t>Foreign Currency Contracts [Member] | EUR [Member]</t>
        </is>
      </c>
    </row>
    <row r="9">
      <c r="A9" s="3" t="inlineStr">
        <is>
          <t>Derivative Instruments and Hedging Activities Disclosures [Line Items]</t>
        </is>
      </c>
    </row>
    <row r="10">
      <c r="A10" s="4" t="inlineStr">
        <is>
          <t>Foreign currency derivatives cancelled | €</t>
        </is>
      </c>
      <c r="B10" s="14" t="n">
        <v>620.4</v>
      </c>
      <c r="F10" s="14" t="n">
        <v>552.1</v>
      </c>
    </row>
    <row r="11">
      <c r="A11" s="4" t="inlineStr">
        <is>
          <t>Foreign Currency Contracts [Member] | GBP [Member]</t>
        </is>
      </c>
    </row>
    <row r="12">
      <c r="A12" s="3" t="inlineStr">
        <is>
          <t>Derivative Instruments and Hedging Activities Disclosures [Line Items]</t>
        </is>
      </c>
    </row>
    <row r="13">
      <c r="A13" s="4" t="inlineStr">
        <is>
          <t>Foreign currency derivatives cancelled | £</t>
        </is>
      </c>
      <c r="C13" s="15" t="n">
        <v>530.2</v>
      </c>
      <c r="G13" s="15" t="n">
        <v>365.5</v>
      </c>
    </row>
    <row r="14">
      <c r="A14" s="4" t="inlineStr">
        <is>
          <t>Foreign Currency Contracts [Member] | AUD [Member]</t>
        </is>
      </c>
    </row>
    <row r="15">
      <c r="A15" s="3" t="inlineStr">
        <is>
          <t>Derivative Instruments and Hedging Activities Disclosures [Line Items]</t>
        </is>
      </c>
    </row>
    <row r="16">
      <c r="A16" s="4" t="inlineStr">
        <is>
          <t>Foreign currency derivatives cancelled</t>
        </is>
      </c>
      <c r="D16" s="5" t="n">
        <v>92.8</v>
      </c>
      <c r="H16" s="5" t="n">
        <v>134.8</v>
      </c>
    </row>
    <row r="17">
      <c r="A17" s="4" t="inlineStr">
        <is>
          <t>Foreign Currency Contracts [Member] | CAD [Member]</t>
        </is>
      </c>
    </row>
    <row r="18">
      <c r="A18" s="3" t="inlineStr">
        <is>
          <t>Derivative Instruments and Hedging Activities Disclosures [Line Items]</t>
        </is>
      </c>
    </row>
    <row r="19">
      <c r="A19" s="4" t="inlineStr">
        <is>
          <t>Foreign currency derivatives cancelled</t>
        </is>
      </c>
      <c r="E19" s="5" t="n">
        <v>24.4</v>
      </c>
      <c r="I19" s="5" t="n">
        <v>23.7</v>
      </c>
    </row>
  </sheetData>
  <mergeCells count="2">
    <mergeCell ref="A1:A2"/>
    <mergeCell ref="B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1" customWidth="1" min="6" max="6"/>
    <col width="41" customWidth="1" min="7" max="7"/>
    <col width="41" customWidth="1" min="8" max="8"/>
    <col width="41" customWidth="1" min="9" max="9"/>
  </cols>
  <sheetData>
    <row r="1">
      <c r="A1" s="1" t="inlineStr">
        <is>
          <t>Derivative Financial Instruments - Summary of Outstanding Foreign Exchange Derivatives Designated as Net Investment Hedges of Foreign Currency Risk (Detail) - Designated as Hedging Instrument [Member] - Net Investment Hedges [Member] € in Thousands, £ in Thousands, $ in Thousands, $ in Thousands</t>
        </is>
      </c>
      <c r="B1" s="2" t="inlineStr">
        <is>
          <t>Dec. 31, 2020CAD ($)DerivativeInstrument</t>
        </is>
      </c>
      <c r="C1" s="2" t="inlineStr">
        <is>
          <t>Dec. 31, 2020EUR (€)DerivativeInstrument</t>
        </is>
      </c>
      <c r="D1" s="2" t="inlineStr">
        <is>
          <t>Dec. 31, 2020GBP (£)DerivativeInstrument</t>
        </is>
      </c>
      <c r="E1" s="2" t="inlineStr">
        <is>
          <t>Dec. 31, 2020AUD ($)DerivativeInstrument</t>
        </is>
      </c>
      <c r="F1" s="2" t="inlineStr">
        <is>
          <t>Dec. 31, 2019CAD ($)DerivativeInstrument</t>
        </is>
      </c>
      <c r="G1" s="2" t="inlineStr">
        <is>
          <t>Dec. 31, 2019EUR (€)DerivativeInstrument</t>
        </is>
      </c>
      <c r="H1" s="2" t="inlineStr">
        <is>
          <t>Dec. 31, 2019GBP (£)DerivativeInstrument</t>
        </is>
      </c>
      <c r="I1" s="2" t="inlineStr">
        <is>
          <t>Dec. 31, 2019AUD ($)DerivativeInstrument</t>
        </is>
      </c>
    </row>
    <row r="2">
      <c r="A2" s="4" t="inlineStr">
        <is>
          <t>Buy USD / Sell EUR Forward [Member] | EUR [Member]</t>
        </is>
      </c>
    </row>
    <row r="3">
      <c r="A3" s="3" t="inlineStr">
        <is>
          <t>Derivative [Line Items]</t>
        </is>
      </c>
    </row>
    <row r="4">
      <c r="A4" s="4" t="inlineStr">
        <is>
          <t>Number of Instruments</t>
        </is>
      </c>
      <c r="B4" s="6" t="n">
        <v>8</v>
      </c>
      <c r="C4" s="6" t="n">
        <v>8</v>
      </c>
      <c r="D4" s="6" t="n">
        <v>8</v>
      </c>
      <c r="E4" s="6" t="n">
        <v>8</v>
      </c>
      <c r="F4" s="6" t="n">
        <v>5</v>
      </c>
      <c r="G4" s="6" t="n">
        <v>5</v>
      </c>
      <c r="H4" s="6" t="n">
        <v>5</v>
      </c>
      <c r="I4" s="6" t="n">
        <v>5</v>
      </c>
    </row>
    <row r="5">
      <c r="A5" s="4" t="inlineStr">
        <is>
          <t>Notional Amount | €</t>
        </is>
      </c>
      <c r="C5" s="10" t="n">
        <v>754722</v>
      </c>
      <c r="G5" s="10" t="n">
        <v>525600</v>
      </c>
    </row>
    <row r="6">
      <c r="A6" s="4" t="inlineStr">
        <is>
          <t>Buy USD / Sell GBP Forward [Member] | GBP [Member]</t>
        </is>
      </c>
    </row>
    <row r="7">
      <c r="A7" s="3" t="inlineStr">
        <is>
          <t>Derivative [Line Items]</t>
        </is>
      </c>
    </row>
    <row r="8">
      <c r="A8" s="4" t="inlineStr">
        <is>
          <t>Number of Instruments</t>
        </is>
      </c>
      <c r="B8" s="6" t="n">
        <v>4</v>
      </c>
      <c r="C8" s="6" t="n">
        <v>4</v>
      </c>
      <c r="D8" s="6" t="n">
        <v>4</v>
      </c>
      <c r="E8" s="6" t="n">
        <v>4</v>
      </c>
      <c r="F8" s="6" t="n">
        <v>4</v>
      </c>
      <c r="G8" s="6" t="n">
        <v>4</v>
      </c>
      <c r="H8" s="6" t="n">
        <v>4</v>
      </c>
      <c r="I8" s="6" t="n">
        <v>4</v>
      </c>
    </row>
    <row r="9">
      <c r="A9" s="4" t="inlineStr">
        <is>
          <t>Notional Amount | £</t>
        </is>
      </c>
      <c r="D9" s="11" t="n">
        <v>372487</v>
      </c>
      <c r="H9" s="11" t="n">
        <v>527100</v>
      </c>
    </row>
    <row r="10">
      <c r="A10" s="4" t="inlineStr">
        <is>
          <t>Buy USD / Sell AUD Forward [Member] | AUD [Member]</t>
        </is>
      </c>
    </row>
    <row r="11">
      <c r="A11" s="3" t="inlineStr">
        <is>
          <t>Derivative [Line Items]</t>
        </is>
      </c>
    </row>
    <row r="12">
      <c r="A12" s="4" t="inlineStr">
        <is>
          <t>Number of Instruments</t>
        </is>
      </c>
      <c r="B12" s="6" t="n">
        <v>1</v>
      </c>
      <c r="C12" s="6" t="n">
        <v>1</v>
      </c>
      <c r="D12" s="6" t="n">
        <v>1</v>
      </c>
      <c r="E12" s="6" t="n">
        <v>1</v>
      </c>
      <c r="F12" s="6" t="n">
        <v>3</v>
      </c>
      <c r="G12" s="6" t="n">
        <v>3</v>
      </c>
      <c r="H12" s="6" t="n">
        <v>3</v>
      </c>
      <c r="I12" s="6" t="n">
        <v>3</v>
      </c>
    </row>
    <row r="13">
      <c r="A13" s="4" t="inlineStr">
        <is>
          <t>Notional Amount | $</t>
        </is>
      </c>
      <c r="E13" s="7" t="n">
        <v>92800</v>
      </c>
      <c r="I13" s="7" t="n">
        <v>135600</v>
      </c>
    </row>
    <row r="14">
      <c r="A14" s="4" t="inlineStr">
        <is>
          <t>Buy USD / Sell CAD Forward [Member] | CAD [Member]</t>
        </is>
      </c>
    </row>
    <row r="15">
      <c r="A15" s="3" t="inlineStr">
        <is>
          <t>Derivative [Line Items]</t>
        </is>
      </c>
    </row>
    <row r="16">
      <c r="A16" s="4" t="inlineStr">
        <is>
          <t>Number of Instruments</t>
        </is>
      </c>
      <c r="B16" s="6" t="n">
        <v>1</v>
      </c>
      <c r="C16" s="6" t="n">
        <v>1</v>
      </c>
      <c r="D16" s="6" t="n">
        <v>1</v>
      </c>
      <c r="E16" s="6" t="n">
        <v>1</v>
      </c>
      <c r="F16" s="6" t="n">
        <v>1</v>
      </c>
      <c r="G16" s="6" t="n">
        <v>1</v>
      </c>
      <c r="H16" s="6" t="n">
        <v>1</v>
      </c>
      <c r="I16" s="6" t="n">
        <v>1</v>
      </c>
    </row>
    <row r="17">
      <c r="A17" s="4" t="inlineStr">
        <is>
          <t>Notional Amount | $</t>
        </is>
      </c>
      <c r="B17" s="7" t="n">
        <v>26200</v>
      </c>
      <c r="F17" s="7" t="n">
        <v>23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1" customWidth="1" min="6" max="6"/>
  </cols>
  <sheetData>
    <row r="1">
      <c r="A1" s="1" t="inlineStr">
        <is>
          <t>Derivative Financial Instruments - Summary of Non-designated Hedges (Detail) - Not Designated as Hedging Instrument [Member] € in Thousands, £ in Thousands, $ in Thousands, $ in Thousands</t>
        </is>
      </c>
      <c r="B1" s="2" t="inlineStr">
        <is>
          <t>Dec. 31, 2020EUR (€)DerivativeInstrument</t>
        </is>
      </c>
      <c r="C1" s="2" t="inlineStr">
        <is>
          <t>Dec. 31, 2020GBP (£)DerivativeInstrument</t>
        </is>
      </c>
      <c r="D1" s="2" t="inlineStr">
        <is>
          <t>Dec. 31, 2019CAD ($)DerivativeInstrument</t>
        </is>
      </c>
      <c r="E1" s="2" t="inlineStr">
        <is>
          <t>Dec. 31, 2019EUR (€)DerivativeInstrument</t>
        </is>
      </c>
      <c r="F1" s="2" t="inlineStr">
        <is>
          <t>Dec. 31, 2019AUD ($)DerivativeInstrument</t>
        </is>
      </c>
    </row>
    <row r="2">
      <c r="A2" s="4" t="inlineStr">
        <is>
          <t>CAD [Member] | Buy CAD / Sell USD Forward [Member]</t>
        </is>
      </c>
    </row>
    <row r="3">
      <c r="A3" s="3" t="inlineStr">
        <is>
          <t>Derivative Instruments and Hedging Activities Disclosures [Line Items]</t>
        </is>
      </c>
    </row>
    <row r="4">
      <c r="A4" s="4" t="inlineStr">
        <is>
          <t>Number of Instruments</t>
        </is>
      </c>
      <c r="D4" s="6" t="n">
        <v>1</v>
      </c>
      <c r="E4" s="6" t="n">
        <v>1</v>
      </c>
      <c r="F4" s="6" t="n">
        <v>1</v>
      </c>
    </row>
    <row r="5">
      <c r="A5" s="4" t="inlineStr">
        <is>
          <t>Notional Amount | $</t>
        </is>
      </c>
      <c r="D5" s="7" t="n">
        <v>15900</v>
      </c>
    </row>
    <row r="6">
      <c r="A6" s="4" t="inlineStr">
        <is>
          <t>CAD [Member] | Buy USD / Sell CAD Forward [Member]</t>
        </is>
      </c>
    </row>
    <row r="7">
      <c r="A7" s="3" t="inlineStr">
        <is>
          <t>Derivative Instruments and Hedging Activities Disclosures [Line Items]</t>
        </is>
      </c>
    </row>
    <row r="8">
      <c r="A8" s="4" t="inlineStr">
        <is>
          <t>Number of Instruments</t>
        </is>
      </c>
      <c r="D8" s="6" t="n">
        <v>1</v>
      </c>
      <c r="E8" s="6" t="n">
        <v>1</v>
      </c>
      <c r="F8" s="6" t="n">
        <v>1</v>
      </c>
    </row>
    <row r="9">
      <c r="A9" s="4" t="inlineStr">
        <is>
          <t>Notional Amount | $</t>
        </is>
      </c>
      <c r="D9" s="7" t="n">
        <v>15900</v>
      </c>
    </row>
    <row r="10">
      <c r="A10" s="4" t="inlineStr">
        <is>
          <t>GBP [Member] | Buy EUR / Sell GBP Forward [Member]</t>
        </is>
      </c>
    </row>
    <row r="11">
      <c r="A11" s="3" t="inlineStr">
        <is>
          <t>Derivative Instruments and Hedging Activities Disclosures [Line Items]</t>
        </is>
      </c>
    </row>
    <row r="12">
      <c r="A12" s="4" t="inlineStr">
        <is>
          <t>Number of Instruments</t>
        </is>
      </c>
      <c r="B12" s="6" t="n">
        <v>2</v>
      </c>
      <c r="C12" s="6" t="n">
        <v>2</v>
      </c>
    </row>
    <row r="13">
      <c r="A13" s="4" t="inlineStr">
        <is>
          <t>Notional Amount | £</t>
        </is>
      </c>
      <c r="C13" s="11" t="n">
        <v>146207</v>
      </c>
    </row>
    <row r="14">
      <c r="A14" s="4" t="inlineStr">
        <is>
          <t>EUR [Member] | Buy GBP / Sell EUR Forward [Member]</t>
        </is>
      </c>
    </row>
    <row r="15">
      <c r="A15" s="3" t="inlineStr">
        <is>
          <t>Derivative Instruments and Hedging Activities Disclosures [Line Items]</t>
        </is>
      </c>
    </row>
    <row r="16">
      <c r="A16" s="4" t="inlineStr">
        <is>
          <t>Number of Instruments</t>
        </is>
      </c>
      <c r="D16" s="6" t="n">
        <v>1</v>
      </c>
      <c r="E16" s="6" t="n">
        <v>1</v>
      </c>
      <c r="F16" s="6" t="n">
        <v>1</v>
      </c>
    </row>
    <row r="17">
      <c r="A17" s="4" t="inlineStr">
        <is>
          <t>Notional Amount | €</t>
        </is>
      </c>
      <c r="E17" s="10" t="n">
        <v>12857</v>
      </c>
    </row>
    <row r="18">
      <c r="A18" s="4" t="inlineStr">
        <is>
          <t>EUR [Member] | Buy USD / Sell EUR Forward [Member]</t>
        </is>
      </c>
    </row>
    <row r="19">
      <c r="A19" s="3" t="inlineStr">
        <is>
          <t>Derivative Instruments and Hedging Activities Disclosures [Line Items]</t>
        </is>
      </c>
    </row>
    <row r="20">
      <c r="A20" s="4" t="inlineStr">
        <is>
          <t>Number of Instruments</t>
        </is>
      </c>
      <c r="B20" s="6" t="n">
        <v>1</v>
      </c>
      <c r="C20" s="6" t="n">
        <v>1</v>
      </c>
    </row>
    <row r="21">
      <c r="A21" s="4" t="inlineStr">
        <is>
          <t>Notional Amount | €</t>
        </is>
      </c>
      <c r="B21" s="10" t="n">
        <v>8410</v>
      </c>
    </row>
    <row r="22">
      <c r="A22" s="4" t="inlineStr">
        <is>
          <t>AUD [Member] | Buy AUD / Sell USD Forward [Member]</t>
        </is>
      </c>
    </row>
    <row r="23">
      <c r="A23" s="3" t="inlineStr">
        <is>
          <t>Derivative Instruments and Hedging Activities Disclosures [Line Items]</t>
        </is>
      </c>
    </row>
    <row r="24">
      <c r="A24" s="4" t="inlineStr">
        <is>
          <t>Number of Instruments</t>
        </is>
      </c>
      <c r="D24" s="6" t="n">
        <v>1</v>
      </c>
      <c r="E24" s="6" t="n">
        <v>1</v>
      </c>
      <c r="F24" s="6" t="n">
        <v>1</v>
      </c>
    </row>
    <row r="25">
      <c r="A25" s="4" t="inlineStr">
        <is>
          <t>Notional Amount | $</t>
        </is>
      </c>
      <c r="F25" s="7" t="n">
        <v>10000</v>
      </c>
    </row>
    <row r="26">
      <c r="A26" s="4" t="inlineStr">
        <is>
          <t>AUD [Member] | Buy USD / Sell AUD Forward [Member]</t>
        </is>
      </c>
    </row>
    <row r="27">
      <c r="A27" s="3" t="inlineStr">
        <is>
          <t>Derivative Instruments and Hedging Activities Disclosures [Line Items]</t>
        </is>
      </c>
    </row>
    <row r="28">
      <c r="A28" s="4" t="inlineStr">
        <is>
          <t>Number of Instruments</t>
        </is>
      </c>
      <c r="D28" s="6" t="n">
        <v>1</v>
      </c>
      <c r="E28" s="6" t="n">
        <v>1</v>
      </c>
      <c r="F28" s="6" t="n">
        <v>1</v>
      </c>
    </row>
    <row r="29">
      <c r="A29" s="4" t="inlineStr">
        <is>
          <t>Notional Amount | $</t>
        </is>
      </c>
      <c r="F29" s="7" t="n">
        <v>1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Gain Loss in Statement of Operations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Gain (Loss) on Derivative, Net</t>
        </is>
      </c>
      <c r="B4" s="7" t="n">
        <v>867</v>
      </c>
      <c r="C4" s="7" t="n">
        <v>1071</v>
      </c>
      <c r="D4" s="7" t="n">
        <v>-327</v>
      </c>
    </row>
    <row r="5">
      <c r="A5" s="4" t="inlineStr">
        <is>
          <t>Foreign Exchange Forward [Member]</t>
        </is>
      </c>
    </row>
    <row r="6">
      <c r="A6" s="3" t="inlineStr">
        <is>
          <t>Derivative Instruments, Gain (Loss) [Line Items]</t>
        </is>
      </c>
    </row>
    <row r="7">
      <c r="A7" s="4" t="inlineStr">
        <is>
          <t>Derivative, Gain (Loss) on Derivative, Net</t>
        </is>
      </c>
      <c r="B7" s="6" t="n">
        <v>-497</v>
      </c>
      <c r="C7" s="6" t="n">
        <v>1060</v>
      </c>
      <c r="D7" s="6" t="n">
        <v>23</v>
      </c>
    </row>
    <row r="8">
      <c r="A8" s="4" t="inlineStr">
        <is>
          <t>Designated as Hedging Instrument [Member] | Interest Income [Member] | Foreign Exchange Forward [Member]</t>
        </is>
      </c>
    </row>
    <row r="9">
      <c r="A9" s="3" t="inlineStr">
        <is>
          <t>Derivative Instruments, Gain (Loss) [Line Items]</t>
        </is>
      </c>
    </row>
    <row r="10">
      <c r="A10" s="4" t="inlineStr">
        <is>
          <t>Derivative, Gain (Loss) on Derivative, Net</t>
        </is>
      </c>
      <c r="B10" s="6" t="n">
        <v>4382</v>
      </c>
    </row>
    <row r="11">
      <c r="A11" s="4" t="inlineStr">
        <is>
          <t>Not Designated as Hedging Instrument [Member] | Interest Income [Member] | Foreign Exchange Forward [Member]</t>
        </is>
      </c>
    </row>
    <row r="12">
      <c r="A12" s="3" t="inlineStr">
        <is>
          <t>Derivative Instruments, Gain (Loss) [Line Items]</t>
        </is>
      </c>
    </row>
    <row r="13">
      <c r="A13" s="4" t="inlineStr">
        <is>
          <t>Derivative, Gain (Loss) on Derivative, Net</t>
        </is>
      </c>
      <c r="B13" s="6" t="n">
        <v>-522</v>
      </c>
    </row>
    <row r="14">
      <c r="A14" s="4" t="inlineStr">
        <is>
          <t>Not Designated as Hedging Instrument [Member] | Interest Expense [Member] | Foreign Exchange Forward [Member]</t>
        </is>
      </c>
    </row>
    <row r="15">
      <c r="A15" s="3" t="inlineStr">
        <is>
          <t>Derivative Instruments, Gain (Loss) [Line Items]</t>
        </is>
      </c>
    </row>
    <row r="16">
      <c r="A16" s="4" t="inlineStr">
        <is>
          <t>Derivative, Gain (Loss) on Derivative, Net</t>
        </is>
      </c>
      <c r="B16" s="7" t="n">
        <v>-4357</v>
      </c>
      <c r="C16" s="7" t="n">
        <v>1060</v>
      </c>
      <c r="D16" s="7" t="n">
        <v>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Thousands</t>
        </is>
      </c>
      <c r="B1" s="2" t="inlineStr">
        <is>
          <t>Dec. 31, 2020</t>
        </is>
      </c>
      <c r="C1" s="2" t="inlineStr">
        <is>
          <t>Dec. 31, 2019</t>
        </is>
      </c>
    </row>
    <row r="2">
      <c r="A2" s="3" t="inlineStr">
        <is>
          <t>Derivative Instruments and Hedging Activities Disclosures [Line Items]</t>
        </is>
      </c>
    </row>
    <row r="3">
      <c r="A3" s="4" t="inlineStr">
        <is>
          <t>Fair Value of Derivatives in an Asset Position</t>
        </is>
      </c>
      <c r="B3" s="7" t="n">
        <v>522</v>
      </c>
      <c r="C3" s="7" t="n">
        <v>1079</v>
      </c>
    </row>
    <row r="4">
      <c r="A4" s="4" t="inlineStr">
        <is>
          <t>Fair Value of Derivatives in a Liability Position</t>
        </is>
      </c>
      <c r="B4" s="6" t="n">
        <v>58915</v>
      </c>
      <c r="C4" s="6" t="n">
        <v>42263</v>
      </c>
    </row>
    <row r="5">
      <c r="A5" s="4" t="inlineStr">
        <is>
          <t>Designated as Hedging Instrument [Member]</t>
        </is>
      </c>
    </row>
    <row r="6">
      <c r="A6" s="3" t="inlineStr">
        <is>
          <t>Derivative Instruments and Hedging Activities Disclosures [Line Items]</t>
        </is>
      </c>
    </row>
    <row r="7">
      <c r="A7" s="4" t="inlineStr">
        <is>
          <t>Fair Value of Derivatives in an Asset Position</t>
        </is>
      </c>
      <c r="B7" s="6" t="n">
        <v>522</v>
      </c>
      <c r="C7" s="6" t="n">
        <v>96</v>
      </c>
    </row>
    <row r="8">
      <c r="A8" s="4" t="inlineStr">
        <is>
          <t>Fair Value of Derivatives in a Liability Position</t>
        </is>
      </c>
      <c r="B8" s="6" t="n">
        <v>55758</v>
      </c>
      <c r="C8" s="6" t="n">
        <v>41728</v>
      </c>
    </row>
    <row r="9">
      <c r="A9" s="4" t="inlineStr">
        <is>
          <t>Designated as Hedging Instrument [Member] | Interest Rate Swaps/Derivatives [Member]</t>
        </is>
      </c>
    </row>
    <row r="10">
      <c r="A10" s="3" t="inlineStr">
        <is>
          <t>Derivative Instruments and Hedging Activities Disclosures [Line Items]</t>
        </is>
      </c>
    </row>
    <row r="11">
      <c r="A11" s="4" t="inlineStr">
        <is>
          <t>Fair Value of Derivatives in an Asset Position</t>
        </is>
      </c>
      <c r="B11" s="6" t="n">
        <v>1</v>
      </c>
      <c r="C11" s="6" t="n">
        <v>96</v>
      </c>
    </row>
    <row r="12">
      <c r="A12" s="4" t="inlineStr">
        <is>
          <t>Designated as Hedging Instrument [Member] | Foreign Currency Contracts [Member]</t>
        </is>
      </c>
    </row>
    <row r="13">
      <c r="A13" s="3" t="inlineStr">
        <is>
          <t>Derivative Instruments and Hedging Activities Disclosures [Line Items]</t>
        </is>
      </c>
    </row>
    <row r="14">
      <c r="A14" s="4" t="inlineStr">
        <is>
          <t>Fair Value of Derivatives in an Asset Position</t>
        </is>
      </c>
      <c r="B14" s="6" t="n">
        <v>521</v>
      </c>
    </row>
    <row r="15">
      <c r="A15" s="4" t="inlineStr">
        <is>
          <t>Fair Value of Derivatives in a Liability Position</t>
        </is>
      </c>
      <c r="B15" s="6" t="n">
        <v>55758</v>
      </c>
      <c r="C15" s="6" t="n">
        <v>41728</v>
      </c>
    </row>
    <row r="16">
      <c r="A16" s="4" t="inlineStr">
        <is>
          <t>Not Designated as Hedging Instrument [Member]</t>
        </is>
      </c>
    </row>
    <row r="17">
      <c r="A17" s="3" t="inlineStr">
        <is>
          <t>Derivative Instruments and Hedging Activities Disclosures [Line Items]</t>
        </is>
      </c>
    </row>
    <row r="18">
      <c r="A18" s="4" t="inlineStr">
        <is>
          <t>Fair Value of Derivatives in an Asset Position</t>
        </is>
      </c>
      <c r="C18" s="6" t="n">
        <v>983</v>
      </c>
    </row>
    <row r="19">
      <c r="A19" s="4" t="inlineStr">
        <is>
          <t>Fair Value of Derivatives in a Liability Position</t>
        </is>
      </c>
      <c r="B19" s="6" t="n">
        <v>3157</v>
      </c>
      <c r="C19" s="6" t="n">
        <v>535</v>
      </c>
    </row>
    <row r="20">
      <c r="A20" s="4" t="inlineStr">
        <is>
          <t>Not Designated as Hedging Instrument [Member] | Foreign Currency Contracts [Member]</t>
        </is>
      </c>
    </row>
    <row r="21">
      <c r="A21" s="3" t="inlineStr">
        <is>
          <t>Derivative Instruments and Hedging Activities Disclosures [Line Items]</t>
        </is>
      </c>
    </row>
    <row r="22">
      <c r="A22" s="4" t="inlineStr">
        <is>
          <t>Fair Value of Derivatives in an Asset Position</t>
        </is>
      </c>
      <c r="C22" s="6" t="n">
        <v>983</v>
      </c>
    </row>
    <row r="23">
      <c r="A23" s="4" t="inlineStr">
        <is>
          <t>Fair Value of Derivatives in a Liability Position</t>
        </is>
      </c>
      <c r="B23" s="7" t="n">
        <v>3157</v>
      </c>
      <c r="C23" s="7" t="n">
        <v>5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ffect of Derivative Financial Instruments on Consolidated Statements of Operations (Detail) - USD ($)</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Amount of (Loss) Gain Recognized in OCI on Derivatives</t>
        </is>
      </c>
      <c r="B4" s="7" t="n">
        <v>-59703000</v>
      </c>
      <c r="C4" s="7" t="n">
        <v>-5736000</v>
      </c>
      <c r="D4" s="7" t="n">
        <v>40364000</v>
      </c>
    </row>
    <row r="5">
      <c r="A5" s="4" t="inlineStr">
        <is>
          <t>Amount of Loss Reclassified from Accumulated OCI into Income</t>
        </is>
      </c>
      <c r="B5" s="6" t="n">
        <v>7000</v>
      </c>
      <c r="C5" s="6" t="n">
        <v>195000</v>
      </c>
      <c r="D5" s="6" t="n">
        <v>563000</v>
      </c>
    </row>
    <row r="6">
      <c r="A6" s="4" t="inlineStr">
        <is>
          <t>Net Investment [Member] | Foreign Currency Contracts [Member] | Interest Expense [Member]</t>
        </is>
      </c>
    </row>
    <row r="7">
      <c r="A7" s="3" t="inlineStr">
        <is>
          <t>Derivative Instruments and Hedging Activities Disclosures [Line Items]</t>
        </is>
      </c>
    </row>
    <row r="8">
      <c r="A8" s="4" t="inlineStr">
        <is>
          <t>Amount of (Loss) Gain Recognized in OCI on Derivatives</t>
        </is>
      </c>
      <c r="B8" s="6" t="n">
        <v>-59609000</v>
      </c>
      <c r="C8" s="6" t="n">
        <v>-5592000</v>
      </c>
      <c r="D8" s="6" t="n">
        <v>40372000</v>
      </c>
    </row>
    <row r="9">
      <c r="A9" s="4" t="inlineStr">
        <is>
          <t>Cash Flow Hedges [Member] | Interest Rate Swaps/Derivatives [Member] | Interest Expense [Member]</t>
        </is>
      </c>
    </row>
    <row r="10">
      <c r="A10" s="3" t="inlineStr">
        <is>
          <t>Derivative Instruments and Hedging Activities Disclosures [Line Items]</t>
        </is>
      </c>
    </row>
    <row r="11">
      <c r="A11" s="4" t="inlineStr">
        <is>
          <t>Amount of (Loss) Gain Recognized in OCI on Derivatives</t>
        </is>
      </c>
      <c r="B11" s="6" t="n">
        <v>-94000</v>
      </c>
      <c r="C11" s="6" t="n">
        <v>-144000</v>
      </c>
      <c r="D11" s="6" t="n">
        <v>-8000</v>
      </c>
    </row>
    <row r="12">
      <c r="A12" s="4" t="inlineStr">
        <is>
          <t>Amount of Loss Reclassified from Accumulated OCI into Income</t>
        </is>
      </c>
      <c r="B12" s="7" t="n">
        <v>7000</v>
      </c>
      <c r="C12" s="7" t="n">
        <v>195000</v>
      </c>
      <c r="D12" s="7" t="n">
        <v>56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ffect of Derivative Financial Instruments on Consolidated Statements of Operations (Parenthetical) (Detail) - USD ($)</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Interest and related expenses</t>
        </is>
      </c>
      <c r="B4" s="7" t="n">
        <v>347471000</v>
      </c>
      <c r="C4" s="7" t="n">
        <v>458503000</v>
      </c>
      <c r="D4" s="7" t="n">
        <v>359625000</v>
      </c>
    </row>
    <row r="5">
      <c r="A5" s="4" t="inlineStr">
        <is>
          <t>Amount of Gain (Loss) Reclassified from Accumulated OCI into Income</t>
        </is>
      </c>
      <c r="B5" s="6" t="n">
        <v>7000</v>
      </c>
      <c r="C5" s="6" t="n">
        <v>195000</v>
      </c>
      <c r="D5" s="6" t="n">
        <v>563000</v>
      </c>
    </row>
    <row r="6">
      <c r="A6" s="4" t="inlineStr">
        <is>
          <t>Interest Rate Swaps/Derivatives [Member] | Cash Flow Hedges [Member] | Interest Expense [Member]</t>
        </is>
      </c>
    </row>
    <row r="7">
      <c r="A7" s="3" t="inlineStr">
        <is>
          <t>Derivative Instruments and Hedging Activities Disclosures [Line Items]</t>
        </is>
      </c>
    </row>
    <row r="8">
      <c r="A8" s="4" t="inlineStr">
        <is>
          <t>Amount of Gain (Loss) Reclassified from Accumulated OCI into Income</t>
        </is>
      </c>
      <c r="B8" s="6" t="n">
        <v>7000</v>
      </c>
      <c r="C8" s="6" t="n">
        <v>195000</v>
      </c>
      <c r="D8" s="6" t="n">
        <v>563000</v>
      </c>
    </row>
    <row r="9">
      <c r="A9" s="4" t="inlineStr">
        <is>
          <t>Foreign Currency Contracts [Member] | Net Investment Hedges [Member]</t>
        </is>
      </c>
    </row>
    <row r="10">
      <c r="A10" s="3" t="inlineStr">
        <is>
          <t>Derivative Instruments and Hedging Activities Disclosures [Line Items]</t>
        </is>
      </c>
    </row>
    <row r="11">
      <c r="A11" s="4" t="inlineStr">
        <is>
          <t>Net cash settlements on our foreign currency forward contracts</t>
        </is>
      </c>
      <c r="B11" s="7" t="n">
        <v>43000000</v>
      </c>
    </row>
    <row r="12">
      <c r="A12" s="4" t="inlineStr">
        <is>
          <t>Net cash settlements received</t>
        </is>
      </c>
      <c r="C12" s="7" t="n">
        <v>43100000</v>
      </c>
      <c r="D12" s="7" t="n">
        <v>291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Equity - Additional Information (Detail) - USD ($) $ / shares in Units, $ in Thousands</t>
        </is>
      </c>
      <c r="B1" s="2" t="inlineStr">
        <is>
          <t>Jul. 15, 2020</t>
        </is>
      </c>
      <c r="C1" s="2" t="inlineStr">
        <is>
          <t>Nov. 14, 2018</t>
        </is>
      </c>
      <c r="D1" s="2" t="inlineStr">
        <is>
          <t>May 31, 2013</t>
        </is>
      </c>
      <c r="E1" s="2" t="inlineStr">
        <is>
          <t>Dec. 31, 2020</t>
        </is>
      </c>
      <c r="F1" s="2" t="inlineStr">
        <is>
          <t>Dec. 31, 2019</t>
        </is>
      </c>
      <c r="G1" s="2" t="inlineStr">
        <is>
          <t>Dec. 31, 2018</t>
        </is>
      </c>
      <c r="H1" s="2" t="inlineStr">
        <is>
          <t>Mar. 25, 2014</t>
        </is>
      </c>
    </row>
    <row r="2">
      <c r="A2" s="3" t="inlineStr">
        <is>
          <t>Class of Stock [Line Items]</t>
        </is>
      </c>
    </row>
    <row r="3">
      <c r="A3" s="4" t="inlineStr">
        <is>
          <t>Total stock, shares authorized</t>
        </is>
      </c>
      <c r="E3" s="6" t="n">
        <v>500000000</v>
      </c>
    </row>
    <row r="4">
      <c r="A4" s="4" t="inlineStr">
        <is>
          <t>Common stock, shares authorized</t>
        </is>
      </c>
      <c r="E4" s="6" t="n">
        <v>400000000</v>
      </c>
      <c r="F4" s="6" t="n">
        <v>200000000</v>
      </c>
    </row>
    <row r="5">
      <c r="A5" s="4" t="inlineStr">
        <is>
          <t>Common stock additional shares authorized charter amendment</t>
        </is>
      </c>
      <c r="E5" s="6" t="n">
        <v>200000000</v>
      </c>
    </row>
    <row r="6">
      <c r="A6" s="4" t="inlineStr">
        <is>
          <t>Number of shares sold during period</t>
        </is>
      </c>
      <c r="D6" s="6" t="n">
        <v>25875000</v>
      </c>
      <c r="E6" s="6" t="n">
        <v>10842746</v>
      </c>
      <c r="F6" s="6" t="n">
        <v>10535842</v>
      </c>
      <c r="G6" s="6" t="n">
        <v>14568431</v>
      </c>
    </row>
    <row r="7">
      <c r="A7" s="4" t="inlineStr">
        <is>
          <t>Dividends paid</t>
        </is>
      </c>
      <c r="B7" s="7" t="n">
        <v>91000</v>
      </c>
    </row>
    <row r="8">
      <c r="A8" s="4" t="inlineStr">
        <is>
          <t>Dividends paid per common stock</t>
        </is>
      </c>
      <c r="B8" s="8" t="n">
        <v>0.62</v>
      </c>
    </row>
    <row r="9">
      <c r="A9" s="4" t="inlineStr">
        <is>
          <t>Date of dividend paid</t>
        </is>
      </c>
      <c r="E9" s="4" t="inlineStr">
        <is>
          <t>Jan. 15,
		2021</t>
        </is>
      </c>
    </row>
    <row r="10">
      <c r="A10" s="4" t="inlineStr">
        <is>
          <t>Date of dividend declared</t>
        </is>
      </c>
      <c r="E10" s="4" t="inlineStr">
        <is>
          <t>Dec. 15,
		2020</t>
        </is>
      </c>
    </row>
    <row r="11">
      <c r="A11" s="4" t="inlineStr">
        <is>
          <t>Record date of dividend paid</t>
        </is>
      </c>
      <c r="E11" s="4" t="inlineStr">
        <is>
          <t>Dec. 31,
		2020</t>
        </is>
      </c>
    </row>
    <row r="12">
      <c r="A12" s="4" t="inlineStr">
        <is>
          <t>Accumulated other comprehensive income (loss)</t>
        </is>
      </c>
      <c r="E12" s="7" t="n">
        <v>11170</v>
      </c>
      <c r="F12" s="7" t="n">
        <v>-16233</v>
      </c>
    </row>
    <row r="13">
      <c r="A13" s="4" t="inlineStr">
        <is>
          <t>Net realized and unrealized gains related to changes in fair value of derivative instruments</t>
        </is>
      </c>
      <c r="E13" s="6" t="n">
        <v>4800</v>
      </c>
      <c r="F13" s="6" t="n">
        <v>64500</v>
      </c>
    </row>
    <row r="14">
      <c r="A14" s="4" t="inlineStr">
        <is>
          <t>Cumulative unrealized currency translation adjustment on assets and liabilities denominated in foreign currencies</t>
        </is>
      </c>
      <c r="E14" s="6" t="n">
        <v>6400</v>
      </c>
      <c r="F14" s="6" t="n">
        <v>80700</v>
      </c>
    </row>
    <row r="15">
      <c r="A15" s="4" t="inlineStr">
        <is>
          <t>Net proceeds from issuance of class A common stock</t>
        </is>
      </c>
      <c r="E15" s="6" t="n">
        <v>278322</v>
      </c>
      <c r="F15" s="6" t="n">
        <v>372337</v>
      </c>
      <c r="G15" s="7" t="n">
        <v>476420</v>
      </c>
    </row>
    <row r="16">
      <c r="A16" s="4" t="inlineStr">
        <is>
          <t>Multifamily [Member] | Joint Venture [Member]</t>
        </is>
      </c>
    </row>
    <row r="17">
      <c r="A17" s="3" t="inlineStr">
        <is>
          <t>Class of Stock [Line Items]</t>
        </is>
      </c>
    </row>
    <row r="18">
      <c r="A18" s="4" t="inlineStr">
        <is>
          <t>Total equity</t>
        </is>
      </c>
      <c r="E18" s="6" t="n">
        <v>121100</v>
      </c>
      <c r="F18" s="6" t="n">
        <v>147300</v>
      </c>
    </row>
    <row r="19">
      <c r="A19" s="4" t="inlineStr">
        <is>
          <t>Equity interests owned by Blackstone Mortgage Trust, Inc.</t>
        </is>
      </c>
      <c r="E19" s="6" t="n">
        <v>102900</v>
      </c>
      <c r="F19" s="6" t="n">
        <v>125200</v>
      </c>
    </row>
    <row r="20">
      <c r="A20" s="4" t="inlineStr">
        <is>
          <t>Non-controlling interests</t>
        </is>
      </c>
      <c r="E20" s="7" t="n">
        <v>18200</v>
      </c>
      <c r="F20" s="7" t="n">
        <v>22100</v>
      </c>
    </row>
    <row r="21">
      <c r="A21" s="4" t="inlineStr">
        <is>
          <t>Dividend Reinvestment and Direct Stock Purchase Plan [Member]</t>
        </is>
      </c>
    </row>
    <row r="22">
      <c r="A22" s="3" t="inlineStr">
        <is>
          <t>Class of Stock [Line Items]</t>
        </is>
      </c>
    </row>
    <row r="23">
      <c r="A23" s="4" t="inlineStr">
        <is>
          <t>Reserved for issuance of class A common stock</t>
        </is>
      </c>
      <c r="E23" s="6" t="n">
        <v>9991974</v>
      </c>
      <c r="H23" s="6" t="n">
        <v>10000000</v>
      </c>
    </row>
    <row r="24">
      <c r="A24" s="4" t="inlineStr">
        <is>
          <t>Class A Common Stock [Member]</t>
        </is>
      </c>
    </row>
    <row r="25">
      <c r="A25" s="3" t="inlineStr">
        <is>
          <t>Class of Stock [Line Items]</t>
        </is>
      </c>
    </row>
    <row r="26">
      <c r="A26" s="4" t="inlineStr">
        <is>
          <t>Common stock, shares authorized</t>
        </is>
      </c>
      <c r="E26" s="6" t="n">
        <v>400000000</v>
      </c>
    </row>
    <row r="27">
      <c r="A27" s="4" t="inlineStr">
        <is>
          <t>Preferred stock, shares authorized</t>
        </is>
      </c>
      <c r="E27" s="6" t="n">
        <v>100000000</v>
      </c>
    </row>
    <row r="28">
      <c r="A28" s="4" t="inlineStr">
        <is>
          <t>Common stock, shares issued under dividend reinvestment program</t>
        </is>
      </c>
      <c r="E28" s="6" t="n">
        <v>2050</v>
      </c>
      <c r="F28" s="6" t="n">
        <v>1214</v>
      </c>
      <c r="G28" s="6" t="n">
        <v>1688</v>
      </c>
    </row>
    <row r="29">
      <c r="A29" s="4" t="inlineStr">
        <is>
          <t>Number of shares sold during period</t>
        </is>
      </c>
      <c r="E29" s="6" t="n">
        <v>10840696</v>
      </c>
      <c r="F29" s="6" t="n">
        <v>10534628</v>
      </c>
      <c r="G29" s="6" t="n">
        <v>14566743</v>
      </c>
    </row>
    <row r="30">
      <c r="A30" s="4" t="inlineStr">
        <is>
          <t>Net proceeds from issuance of class A common stock</t>
        </is>
      </c>
      <c r="E30" s="7" t="n">
        <v>297599</v>
      </c>
      <c r="F30" s="7" t="n">
        <v>372341</v>
      </c>
      <c r="G30" s="7" t="n">
        <v>476420</v>
      </c>
    </row>
    <row r="31">
      <c r="A31" s="4" t="inlineStr">
        <is>
          <t>Class A Common Stock [Member] | Dividend Reinvestment and Direct Stock Purchase Plan [Member]</t>
        </is>
      </c>
    </row>
    <row r="32">
      <c r="A32" s="3" t="inlineStr">
        <is>
          <t>Class of Stock [Line Items]</t>
        </is>
      </c>
    </row>
    <row r="33">
      <c r="A33" s="4" t="inlineStr">
        <is>
          <t>Common stock, shares issued under dividend reinvestment program</t>
        </is>
      </c>
      <c r="F33" s="6" t="n">
        <v>1214</v>
      </c>
      <c r="G33" s="6" t="n">
        <v>1688</v>
      </c>
    </row>
    <row r="34">
      <c r="A34" s="4" t="inlineStr">
        <is>
          <t>Class A Common Stock [Member] | ATM Agreements [Member]</t>
        </is>
      </c>
    </row>
    <row r="35">
      <c r="A35" s="3" t="inlineStr">
        <is>
          <t>Class of Stock [Line Items]</t>
        </is>
      </c>
    </row>
    <row r="36">
      <c r="A36" s="4" t="inlineStr">
        <is>
          <t>Aggregate sales price</t>
        </is>
      </c>
      <c r="C36" s="7" t="n">
        <v>500000</v>
      </c>
    </row>
    <row r="37">
      <c r="A37" s="4" t="inlineStr">
        <is>
          <t>Aggregate sales price remaining available</t>
        </is>
      </c>
      <c r="E37" s="7" t="n">
        <v>363800</v>
      </c>
    </row>
    <row r="38">
      <c r="A38" s="4" t="inlineStr">
        <is>
          <t>Class A Common Stock [Member] | BXMT At The Market Agreement [Member]</t>
        </is>
      </c>
    </row>
    <row r="39">
      <c r="A39" s="3" t="inlineStr">
        <is>
          <t>Class of Stock [Line Items]</t>
        </is>
      </c>
    </row>
    <row r="40">
      <c r="A40" s="4" t="inlineStr">
        <is>
          <t>Number of shares sold during period</t>
        </is>
      </c>
      <c r="F40" s="6" t="n">
        <v>1909628</v>
      </c>
      <c r="G40" s="6" t="n">
        <v>7666743</v>
      </c>
    </row>
    <row r="41">
      <c r="A41" s="4" t="inlineStr">
        <is>
          <t>Net proceeds from issuance of class A common stock</t>
        </is>
      </c>
      <c r="F41" s="7" t="n">
        <v>65400</v>
      </c>
      <c r="G41" s="7" t="n">
        <v>254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References herein to “Blackstone Mortgage Trust,” “Company,” “we,” “us” or “our” refer to Blackstone Mortgage Trust, Inc. and its subsidiaries unless the context specifically requires otherwise. Blackstone Mortgage Trust is a real estate finance company that originates senior loans collateralized by commercial real estate in North America, Europe, and Australia. Our portfolio is composed primarily of loans secured by high-quality, institutional assets in major markets, sponsored by experienced, well-capitalized real estate investment owners and operators. These senior loans are capitalized by accessing a variety of financing options, including borrowing under our credit facilities, issuing CLOs or single-asset securitizations, and syndicating senior loan participations, depending on our view of the most prudent financing option available for each of our investments. We are not in the business of buying or trading securities, and the only securities we own are the retained interests from our securitization financing transactions, which we have not financed. We are externally managed by BXMT Advisors L.L.C., or our Manager, a subsidiary of The Blackstone Group Inc., or Blackstone, and are a real estate investment trust, or REIT, traded on the New York Stock Exchange, or NYSE, under the symbol “BXMT.” Our principal executive offices are located at 345 Park Avenue, 15th Floor, New York, New York 10154. We were incorporated in Maryland in 1998, when we reorganized from a California common law business trust into a Maryland corporation.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ummary of Class A Common Stock Issuances (Detail) - USD ($) $ / shares in Units, $ in Thousands</t>
        </is>
      </c>
      <c r="B1" s="2" t="inlineStr">
        <is>
          <t>1 Months Ended</t>
        </is>
      </c>
      <c r="C1" s="2" t="inlineStr">
        <is>
          <t>12 Months Ended</t>
        </is>
      </c>
    </row>
    <row r="2">
      <c r="B2" s="2" t="inlineStr">
        <is>
          <t>May 31, 2013</t>
        </is>
      </c>
      <c r="C2" s="2" t="inlineStr">
        <is>
          <t>Dec. 31, 2020</t>
        </is>
      </c>
      <c r="D2" s="2" t="inlineStr">
        <is>
          <t>Dec. 31, 2019</t>
        </is>
      </c>
      <c r="E2" s="2" t="inlineStr">
        <is>
          <t>Dec. 31, 2018</t>
        </is>
      </c>
    </row>
    <row r="3">
      <c r="A3" s="3" t="inlineStr">
        <is>
          <t>Class of Stock [Line Items]</t>
        </is>
      </c>
    </row>
    <row r="4">
      <c r="A4" s="4" t="inlineStr">
        <is>
          <t>Shares issued</t>
        </is>
      </c>
      <c r="B4" s="6" t="n">
        <v>25875000</v>
      </c>
      <c r="C4" s="6" t="n">
        <v>10842746</v>
      </c>
      <c r="D4" s="6" t="n">
        <v>10535842</v>
      </c>
      <c r="E4" s="6" t="n">
        <v>14568431</v>
      </c>
    </row>
    <row r="5">
      <c r="A5" s="4" t="inlineStr">
        <is>
          <t>Net proceeds</t>
        </is>
      </c>
      <c r="C5" s="7" t="n">
        <v>278322</v>
      </c>
      <c r="D5" s="7" t="n">
        <v>372337</v>
      </c>
      <c r="E5" s="7" t="n">
        <v>476420</v>
      </c>
    </row>
    <row r="6">
      <c r="A6" s="4" t="inlineStr">
        <is>
          <t>Class A Common Stock [Member]</t>
        </is>
      </c>
    </row>
    <row r="7">
      <c r="A7" s="3" t="inlineStr">
        <is>
          <t>Class of Stock [Line Items]</t>
        </is>
      </c>
    </row>
    <row r="8">
      <c r="A8" s="4" t="inlineStr">
        <is>
          <t>Shares issued</t>
        </is>
      </c>
      <c r="C8" s="6" t="n">
        <v>10840696</v>
      </c>
      <c r="D8" s="6" t="n">
        <v>10534628</v>
      </c>
      <c r="E8" s="6" t="n">
        <v>14566743</v>
      </c>
    </row>
    <row r="9">
      <c r="A9" s="4" t="inlineStr">
        <is>
          <t>Gross share issue price</t>
        </is>
      </c>
      <c r="C9" s="8" t="n">
        <v>27.79</v>
      </c>
      <c r="D9" s="8" t="n">
        <v>35.75</v>
      </c>
      <c r="E9" s="8" t="n">
        <v>33.16</v>
      </c>
    </row>
    <row r="10">
      <c r="A10" s="4" t="inlineStr">
        <is>
          <t>Net share issue price</t>
        </is>
      </c>
      <c r="C10" s="8" t="n">
        <v>27.52</v>
      </c>
      <c r="D10" s="8" t="n">
        <v>35.38</v>
      </c>
      <c r="E10" s="8" t="n">
        <v>32.76</v>
      </c>
    </row>
    <row r="11">
      <c r="A11" s="4" t="inlineStr">
        <is>
          <t>Net proceeds</t>
        </is>
      </c>
      <c r="C11" s="7" t="n">
        <v>297599</v>
      </c>
      <c r="D11" s="7" t="n">
        <v>372341</v>
      </c>
      <c r="E11" s="7" t="n">
        <v>47642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 Summary of Class A Common Stock Issuances (Parenthetical) (Detail) - USD ($) $ / shares in Units, $ in Millions</t>
        </is>
      </c>
      <c r="B1" s="2" t="inlineStr">
        <is>
          <t>1 Months Ended</t>
        </is>
      </c>
      <c r="C1" s="2" t="inlineStr">
        <is>
          <t>3 Months Ended</t>
        </is>
      </c>
      <c r="D1" s="2" t="inlineStr">
        <is>
          <t>12 Months Ended</t>
        </is>
      </c>
    </row>
    <row r="2">
      <c r="B2" s="2" t="inlineStr">
        <is>
          <t>May 31, 2013</t>
        </is>
      </c>
      <c r="C2" s="2" t="inlineStr">
        <is>
          <t>Mar. 31, 2020</t>
        </is>
      </c>
      <c r="D2" s="2" t="inlineStr">
        <is>
          <t>Dec. 31, 2020</t>
        </is>
      </c>
      <c r="E2" s="2" t="inlineStr">
        <is>
          <t>Dec. 31, 2019</t>
        </is>
      </c>
      <c r="F2" s="2" t="inlineStr">
        <is>
          <t>Dec. 31, 2018</t>
        </is>
      </c>
    </row>
    <row r="3">
      <c r="A3" s="4" t="inlineStr">
        <is>
          <t>Shares Issued</t>
        </is>
      </c>
      <c r="B3" s="6" t="n">
        <v>25875000</v>
      </c>
      <c r="D3" s="6" t="n">
        <v>10842746</v>
      </c>
      <c r="E3" s="6" t="n">
        <v>10535842</v>
      </c>
      <c r="F3" s="6" t="n">
        <v>14568431</v>
      </c>
    </row>
    <row r="4">
      <c r="A4" s="4" t="inlineStr">
        <is>
          <t>Class A Common Stock [Member]</t>
        </is>
      </c>
    </row>
    <row r="5">
      <c r="A5" s="4" t="inlineStr">
        <is>
          <t>Shares Issued</t>
        </is>
      </c>
      <c r="D5" s="6" t="n">
        <v>10840696</v>
      </c>
      <c r="E5" s="6" t="n">
        <v>10534628</v>
      </c>
      <c r="F5" s="6" t="n">
        <v>14566743</v>
      </c>
    </row>
    <row r="6">
      <c r="A6" s="4" t="inlineStr">
        <is>
          <t>Manager [Member]</t>
        </is>
      </c>
    </row>
    <row r="7">
      <c r="A7" s="4" t="inlineStr">
        <is>
          <t>Management fees paid to Manager</t>
        </is>
      </c>
      <c r="D7" s="5" t="n">
        <v>78.90000000000001</v>
      </c>
      <c r="E7" s="5" t="n">
        <v>76.90000000000001</v>
      </c>
      <c r="F7" s="5" t="n">
        <v>70.5</v>
      </c>
    </row>
    <row r="8">
      <c r="A8" s="4" t="inlineStr">
        <is>
          <t>Manager [Member] | Class A Common Stock [Member]</t>
        </is>
      </c>
    </row>
    <row r="9">
      <c r="A9" s="4" t="inlineStr">
        <is>
          <t>Management fees paid to Manager</t>
        </is>
      </c>
      <c r="C9" s="5" t="n">
        <v>19.3</v>
      </c>
    </row>
    <row r="10">
      <c r="A10" s="4" t="inlineStr">
        <is>
          <t>Stock Issued During Period, Shares, Issued for Services</t>
        </is>
      </c>
      <c r="C10" s="6" t="n">
        <v>840696</v>
      </c>
      <c r="D10" s="6" t="n">
        <v>840696</v>
      </c>
    </row>
    <row r="11">
      <c r="A11" s="4" t="inlineStr">
        <is>
          <t>Class A Common Stock [Member] | Manager [Member]</t>
        </is>
      </c>
    </row>
    <row r="12">
      <c r="A12" s="4" t="inlineStr">
        <is>
          <t>Shares Issued</t>
        </is>
      </c>
      <c r="D12" s="6" t="n">
        <v>840696</v>
      </c>
    </row>
    <row r="13">
      <c r="A13" s="4" t="inlineStr">
        <is>
          <t>Weighted Average Price Per Share</t>
        </is>
      </c>
      <c r="D13" s="8" t="n">
        <v>22.93</v>
      </c>
    </row>
    <row r="14">
      <c r="A14" s="4" t="inlineStr">
        <is>
          <t>At The Market [Member] | Class A Common Stock [Member]</t>
        </is>
      </c>
    </row>
    <row r="15">
      <c r="A15" s="4" t="inlineStr">
        <is>
          <t>Shares Issued</t>
        </is>
      </c>
      <c r="E15" s="6" t="n">
        <v>1900000</v>
      </c>
      <c r="F15" s="6" t="n">
        <v>7700000</v>
      </c>
    </row>
    <row r="16">
      <c r="A16" s="4" t="inlineStr">
        <is>
          <t>Weighted Average Price Per Share</t>
        </is>
      </c>
      <c r="E16" s="8" t="n">
        <v>34.63</v>
      </c>
      <c r="F16" s="8" t="n">
        <v>33.66</v>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chedule of Movement in Outstanding Shares of Class A Common Stock, Restricted Class A Common Stock and Deferred Stock Units (Detail) - shares</t>
        </is>
      </c>
      <c r="B1" s="2" t="inlineStr">
        <is>
          <t>1 Months Ended</t>
        </is>
      </c>
      <c r="C1" s="2" t="inlineStr">
        <is>
          <t>12 Months Ended</t>
        </is>
      </c>
    </row>
    <row r="2">
      <c r="B2" s="2" t="inlineStr">
        <is>
          <t>May 31, 2013</t>
        </is>
      </c>
      <c r="C2" s="2" t="inlineStr">
        <is>
          <t>Dec. 31, 2020</t>
        </is>
      </c>
      <c r="D2" s="2" t="inlineStr">
        <is>
          <t>Dec. 31, 2019</t>
        </is>
      </c>
      <c r="E2" s="2" t="inlineStr">
        <is>
          <t>Dec. 31, 2018</t>
        </is>
      </c>
    </row>
    <row r="3">
      <c r="A3" s="3" t="inlineStr">
        <is>
          <t>Equity [Abstract]</t>
        </is>
      </c>
    </row>
    <row r="4">
      <c r="A4" s="4" t="inlineStr">
        <is>
          <t>Beginning balance</t>
        </is>
      </c>
      <c r="C4" s="6" t="n">
        <v>135263728</v>
      </c>
      <c r="D4" s="6" t="n">
        <v>123664577</v>
      </c>
      <c r="E4" s="6" t="n">
        <v>108081077</v>
      </c>
    </row>
    <row r="5">
      <c r="A5" s="4" t="inlineStr">
        <is>
          <t>Issuance of class A common stock</t>
        </is>
      </c>
      <c r="B5" s="6" t="n">
        <v>25875000</v>
      </c>
      <c r="C5" s="6" t="n">
        <v>10842746</v>
      </c>
      <c r="D5" s="6" t="n">
        <v>10535842</v>
      </c>
      <c r="E5" s="6" t="n">
        <v>14568431</v>
      </c>
    </row>
    <row r="6">
      <c r="A6" s="4" t="inlineStr">
        <is>
          <t>Issuance of restricted class A common stock, net</t>
        </is>
      </c>
      <c r="C6" s="6" t="n">
        <v>933623</v>
      </c>
      <c r="D6" s="6" t="n">
        <v>1032082</v>
      </c>
      <c r="E6" s="6" t="n">
        <v>983447</v>
      </c>
    </row>
    <row r="7">
      <c r="A7" s="4" t="inlineStr">
        <is>
          <t>Issuance of deferred stock units</t>
        </is>
      </c>
      <c r="C7" s="6" t="n">
        <v>46625</v>
      </c>
      <c r="D7" s="6" t="n">
        <v>31227</v>
      </c>
      <c r="E7" s="6" t="n">
        <v>31622</v>
      </c>
    </row>
    <row r="8">
      <c r="A8" s="4" t="inlineStr">
        <is>
          <t>Ending balance</t>
        </is>
      </c>
      <c r="C8" s="6" t="n">
        <v>147086722</v>
      </c>
      <c r="D8" s="6" t="n">
        <v>135263728</v>
      </c>
      <c r="E8" s="6" t="n">
        <v>123664577</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Movement in Outstanding Shares of Class A Common Stock, Restricted Class A Common Stock and Deferred Stock Units (Parenthetical) (Detail) - shares</t>
        </is>
      </c>
      <c r="B1" s="2" t="inlineStr">
        <is>
          <t>12 Months Ended</t>
        </is>
      </c>
    </row>
    <row r="2">
      <c r="B2" s="2" t="inlineStr">
        <is>
          <t>Dec. 31, 2020</t>
        </is>
      </c>
      <c r="C2" s="2" t="inlineStr">
        <is>
          <t>Dec. 31, 2019</t>
        </is>
      </c>
      <c r="D2" s="2" t="inlineStr">
        <is>
          <t>Dec. 31, 2018</t>
        </is>
      </c>
    </row>
    <row r="3">
      <c r="A3" s="4" t="inlineStr">
        <is>
          <t>Restricted Class A Common Stock [Member]</t>
        </is>
      </c>
    </row>
    <row r="4">
      <c r="A4" s="3" t="inlineStr">
        <is>
          <t>Class of Stock [Line Items]</t>
        </is>
      </c>
    </row>
    <row r="5">
      <c r="A5" s="4" t="inlineStr">
        <is>
          <t>Restricted Class A Common Stock, Forfeited</t>
        </is>
      </c>
      <c r="B5" s="6" t="n">
        <v>879</v>
      </c>
      <c r="C5" s="6" t="n">
        <v>17565</v>
      </c>
      <c r="D5" s="6" t="n">
        <v>17820</v>
      </c>
    </row>
    <row r="6">
      <c r="A6" s="4" t="inlineStr">
        <is>
          <t>Class A Common Stock [Member]</t>
        </is>
      </c>
    </row>
    <row r="7">
      <c r="A7" s="3" t="inlineStr">
        <is>
          <t>Class of Stock [Line Items]</t>
        </is>
      </c>
    </row>
    <row r="8">
      <c r="A8" s="4" t="inlineStr">
        <is>
          <t>Deferred stock units held by directors</t>
        </is>
      </c>
      <c r="B8" s="6" t="n">
        <v>306691</v>
      </c>
      <c r="C8" s="6" t="n">
        <v>260066</v>
      </c>
      <c r="D8" s="6" t="n">
        <v>228839</v>
      </c>
    </row>
    <row r="9">
      <c r="A9" s="4" t="inlineStr">
        <is>
          <t>Common stock, shares issued under dividend reinvestment program</t>
        </is>
      </c>
      <c r="B9" s="6" t="n">
        <v>2050</v>
      </c>
      <c r="C9" s="6" t="n">
        <v>1214</v>
      </c>
      <c r="D9" s="6" t="n">
        <v>16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 Schedule of Dividend Activity (Detail)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Dividends declared per share of common stock</t>
        </is>
      </c>
      <c r="B4" s="8" t="n">
        <v>2.48</v>
      </c>
      <c r="C4" s="8" t="n">
        <v>2.48</v>
      </c>
      <c r="D4" s="8" t="n">
        <v>2.48</v>
      </c>
    </row>
    <row r="5">
      <c r="A5" s="4" t="inlineStr">
        <is>
          <t>Percent taxable as ordinary dividends</t>
        </is>
      </c>
      <c r="B5" s="4" t="inlineStr">
        <is>
          <t>100.00%</t>
        </is>
      </c>
      <c r="C5" s="4" t="inlineStr">
        <is>
          <t>100.00%</t>
        </is>
      </c>
      <c r="D5" s="4" t="inlineStr">
        <is>
          <t>99.70%</t>
        </is>
      </c>
    </row>
    <row r="6">
      <c r="A6" s="4" t="inlineStr">
        <is>
          <t>Percent taxable as capital gain dividends</t>
        </is>
      </c>
      <c r="C6" s="4" t="inlineStr">
        <is>
          <t>0.00%</t>
        </is>
      </c>
      <c r="D6" s="4" t="inlineStr">
        <is>
          <t>0.30%</t>
        </is>
      </c>
    </row>
    <row r="7">
      <c r="A7" s="4" t="inlineStr">
        <is>
          <t>Percentage of taxable dividend</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Schedule of Basic and Diluted Earnings Per Share, or EPS, Based on Weighted-Average of Both Restricted and Unrestricted Class A Common Stock Outstanding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7" t="n">
        <v>83616</v>
      </c>
      <c r="C4" s="7" t="n">
        <v>89860</v>
      </c>
      <c r="D4" s="7" t="n">
        <v>17544</v>
      </c>
      <c r="E4" s="7" t="n">
        <v>-53350</v>
      </c>
      <c r="F4" s="7" t="n">
        <v>78931</v>
      </c>
      <c r="G4" s="7" t="n">
        <v>74897</v>
      </c>
      <c r="H4" s="7" t="n">
        <v>75174</v>
      </c>
      <c r="I4" s="7" t="n">
        <v>76565</v>
      </c>
      <c r="J4" s="7" t="n">
        <v>137670</v>
      </c>
      <c r="K4" s="7" t="n">
        <v>305567</v>
      </c>
      <c r="L4" s="7" t="n">
        <v>285078</v>
      </c>
    </row>
    <row r="5">
      <c r="A5" s="4" t="inlineStr">
        <is>
          <t>Weighted-average shares outstanding, basic and diluted</t>
        </is>
      </c>
      <c r="J5" s="6" t="n">
        <v>141795977</v>
      </c>
      <c r="K5" s="6" t="n">
        <v>130085398</v>
      </c>
      <c r="L5" s="6" t="n">
        <v>113857238</v>
      </c>
    </row>
    <row r="6">
      <c r="A6" s="4" t="inlineStr">
        <is>
          <t>Per share amount, basic and diluted</t>
        </is>
      </c>
      <c r="B6" s="8" t="n">
        <v>0.57</v>
      </c>
      <c r="C6" s="8" t="n">
        <v>0.61</v>
      </c>
      <c r="D6" s="8" t="n">
        <v>0.13</v>
      </c>
      <c r="E6" s="8" t="n">
        <v>-0.39</v>
      </c>
      <c r="F6" s="8" t="n">
        <v>0.59</v>
      </c>
      <c r="G6" s="8" t="n">
        <v>0.5600000000000001</v>
      </c>
      <c r="H6" s="8" t="n">
        <v>0.59</v>
      </c>
      <c r="I6" s="8" t="n">
        <v>0.62</v>
      </c>
      <c r="J6" s="8" t="n">
        <v>0.97</v>
      </c>
      <c r="K6" s="8" t="n">
        <v>2.35</v>
      </c>
      <c r="L6" s="8" t="n">
        <v>2.5</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Other Expenses - Additional Information (Detail)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Employee Service Share-based Compensation, Allocation of Recognized Period Costs [Line Items]</t>
        </is>
      </c>
    </row>
    <row r="4">
      <c r="A4" s="4" t="inlineStr">
        <is>
          <t>Management fee - percent of outstanding equity balance</t>
        </is>
      </c>
      <c r="C4" s="4" t="inlineStr">
        <is>
          <t>1.50%</t>
        </is>
      </c>
    </row>
    <row r="5">
      <c r="A5" s="4" t="inlineStr">
        <is>
          <t>Incentive fee computation-percent of the product per agreement</t>
        </is>
      </c>
      <c r="C5" s="4" t="inlineStr">
        <is>
          <t>20.00%</t>
        </is>
      </c>
    </row>
    <row r="6">
      <c r="A6" s="4" t="inlineStr">
        <is>
          <t>Incentive fee computation-percent of outstanding Equity per annum</t>
        </is>
      </c>
      <c r="C6" s="4" t="inlineStr">
        <is>
          <t>7.00%</t>
        </is>
      </c>
    </row>
    <row r="7">
      <c r="A7" s="4" t="inlineStr">
        <is>
          <t>Management fees description</t>
        </is>
      </c>
      <c r="C7" s="4" t="inlineStr">
        <is>
          <t>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GAAP net income (loss), including realized gains and losses not otherwise recognized in current period GAAP net income (loss), and excluding (i) non-cash equity compensation expense, (ii) depreciation and amortization, (iii) unrealized gains (losses), (iv) net income (loss) attributable to our legacy portfolio, (v) certain non-cash items, and (vi) incentive management fees.</t>
        </is>
      </c>
    </row>
    <row r="8">
      <c r="A8" s="4" t="inlineStr">
        <is>
          <t>Management fees</t>
        </is>
      </c>
      <c r="C8" s="7" t="n">
        <v>77916</v>
      </c>
      <c r="D8" s="7" t="n">
        <v>78435</v>
      </c>
      <c r="E8" s="7" t="n">
        <v>74834</v>
      </c>
    </row>
    <row r="9">
      <c r="A9" s="4" t="inlineStr">
        <is>
          <t>Manager [Member]</t>
        </is>
      </c>
    </row>
    <row r="10">
      <c r="A10" s="3" t="inlineStr">
        <is>
          <t>Employee Service Share-based Compensation, Allocation of Recognized Period Costs [Line Items]</t>
        </is>
      </c>
    </row>
    <row r="11">
      <c r="A11" s="4" t="inlineStr">
        <is>
          <t>Management fees</t>
        </is>
      </c>
      <c r="C11" s="6" t="n">
        <v>60400</v>
      </c>
      <c r="D11" s="6" t="n">
        <v>55300</v>
      </c>
      <c r="E11" s="6" t="n">
        <v>47000</v>
      </c>
    </row>
    <row r="12">
      <c r="A12" s="4" t="inlineStr">
        <is>
          <t>Total incentive compensation payments</t>
        </is>
      </c>
      <c r="C12" s="6" t="n">
        <v>17500</v>
      </c>
      <c r="D12" s="6" t="n">
        <v>23200</v>
      </c>
      <c r="E12" s="6" t="n">
        <v>27900</v>
      </c>
    </row>
    <row r="13">
      <c r="A13" s="4" t="inlineStr">
        <is>
          <t>Accrued management and incentive fees payable</t>
        </is>
      </c>
      <c r="C13" s="6" t="n">
        <v>19200</v>
      </c>
      <c r="D13" s="6" t="n">
        <v>20200</v>
      </c>
    </row>
    <row r="14">
      <c r="A14" s="4" t="inlineStr">
        <is>
          <t>Management fees paid to Manager</t>
        </is>
      </c>
      <c r="C14" s="7" t="n">
        <v>78900</v>
      </c>
      <c r="D14" s="7" t="n">
        <v>76900</v>
      </c>
      <c r="E14" s="7" t="n">
        <v>70500</v>
      </c>
    </row>
    <row r="15">
      <c r="A15" s="4" t="inlineStr">
        <is>
          <t>Manager [Member] | Class A Common Stock [Member]</t>
        </is>
      </c>
    </row>
    <row r="16">
      <c r="A16" s="3" t="inlineStr">
        <is>
          <t>Employee Service Share-based Compensation, Allocation of Recognized Period Costs [Line Items]</t>
        </is>
      </c>
    </row>
    <row r="17">
      <c r="A17" s="4" t="inlineStr">
        <is>
          <t>Stock Issued During Period, Shares, Issued for Services</t>
        </is>
      </c>
      <c r="B17" s="6" t="n">
        <v>840696</v>
      </c>
      <c r="C17" s="6" t="n">
        <v>840696</v>
      </c>
    </row>
    <row r="18">
      <c r="A18" s="4" t="inlineStr">
        <is>
          <t>Management fees paid to Manager</t>
        </is>
      </c>
      <c r="B18" s="7" t="n">
        <v>193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chedule of General and Administrative Expenses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Professional services</t>
        </is>
      </c>
      <c r="B4" s="7" t="n">
        <v>7324</v>
      </c>
      <c r="C4" s="7" t="n">
        <v>5163</v>
      </c>
      <c r="D4" s="7" t="n">
        <v>4437</v>
      </c>
    </row>
    <row r="5">
      <c r="A5" s="4" t="inlineStr">
        <is>
          <t>Operating and other costs</t>
        </is>
      </c>
      <c r="B5" s="6" t="n">
        <v>4015</v>
      </c>
      <c r="C5" s="6" t="n">
        <v>3035</v>
      </c>
      <c r="D5" s="6" t="n">
        <v>2938</v>
      </c>
    </row>
    <row r="6">
      <c r="A6" s="4" t="inlineStr">
        <is>
          <t>Subtotal</t>
        </is>
      </c>
      <c r="B6" s="6" t="n">
        <v>11339</v>
      </c>
      <c r="C6" s="6" t="n">
        <v>8198</v>
      </c>
      <c r="D6" s="6" t="n">
        <v>7375</v>
      </c>
    </row>
    <row r="7">
      <c r="A7" s="3" t="inlineStr">
        <is>
          <t>Non-cash compensation expenses</t>
        </is>
      </c>
    </row>
    <row r="8">
      <c r="A8" s="4" t="inlineStr">
        <is>
          <t>Restricted class A common stock earned</t>
        </is>
      </c>
      <c r="B8" s="6" t="n">
        <v>34032</v>
      </c>
      <c r="C8" s="6" t="n">
        <v>30156</v>
      </c>
      <c r="D8" s="6" t="n">
        <v>27654</v>
      </c>
    </row>
    <row r="9">
      <c r="A9" s="4" t="inlineStr">
        <is>
          <t>Director stock-based compensation</t>
        </is>
      </c>
      <c r="B9" s="6" t="n">
        <v>500</v>
      </c>
      <c r="C9" s="6" t="n">
        <v>500</v>
      </c>
      <c r="D9" s="6" t="n">
        <v>500</v>
      </c>
    </row>
    <row r="10">
      <c r="A10" s="4" t="inlineStr">
        <is>
          <t>Subtotal</t>
        </is>
      </c>
      <c r="B10" s="6" t="n">
        <v>34532</v>
      </c>
      <c r="C10" s="6" t="n">
        <v>30656</v>
      </c>
      <c r="D10" s="6" t="n">
        <v>28154</v>
      </c>
    </row>
    <row r="11">
      <c r="A11" s="4" t="inlineStr">
        <is>
          <t>Total general and administrative expenses</t>
        </is>
      </c>
      <c r="B11" s="7" t="n">
        <v>45871</v>
      </c>
      <c r="C11" s="7" t="n">
        <v>38854</v>
      </c>
      <c r="D11" s="7" t="n">
        <v>355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chedule of General and Administrative Expenses (Parenthetical) (Detail) - USD ($)</t>
        </is>
      </c>
      <c r="B1" s="2" t="inlineStr">
        <is>
          <t>12 Months Ended</t>
        </is>
      </c>
    </row>
    <row r="2">
      <c r="B2" s="2" t="inlineStr">
        <is>
          <t>Dec. 31, 2020</t>
        </is>
      </c>
      <c r="C2" s="2" t="inlineStr">
        <is>
          <t>Dec. 31, 2019</t>
        </is>
      </c>
      <c r="D2" s="2" t="inlineStr">
        <is>
          <t>Dec. 31, 2018</t>
        </is>
      </c>
    </row>
    <row r="3">
      <c r="A3" s="4" t="inlineStr">
        <is>
          <t>Multifamily [Member] | Joint Venture [Member]</t>
        </is>
      </c>
    </row>
    <row r="4">
      <c r="A4" s="3" t="inlineStr">
        <is>
          <t>Employee Service Share-based Compensation, Allocation of Recognized Period Costs [Line Items]</t>
        </is>
      </c>
    </row>
    <row r="5">
      <c r="A5" s="4" t="inlineStr">
        <is>
          <t>Expenses related Multifamily Joint Venture.</t>
        </is>
      </c>
      <c r="B5" s="7" t="n">
        <v>1100000</v>
      </c>
      <c r="C5" s="7" t="n">
        <v>865000</v>
      </c>
      <c r="D5" s="7" t="n">
        <v>42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76" customWidth="1" min="3" max="3"/>
    <col width="14" customWidth="1" min="4" max="4"/>
    <col width="14" customWidth="1" min="5" max="5"/>
  </cols>
  <sheetData>
    <row r="1">
      <c r="A1" s="1" t="inlineStr">
        <is>
          <t>Income Taxes - Additional Information (Detail) - USD ($)</t>
        </is>
      </c>
      <c r="B1" s="2" t="inlineStr">
        <is>
          <t>1 Months Ended</t>
        </is>
      </c>
      <c r="C1" s="2" t="inlineStr">
        <is>
          <t>12 Months Ended</t>
        </is>
      </c>
    </row>
    <row r="2">
      <c r="B2" s="2" t="inlineStr">
        <is>
          <t>May 31, 2013</t>
        </is>
      </c>
      <c r="C2" s="2" t="inlineStr">
        <is>
          <t>Dec. 31, 2020</t>
        </is>
      </c>
      <c r="D2" s="2" t="inlineStr">
        <is>
          <t>Dec. 31, 2019</t>
        </is>
      </c>
      <c r="E2" s="2" t="inlineStr">
        <is>
          <t>Dec. 31, 2018</t>
        </is>
      </c>
    </row>
    <row r="3">
      <c r="A3" s="3" t="inlineStr">
        <is>
          <t>Tax Credit Carryforward [Line Items]</t>
        </is>
      </c>
    </row>
    <row r="4">
      <c r="A4" s="4" t="inlineStr">
        <is>
          <t>Annual distribution of net taxable income for U.S. federal income tax not to apply to our earnings that we distribute (percent)</t>
        </is>
      </c>
      <c r="C4" s="4" t="inlineStr">
        <is>
          <t>90.00%</t>
        </is>
      </c>
    </row>
    <row r="5">
      <c r="A5" s="4" t="inlineStr">
        <is>
          <t>Net taxable income subject to distribution (percent)</t>
        </is>
      </c>
      <c r="C5" s="4" t="inlineStr">
        <is>
          <t>100.00%</t>
        </is>
      </c>
    </row>
    <row r="6">
      <c r="A6" s="4" t="inlineStr">
        <is>
          <t>Excise tax rate</t>
        </is>
      </c>
      <c r="C6" s="4" t="inlineStr">
        <is>
          <t>4.00%</t>
        </is>
      </c>
    </row>
    <row r="7">
      <c r="A7" s="4" t="inlineStr">
        <is>
          <t>Income tax provision (benefit)</t>
        </is>
      </c>
      <c r="C7" s="7" t="n">
        <v>323000</v>
      </c>
      <c r="D7" s="7" t="n">
        <v>-506000</v>
      </c>
      <c r="E7" s="7" t="n">
        <v>308000</v>
      </c>
    </row>
    <row r="8">
      <c r="A8" s="4" t="inlineStr">
        <is>
          <t>Deferred tax assets</t>
        </is>
      </c>
      <c r="C8" s="6" t="n">
        <v>0</v>
      </c>
      <c r="D8" s="6" t="n">
        <v>0</v>
      </c>
    </row>
    <row r="9">
      <c r="A9" s="4" t="inlineStr">
        <is>
          <t>Deferred tax liabilities</t>
        </is>
      </c>
      <c r="C9" s="7" t="n">
        <v>0</v>
      </c>
      <c r="D9" s="7" t="n">
        <v>0</v>
      </c>
    </row>
    <row r="10">
      <c r="A10" s="4" t="inlineStr">
        <is>
          <t>Common stock, shares issued</t>
        </is>
      </c>
      <c r="B10" s="6" t="n">
        <v>25875000</v>
      </c>
      <c r="C10" s="6" t="n">
        <v>10842746</v>
      </c>
      <c r="D10" s="6" t="n">
        <v>10535842</v>
      </c>
      <c r="E10" s="6" t="n">
        <v>14568431</v>
      </c>
    </row>
    <row r="11">
      <c r="A11" s="4" t="inlineStr">
        <is>
          <t>Net operating losses carried forward</t>
        </is>
      </c>
      <c r="C11" s="7" t="n">
        <v>159000000</v>
      </c>
    </row>
    <row r="12">
      <c r="A12" s="4" t="inlineStr">
        <is>
          <t>NOLs expiration date</t>
        </is>
      </c>
      <c r="C12" s="4" t="inlineStr">
        <is>
          <t>Dec. 31,
		2029</t>
        </is>
      </c>
    </row>
    <row r="13">
      <c r="A13" s="4" t="inlineStr">
        <is>
          <t>Open tax year</t>
        </is>
      </c>
      <c r="C13" s="4" t="inlineStr">
        <is>
          <t>2016 2018 2019 2020</t>
        </is>
      </c>
    </row>
    <row r="14">
      <c r="A14" s="4" t="inlineStr">
        <is>
          <t>Internal Revenue Service [Member]</t>
        </is>
      </c>
    </row>
    <row r="15">
      <c r="A15" s="3" t="inlineStr">
        <is>
          <t>Tax Credit Carryforward [Line Items]</t>
        </is>
      </c>
    </row>
    <row r="16">
      <c r="A16" s="4" t="inlineStr">
        <is>
          <t>Net operating losses limit per annum</t>
        </is>
      </c>
      <c r="C16" s="7" t="n">
        <v>2000000</v>
      </c>
    </row>
    <row r="17">
      <c r="A17" s="4" t="inlineStr">
        <is>
          <t>Net operating losses limitations</t>
        </is>
      </c>
      <c r="C17" s="4" t="inlineStr">
        <is>
          <t>the availability of our NOLs is generally limited to $2.0 million per annum</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06:51:17Z</dcterms:created>
  <dcterms:modified xmlns:dcterms="http://purl.org/dc/terms/" xmlns:xsi="http://www.w3.org/2001/XMLSchema-instance" xsi:type="dcterms:W3CDTF">2021-02-10T06:51:17Z</dcterms:modified>
</cp:coreProperties>
</file>